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the Business and" sheetId="9" state="visible" r:id="rId9"/>
    <sheet xmlns:r="http://schemas.openxmlformats.org/officeDocument/2006/relationships" name="Summary of Significant Accounti" sheetId="10" state="visible" r:id="rId10"/>
    <sheet xmlns:r="http://schemas.openxmlformats.org/officeDocument/2006/relationships" name="Restructuring and Reorganizatio" sheetId="11" state="visible" r:id="rId11"/>
    <sheet xmlns:r="http://schemas.openxmlformats.org/officeDocument/2006/relationships" name="Fair Value Measurement" sheetId="12" state="visible" r:id="rId12"/>
    <sheet xmlns:r="http://schemas.openxmlformats.org/officeDocument/2006/relationships" name="Investment Portfolio" sheetId="13" state="visible" r:id="rId13"/>
    <sheet xmlns:r="http://schemas.openxmlformats.org/officeDocument/2006/relationships" name="Derivative Financial Instrument" sheetId="14" state="visible" r:id="rId14"/>
    <sheet xmlns:r="http://schemas.openxmlformats.org/officeDocument/2006/relationships" name="Property and Equipment Property" sheetId="15" state="visible" r:id="rId15"/>
    <sheet xmlns:r="http://schemas.openxmlformats.org/officeDocument/2006/relationships" name="Goodwill and Intangible Assets " sheetId="16" state="visible" r:id="rId16"/>
    <sheet xmlns:r="http://schemas.openxmlformats.org/officeDocument/2006/relationships" name="Debt" sheetId="17" state="visible" r:id="rId17"/>
    <sheet xmlns:r="http://schemas.openxmlformats.org/officeDocument/2006/relationships" name="Pension and Other Benefits" sheetId="18" state="visible" r:id="rId18"/>
    <sheet xmlns:r="http://schemas.openxmlformats.org/officeDocument/2006/relationships" name="Stockholders' Deficit"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Revenue recognition (Notes)" sheetId="24" state="visible" r:id="rId24"/>
    <sheet xmlns:r="http://schemas.openxmlformats.org/officeDocument/2006/relationships" name="Quarterly Financial Data (Unaud" sheetId="25" state="visible" r:id="rId25"/>
    <sheet xmlns:r="http://schemas.openxmlformats.org/officeDocument/2006/relationships" name="Condensed Consolidating Financ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structuring and Reorganizat_2" sheetId="29" state="visible" r:id="rId29"/>
    <sheet xmlns:r="http://schemas.openxmlformats.org/officeDocument/2006/relationships" name="Fair Value Measurement (Tables)" sheetId="30" state="visible" r:id="rId30"/>
    <sheet xmlns:r="http://schemas.openxmlformats.org/officeDocument/2006/relationships" name="Investment Portfolio (Tables)" sheetId="31" state="visible" r:id="rId31"/>
    <sheet xmlns:r="http://schemas.openxmlformats.org/officeDocument/2006/relationships" name="Derivative Financial Instrume_2" sheetId="32" state="visible" r:id="rId32"/>
    <sheet xmlns:r="http://schemas.openxmlformats.org/officeDocument/2006/relationships" name="Property and Equipment Proper_2" sheetId="33" state="visible" r:id="rId33"/>
    <sheet xmlns:r="http://schemas.openxmlformats.org/officeDocument/2006/relationships" name="Goodwill and Intangible Asset_2" sheetId="34" state="visible" r:id="rId34"/>
    <sheet xmlns:r="http://schemas.openxmlformats.org/officeDocument/2006/relationships" name="Debt (Tables)" sheetId="35" state="visible" r:id="rId35"/>
    <sheet xmlns:r="http://schemas.openxmlformats.org/officeDocument/2006/relationships" name="Pension and Other Benefits (Tab" sheetId="36" state="visible" r:id="rId36"/>
    <sheet xmlns:r="http://schemas.openxmlformats.org/officeDocument/2006/relationships" name="Stockholders' Deficit (Tables)" sheetId="37" state="visible" r:id="rId37"/>
    <sheet xmlns:r="http://schemas.openxmlformats.org/officeDocument/2006/relationships" name="Stock-Based Compensation (Table" sheetId="38" state="visible" r:id="rId38"/>
    <sheet xmlns:r="http://schemas.openxmlformats.org/officeDocument/2006/relationships" name="Income Taxes Income Taxes (Tabl" sheetId="39" state="visible" r:id="rId39"/>
    <sheet xmlns:r="http://schemas.openxmlformats.org/officeDocument/2006/relationships" name="Commitments and Contingencies C" sheetId="40" state="visible" r:id="rId40"/>
    <sheet xmlns:r="http://schemas.openxmlformats.org/officeDocument/2006/relationships" name="Segment Information (Tables)" sheetId="41" state="visible" r:id="rId41"/>
    <sheet xmlns:r="http://schemas.openxmlformats.org/officeDocument/2006/relationships" name="Revenue recognition (Tables)" sheetId="42" state="visible" r:id="rId42"/>
    <sheet xmlns:r="http://schemas.openxmlformats.org/officeDocument/2006/relationships" name="Quarterly Financial Data (Una_2" sheetId="43" state="visible" r:id="rId43"/>
    <sheet xmlns:r="http://schemas.openxmlformats.org/officeDocument/2006/relationships" name="Condensed Consolidating Finan_2" sheetId="44" state="visible" r:id="rId44"/>
    <sheet xmlns:r="http://schemas.openxmlformats.org/officeDocument/2006/relationships" name="Description of the Business a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Restructuring and Reorganizat_3" sheetId="53" state="visible" r:id="rId53"/>
    <sheet xmlns:r="http://schemas.openxmlformats.org/officeDocument/2006/relationships" name="Restructuring and Reorganizat_4" sheetId="54" state="visible" r:id="rId54"/>
    <sheet xmlns:r="http://schemas.openxmlformats.org/officeDocument/2006/relationships" name="Restructuring and Reorganizat_5" sheetId="55" state="visible" r:id="rId55"/>
    <sheet xmlns:r="http://schemas.openxmlformats.org/officeDocument/2006/relationships" name="Restructuring and Reorganizat_6" sheetId="56" state="visible" r:id="rId56"/>
    <sheet xmlns:r="http://schemas.openxmlformats.org/officeDocument/2006/relationships" name="Restructuring and Reorganizat_7" sheetId="57" state="visible" r:id="rId57"/>
    <sheet xmlns:r="http://schemas.openxmlformats.org/officeDocument/2006/relationships" name="Fair Value Measurement - Assets" sheetId="58" state="visible" r:id="rId58"/>
    <sheet xmlns:r="http://schemas.openxmlformats.org/officeDocument/2006/relationships" name="Fair Value Measurement - Roll-f" sheetId="59" state="visible" r:id="rId59"/>
    <sheet xmlns:r="http://schemas.openxmlformats.org/officeDocument/2006/relationships" name="Fair Value Measurement - Fair V" sheetId="60" state="visible" r:id="rId60"/>
    <sheet xmlns:r="http://schemas.openxmlformats.org/officeDocument/2006/relationships" name="Fair Value Measurement Fair Val" sheetId="61" state="visible" r:id="rId61"/>
    <sheet xmlns:r="http://schemas.openxmlformats.org/officeDocument/2006/relationships" name="Investment Portfolio - Addition" sheetId="62" state="visible" r:id="rId62"/>
    <sheet xmlns:r="http://schemas.openxmlformats.org/officeDocument/2006/relationships" name="Investment Portfolio - Componen" sheetId="63" state="visible" r:id="rId63"/>
    <sheet xmlns:r="http://schemas.openxmlformats.org/officeDocument/2006/relationships" name="Investment Portfolio - Availabl" sheetId="64" state="visible" r:id="rId64"/>
    <sheet xmlns:r="http://schemas.openxmlformats.org/officeDocument/2006/relationships" name="Investment Portfolio Investment"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Property and Equipment Proper_3" sheetId="69" state="visible" r:id="rId69"/>
    <sheet xmlns:r="http://schemas.openxmlformats.org/officeDocument/2006/relationships" name="Property and Equipment Proper_4"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Debt - Additional Information (" sheetId="74" state="visible" r:id="rId74"/>
    <sheet xmlns:r="http://schemas.openxmlformats.org/officeDocument/2006/relationships" name="Debt - Outstanding Debt (Detail" sheetId="75" state="visible" r:id="rId75"/>
    <sheet xmlns:r="http://schemas.openxmlformats.org/officeDocument/2006/relationships" name="Debt - Credit Agreement Quarter" sheetId="76" state="visible" r:id="rId76"/>
    <sheet xmlns:r="http://schemas.openxmlformats.org/officeDocument/2006/relationships" name="Pension and Other Benefits - Ne" sheetId="77" state="visible" r:id="rId77"/>
    <sheet xmlns:r="http://schemas.openxmlformats.org/officeDocument/2006/relationships" name="Pension and Other Benefits Pens" sheetId="78" state="visible" r:id="rId78"/>
    <sheet xmlns:r="http://schemas.openxmlformats.org/officeDocument/2006/relationships" name="Pension and Other Benefits Pe_2" sheetId="79" state="visible" r:id="rId79"/>
    <sheet xmlns:r="http://schemas.openxmlformats.org/officeDocument/2006/relationships" name="Pension and Other Benefits Pe_3" sheetId="80" state="visible" r:id="rId80"/>
    <sheet xmlns:r="http://schemas.openxmlformats.org/officeDocument/2006/relationships" name="Pension and Other Benefits Pe_4" sheetId="81" state="visible" r:id="rId81"/>
    <sheet xmlns:r="http://schemas.openxmlformats.org/officeDocument/2006/relationships" name="Pension and Other Benefits Pe_5" sheetId="82" state="visible" r:id="rId82"/>
    <sheet xmlns:r="http://schemas.openxmlformats.org/officeDocument/2006/relationships" name="Pension and Other Benefits Pe_6" sheetId="83" state="visible" r:id="rId83"/>
    <sheet xmlns:r="http://schemas.openxmlformats.org/officeDocument/2006/relationships" name="Pension and Other Benefits Pe_7" sheetId="84" state="visible" r:id="rId84"/>
    <sheet xmlns:r="http://schemas.openxmlformats.org/officeDocument/2006/relationships" name="Pension and Other Benefits Pe_8" sheetId="85" state="visible" r:id="rId85"/>
    <sheet xmlns:r="http://schemas.openxmlformats.org/officeDocument/2006/relationships" name="Pension and Other Benefits Pe_9" sheetId="86" state="visible" r:id="rId86"/>
    <sheet xmlns:r="http://schemas.openxmlformats.org/officeDocument/2006/relationships" name="Stockholders' Deficit - Additio" sheetId="87" state="visible" r:id="rId87"/>
    <sheet xmlns:r="http://schemas.openxmlformats.org/officeDocument/2006/relationships" name="Stockholders' Deficit Stockhold" sheetId="88" state="visible" r:id="rId88"/>
    <sheet xmlns:r="http://schemas.openxmlformats.org/officeDocument/2006/relationships" name="Stockholders' Deficit Stockho_2" sheetId="89" state="visible" r:id="rId89"/>
    <sheet xmlns:r="http://schemas.openxmlformats.org/officeDocument/2006/relationships" name="Stockholders' Deficit - Reclass" sheetId="90" state="visible" r:id="rId90"/>
    <sheet xmlns:r="http://schemas.openxmlformats.org/officeDocument/2006/relationships" name="Stockholders' Deficit - Schedul" sheetId="91" state="visible" r:id="rId91"/>
    <sheet xmlns:r="http://schemas.openxmlformats.org/officeDocument/2006/relationships" name="Stock-Based Compensation - Addi" sheetId="92" state="visible" r:id="rId92"/>
    <sheet xmlns:r="http://schemas.openxmlformats.org/officeDocument/2006/relationships" name="Stock-Based Compensation - Summ" sheetId="93" state="visible" r:id="rId93"/>
    <sheet xmlns:r="http://schemas.openxmlformats.org/officeDocument/2006/relationships" name="Stock-Based Compensation - Su_2" sheetId="94" state="visible" r:id="rId94"/>
    <sheet xmlns:r="http://schemas.openxmlformats.org/officeDocument/2006/relationships" name="Stock-Based Compensation Stock-" sheetId="95" state="visible" r:id="rId95"/>
    <sheet xmlns:r="http://schemas.openxmlformats.org/officeDocument/2006/relationships" name="Stock-Based Compensation - Su_3" sheetId="96" state="visible" r:id="rId96"/>
    <sheet xmlns:r="http://schemas.openxmlformats.org/officeDocument/2006/relationships" name="Stock-Based Compensation - Rest" sheetId="97" state="visible" r:id="rId97"/>
    <sheet xmlns:r="http://schemas.openxmlformats.org/officeDocument/2006/relationships" name="Income Taxes - Additional Infor" sheetId="98" state="visible" r:id="rId98"/>
    <sheet xmlns:r="http://schemas.openxmlformats.org/officeDocument/2006/relationships" name="Income Taxes Income Taxes - Com" sheetId="99" state="visible" r:id="rId99"/>
    <sheet xmlns:r="http://schemas.openxmlformats.org/officeDocument/2006/relationships" name="Income Taxes Income Taxes - Inc" sheetId="100" state="visible" r:id="rId100"/>
    <sheet xmlns:r="http://schemas.openxmlformats.org/officeDocument/2006/relationships" name="Income Taxes Income Taxes - Rec" sheetId="101" state="visible" r:id="rId101"/>
    <sheet xmlns:r="http://schemas.openxmlformats.org/officeDocument/2006/relationships" name="Income Taxes Income Taxes - Def" sheetId="102" state="visible" r:id="rId102"/>
    <sheet xmlns:r="http://schemas.openxmlformats.org/officeDocument/2006/relationships" name="Income Taxes Income Taxes - Amo" sheetId="103" state="visible" r:id="rId103"/>
    <sheet xmlns:r="http://schemas.openxmlformats.org/officeDocument/2006/relationships" name="Income Taxes Income Taxes - R_2"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Segment Information - Additiona" sheetId="108" state="visible" r:id="rId108"/>
    <sheet xmlns:r="http://schemas.openxmlformats.org/officeDocument/2006/relationships" name="Segment Information - Revenue b" sheetId="109" state="visible" r:id="rId109"/>
    <sheet xmlns:r="http://schemas.openxmlformats.org/officeDocument/2006/relationships" name="Segment Information - Operating" sheetId="110" state="visible" r:id="rId110"/>
    <sheet xmlns:r="http://schemas.openxmlformats.org/officeDocument/2006/relationships" name="Segment Information Segment Inf" sheetId="111" state="visible" r:id="rId111"/>
    <sheet xmlns:r="http://schemas.openxmlformats.org/officeDocument/2006/relationships" name="Segment Information Segment I_2" sheetId="112" state="visible" r:id="rId112"/>
    <sheet xmlns:r="http://schemas.openxmlformats.org/officeDocument/2006/relationships" name="Segment Information - Assets by" sheetId="113" state="visible" r:id="rId113"/>
    <sheet xmlns:r="http://schemas.openxmlformats.org/officeDocument/2006/relationships" name="Segment Information Segment I_3" sheetId="114" state="visible" r:id="rId114"/>
    <sheet xmlns:r="http://schemas.openxmlformats.org/officeDocument/2006/relationships" name="Revenue recognition (Details)" sheetId="115" state="visible" r:id="rId115"/>
    <sheet xmlns:r="http://schemas.openxmlformats.org/officeDocument/2006/relationships" name="Quarterly Financial Data (Una_3" sheetId="116" state="visible" r:id="rId116"/>
    <sheet xmlns:r="http://schemas.openxmlformats.org/officeDocument/2006/relationships" name="Condensed Consolidating Finan_3" sheetId="117" state="visible" r:id="rId117"/>
    <sheet xmlns:r="http://schemas.openxmlformats.org/officeDocument/2006/relationships" name="Condensed Consolidating Finan_4" sheetId="118" state="visible" r:id="rId118"/>
    <sheet xmlns:r="http://schemas.openxmlformats.org/officeDocument/2006/relationships" name="Condensed Consolidating Finan_5" sheetId="119" state="visible" r:id="rId119"/>
  </sheets>
  <definedNames/>
  <calcPr calcId="124519" fullCalcOnLoad="1"/>
</workbook>
</file>

<file path=xl/sharedStrings.xml><?xml version="1.0" encoding="utf-8"?>
<sst xmlns="http://schemas.openxmlformats.org/spreadsheetml/2006/main" uniqueCount="1129">
  <si>
    <t>Document and Entity Information - USD ($) $ in Millions</t>
  </si>
  <si>
    <t>12 Months Ended</t>
  </si>
  <si>
    <t>Dec. 31, 2018</t>
  </si>
  <si>
    <t>Feb. 27, 2019</t>
  </si>
  <si>
    <t>Jun. 30, 2018</t>
  </si>
  <si>
    <t>Document Documentand Entity Information [Abstract]</t>
  </si>
  <si>
    <t>Document Type</t>
  </si>
  <si>
    <t>10-K</t>
  </si>
  <si>
    <t>Amendment Flag</t>
  </si>
  <si>
    <t>false</t>
  </si>
  <si>
    <t>Document Period End Date</t>
  </si>
  <si>
    <t>Dec. 31,
		2018</t>
  </si>
  <si>
    <t>Document Fiscal Year Focus</t>
  </si>
  <si>
    <t>Document Fiscal Period Focus</t>
  </si>
  <si>
    <t>Q4</t>
  </si>
  <si>
    <t>Entity Registrant Name</t>
  </si>
  <si>
    <t>MONEYGRAM INTERNATIONAL INC</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Emerging Growth Company</t>
  </si>
  <si>
    <t>Entity Small Business</t>
  </si>
  <si>
    <t>Entity Shell Company</t>
  </si>
  <si>
    <t>Entity Public Float</t>
  </si>
  <si>
    <t>Consolidated Balance Sheets - USD ($) $ in Millions</t>
  </si>
  <si>
    <t>Dec. 31, 2017</t>
  </si>
  <si>
    <t>ASSETS</t>
  </si>
  <si>
    <t>Cash and cash equivalents</t>
  </si>
  <si>
    <t>Settlement assets</t>
  </si>
  <si>
    <t>Property and equipment, net</t>
  </si>
  <si>
    <t>Goodwill</t>
  </si>
  <si>
    <t>Other assets</t>
  </si>
  <si>
    <t>Total assets</t>
  </si>
  <si>
    <t>LIABILITIES</t>
  </si>
  <si>
    <t>Payment service obligations</t>
  </si>
  <si>
    <t>Debt, net</t>
  </si>
  <si>
    <t>Pension and other postretirement benefits</t>
  </si>
  <si>
    <t>Accounts payable and other liabilities</t>
  </si>
  <si>
    <t>Total liabilities</t>
  </si>
  <si>
    <t>COMMITMENTS AND CONTINGENCIES (NOTE 14)</t>
  </si>
  <si>
    <t xml:space="preserve"> </t>
  </si>
  <si>
    <t>STOCKHOLDERS’ DEFICIT</t>
  </si>
  <si>
    <t>Participating convertible preferred stock - series D, $0.01 par value, 200,000 shares authorized, 71,282 issued at December 31, 2018 and December 31, 2017</t>
  </si>
  <si>
    <t>Common stock, $0.01 par value, 162,500,000 shares authorized, 58,823,567 shares issued at December 31, 2018 and December 31, 2017</t>
  </si>
  <si>
    <t>Additional paid-in capital</t>
  </si>
  <si>
    <t>Retained loss</t>
  </si>
  <si>
    <t>Accumulated other comprehensive loss</t>
  </si>
  <si>
    <t>Treasury stock: 3,207,118 and 4,585,223 shares at December 31, 2018 and December 31, 2017, respectively</t>
  </si>
  <si>
    <t>Total stockholders’ deficit</t>
  </si>
  <si>
    <t>Total liabilities and stockholders’ deficit</t>
  </si>
  <si>
    <t>Consolidated Balance Sheets (Parenthetical) - $ / shares</t>
  </si>
  <si>
    <t>Participating convertible preferred stock, shares authorized (shares)</t>
  </si>
  <si>
    <t>Common stock, par value (usd per share)</t>
  </si>
  <si>
    <t>Common stock, shares authorized (shares)</t>
  </si>
  <si>
    <t>Common stock, shares issued (shares)</t>
  </si>
  <si>
    <t>Treasury stock (shares)</t>
  </si>
  <si>
    <t>D Stock</t>
  </si>
  <si>
    <t>Participating convertible preferred stock, par value (usd per share)</t>
  </si>
  <si>
    <t>Participating convertible preferred stock, shares issued (shares)</t>
  </si>
  <si>
    <t>Consolidated Statements of Operations - USD ($) shares in Millions, $ in Millions</t>
  </si>
  <si>
    <t>3 Months Ended</t>
  </si>
  <si>
    <t>Sep. 30, 2018</t>
  </si>
  <si>
    <t>[1]</t>
  </si>
  <si>
    <t>Mar. 31, 2018</t>
  </si>
  <si>
    <t>Sep. 30, 2017</t>
  </si>
  <si>
    <t>Jun. 30, 2017</t>
  </si>
  <si>
    <t>Mar. 31, 2017</t>
  </si>
  <si>
    <t>Dec. 31, 2016</t>
  </si>
  <si>
    <t>REVENUE</t>
  </si>
  <si>
    <t>Fee and other revenue</t>
  </si>
  <si>
    <t>Investment revenue</t>
  </si>
  <si>
    <t>Total revenue</t>
  </si>
  <si>
    <t>[2]</t>
  </si>
  <si>
    <t>EXPENSES</t>
  </si>
  <si>
    <t>Fee and other commissions expense</t>
  </si>
  <si>
    <t>Investment commissions expense</t>
  </si>
  <si>
    <t>Direct transaction expense</t>
  </si>
  <si>
    <t>Total commissions and direct transaction expenses</t>
  </si>
  <si>
    <t>Compensation and benefits</t>
  </si>
  <si>
    <t>Transaction and operations support</t>
  </si>
  <si>
    <t>Occupancy, equipment and supplies</t>
  </si>
  <si>
    <t>Depreciation and amortization</t>
  </si>
  <si>
    <t>Total operating expenses</t>
  </si>
  <si>
    <t>OPERATING INCOME</t>
  </si>
  <si>
    <t>Other expenses</t>
  </si>
  <si>
    <t>Interest expense</t>
  </si>
  <si>
    <t>Debt extinguishment costs</t>
  </si>
  <si>
    <t>Other non-operating (income) expense</t>
  </si>
  <si>
    <t>Total other expenses</t>
  </si>
  <si>
    <t>(Loss) income before income taxes</t>
  </si>
  <si>
    <t>Income tax expense (benefit)</t>
  </si>
  <si>
    <t>NET (LOSS) INCOME</t>
  </si>
  <si>
    <t>Earnings (loss) per common share</t>
  </si>
  <si>
    <t>Basic (usd per share)</t>
  </si>
  <si>
    <t>Diluted (usd per share)</t>
  </si>
  <si>
    <t>Weighted Average Number of Shares Outstanding, Basic and Diluted [Abstract]</t>
  </si>
  <si>
    <t>Basic</t>
  </si>
  <si>
    <t>Diluted</t>
  </si>
  <si>
    <t>(1) In the first and third quarters of 2018, total operating expenses were impacted by additional accruals of $10.0 million and $30.0 million, respectively, related to the DPA matter.</t>
  </si>
  <si>
    <t>(1) In the fourth quarter of 2017, total operating expenses was impacted by an $85.0 million accrual related to the DPA matter.</t>
  </si>
  <si>
    <t>Consolidated Statements of Comprehensive (Loss) Income - USD ($) $ in Millions</t>
  </si>
  <si>
    <t>OTHER COMPREHENSIVE LOSS</t>
  </si>
  <si>
    <t>Net change in unrealized holding gains on available-for-sale securities arising during the period, net of tax benefit of $0.0 for the years ended December 31, 2018 and 2017 and $0.1 for the year ended December 31, 2016</t>
  </si>
  <si>
    <t>Net reclassification adjustment for net realized gains included in net earnings, net of tax expense of $0.0 for the years ended December 31, 2018, 2017 and 2016</t>
  </si>
  <si>
    <t>Net change in pension liability due to amortization of prior service credit and net actuarial loss, net of tax benefit of $1.0, $1.6 and $2.0 for the years ended December 31, 2018, 2017 and 2016, respectively</t>
  </si>
  <si>
    <t>Other Comprehensive Income (Loss), Defined Benefit Plan, Settlement and Curtailment Gain (Loss), after Tax</t>
  </si>
  <si>
    <t>Unrealized foreign currency translation adjustments, net of tax benefit (expense) of $0.0, ($8.0) and $1.3 for the years ended December 31, 2018, 2017 and 2016, respectively</t>
  </si>
  <si>
    <t>Other comprehensive loss</t>
  </si>
  <si>
    <t>COMPREHENSIVE (LOSS) INCOME</t>
  </si>
  <si>
    <t>Consolidated Statements of Comprehensive (Loss) Income (Parenthetical) - USD ($) $ in Millions</t>
  </si>
  <si>
    <t>Statement of Comprehensive Income [Abstract]</t>
  </si>
  <si>
    <t>Net holding gains arising during the period, tax</t>
  </si>
  <si>
    <t>Net change in pension liability, tax</t>
  </si>
  <si>
    <t>Other Comprehensive Income (Loss), Defined Benefit Plan, Adjustment for Settlement or Curtailment Gain (Loss), Tax</t>
  </si>
  <si>
    <t>Unrealized foreign currency translation gains (losses), tax</t>
  </si>
  <si>
    <t>Consolidated Statements of Cash Flows - USD ($) $ in Millions</t>
  </si>
  <si>
    <t>Interest Paid, Excluding Capitalized Interest, Operating Activities</t>
  </si>
  <si>
    <t>Income Taxes Paid, Net</t>
  </si>
  <si>
    <t>CASH FLOWS FROM OPERATING ACTIVITIES:</t>
  </si>
  <si>
    <t>Net (loss) income</t>
  </si>
  <si>
    <t>Signing bonus amortization</t>
  </si>
  <si>
    <t>Deferred Income Tax Expense (Benefit)</t>
  </si>
  <si>
    <t>Amortization of debt discount and debt issuance costs</t>
  </si>
  <si>
    <t>Non-cash compensation and pension expense</t>
  </si>
  <si>
    <t>Gain on redemption of asset-backed security</t>
  </si>
  <si>
    <t>Signing bonus payments</t>
  </si>
  <si>
    <t>Change in other assets</t>
  </si>
  <si>
    <t>Change in accounts payable and other liabilities</t>
  </si>
  <si>
    <t>Other non-cash items, net</t>
  </si>
  <si>
    <t>Net cash provided by operating activities</t>
  </si>
  <si>
    <t>CASH FLOWS FROM INVESTING ACTIVITIES:</t>
  </si>
  <si>
    <t>Purchases of property and equipment</t>
  </si>
  <si>
    <t>Net cash used in investing activities</t>
  </si>
  <si>
    <t>CASH FLOWS FROM FINANCING ACTIVITIES:</t>
  </si>
  <si>
    <t>Principal payments on debt</t>
  </si>
  <si>
    <t>Payments to tax authorities for stock-based compensation</t>
  </si>
  <si>
    <t>Proceeds from exercise of stock options and other</t>
  </si>
  <si>
    <t>Payments for Repurchase of Common Stock</t>
  </si>
  <si>
    <t>Payments of Merger Related Costs, Financing Activities</t>
  </si>
  <si>
    <t>Net cash used in financing activities</t>
  </si>
  <si>
    <t>NET CHANGE IN CASH AND CASH EQUIVALENTS</t>
  </si>
  <si>
    <t>CASH AND CASH EQUIVALENTS—Beginning of year</t>
  </si>
  <si>
    <t>CASH AND CASH EQUIVALENTS—End of year</t>
  </si>
  <si>
    <t>Consolidated Statements of Stockholders' Deficit - USD ($) $ in Millions</t>
  </si>
  <si>
    <t>Total</t>
  </si>
  <si>
    <t>Preferred Stock</t>
  </si>
  <si>
    <t>Common Stock</t>
  </si>
  <si>
    <t>Additional Paid-In Capital</t>
  </si>
  <si>
    <t>Retained Loss</t>
  </si>
  <si>
    <t>Accumulated Other Comprehensive Loss</t>
  </si>
  <si>
    <t>Treasury Stock</t>
  </si>
  <si>
    <t>Beginning Balance at Dec. 31, 2015</t>
  </si>
  <si>
    <t>Increase (Decrease) in Stockholders' Equity [Roll Forward]</t>
  </si>
  <si>
    <t>Stock-based compensation activity</t>
  </si>
  <si>
    <t>Stock Repurchased During Period, Value</t>
  </si>
  <si>
    <t>Ending Balance at Dec. 31, 2016</t>
  </si>
  <si>
    <t>Ending Balance at Dec. 31, 2017</t>
  </si>
  <si>
    <t>Cumulative effect of adoption of ASU 2016-16</t>
  </si>
  <si>
    <t>Ending Balance at Dec. 31, 2018</t>
  </si>
  <si>
    <t>Description of the Business and Basis of Presentation (Notes)</t>
  </si>
  <si>
    <t>Description of the Business and Basis of Presentation [Abstract]</t>
  </si>
  <si>
    <t>Business Description and Basis of Presentation [Text Block]</t>
  </si>
  <si>
    <t>Description of the Business and Basis of Presentation References to “MoneyGram,” the “Company,” “we,” “us” and “our” are to MoneyGram International, Inc. and its subsidiaries. Nature of Operations — MoneyGram offers products and services under its two reporting segments: Global Funds Transfer and Financial Paper Products. The Global Funds Transfer segment provides global money transfer services and bill payment services to consumers. We primarily offer services through third-party agents, including retail chains, independent retailers, post offices and other financial institutions. We also offer Digital solutions such as moneygram.com, mobile solutions, account deposit and kiosk-based services. Additionally, we have limited Company-operated retail locations. The Financial Paper Products segment provides official check outsourcing services and money orders through financial institutions and agent locations. Basis of Presentation — The accompanying consolidated financial statements of MoneyGram are prepared in conformity with generally accepted accounting principles in the United States of America (“GAAP”). The Consolidated Balance Sheets are unclassified due to the timing uncertainty surrounding the payment of settlement obligations. In the first quarter of 2018, the Company changed the presentation of certain operating expenses, which are now presented as part of "Direct transaction expense" on the Consolidated Statements of Operations. Direct transaction expense includes expenses related to the processing of money transfers, such as customer authentication and funding costs. Prior period amounts have been updated to reflect the change in presentation, which had no impact on operating income, net income, earnings per share, or segments' operating results. 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se estimates and assumptions are based on historical experience, future expectations and other factors and assumptions the Company believes to be reasonable under the circumstances. These estimates and assumptions are reviewed on an ongoing basis and are revised when necessary. Changes in estimates are recorded in the period of change. Actual amounts may differ from these estimates. Principles of Consolidation — The consolidated financial statements include the accounts of MoneyGram International, Inc. and its subsidiaries. Intercompany profits, transactions and account balances have been eliminated in consolidation. The Company participates in various trust arrangements (special purpose entities or “SPEs”) related to official check processing agreements with financial institutions and structured investments within the investment portfolio. As the Company is the primary beneficiary and bears the primary burden of any losses, the SPEs are consolidated in the consolidated financial statements. The assets of the SPEs are recorded in the Consolidated Balance Sheets in a manner consistent with the assets of the Company based on the nature of the asset. Accordingly, the obligations have been recorded in the Consolidated Balance Sheets under “Payment service obligations.” The investment revenue generated by the assets of the SPEs is allocated to the Financial Paper Products segment in the Consolidated Statements of Operations. As of December 31, 2018 and 2017 , the Company had only one SPE remaining with settlement assets equal to the payment service obligations of $0.8 million . Merger Agreement — On January 26, 2017, MoneyGram International, Inc. entered into an Agreement and Plan of Merger (as amended by the First Amendment to the Agreement and Plan of Merger, dated April 15, 2017, the “Merger Agreement”) with Alipay (UK) Limited, a United Kingdom limited company (“Alipay”), Matrix Acquisition Corp., a Delaware corporation and wholly owned subsidiary of Alipay (“Merger Sub”), and, solely for purposes of certain specified provisions of the Merger Agreement, Alipay (Hong Kong) Holding Limited, a Hong Kong limited company, providing for the merger of Merger Sub with and into the Company, with the Company surviving as a wholly owned subsidiary of Alipay (the “Merger”). The closing of the Merger was subject to certain conditions, including clearance by the Committee on Foreign Investment in the United States (“CFIUS”) under the Defense Production Act of 1950, as amended. On January 2, 2018, the parties to the Merger Agreement were advised that CFIUS clearance of the Merger would not be forthcoming, and after further discussion between the parties, they determined to cease efforts to seek CFIUS approval and entered into a Termination Agreement (the “Termination Agreement”). Pursuant to the Termination Agreement, Alipay paid the Company a termination fee of $30.0 million on January 3, 2018, which is recorded in "Other non-operating (income) expense" on the Consolidated Statements of Operations for the year ended December 31, 2018 . The parties agreed to release each other from certain claims and liabilities arising out of or relating to the Merger Agreement or the transactions contemplated thereby.</t>
  </si>
  <si>
    <t>Summary of Significant Accounting Policies Summary of Significant Accounting Policies</t>
  </si>
  <si>
    <t>Accounting Policies [Abstract]</t>
  </si>
  <si>
    <t>Significant Accounting Policies [Text Block]</t>
  </si>
  <si>
    <t>Summary of Significant Accounting Policies Cash and cash equivalents — The Company defines cash and cash equivalents and settlement cash and cash equivalents as cash on hand and all highly liquid debt instruments with original maturities of three months or less at the purchase date. Settlement assets and payment service obligations — The Company records payment service obligations relating to amounts payable under money transfers, money orders and consumer payment service arrangements. These obligations are recognized by the Company at the time the underlying transaction occurs. The Company records corresponding settlement assets, which represent funds received or to be received for unsettled money transfers, money orders and consumer payments. Settlement assets consist of settlement cash and cash equivalents, receivables and investments. Payment service obligations primarily consist of outstanding payment instruments; amounts owed to financial institutions for funds paid to the Company to cover clearings of official check payment instruments, remittances and clearing adjustments; amounts owed to agents for funds paid to consumers on behalf of the Company; commissions owed to financial institution customers and agents for instruments sold; amounts owed to investment brokers for purchased securities and unclaimed instruments owed to various states. The Company’s primary licensed entity is MoneyGram Payment Systems, Inc. (“MPSI”), which enables us to offer our money transfer service around the globe. MPSI is regulated by various U.S. state agencies that generally require the Company to maintain a pool of assets with an investment rating bearing one of the three highest grades as defined by a nationally recognized rating agency (“permissible investments”) in an amount equal to the payment service obligations, as defined by each state, for those regulated payment instruments, namely teller checks, agent checks, money orders and money transfers. The regulatory payment service assets measure varies by state but in all cases excludes investments rated below A-. The most restrictive states may also exclude assets held at banks that do not belong to a national insurance program, varying amounts of accounts receivable balances and/or assets held in the SPE. The regulatory payment service obligations measure varies by state, but in all cases is substantially lower than the Company’s payment service obligations as disclosed in the Consolidated Balance Sheets as the Company is not regulated by state agencies for payment service obligations resulting from outstanding cashier’s checks or for amounts payable to agents and brokers. We are also subject to licensing or other regulatory requirements in various other jurisdictions. Licensing requirements may include minimum net worth, provision of surety bonds or letters of credit, compliance with operational procedures, agent oversight and the maintenance of settlement assets in an amount equivalent to outstanding payment service obligations, as defined by our various regulators. The regulatory and contractual requirements do not require the Company to specify individual assets held to meet its payment service obligations, nor is the Company required to deposit specific assets into a trust, escrow or other special account. Rather, the Company must maintain a pool of liquid assets sufficient to comply with the requirements. No third-party places limitations, legal or otherwise, on the Company regarding the use of its individual liquid assets. The Company is able to withdraw, deposit or sell its individual liquid assets at will, with no prior notice or penalty, provided the Company maintains a total pool of liquid assets sufficient to meet the regulatory and contractual requirements. Regulatory requirements also require MPSI to maintain positive net worth, with certain states requiring that MPSI maintain positive tangible net worth. The Company was in compliance with its contractual and financial regulatory requirements as of December 31, 2018 . The following table summarizes the amount of settlement assets and payment service obligations as of December 31 : (Amounts in millions) 2018 2017 Settlement assets: Settlement cash and cash equivalents $ 1,435.7 $ 1,469.9 Receivables, net 777.7 1,125.8 Interest-bearing investments 1,154.7 1,154.2 Available-for-sale investments 5.7 7.0 $ 3,373.8 $ 3,756.9 Payment service obligations $ (3,373.8 ) $ (3,756.9 ) Receivables, net (included in settlement assets) — The Company has receivables due from financial institutions and agents for payment instruments sold and amounts advanced by the Company to certain agents for operational and local regulatory purposes. These receivables are outstanding from the day of the sale of the payment instrument until the financial institution or agent remits the funds to the Company. The Company provides an allowance for the portion of the receivable estimated to become uncollectible based on its history of collection experience, known collection issues, such as agent suspensions and bankruptcies, consumer credit card chargebacks and insufficient funds and other matters the Company identifies in its routine collection monitoring. Receivables are generally considered past due one day after the contractual remittance schedule, which is typically one to three days after the sale of the underlying payment instrument. Receivables are generally written off against the allowance one year after becoming past due. The following summary details the activity within the allowance for credit losses for the years ended December 31 : (Amounts in millions) 2018 2017 2016 Beginning balance $ 6.6 $ 11.8 $ 9.2 Provision 11.2 8.0 12.9 Write-offs, net of recoveries (10.5 ) (13.2 ) (10.3 ) Ending balance $ 7.3 $ 6.6 $ 11.8 Investments (included in settlement assets) — The Company classifies securities as interest-bearing or available-for-sale. The Company has no securities classified as trading or held-to-maturity. Time deposits and certificates of deposits with original maturities of up to 24 months are classified as interest-bearing investments and recorded at amortized cost. Securities held for indefinite periods of time, including any securities that may be sold to assist in the clearing of payment service obligations or in the management of the investment portfolio, are classified as available-for-sale securities. These securities are recorded at fair value, with the net after-tax unrealized gain or loss recorded in "Accumulated other comprehensive loss" in the stockholders' deficit section of the Consolidated Balance Sheets. Realized gains and losses and other-than-temporary impairments are recorded in the Consolidated Statements of Operations under "Total other expenses." Interest income on residential mortgage-backed securities for which risk of credit loss is deemed remote is recorded utilizing the level yield method. Changes in estimated cash flows, both positive and negative, are accounted for with retrospective changes to the carrying value of investments in order to maintain a level yield over the life of the investment. Interest income on residential mortgage-backed securities for which risk of credit loss is not deemed remote is recorded under the prospective method as adjustments of yield. Additionally, the Company applies the cost recovery method of accounting for interest to some of the investments within the available-for-sale portfolio as it believes it is probable that we will not recover all, or substantially all, of its principal investment and interest for its asset-backed and other securities given the sustained deterioration in the investment and securities market, the collapse of many asset-backed securities and the low levels to which the securities have been written down. The Company evaluates all residential mortgage-backed and other asset-backed investments for impairment based on management’s evaluation of the underlying reasons for the decline in fair value on an individual security basis. When an adverse change in expected cash flows occurs, and if the fair value of a security is less than its carrying value, the investment is written down to fair value through a permanent reduction to its amortized cost in the period the impairment occurs. Securities gains and losses are recognized upon the sale, call or maturity of securities using the specific identification method to determine the cost basis of securities sold. Fair Value of Financial Instruments — Financial instruments consist of cash and cash equivalents, settlement cash and cash equivalents, investments, derivatives, payment service obligations and debt. The carrying values of cash and cash equivalents, settlement cash and cash equivalents, interest-bearing investments and payment service obligations approximate fair value. The carrying value of debt is stated at amortized cost; however, for disclosure purposes the fair value is estimated. See Note 4 — Fair Value Measurement for information regarding the principles and processes used to estimate the fair value of financial instruments. Derivative Financial Instruments — The Company recognizes derivative financial instruments in the Consolidated Balance Sheets at fair value. The accounting for changes in the fair value is recognized through the “Transaction and operations support” line in the Consolidated Statements of Operations in the period of change. See Note 6 — Derivative Financial Instruments for additional disclosure. Property and Equipment — Property and equipment includes computer hardware, computer software, signage, equipment at agent locations, office furniture and equipment and leasehold improvements, and is stated at cost net of accumulated depreciation and amortization. Property and equipment is depreciated and amortized using a straight-line method over the useful life or term of the lease or license. The cost and related accumulated depreciation and amortization of assets sold or disposed of are removed from the financial statements, with the resulting gain or loss, if any, recognized in “Occupancy, equipment and supplies” in the Consolidated Statements of Operations. See Note 7 — Property and Equipment for additional disclosure. The following table summarizes the e stimated useful lives by major asset category: Type of Asset Useful Life Computer hardware 3 years Computer software 5 - 7 years Signage 3 years Equipment at agent locations 3 - 7 years Office furniture and equipment 7 years Leasehold improvements 10 years Tenant allowances for leasehold improvements are capitalized as leasehold improvements upon completion of the improvement and amortized over the shorter of the remaining term of the lease or 10 years . Computer software includes acquired and internally developed software. For the years ended December 31, 2018 and 2017 , software development costs of $22.6 million and $43.9 million , respectively, were capitalized. At December 31, 2018 and 2017 , there were $104.0 million and $115.2 million , respectively, of unamortized software development costs included in property and equipment. Property and equipment are tested for impairment whenever events or changes in circumstances indicate that the carrying amount may not be recoverable by comparing the carrying value of the assets to the estimated future undiscounted cash flows to be generated by the asset. If an impairment is determined to exist for property and equipment, the carrying value of the asset is reduced to the estimated fair value. Goodwill and Intangible Assets — Goodwill represents the excess of the purchase price over the fair value of net assets acquired in business combinations and is assigned to the reporting unit in which the acquired business will operate. Intangible assets are recorded at their estimated fair value at the date of acquisition. In the year following the period in which identified intangible assets become fully amortized, the fully amortized balances are removed from the gross asset and accumulated amortization amounts. Goodwill is not amortized but is instead subject to impairment testing. Intangible assets with finite lives are amortized using a straight-line method over their respective useful lives as follows: Type of Intangible Asset Useful Life Contractual and customer relationships 3-15 years Non-compete agreements 3-5 years Developed technology 5-7 years The Company evaluates its goodwill for impairment annually as of October 1 of each year or more frequently if impairment indicators arise in accordance with Accounting Standards Codification (“ASC”) Topic 350, “ Intangibles - Goodwill and Other. ” When testing goodwill for impairment, the Company may elect to perform either a qualitative test or a quantitative test to determine if it is more likely than not that the carrying value of a reporting unit exceeds its estimated fair value. During a qualitative analysis, the Company considers the impact of any changes to the following factors: macroeconomic, industry and market factors, cost factors, and changes in overall financial performance, as well as any other relevant events and uncertainties impacting a reporting unit. If the qualitative assessment does not conclude that it is more likely than not that the estimated fair value of the reporting unit is greater than the carrying value, the Company performs a quantitative analysis. In a quantitative test, the carrying value of the reporting unit is compared to its estimated fair value. If the fair value of a reporting unit exceeds its carrying amount, there is no impairment. If not, to the extent the carrying amount of the reporting unit exceeds its fair value, an impairment charge of the reporting unit's goodwill would be recognized; however, the loss recognized would not exceed the total amount of goodwill allocated to that reporting unit. Intangible assets with finite lives are tested for impairment whenever events or changes in circumstances indicate that the carrying amount may not be recoverable by comparing the carrying value of the assets to the estimated future undiscounted cash flows to be generated by the asset. If an impairment is determined to exist for intangible assets, the carrying value of the asset is reduced to the estimated fair value. Payments on Long-Term Contracts — The Company makes payments to certain agents and financial institution customers as an incentive to enter into long-term contracts. The payments, or signing bonuses, are generally required to be refunded pro rata in the event of nonperformance under, or cancellation of, the contract by the customer. Signing bonuses are viewed as prepaid commissions expense and are, therefore, capitalized and amortized over the life of the related contract. Amortization of signing bonuses on long-term contracts is recorded in “Fee and other commissions expense” in the Consolidated Statements of Operations. The carrying values of the signing bonuses are reviewed whenever events or changes in circumstances indicate that the carrying amounts may not be recoverable. Income Taxes — The provision for income taxes is computed based on the pre-tax income (loss) included in the Consolidated Statements of Operations. Deferred tax assets and liabilities are recorded based on the future tax consequences attributable to temporary differences that exist between the financial statement carrying value of assets and liabilities and their respective tax basis, and operating loss and tax credit carry-forwards on a taxing jurisdiction basis. The Company measures deferred tax assets and liabilities using enacted statutory tax rates that will apply in the years in which the Company expects the temporary differences to be recovered or paid. The Company's ability to realize deferred tax assets depends on the ability to generate sufficient taxable income within the carry-back or carry-forward periods provided for in the tax law. The Company establishes valuation allowances for its deferred tax assets based on a more-likely-than-not threshold. To the extent management believes that recovery is not likely, a valuation allowance is established in the period in which the determination is made. The legislation commonly known as the "Tax Cuts and Jobs Act," and also known as H.R. 1 - 115 th Congress (the "TCJA"), includes global intangible low-taxed income ("GILTI") provisions, which impose a U.S. income inclusion on foreign income in excess of a deemed return on tangible assets of foreign corporations. In accordance with ASC 235-10-50, the Company elected in the fourth quarter of 2018 to treat GILTI inclusions as a current period expense when incurred under ASC Topic 740, "Income Taxes." The liability for unrecognized tax benefits is recorded as a non-cash item in “Accounts payable and other liabilities” in the Consolidated Balance Sheets. The Company records interest and penalties for unrecognized tax benefits in “Income tax expense” in the Consolidated Statements of Operations. See Note 13— Income Taxes for additional disclosure. Treasury Stock — Repurchased common stock is stated at cost and is presented as a separate component of stockholders’ deficit. See Note 11 — Stockholders’ Deficit for additional disclosure. Foreign Currency Translation — The Company converts assets and liabilities of foreign operations to their U.S. dollar equivalents at rates in effect at the balance sheet dates and records the translation adjustments in “Accumulated other comprehensive loss” in the Consolidated Balance Sheets. Income statements of foreign operations are translated from the operation’s functional currency to U.S. dollar equivalents at the average exchange rate for the month. Foreign currency exchange transaction gains and losses are reported in “Transaction and operations support” in the Consolidated Statements of Operations. Revenue Recognition — In the first quarter of 2018, the Company adopted Accounting Standards Update ("ASU") 2014-09, Revenue from Contracts with Customers (Topic 606) , using the cumulative effect transition method for all contracts. There was no transition impact on the Consolidated Financial Statements from the adoption of this ASU. The Company earns revenues from consideration specified in contracts with customers and recognizes revenue when it satisfies its performance obligations by transferring control over its services and products to customers. Revenue is recognized net of any taxes collected from customers that are subsequently remitted to governmental authorities. The following is a description of the principal activities, separated by reporting segments, from which the Company generates revenues. For more information about the Company's reporting segments, see Note 15 — Segment Information. For tabular revenue disclosures, see Note 16 — Revenue Recognition . Global Funds Transfer Segment: Money transfer fee revenue — The Company earns money transfer revenues primarily from consumer transaction fees and the management of currency exchange spreads on money transfer transactions involving different “send” and “receive” currencies. Fees are collected from consumers at the time of transaction. In a cash-to-cash money transfer transaction, both the agent initiating the transaction and the receiving agent earn a commission that is generally a fixed fee or is based on a percentage of the fee charged to the consumer. When a money transfer transaction is initiated at a MoneyGram-owned store, kiosk or via our online platform, typically only the receiving agent earns a commission. Each money transfer is considered a separate agreement between the Company and the consumer and includes only one performance obligation that is satisfied at a point in time, which is when the funds are made available for pick up. Money transfer funds are typically available for pick up within 24 hours of being sent. The consumer is in control of the service, as the consumer picks the "send" and "receive" locations as well as the transaction currency. Normally, the Company provides fee refunds to consumers only if the transaction is canceled within 30 minutes of initiating the transfer and the transfer amount has not been picked up by the receiver. As such, fee refunds are accounted for within the same period as the origination of the transaction and no liability for the amount of expected returns is recorded on the Consolidated Balance Sheets. The Company recognizes revenues on a gross basis for money transfer services as the Company is considered the principal in these transactions. Under our loyalty programs for money transfer services, consumers earn rewards based on transaction frequency. In 2018, the Company introduced the MoneyGram loyalty program, which allows members to earn discounts on future transactions. The loyalty program redemption activity for the year ended December 31, 2018, was insignificant to the Company's results of operations. Bill payment services fee revenue — Bill payment revenues are earned primarily from fees charged to consumers for each transaction completed. Our primary bill payment service offering is our ExpressPayment service, which we offer at substantially all of our money transfer agent locations, at certain agent locations in select Caribbean and European countries and through our Digital solutions. Through our bill payment services, consumers can complete urgent bill payments, pay routine bills, or load and reload prepaid debit cards with cash at an agent location or with a credit or debit card. We offer consumers same-day and two or three-day payment service options; the service option is dependent upon our agreement with the biller. Each bill payment service is considered a separate agreement with the consumer and includes only one performance obligation that is satisfied at a point in time, when the funds are transferred to the designated institution, which is generally within the same day. The consumer is in control of the service, as the consumer picks out the "send" location and time. MoneyGram does not offer refunds for bill payment services and revenue is recognized on a gross basis as the Company is considered the principal in these transactions. Other revenue — Includes breakage income, fees from royalties, early contract terminations, insufficient funds and other one-time charges. The Company recognizes breakage revenue for unclaimed money transfers when the likelihood of consumer pick-up becomes remote based on historical experience and there is no requirement for remitting balances to government agencies. Financial Paper Products Segment: Money order fee revenue — Consumers use our money orders to make payments in lieu of cash or personal checks. We generate revenue from money orders by charging per item and other fees, as well as from the investment of funds underlying outstanding money orders. The Company contracts with agents and/or financial institutions for this product and associated services. We sell money orders under the MoneyGram brand and on a private label or on a co-branded basis with certain agents and financial institutions in the U.S. The Company recognizes revenue when an agent sells a money order because the funds are immediately made available to the consumer. As such, each sale of a money order and related service is considered a separate performance obligation that is satisfied at a point in time. Official check outsourcing services fee revenue — Official checks are used by consumers where a payee requires a check drawn on a bank. Financial institutions also use official checks to pay their own obligations. Like money orders, the Company generates revenue from official check outsourcing services through U.S. banks and credit unions by charging per item and other fees, as well as from the investment of funds underlying outstanding official checks. The Company’s consumer for official checks is considered the financial institution. The official checks services and products are considered a bundle of services and products that are provided to the financial institution on an ongoing basis. As such, revenue from these services is recognized on a monthly basis. Revenue corresponds directly with the value of MoneyGram's services and/or products completed to date and for which the Company has a right to invoice. Monthly revenue may vary based on the number of official checks issued and other ancillary services provided to the financial institution. Other revenue — Includes fees from money order service revenue, proof adjustments, early contract terminations, money order photo and replacement fees and other one-time charges. The Company recognizes service revenue from money orders that have not been redeemed within a one-year period from issuance. Proof adjustment fees are generally unresolved and not recouped as they pertain to immaterial bank variances. The Company recognizes as revenue the net proof adjustments amount on a monthly basis. Investment Revenue: Investment revenue, which is not within the scope of ASC Topic 606 per ASC 606-10-15-2, is earned from the investment of funds generated from the sale of payment instruments, primarily official checks and money orders, and consists of interest income, dividend income, income received on our cost recovery securities and amortization of premiums and discounts. Investment revenue varies depending on the level of investment balances and the yield on our investments. Fee and Other Commissions Expense — The Company incurs fee commissions primarily related to our Global Funds Transfer services. In a money transfer transaction, both the agent initiating the transaction and the receiving agent earn a commission that is generally either a fixed fee or is based on a percentage of the fee charged to the consumer. The agent initiating the transaction and the receiving agent also earn foreign exchange commissions, which are generally based on a percentage of the foreign exchange spread. In a bill payment transaction, the agent initiating the transaction receives a commission that is generally based on a percentage of the fee charged to the consumer and, in limited circumstances, the biller receives a commission that is based on a percentage of the fee charged to the consumer. The Company generally does not pay commissions to agents on the sale of money orders, except, in certain limited circumstances, for large agents where we may pay a fixed commission based on total money order transactions. Investment Commissions Expense — Investment commissions expense consists of amounts paid to financial institution customers based on short-term interest rate indices times the average outstanding cash balances of official checks sold by the financial institution. Investment commissions are recognized each month based on the average outstanding balances of each financial institution customer and their contractual variable rate for that month. Direct Transaction Expense — Direct transaction expense includes expenses related to the processing of money transfers, such as customer authentication and funding costs. Marketing and Advertising Expense — Marketing and advertising costs are expensed as incurred or at the time the advertising first takes place and are recorded in the “Transaction and operations support” line in the Consolidated Statements of Operations. Marketing and advertising expense was $51.2 million , $57.2 million and $65.1 million for 2018 , 2017 and 2016 , respectively. Stock-Based Compensation — Stock-based compensation awards are measured at fair value at the date of grant and expensed using the straight-line method over their vesting or service periods. For grants to employees, expense, net of estimated forfeitures, is recognized in the “Compensation and benefits” line and expense for grants to non-employee directors (which excludes Thomas H. Lee Partners L.P. ["THL"] board representatives, who do not receive compensation for their service as directors) is recorded in the “Transaction and operations support” line in the Consolidated Statements of Operations. The Company accounts for modifications to its share-based payment awards in accordance with the provisions of ASC Topic 718, " Compensation - Stock Compensation." Incremental compensation cost is measured as the excess, if any, of the fair value of the modified award over the fair value of the original award immediately before its terms are modified, measured based on the share price and other pertinent factors at that date, and is recognized as compensation cost on the date of modification (for vested awards) or over the remaining vesting or service period (for unvested awards). Any unrecognized compensation cost remaining from the original award is recognized over the vesting period of the modified award. See Note 12 — Stock-Based Compensation for additional disclosure of the Company’s stock-based compensation. Earnings Per Share — For all periods in which it is outstanding, the Series D Participating Convertible Preferred Stock (the "D Stock") is included in the weighted-average number of common shares outstanding utilized to calculate basic (loss) earnings per common share because the D Stock is deemed a common stock equivalent. Diluted (loss) earnings per common share reflects the potential dilution that could result if securities or incremental shares arising out of the Company’s stock-based compensation plans were exercised or converted into common stock. Diluted (loss) earnings per common share assumes the exercise of stock options using the treasury stock method. The following table is a reconciliation of the weighted-average amounts used in calculating (loss) earnings per share for the period ended December 31 : (Amounts in millions) 2018 2017 2016 Basic common shares outstanding 64.3 62.9 62.3 Shares related to stock options and restricted stock units — — 3.6 Diluted common shares outstanding 64.3 62.9 65.9 Potential common shares are excluded from the computation of diluted earnings per common share when the effect would be anti-dilutive. All potential common shares are anti-dilutive in periods of net loss available to common stockholders. Stock options are anti-dilutive when the exercise price of these instruments is greater than the average market price of the Company’s common stock for the period. The following table summarizes the weighted-average potential common shares excluded from diluted (loss) earnings per common share as their effect would be anti-dilutive: (Amounts in millions) 2018 2017 2016 Shares related to stock options 1.8 1.7 2.7 Shares related to restricted stock units 2.3 3.2 — Shares excluded from the computation 4.1 4.9 2.7 Recent Accounting Pronouncements and Related Developmen ts — In February 2016, the Financial Accounting Standards Board ("FASB") issued ASU 2016-02, Leases (Topic 842) . ASU 2016-02 requires organizations to recognize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GAAP. To further assist with adoption and implementation of ASU 2016-02, the FASB issued the following ASUs: • ASU 2018-10 (Issued July 2018) — Codification Improvements to Topic 842, Leases • ASU 2018-11 (Issued July 2018) — Leases (Topic 842): Targeted Improvements • ASU 2018-20 (Issued December 2018) — Leases (Topic 842): Narrow-Scope Improvements for Lessors ASU 2018-11 provided entities with an additional transition method to adopt the new lease standard. Under this new transition method, an entity initially applies the new lease standard at the adoption date and recognizes a cumulative-effect adjustment to the opening balance of retained earnings in the period of adoption, if any. The new lease standard is effective for fiscal years beginning after December 15, 2018, and the Company will adopt this standard on January 1, 2019, utilizing the transition method allowed under ASU 2018-11. The Company will use the adoption date as the initial application date. The Company's leases consist primarily of operating leases for buildings, equipment and vehicles as further described in Note 14 — Commitments and Contingencies . This standard will have a material impact on the Consolidated Balance Sheets. However, management believes th</t>
  </si>
  <si>
    <t>Restructuring and Reorganization Costs Restructuring and Reorganization Costs (Notes)</t>
  </si>
  <si>
    <t>Restructuring and Reorganization Costs [Abstract]</t>
  </si>
  <si>
    <t>Restructuring and Related Activities Disclosure [Text Block]</t>
  </si>
  <si>
    <t>Restructuring and Reorganization Costs In the first quarter of 2018, the Company initiated a restructuring and reorganization program (the "Digital Transformation Program") to modernize the business, reduce operating expenses, focus on improving profitability and better align the organization to deliver new digital touch-points for customers and agents. In connection with the Digital Transformation Program, which is expected to be substantially completed in 2019, the Company expects over 400 employees to be affected, possibly through transfers or terminations, representing over 14% of the Company’s global workforce as of December 31, 2017 . The Company expects to incur restructuring and reorganization charges between $24.5 million and $26.5 million , consisting primarily of severance and outplacement benefits (between $19.0 million and $19.5 million ), real estate lease termination and other associated costs (between $3.0 million and $3.5 million ), legal and other costs (between $2.0 million and $3.0 million ), and reorganization costs (approximately $0.5 million ). The actual timing and costs of the plan may differ from the Company’s current expectations and estimates. On the Consolidated Statements of Operations, the severance and outplacement benefits and reorganization costs are recorded in "Compensation and benefits," the real estate lease termination and other associated costs are recorded in "Occupancy, equipment and supplies" and the legal and other costs are recorded in "Transaction and operations support." The following table is a roll-forward of the restructuring and reorganization costs accrual as of December 31, 2018 : (Amounts in millions) Digital Transformation Program Balance, December 31, 2017 $ — Expenses 20.4 Cash payments (11.1 ) Non-cash operating expenses (3.0 ) Balance, December 31, 2018 $ 6.3 The following table is a summary of the cumulative restructuring and reorganization costs incurred to date in operating expenses and the estimated remaining restructuring and reorganization costs to be incurred as of December 31, 2018 : (Amounts in millions) Digital Transformation Program Cumulative restructuring costs incurred to date in operating expenses $ 19.9 Estimated additional restructuring costs to be incurred 6.1 Total restructuring costs incurred and to be incurred 26.0 Total reorganization costs incurred and to be incurred 0.5 Total restructuring and reorganization costs incurred and to be incurred $ 26.5 The following table summarizes the restructuring and reorganization costs recorded during the year ended December 31, 2018 : (Amounts in millions) Restructuring costs in operating expenses: Compensation and benefits $ 15.6 Transaction and operations support 2.0 Occupancy, equipment and supplies 2.0 Depreciation 0.3 Total restructuring costs in operating expenses 19.9 Reorganization costs in operating expenses: Compensation and benefits 0.5 Total reorganization costs in operating expenses 0.5 Total restructuring and reorganization costs in operating expenses $ 20.4 The following table is a summary of the total cumulative restructuring costs incurred to date in operating expenses and the total estimated remaining restructuring and reorganization costs to be incurred by reporting segment: (Amounts in millions) Global Funds Transfer Other Total Balance, December 31, 2017 $ — $ — $ — Restructuring costs: First quarter 2018 7.3 — 7.3 Second quarter 2018 5.0 — 5.0 Third quarter 2018 1.2 — 1.2 Fourth quarter 2018 6.4 — 6.4 Total cumulative restructuring costs incurred to date in operating expenses 19.9 — 19.9 Total estimated additional restructuring costs to be incurred 6.1 — 6.1 Total restructuring costs incurred and to be incurred 26.0 — 26.0 Reorganization costs: Second quarter 2018 — 0.5 0.5 Total reorganization costs incurred and to be incurred — 0.5 0.5 Total restructuring and reorganization costs incurred and to be incurred $ 26.0 $ 0.5 $ 26.5</t>
  </si>
  <si>
    <t>Fair Value Measurement</t>
  </si>
  <si>
    <t>Fair Value Disclosures [Abstract]</t>
  </si>
  <si>
    <t>Fair Value Measurement Fair value is defined as the exchange price that would be received for an asset or paid to transfer a liability, or the exit price, in an orderly transaction between market participants on the measurement date. A three-level hierarchy is used for fair value measurements based upon the observability of the inputs to the valuation of an asset or liability as of the measurement date. Under the hierarchy, the highest priority is given to unadjusted quoted prices in active markets for identical assets or liabilities (Level 1), followed by observable inputs (Level 2) and unobservable inputs (Level 3). A financial instrument’s level within the hierarchy is based on the lowest level of any input that is significant to the fair value measurement. The following is a description of the Company’s valuation methodologies used to estimate the fair value for assets and liabilities: Assets and liabilities that are measured at fair value on a recurring basis: • Available-for-sale investments — For residential mortgage-backed securities issued by U.S. government agencies, fair value measures are obtained from an independent pricing service. As market quotes are generally not readily available or accessible for these specific securities, the pricing service measures fair value through the use of pricing models utilizing reported market quotes adjusted for observable inputs, such as market prices for comparable securities, spreads, prepayment speeds, yield curves and delinquency rates. Accordingly, these securities are classified as Level 2 financial instruments. For asset-backed and other securities, which include investments in limited partnerships, market quotes are generally not available. The Company utilizes broker quotes to measure market value, if available. Because the inputs and assumptions that brokers use to develop prices are unobservable, valuations that are based on brokers' quotes are classified as Level 3. Also, the Company uses pricing services that utilize pricing models based on market observable and unobservable data. The observable inputs include quotes for comparable securities, yield curves, default indices, interest rates, historical prepayment speeds and delinquency rates. These pricing models also apply an inactive market adjustment as a significant unobservable input. Accordingly, asset-backed and other securities valued using third-party pricing models are classified as Level 3. • Derivative financial instruments — Derivatives consist of forward contracts to manage income statement exposure to foreign currency exchange risk arising from the Company’s assets and liabilities denominated in foreign currencies. The Company’s forward contracts are well-established products, allowing the use of standardized models with market-based inputs. These models do not contain a high level of subjectivity, and the inputs are readily observable. Accordingly, the Company has classified its forward contracts as Level 2 financial instruments. See Note 6 — Derivative Financial Instruments for additional disclosure on the Company's forward contracts. The following table summarizes the Company’s financial assets and liabilities measured at fair value by hierarchy level on a recurring basis: (Amounts in millions) Level 2 Level 3 Total December 31, 2018 Financial assets: Available-for-sale investments: Residential mortgage-backed securities $ 4.5 $ — $ 4.5 Asset-backed and other securities — 1.2 1.2 Forward contracts — — — Total financial assets $ 4.5 $ 1.2 $ 5.7 Financial liabilities: Forward contracts $ 1.2 $ — $ 1.2 December 31, 2017 Financial assets: Available-for-sale investments: Residential mortgage-backed securities $ 5.6 $ — $ 5.6 Asset-backed and other securities — 1.4 1.4 Forward contracts 0.2 — 0.2 Total financial assets $ 5.8 $ 1.4 $ 7.2 Financial liabilities: Forward contracts $ 1.0 $ — $ 1.0 The following table provides a roll-forward of the asset-backed and other securities classified as Level 3, which are measured at fair value on a recurring basis for the years ended December 31 : (Amounts in millions) 2018 2017 2016 Beginning balance $ 1.4 $ 10.6 $ 11.6 Principal paydowns — (0.8 ) (1.2 ) Change in unrealized (losses) gains (0.2 ) 3.8 0.3 Net realized gains — (12.2 ) (0.1 ) Ending balance $ 1.2 $ 1.4 $ 10.6 Assets and liabilities that are disclosed at fair value — Debt and interest-bearing investments are carried at amortized cost; however, the Company estimates the fair value of debt for disclosure purposes. The fair value of debt is estimated using an observable market quotation (Level 2). The following table is a summary of the Company's fair value and carrying value of debt as of December 31 : Fair Value Carrying Value (Amounts in millions) 2018 2017 2018 2017 Senior secured credit facility $ 737.1 $ 910.8 $ 904.4 $ 914.2 The carrying amounts for the Company's cash and cash equivalents, settlement cash and cash equivalents, interest-bearing investments and payment service obligations approximate fair value as of December 31, 2018 and 2017 . The Company records the investments in its defined benefit pension plan ("Pension Plan") trust at fair value. The majority of the Pension Plan’s investments is common/collective trusts held by the Pension Plan’s trustee. The fair values of the Pension Plan's investments are determined based on the current market values of the underlying assets. See Note 10 — Pension and Other Benefits for additional disclosure of investments held by the Pension Plan. Assets and liabilities measured at fair value on a non-recurring basis — Assets and liabilities that are measured at fair value on a non-recurring basis relate primarily to the Company’s property and equipment, goodwill and other intangible assets, which are remeasured only in the event of an impairment. No impairments of property and equipment, goodwill and other intangible assets were recorded during 2018 , 2017 and 2016 . Fair value remeasurements are normally based on significant unobservable inputs (Level 3). Tangible and intangible asset fair values are derived using accepted valuation methodologies. If it is determined an impairment has occurred, the carrying value of the asset is reduced to fair value with a corresponding charge to the "Other expenses" line in the Consolidated Statements of Operations.</t>
  </si>
  <si>
    <t>Investment Portfolio</t>
  </si>
  <si>
    <t>Investments [Abstract]</t>
  </si>
  <si>
    <t>Investment Portfolio The Company’s portfolio is invested in cash and cash equivalents, interest-bearing investments and available-for-sale investments as described in Note 2 — Summary of Significant Accounting Policies . The following table shows the components of the investment portfolio as of December 31 : (Amounts in millions) 2018 2017 Cash $ 1,578.7 $ 1,654.5 Money market securities 2.5 5.4 Cash and cash equivalents (1) 1,581.2 1,659.9 Interest-bearing investments 1,154.7 1,154.2 Available-for-sale investments 5.7 7.0 Total investment portfolio $ 2,741.6 $ 2,821.1 (1) For purposes of the disclosure of the investment portfolio as a whole, the cash and cash equivalents balance includes settlement cash and cash equivalents. Cash and Cash Equivalents — Cash and cash equivalents consist of interest-bearing deposit accounts, non-interest-bearing transaction accounts and money market securities. The Company’s money market securities are invested in one fund, which is AAA rated and consists of U.S. Treasury bills, notes or other obligations issued or guaranteed by the U.S. government and its agencies, as well as repurchase agreements secured by such instruments. Interest-bearing Investments — Interest-bearing investments consist of time deposits and certificates of deposit with maturities of up to 24 months and are issued from financial institutions rated A- or better as of December 31, 2018 . Available-for-sale Investments — Available-for-sale investments consist of residential mortgage-backed securities and asset-backed and other securities. The following table is a summary of the amortized cost and fair value of available-for-sale investments: (Amounts in millions) Amortized Cost Gross Unrealized Gains Fair Value December 31, 2018 Residential mortgage-backed securities $ 4.2 $ 0.3 $ 4.5 Asset-backed and other securities 0.2 1.0 1.2 Total $ 4.4 $ 1.3 $ 5.7 December 31, 2017 Residential mortgage-backed securities $ 5.2 $ 0.4 $ 5.6 Asset-backed and other securities 0.2 1.2 1.4 Total $ 5.4 $ 1.6 $ 7.0 As of December 31, 2018 and 2017 , 79% and 80% , respectively, of the fair value of the available-for-sale portfolio were invested in residential mortgage-backed securities issued by U.S. government agencies. These securities have the implicit backing of the U.S. government and the Company expects to receive full par value upon maturity or pay-down, as well as all interest payments. Gains and Losses — For the years ended December 31, 2018 and 2016 , the Company had nominal net realized gains or losses. For the year ended December 31, 2017 , the Company recognized $12.2 million of investment income from the redemption at par value of $12.7 million of a previously impaired asset-backed security in "Investment revenue" on the Consolidated Statement of Operations. Prior to the redemption, the security had $0.5 million in book value with $7.9 million in unrealized gains. As of December 31, 2018 and 2017 , net unrealized gains, net of tax of $1.9 million and $2.2 million , respectively, were included in the Consolidated Balance Sheets in “Accumulated other comprehensive loss.” The Company had nominal unrealized losses in its available-for-sale portfolio as of December 31, 2018 and 2017 . Investment Ratings — In rating the securities in its investment portfolio, the Company uses ratings from Moody’s Investor Service (“Moody’s”), Standard &amp; Poor's (“S&amp;P”) and Fitch Ratings (“Fitch”). If the rating agencies have split ratings, the Company uses the lower of the highest two out of three ratings across the rating agencies for disclosure purposes. If the institution has only two ratings, the Company uses the lower of the two ratings for disclosure purposes. Securities issued or backed by U.S. government agencies are included in the AAA rating category. Investment grade is defined as a security having a Moody’s equivalent rating of Aaa, Aa, A or Baa or an S&amp;P or Fitch equivalent rating of AAA, AA, A or BBB. The Company’s investments consisted of the following ratings as of December 31 : 2018 2017 (Amounts in millions, except percentages) Number of Fair Percent of Number of Fair Percent of Investment grade 11 $ 4.5 79 % 11 $ 5.6 80 % Below investment grade 36 1.2 21 % 38 1.4 20 % Total 47 $ 5.7 100 % 49 $ 7.0 100 % Had the Company used the lowest rating from the rating agencies in the information presented above, there would be no change to the classifications as of December 31, 2018 and 2017 , respectively. Contractual Maturities — Actual maturities may differ from contractual maturities as borrowers may have the right to call or prepay obligations, sometimes without call or prepayment penalties. Maturities of residential mortgage-backed and asset-backed and other securities depend on the repayment characteristics and experience of the underlying obligations. Fair Value Determination — The Company uses various sources of pricing for its fair value estimates of its available-for-sale portfolio. The percentage of the portfolio for which the various pricing sources were used is as follows as of December 31, 2018 and 2017 : 95% and 93% used a third-party pricing service and 5% and 7% used broker quotes, respectively.</t>
  </si>
  <si>
    <t>Derivative Financial Instruments</t>
  </si>
  <si>
    <t>Derivative Instrument Detail [Abstract]</t>
  </si>
  <si>
    <t>Derivative Financial Instruments The Company uses forward contracts to manage its foreign currency needs and foreign currency exchange risk arising from its assets and liabilities denominated in foreign currencies. While these contracts may mitigate certain foreign currency risk, they are not designated as hedges for accounting purposes. These contracts will result in gains and losses which are reported in the "Transaction and operations support" line item in the Consolidated Statements of Operations. The Company also reports gains and losses from the spread differential between the rate set for its transactions and the actual cost of currency at the time the Company buys or sells in the open market. The “Transaction and operations support” line in the Consolidated Statements of Operations and the "Net cash provided by operating activities" line in the Consolidated Statements of Cash Flows include the following gains related to assets and liabilities denominated in foreign currencies, for the years ended December 31 : (Amounts in millions) 2018 2017 2016 Net realized foreign currency (loss) gain $ (5.8 ) $ 21.0 $ (5.4 ) Net gain (loss) from the related forward contracts 10.2 (13.5 ) 23.6 Net gains from foreign currency transactions and related forward contracts $ 4.4 $ 7.5 $ 18.2 As of December 31, 2018 and 2017 , the Company had $300.2 million and $311.5 million , respectively, of outstanding notional amounts relating to its foreign currency forward contracts. As of December 31, 2018 and 2017 , the Company reflects the following fair values of derivative forward contract instruments in its Consolidated Balance Sheets: Gross Amount of Recognized Assets Gross Amount of Offset Net Amount of Assets Presented in the Consolidated Balance Sheets (Amounts in millions) Balance Sheet Location 2018 2017 2018 2017 2018 2017 Forward contracts Other assets $ 0.2 $ 0.4 $ (0.2 ) $ (0.2 ) $ — $ 0.2 Gross Amount of Recognized Liabilities Gross Amount of Offset Net Amount of Liabilities Presented in the Consolidated Balance Sheets (Amounts in millions) Balance Sheet Location 2018 2017 2018 2017 2018 2017 Forward contracts Accounts payable and other liabilities $ 1.4 $ 1.2 $ (0.2 ) $ (0.2 ) $ 1.2 $ 1.0 The Company's forward contracts are primarily executed with counterparties governed by International Swaps and Derivatives Association agreements that generally include standard netting arrangements. Asset and liability positions from forward contracts and all other foreign exchange transactions with the same counterparty are net settled upon maturity. The Company is exposed to credit loss in the event of non-performance by counterparties to its derivative contracts. The Company actively monitors its exposure to credit risk through the use of credit approvals and credit limits, and by selecting major international banks and financial institutions as counterparties. Collateral generally is not required of the counterparties or of the Company. In the unlikely event the counterparty fails to meet the contractual terms of the derivative contract, the Company’s risk is limited to the fair value of the instrument. The Company has not had any historical instances of non-performance by any counterparties, nor does it anticipate any future instances of non-performance.</t>
  </si>
  <si>
    <t>Property and Equipment Property and Equipment</t>
  </si>
  <si>
    <t>Property, Plant and Equipment [Abstract]</t>
  </si>
  <si>
    <t>Property and Equipment</t>
  </si>
  <si>
    <t>Property and Equipment The following table is a summary of "Property and equipment, net" as of December 31 : (Amounts in millions) 2018 2017 Computer hardware and software $ 462.6 $ 432.1 Signage 59.1 71.3 Equipment at agent locations 59.7 59.1 Office furniture and equipment 28.3 29.6 Leasehold improvements 27.3 28.6 Total property and equipment 637.0 620.7 Accumulated depreciation and amortization (443.1 ) (405.8 ) Total property and equipment, net $ 193.9 $ 214.9 Depreciation and amortization expense for property and equipment for 2018 , 2017 and 2016 was $74.8 million , $73.0 million and $76.9 million , respectively. At December 31, 2018 and 2017 , the Company had $3.8 million and $5.1 million , respectively, in accrued purchases of property and equipment included in “Accounts payable and other liabilities” in the Consolidated Balance Sheets. During 2018 and 2016 , the Company recognized a loss of $0.1 million and $0.2 million , respectively, on disposals of its property and equipment. The losses were recorded in the “Occupancy, equipment and supplies” line in the Consolidated Statements of Operations. During 2017 , the Company had nominal losses related to disposals of its property and equipment.</t>
  </si>
  <si>
    <t>Goodwill and Intangible Assets Goodwill and Intangible Assets</t>
  </si>
  <si>
    <t>Goodwill and Intangible Assets Disclosure [Abstract]</t>
  </si>
  <si>
    <t>Goodwill and Intangible Assets Disclosure [Text Block]</t>
  </si>
  <si>
    <t>Goodwill and Intangible Assets Goodwill — The Company's goodwill balance was $442.2 million as of December 31, 2018 and 2017 , and all relates to the Global Funds Transfer segment. The Company performed an annual assessment of goodwill during the fourth quarter of 2018 , 2017 and 2016 . No impairments of goodwill were recorded in 2018 , 2017 and 2016 . The following table is a summary of the gross goodwill balances and accumulated impairments as of December 31 : 2018 2017 (Amounts in millions) Gross Goodwill Accumulated Impairments Gross Goodwill Accumulated Impairments Global Funds Transfer $ 445.4 $ (3.2 ) $ 445.4 $ (3.2 ) Intangibles — The following table is a summary of intangible assets included in “Other assets” in the Consolidated Balance Sheets as of December 31 : 2018 2017 (Amounts in millions) Gross Carrying Value Accumulated Amortization Net Carrying Value Gross Carrying Value Accumulated Amortization Net Carrying Value Contractual and customer relationships $ 9.2 $ (7.6 ) $ 1.6 $ 10.7 $ (7.8 ) $ 2.9 Non-compete agreements 0.6 (0.6 ) — 1.0 (0.9 ) 0.1 Developed technology 0.6 (0.4 ) 0.2 0.6 (0.3 ) 0.3 Total intangible assets $ 10.4 $ (8.6 ) $ 1.8 $ 12.3 $ (9.0 ) $ 3.3 Intangible asset amortization expense for 2018 , 2017 and 2016 was $1.5 million , $2.1 million and $3.0 million , respectively. The estimated future intangible asset amortization expense is $0.5 million , $0.5 million , $0.5 million , and $0.3 million for 2019 , 2020 , 2021 and 2022 , respectively.</t>
  </si>
  <si>
    <t>Debt</t>
  </si>
  <si>
    <t>Debt Disclosure [Abstract]</t>
  </si>
  <si>
    <t>Debt The following is a summary of the Company's outstanding debt as of December 31 : December 31, 2018 December 31, 2017 (Amounts in millions, except percentages) Effective Interest Rate Effective Interest Rate Senior secured credit facility due 2020 5.59 % $ 904.4 4.94 % $ 914.2 Unamortized debt issuance costs and debt discount (3.4 ) (6.1 ) Total debt, net $ 901.0 $ 908.1 2013 Credit Agreement — On March 28, 2013, the Company, as borrower, entered into an Amended and Restated Credit Agreement (the "2013 Credit Agreement") with Bank of America, N.A. ("BOA"), as administrative agent, the financial institutions party thereto as lenders and the other agents party thereto. The 2013 Credit Agreement provides for (i) a senior secured five-year revolving credit facility up to an aggregate principal amount of $125.0 million (the "Revolving Credit Facility") and (ii) a senior secured seven-year term loan facility of $850.0 million (the "Term Facility"). The Revolving Credit Facility includes a sub-facility that permits the Company to request the issuance of letters of credit up to an aggregate amount of $50.0 million , with borrowings available for general corporate purposes. On April 2, 2014, the Company, as borrower, entered into a First Incremental Amendment and Joinder Agreement (the "Incremental Agreement") with BOA, as administrative agent, and various lenders. The Incremental Agreement provided for (a) a tranche under the Term Facility in an aggregate principal amount of $130.0 million (the "Tranche B-1 Term Loan Facility") to be made available to the Company under the 2013 Credit Agreement, (b) an increase in the Revolving Credit Facility under the 2013 Credit Agreement from $125.0 million to $150.0 million and (c) certain other amendments to the 2013 Credit Agreement including, without limitation, (i) amendments to certain of the conditions precedent with respect to these incremental borrowings, (ii) an increase in the maximum secured leverage ratio with which the Company is required to comply as of the last day of each fiscal quarter, and (iii) amendments to permit the Company to borrow up to $300.0 million under the Term Facility for share repurchases exclusively from affiliates of THL and Goldman, Sachs &amp; Co. ("Goldman Sachs"). The Company borrowed $130.0 million under the Tranche B-1 Term Loan Facility on April 2, 2014, and the proceeds were used to fund a portion of the share repurchases from THL reducing the remaining limit for such purchases to $170.0 million . On December 12, 2016, the Company entered into Amendment No. 2 to the 2013 Credit Agreement, dated December 12, 2016 (the "2016 Amendment"), with BOA, as administrative agent, and various lenders. The 2016 Amendment includes, but is not limited to, decreasing the aggregate Revolving Credit Facility from $150.0 million to $125.0 million from December 12, 2016 to March 27, 2018 (the remainder of the original Revolving Credit Facility term) and increasing the maximum secured leverage ratio, effective the first quarter of 2017. The 2016 Amendment also extended the maturity date of the revolving credit commitments of the extending lenders, which represent commitments of $85.8 million in the aggregate, from March 28, 2018 to September 28, 2019. This 2016 Amendment was accounted for as a modification of debt in accordance with ASC Topic 470, “Debt.” On January 31, 2019, the Company entered into Amendment No. 4 to Amended and Restated Credit Agreement, effective January 31, 2019 (the “Amendment”) to the 2013 Credit Agreement. The Amendment, among other things, increased the maximum secured leverage ratio for the fourth quarter of 2018 from 3.750:1 to 4.000:1 , for the first quarter of 2019 from 3.500:1 to 4.250:1 and for the second quarter of 2019 from 3.500:1 to 4.500:1 . In addition, the Amendment decreased the aggregate revolving credit commitments from $85.8 million to $45.0 million and tightened certain negative covenant baskets for the benefit of the revolving lenders only when the pro forma secured leverage ratio of the Company is greater than 3.75:1. The Amendment also provides that in the event the Company’s cash balance exceeds $140.0 million at the end of any month, the Company would be required to use such excess cash to pay any outstanding obligations to the revolving lenders under the 2013 Credit Agreement, and that the Company may not draw on the Revolving Credit Facility to the extent that the Company would have a cash balance in excess of $140.0 million after giving effect to such borrowing. As of March 6, 2019 , the Revolving Credit Facility remains undrawn. The 2013 Credit Agreement is secured by substantially all of the non-financial assets of the Company and its material domestic subsidiaries that guarantee the payment and performance of the Company’s obligations under the 2013 Credit Agreement. The Company may elect an interest rate under the 2013 Credit Agreement at each reset period based on the BOA prime bank rate or the Eurodollar rate. The interest rate election may be made individually for the Term Facility and each draw under the Revolving Credit Facility. The interest rate will be either the “alternate base rate” (calculated in part based on the BOA prime rate) plus either 200 or 225 basis points (depending on the Company's secured leverage ratio or total leverage ratio, as applicable, at such time) or the Eurodollar rate plus either 300 or 325 basis points (depending on the Company's secured leverage ratio or total leverage ratio, as applicable, at such time). For the years ended December 31, 2018 , 2017 and 2016 , the Eurodollar rate was the effectively elected primary interest basis. Under the terms of the 2013 Credit Agreement, the minimum interest rate applicable to Eurodollar borrowings under the Term Facility is 100 basis points plus the applicable margins previously referred to in this paragraph. The Company's effective interest rate on the senior secured borrowings increased from 4.94% at December 31, 2017 to 5.59% at December 31, 2018 due to an increase in the Eurodollar rate. Fees on the daily unused availability under the Revolving Credit Facility are 50 basis points. As of December 31, 2018 , the Company had no outstanding letters of credit and no borrowings under the Revolving Credit Facility, and subsequent to the January 31, 2019 amendment, the Company has $45.0 million of availability. Debt Covenants and Other Restrictions — Borrowings under the 2013 Credit Agreement are subject to various limitations that restrict the Company’s ability to: incur additional indebtedness; create or incur additional liens; effect mergers and consolidations; make certain acquisitions or investments; sell assets or subsidiary stock; pay dividends and other restricted payments; and effect loans, advances and certain other transactions with affiliates. In addition, the Revolving Credit Facility has covenants that place limitations on the use of proceeds from borrowings under the facility. The terms of our debt agreements place significant limitations on the amount of restricted payments we may make, including dividends on our common stock and our repurchase of our capital stock. Subject to certain customary conditions, we may (i) make restricted payments in an aggregate amount not to exceed $50.0 million (without regard to a pro forma leverage ratio calculation), (ii) make restricted payments up to a formulaic amount determined based on an incremental build-up of our consolidated net income in future periods (subject to compliance with a maximum pro forma leverage ratio calculation) and (iii) repurchase capital stock from THL and Goldman Sachs in a remaining aggregate amount up to $170.0 million as discussed above. The 2013 Credit Agreement contains various financial and non-financial covenants. A violation of these covenants could negatively impact the Company's liquidity by restricting the Company's ability to borrow under the Revolving Credit Facility and/or causing acceleration of amounts due under the credit facilities. The financial covenants in the 2013 Credit Agreement measure leverage, interest coverage and liquidity. Leverage is measured through a senior secured debt ratio calculated as consolidated indebtedness to consolidated EBITDA (earnings before interest, taxes, depreciation and amortization), adjusted for certain items such as net securities gains, stock-based compensation expense, certain legal settlements and asset impairments, among other items, also referred to as adjusted EBITDA. This measure is similar, but not identical, to Adjusted EBITDA (EBITDA adjusted for certain significant items) as discussed in Note 12 — Stock-Based Compensation . Interest coverage is calculated as adjusted EBITDA to net cash interest expense. The Company's assets in excess of payment service obligations used for the asset coverage calculation, which is equal to total cash and cash equivalents and settlement assets less payment service obligations, are $145.5 million and $190.0 million as of December 31, 2018 and December 31, 2017 , respectively. The 2013 Credit Agreement also has quarterly financial covenants to maintain the following interest coverage and secured leverage ratios: Interest Coverage Minimum Ratio Secured Leverage Ratio Not to Exceed July 1, 2018 through December 31, 2018 2.25:1 4.000:1 January 1, 2019 through March 31, 2019 2.25:1 4.250:1 April 1, 2019 through June 30, 2019 2.25:1 4.500:1 As of December 31, 2018 , the Company was in compliance with its financial covenants: our interest coverage ratio was 5.19 to 1.00 and our secured leverage ratio was 3.452 to 1.00. We continuously monitor our compliance with our debt covenants. Debt Issuance Costs —The Company presents debt issuance costs as a direct deduction from the carrying amount of the related indebtedness and amortizes these costs over the term of the related debt liability using the effective interest method. Amortization is recorded in “Interest expense” on the Consolidated Statements of Operations. The Company records debt issuance costs for its Revolving Credit Facility in Other assets on its Consolidated Balance Sheets and related amortization is recorded in "Interest expense" on the Consolidated Statements of Operations. The unamortized costs associated with the Revolving Credit Facility were $0.3 million and $0.7 million as of December 31, 2018 and 2017 , respectively. Debt Discount — The Company records debt discount as a deduction from the carrying amount of the related indebtedness on its Consolidated Balance Sheets with the respective debt discount amortization recorded in “Interest expense." Debt Extinguishment Costs — There were no debt extinguishment costs recognized in 2018 or 2017 . In 2016 , the Company recognized debt extinguishment costs of $0.3 million in connection with the Term Facility principal payments and debt repurchase discussed above which are recorded in "Debt extinguishment costs" on the Consolidated Statements of Operations. Interest Paid in Cash — The Company paid $50.7 million , $41.9 million and $41.6 million of interest in 2018 , 2017 and 2016 , respectively. Maturities — At December 31, 2018 , debt totaling $892.1 million will mature in March 2020, while debt principal totaling $12.3 million will be paid quarterly in increments of approximately $2.5 million through the maturity date. Any borrowings under the Revolving Credit Facility will mature in September 2019.</t>
  </si>
  <si>
    <t>Pension and Other Benefits</t>
  </si>
  <si>
    <t>Retirement Benefits [Abstract]</t>
  </si>
  <si>
    <t>Pension and Other Benefits Pension Benefits — The Company's Pension Plan is a frozen, non-contributory funded plan under which no new service or compensation credits are accrued by the plan participants. Cash accumulation accounts continue to be credited with interest credits until participants withdraw their money from the Pension Plan. It is the Company’s policy to fund at least the minimum required contribution each year plus additional discretionary amounts as available and necessary to minimize expenses of the plan. Supplemental Executive Retirement Plans — The Company has obligations under various supplemental executive retirement plans (“SERPs”), which are unfunded non-qualified defined benefit pension plans providing postretirement income to their participants. As of December 31, 2018 , all benefit accruals under the SERPs are frozen with the exception of one plan for which service is frozen but future pay increases are reflected for active participants. It is the Company’s policy to fund the SERPs as benefits are paid. The Company's Pension Plan and SERPs are collectively referred to as our “Pension." Postretirement Benefits Other Than Pensions — The Company has an unfunded defined benefit postretirement plan ("Postretirement Benefits") that provides medical and life insurance for its participants. The Company amended the Postretirement Benefits to close it to new participants as of December 31, 2009. Effective July 1, 2011, the Postretirement Benefits was amended to eliminate eligibility for participants eligible for Medicare coverage. As a result of this plan amendment, the Company no longer receives the Medicare retiree drug subsidy. The Company’s funding policy is to make contributions to the Postretirement Benefits as benefits are paid. Actuarial Valuation Assumptions — The measurement date for the Company’s Pension and Postretirement Benefits is December 31 . The following table is a summary of the weighted-average actuarial assumptions used in calculating net periodic benefit expense (income) and the benefit obligation for the years ended and as of December 31 : Pension Plan SERPs Postretirement Benefits 2018 2017 2016 2018 2017 2016 2018 2017 2016 Net periodic benefit expense (income): Discount rate for benefit obligation 3.58 % 4.05 % 4.31 % 3.65 % 4.11 % 4.32 % 3.72 % 4.30 % 4.53 % Discount rate for interest cost 3.13 % 3.36 % 3.45 % 3.20 % 3.31 % 3.32 % 3.20 % 3.38 % 3.43 % Expected return on plan assets 4.59 % 4.52 % 4.66 % — — — — — — Rate of compensation increase — — — 5.75 % 5.75 % 5.75 % — — — Medical trend rate: Pre-65 initial healthcare cost trend rate — — — — — — 7.75 % 7.00 % 6.50 % Post-65 initial healthcare cost trend rate — — — — — — 7.75 % 8.25 % 7.75 % Pre and post-65 ultimate healthcare cost trend rate — — — — — — 4.50 % 4.50 % 4.50 % Year ultimate healthcare cost trend rate is reached for pre/post-65, respectively — — — — — — 2025/ 2024/ 2024 Benefit obligation: Discount rate 4.25 % 3.58 % 4.05 % 4.32 % 3.65 % 4.11 % 4.41 % 3.72 % 4.30 % Rate of compensation increase — — — 5.75 % 5.75 % 5.75 % — — — Medical trend rate: Pre-65 initial healthcare cost trend rate — — — — — — 7.25 % 7.75 % 7.00 % Post-65 initial healthcare cost trend rate — — — — — — 8.25 % 7.75 % 8.25 % Pre and post-65 ultimate healthcare cost trend rate — — — — — — 4.50 % 4.50 % 4.50 % Year ultimate healthcare cost trend rate is reached for pre/post-65, respectively — — — — — — 2025 2025/ 2024/ The Company utilizes a building-block approach in determining the long-term expected rate of return on plan assets. The expected return on plan assets is calculated using a calculated value of plan assets that is determined each year by adjusting the previous year's value by expected returns, benefit payments, and contributions. Asset gains and losses are reflected as equal adjustments over a three-year period. Historical markets are studied and long-term historical relationships between equity securities and fixed income securities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also takes proper consideration of diversification and rebalancing. Peer data and historical returns are reviewed for reasonableness and appropriateness. Actuarial gains and losses are amortized using the corridor approach, by amortizing the balance exceeding 10% of the greater of the benefit obligation or the fair value of plan assets. The amortization period is primarily based on the average remaining service life of plan participants for the Pension and the average remaining expected life of plan participants for the Postretirement Benefits. The Company estimated the interest cost components utilizing a full yield curve approach in the estimation of these components by applying the specific spot rates along the yield curve used in the determination of the benefit obligation to their underlying projected cash flows. Pension Assets — The Company employs a liability-driven investment approach whereby a mix of equity and fixed income securities are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 income securities. Furthermore, equity securities are diversified across large and small capitalized securities and international securities. Other assets, such as real estate and high yield bonds, are used to further diversify equity allocations. Fixed income securities are primarily invested in a mix of investment grade corporate bonds, government bonds, and a smaller allocation to non-investment grade debt. The Company uses a strategy to determine the allocation of return-seeking assets driven by the Pension Plan’s funded ratio. Investment risk is measured and monitored on an ongoing basis, including quarterly investment portfolio reviews and periodic liability measurements. The Company records its pension assets at fair value as described in Note 4 — Fair Value Measurement. The following is a description of the Pension Plan’s investments at fair value and valuation methodologies: • Common/collective trusts — The fair values of the underlying funds in the common/collective trusts are valued based on the unit value established for each fund at each valuation date. The unit value of a collective investment fund is calculated by dividing the fund's net asset value on the calculation date by the number of units of the fund that are outstanding on the calculation date, which is derived from observable purchase and redemption activity in the collective investment fund. The Company's common/collective trusts are categorized in Level 2 to the extent that they are readily redeemable at their net asset value. • Real estate — The Pension Plan trust holds an investment in a real estate development project that the Company considers to be a Level 3 asset for valuation purposes because it requires the use of unobservable inputs in its fair value measurement. The fair value of this investment represents the estimated fair value of the plan’s related ownership percentage in the project based upon an appraisal of the underlying real property as of each balance sheet date. The fund investment strategy for this asset is long-term capital appreciation. The following table is a summary of the Pension Plan’s financial assets recorded at fair value, by hierarchy level: (Amounts in millions) Level 2 Level 3 Total December 31, 2018 Common/collective trusts Short-term investment fund $ 12.2 $ — $ 12.2 Equity securities: Large cap 10.2 — 10.2 Small cap 2.1 — 2.1 International 5.3 — 5.3 Fixed income securities 80.0 — 80.0 Real estate — 5.5 5.5 Total investments in the fair value hierarchy $ 109.8 $ 5.5 $ 115.3 December 31, 2017 Common/collective trusts Short-term investment fund $ 3.3 $ — $ 3.3 Equity securities: Large cap 14.7 — 14.7 Small cap 3.4 — 3.4 International 10.1 — 10.1 Fixed income securities 82.2 — 82.2 Real estate — 5.5 5.5 Total investments in the fair value hierarchy $ 113.7 $ 5.5 $ 119.2 The Company does not have participant redemption restrictions for its common/collective trust investments. The following table sets forth additional disclosures for the Pension Plans assets fair value estimated using net asset value per share: (Amounts in millions) Fair Value Redemptions Frequency (if currently eligible) Redemption Notice Period December 31, 2018 $ 109.8 Daily 15 Days December 31, 2017 $ 113.7 Daily 15 Days Plan Financial Information — Net periodic benefit expense (income) for the Pension and Postretirement Benefits recorded in the Consolidated Statements of Operations in "Other non-operating (income) expense" includes the following components for the years ended December 31 : Pension Postretirement Benefits (Amounts in millions) 2018 2017 2016 2018 2017 2016 Interest cost $ 6.3 $ 6.6 $ 7.0 $ — $ — $ — Expected return on plan assets (5.0 ) (5.1 ) (5.3 ) — — — Amortization of net actuarial loss 4.3 4.6 5.8 0.1 0.1 0.2 Amortization of prior service cost (credit) 0.1 0.1 0.1 — (0.4 ) (0.6 ) Net periodic benefit expense (income) $ 5.7 $ 6.2 $ 7.6 $ 0.1 $ (0.3 ) $ (0.4 ) The following tables are a summary of the amounts recognized in other comprehensive (loss) income and net periodic benefit expense (income) for the years ended December 31 : (Amounts in millions) Pension Postretirement 2018 Net actuarial gain $ (7.8 ) $ (0.1 ) Amortization of net actuarial loss (4.3 ) (0.1 ) Amortization of prior service (cost) credit (0.1 ) — Total recognized in other comprehensive (income) loss $ (12.2 ) $ (0.2 ) Total recognized in net periodic benefit expense 5.7 0.1 Total recognized in other comprehensive (income) loss and net periodic benefit expense (income) $ (6.5 ) $ (0.1 ) 2017 Net actuarial loss $ 15.3 $ — Amortization of net actuarial loss (4.6 ) (0.1 ) Amortization of prior service (cost) credit (0.1 ) 0.4 Total recognized in other comprehensive (income) loss $ 10.6 $ 0.3 Total recognized in net periodic benefit expense (income) 6.2 (0.3 ) Total recognized in other comprehensive (income) loss and net periodic benefit expense (income) $ 16.8 $ — 2016 Net actuarial loss (gain) 3.5 (0.1 ) Amortization of net actuarial loss (5.8 ) (0.2 ) Amortization of prior service credit (0.1 ) 0.6 Total recognized in other comprehensive (income) loss $ (2.4 ) $ 0.3 Total recognized in net periodic benefit expense (income) 7.6 (0.4 ) Total recognized in other comprehensive (income) loss and net periodic benefit expense (income) $ 5.2 $ (0.1 ) The estimated net actuarial loss and prior service (cost) credit for the Pension that will be amortized from “Accumulated other comprehensive loss” into “Net periodic benefit expense (income)” during 2019 is $3.4 million ( $2.6 million net of tax) and $0.1 million , respectively. The estimated net actuarial loss and prior service credit for the Postretirement Benefits that will be amortized from “Accumulated other comprehensive loss” into “Net periodic benefit expense (income)” during 2019 is $0.1 million ( $0.1 million net of tax). There is no estimated prior service credit amortization during 2019 for the Postretirement Benefits. The following tables are a summary of the benefit obligation and plan assets, changes to the benefit obligation and plan assets, and the unfunded status of the Pension and Postretirement Benefits as of and for the years ended December 31 : Pension Postretirement Benefits (Amounts in millions) 2018 2017 2018 2017 Change in benefit obligation: Benefit obligation at the beginning of the year $ 215.8 $ 210.4 $ 0.7 $ 0.8 Interest cost 6.3 6.6 — — Actuarial (gain) loss (15.4 ) 19.1 (0.1 ) — Benefits paid (15.4 ) (20.3 ) — (0.1 ) Benefit obligation at the end of the year $ 191.3 $ 215.8 $ 0.6 $ 0.7 Change in plan assets: Fair value of plan assets at the beginning of the year $ 119.2 $ 112.2 $ — $ — Actual return on plan assets (2.6 ) 8.8 — — Employer contributions 14.1 18.5 — 0.1 Benefits paid (15.4 ) (20.3 ) — (0.1 ) Fair value of plan assets at the end of the year $ 115.3 $ 119.2 $ — $ — Unfunded status at the end of the year $ 76.0 $ 96.6 $ 0.6 $ 0.7 In October 2018, the Society of Actuaries issued updated mortality projection scales. The Company adopted the updated mortality projection scales on its measurement date, which decreased the Pension Plan benefit obligation. The unfunded status of the Pension Plan was $12.0 million and $22.7 million at December 31, 2018 and 2017 , respectively, and the unfunded status of the SERPs was $64.0 million and $73.9 million at December 31, 2018 and 2017 , respectively. The following table summarizes the components recognized in the Consolidated Balance Sheets relating to the Pension and Postretirement Benefits as of December 31 : Pension Postretirement Benefits Total (Amounts in millions) 2018 2017 2018 2017 2018 2017 Pension and other postretirement benefits liability $ 76.0 $ 96.6 $ 0.6 $ 0.7 $ 76.6 $ 97.3 Accumulated other comprehensive loss: Net actuarial loss, net of tax $ 44.6 $ 54.1 $ 0.4 $ 0.5 $ 45.0 $ 54.6 Prior service cost (credit), net of tax 0.2 0.2 — — 0.2 0.2 Total $ 44.8 $ 54.3 $ 0.4 $ 0.5 $ 45.2 $ 54.8 The following table summarizes the benefit obligation and accumulated benefit obligation for the Pension Plan, SERPs and Postretirement Benefits fair value of plan assets as of December 31 : Pension Plan SERPs Postretirement Benefits (Amounts in millions) 2018 2017 2018 2017 2018 2017 Benefit obligation $ 127.3 $ 141.9 $ 64.0 $ 73.9 $ 0.6 $ 0.7 Accumulated benefit obligation 127.3 141.9 64.0 73.8 — — Fair value of plan assets 115.3 119.2 — — — — The following table summarizes the estimated future benefit payments for the Pension and Postretirement Benefits for the years ended December 31 : (Amounts in millions) 2019 2020 2021 2022 2023 2024-2028 Pension $ 25.7 $ 15.2 $ 14.9 $ 14.5 $ 14.2 $ 61.7 Postretirement Benefits 0.1 0.1 — — — 0.2 Although the Company has no minimum required contribution for the Pension Plan in 2019 , we expect to contribute $8.0 million to the Pension Plan in 2019 . The Company will continue to make contributions to the SERPs and the Postretirement Benefits to the extent benefits are paid. Aggregate benefits paid for the unfunded plans are expected to be $5.7 million in 2019 . Employee Savings Plan — The Company has an employee savings plan that qualifies under Section 401(k) of the Internal Revenue Code of 1986, as amended. Contributions to, and costs of, the 401(k) defined contribution plan totaled $4.4 million , $4.8 million and $5.1 million in 2018 , 2017 and 2016 , respectively. International Benefit Plans — The Company’s international subsidiaries have certain defined contribution benefit plans. Contributions to, and costs related to, international plans were $2.5 million , $2.8 million and $2.0 million for 2018 , 2017 and 2016 , respectively.</t>
  </si>
  <si>
    <t>Stockholders' Deficit</t>
  </si>
  <si>
    <t>Stockholders' Equity Note [Abstract]</t>
  </si>
  <si>
    <t>Stockholders' Deficit Common Stock — The Company’s Amended and Restated Certificate of Incorporation, as amended, provides for the issuance of up to 162,500,000 shares of common stock with a par value of $0.01 . The holders of MoneyGram common stock are entitled to one vote per share on all matters to be voted upon by its stockholders. The holders of common stock have no preemptive, conversion or other subscription rights. There are no redemption or sinking fund provisions applicable to the common stock. The determination to pay dividends on common stock will be at the discretion of the Board of Directors and will depend on applicable laws and the Company’s financial condition, results of operations, cash requirements, prospects and such other factors as the Board of Directors may deem relevant. The Company’s ability to declare or pay dividends or distributions to the holders of the Company’s common stock is restricted under the Company’s 2013 Credit Agreement. No dividends were paid in 2018 , 2017 or 2016 . Preferred Stock — The Company’s Amended and Restated Certificate of Incorporation provides for the issuance of up to 7,000,000 shares of preferred stock that may be issued in one or more series, with each series to have certain rights and preferences as shall be determined in the unlimited discretion of the Company’s Board of Directors, including, without limitation, voting rights, dividend rights, conversion rights, redemption privileges and liquidation preferences. Series D Participating Convertible Preferred Stock — In 2011, the Company issued 173,189 shares of D Stock to Goldman Sachs. Each share of D Stock has a liquidation preference of $0.01 and is convertible into 125 shares of common stock by a stockholder other than Goldman Sachs which receives such shares by means of (i) a widespread public distribution, (ii) a transfer to an underwriter for the purpose of conducting a widespread public distribution, (iii) a transfer in which no transferee (or group of associated transferees) would receive 2% or more of any class of voting securities of the Company, or (iv) a transfer to a transferee that would control more than 50% of the voting securities of the Company without any transfer from such transferor or its affiliates as applicable (each of (i) — (iv), a “Widely Dispersed Offering”). The D Stock is non-voting while held by Goldman Sachs or any holder which receives such shares by any means other than a Widely Dispersed Offering (a “non-voting holder”). Holders of D Stock other than Goldman Sachs and non-voting holders vote as a single class with the holders of the common stock on an as-converted basis. The D Stock also participates in any dividends declared on the common stock on an as-converted basis. Treasury Stock — The Board of Directors has authorized the repurchase of a total of 12,000,000 shares. As of December 31, 2018 , the Company has repurchased 9,842,509 shares of common stock under this authorization and has remaining authorization to repurchase up to 2,157,491 shares. The following table is a summary of the Company’s authorized, issued and outstanding stock as of December 31 : D Stock Common Stock Treasury Stock (Shares in thousands) Authorized Issued Outstanding Authorized Issued Outstanding January 1, 2016 200 71 71 162,500 58,824 53,212 (5,612 ) Stock repurchase — — — — — (1,565 ) (1,565 ) Release for restricted stock units — — — — — 1,118 1,118 December 31, 2016 200 71 71 162,500 58,824 52,765 (6,059 ) Release for restricted stock units and stock options exercised — — — — — 1,474 1,474 December 31, 2017 200 71 71 162,500 58,824 54,239 (4,585 ) Release for restricted stock units and stock options exercised — — — — — 1,378 1,378 December 31, 2018 200 71 71 162,500 58,824 55,617 (3,207 ) Participation Agreement between the Investors and Wal-Mart Stores, Inc. — THL and Goldman Sachs (collectively, the "Investors") have a Participation Agreement with Wal-Mart Stores, Inc. (“Walmart”), under which the Investors are obligated to pay Walmart certain percentages of any accumulated cash payments received by the Investors in excess of the Investors’ original investment in the Company. While the Company is not a party to, and has no obligations to Walmart or additional obligations to the Investors under, the Participation Agreement, the Company must recognize the Participation Agreement in its consolidated financial statements as the Company indirectly benefits from the agreement. Any future payments by the Investors to Walmart may result in an expense that could be material to the Company’s financial position or results of operations but would have no impact on the Company’s cash flows. As liquidity events are dependent on many external factors and uncertainties, the Company does not consider a liquidity event to be probable at this time for any Investors and has not recognized any further liability or expense related to the Participation Agreement. Accumulated Other Comprehensive Loss — The following table details the components of “Accumulated other comprehensive loss” as of December 31 : (Amounts in millions) 2018 2017 Net unrealized gains on securities classified as available-for-sale, net of tax $ 1.9 $ 2.2 Cumulative foreign currency translation adjustments, net of tax (24.2 ) (10.4 ) Pension and Postretirement Benefits adjustments, net of tax (45.2 ) (54.8 ) Accumulated other comprehensive loss $ (67.5 ) $ (63.0 ) The following table is a summary of the significant amounts reclassified out of each component of "Accumulated other comprehensive loss" during the years ended December 31 : (Amounts in millions) 2018 2017 2016 Statement of Operations Location Net change in unrealized gains on securities classified as available-for-sale $ — $ (12.2 ) $ (0.4 ) "Investment revenue" Tax expense — — 0.1 Total, net of tax $ — $ (12.2 ) $ (0.3 ) Pension and Postretirement Benefits adjustments: Amortization of prior service credit $ 0.1 $ (0.3 ) $ (0.5 ) "Other non-operating expense (income)" Amortization of net actuarial loss 4.4 4.7 6.0 "Other non-operating expense (income)" Total before tax 4.5 4.4 5.5 Tax benefit, net (1.0 ) (1.6 ) (2.0 ) Total, net of tax $ 3.5 $ 2.8 $ 3.5 Total reclassified for the period, net of tax $ 3.5 $ (9.4 ) $ 3.2 The following table is a summary of the changes to Accumulated other comprehensive loss by component: (Amounts in millions) Net Unrealized Gains on Securities Classified as Available-for-sale, Net of Tax Cumulative Foreign Currency Translation Adjustments, Net of Tax Pension and Postretirement Benefits Adjustment, Net of Tax Total January 1, 2016 $ 11.1 $ (13.5 ) $ (48.4 ) $ (50.8 ) Other comprehensive loss before reclassification — (6.4 ) (2.1 ) (8.5 ) Amounts reclassified from accumulated other comprehensive loss (0.3 ) — 3.5 3.2 Net current period other comprehensive (loss) income (0.3 ) (6.4 ) 1.4 (5.3 ) December 31, 2016 10.8 (19.9 ) (47.0 ) (56.1 ) Other comprehensive income (loss) before reclassification 3.6 9.5 (10.6 ) 2.5 Amounts reclassified from accumulated other comprehensive loss (12.2 ) — 2.8 (9.4 ) Net current period other comprehensive (loss) income (8.6 ) 9.5 (7.8 ) (6.9 ) December 31, 2017 2.2 (10.4 ) (54.8 ) (63.0 ) Other comprehensive (loss) income before reclassification (0.3 ) (13.8 ) 6.1 (8.0 ) Amounts reclassified from accumulated other comprehensive loss — — 3.5 3.5 Net current period other comprehensive (loss) income (0.3 ) (13.8 ) 9.6 (4.5 ) December 31, 2018 $ 1.9 $ (24.2 ) $ (45.2 ) $ (67.5 )</t>
  </si>
  <si>
    <t>Stock-Based Compensation</t>
  </si>
  <si>
    <t>Disclosure of Compensation Related Costs, Share-based Payments [Abstract]</t>
  </si>
  <si>
    <t>Stock-Based Compensation The MoneyGram International, Inc. 2005 Omnibus Incentive Plan (“2005 Plan”) provides for the granting of equity-based compensation awards, including stock options, stock appreciation rights, restricted stock units and restricted stock awards (collectively, “share-based awards”) to officers, employees and directors. In May 2015, the Company's stockholders approved an amendment and restatement of the 2005 Plan increasing the aggregate number of shares that may be issued from 12,925,000 to 15,425,000 shares. As of December 31, 2018 , the Company has remaining authorization to issue future grants of up to 2,392,209 shares. The calculated fair value of share-based awards is recognized as compensation cost using the straight-line method over the vesting or service period in the Company’s financial statements. Stock-based compensation is recognized only for those share-based awards expected to vest, with forfeitures estimated at the date of grant and evaluated and adjusted periodically to reflect the Company’s historical experience and future expectations. Any change in the forfeiture assumption will be accounted for as a change in estimate, with the cumulative effect of the change on periods previously reported being reflected in the financial statements of the period in which the change is made. The following table is a summary of the Company's stock-based compensation expense for the years ended December 31 : (Amounts in millions) 2018 2017 2016 Expense recognized related to stock options $ — $ 0.5 $ 2.8 Expense recognized related to restricted stock units 12.4 14.0 15.1 Stock-based compensation expense $ 12.4 $ 14.5 $ 17.9 Stock Options —Option awards are granted with an exercise price equal to the closing market price of the Company’s common stock on the date of grant. All outstanding stock options contain certain forfeiture and non-compete provisions. There were no options granted in 2018 , 2017 or 2016 . All options granted in 2014, 2013 and 2012 have a term of 10 years . Prior to the fourth quarter of 2011, options granted were either time-based, vesting over a four-year period, or performance-based, vesting over a five -year period. All options issued after the fourth quarter of 2011 are time-based, with options granted in the fourth quarter of 2011 through the first part of 2014 vesting over a four -year period, and the remaining options granted in 2014 vesting over a three -year period, in an equal number of shares each year. The following table is a summary of the Company’s stock option activity for the year ended December 31, 2018 : Shares Weighted- Average Exercise Price Weighted- Average Remaining Contractual Term Aggregate Intrinsic Value ($000,000) Options outstanding at December 31, 2017 2,019,850 $ 17.72 2.8 years $ 0.6 Forfeited/Expired (391,021 ) 19.89 Options outstanding, vested or expected to vest, and exercisable at December 31, 2018 1,628,829 $ 17.20 1.4 years $ — The following table is a summary of the Company's stock option compensation information during the years ended December 31 : (Amounts in millions) 2018 2017 2016 Intrinsic value of options exercised $ — $ 0.3 $ — Cash received from option exercises $ — $ 1.6 $ — As of December 31, 2018 , the Company had no unrecognized stock option expense related to outstanding options. Restricted Stock Units — In March 2018, the Company granted time-based and performance-based restricted stock units. The time-based restricted stock units vest in three equal installments on each anniversary of the grant date. The performance-based restricted stock units are subject to performance conditions that must be satisfied. If such performance conditions are satisfied at the end of a one-year performance period, the performance-based restricted stock units will vest in three equal installments on each anniversary of the grant date. With respect to the performance-based restricted stock units, the number of restricted stock units eligible to vest is based on the performance achievement percentage determined by straight line interpolation using the aggregate of 75% based on Adjusted EBITDA and 25% based on constant currency total revenue. Adjusted EBITDA is EBITDA (earnings before interest, taxes, depreciation and amortization, including agent signing bonus amortization) adjusted for certain significant items. Achievement of the threshold performance level in the aggregate for both performance conditions will result in a percentage payout of 50% of the number of performance-based restricted stock units awarded. No performance-based restricted stock units will vest for performance achievement below the thresholds. In February 2017, the Company granted time-based and performance-based restricted stock units. The time-based restricted stock units vest in three equal installments on each anniversary of the grant date. The performance-based restricted stock units are subject to performance conditions that must be satisfied. If such performance conditions are satisfied at the end of a one-year performance period, the performance-based restricted stock units will vest in three equal installments on each anniversary of the grant date. With respect to the performance-based restricted stock units, up to 50% of such awards become eligible to vest over such three-year period if a target level of Adjusted EBITDA is achieved for the year ended December 31, 2017. Adjusted EBITDA is EBITDA (earnings before interest, taxes, depreciation and amortization, including agent signing bonus amortization) adjusted for certain significant items. The other 50% of the performance-based restricted stock units become eligible to vest over such three-year period if a target level of revenue is achieved for the year ended December 31, 2017. The performance-based restricted stock units have a threshold level of performance for each of the target levels. Achievement of the threshold level will result in vesting of 50% of the target levels discussed above. The number of performance-based restricted stock units that will vest for performance achievement between the threshold and target will be determined based on a straight-line interpolation. No performance-based restricted stock units will vest for performance achievement below the thresholds. During 2016, the Company granted time-based and performance-based restricted stock units. The time-based restricted stock units vest in three equal installments on each anniversary of the grant date. The performance-based restricted stock units are subject to performance conditions that must be satisfied. If such performance conditions are satisfied at the end of a one-year performance period, the performance-based restricted stock units will vest in three equal installments on each anniversary of the grant date. With respect to the performance-based restricted stock units, up to 50% of such awards become eligible to vest over such three-year period if a target level of Adjusted EBITDA growth is achieved for the year ended December 31, 2016. Adjusted EBITDA is EBITDA (earnings before interest, taxes, depreciation and amortization, including agent signing bonus amortization) adjusted for certain significant items. The other 50% of the performance-based restricted stock units become eligible to vest over such three-year period if a target level of Digital revenue growth is achieved for the year ended December 31, 2016. The performance-based restricted stock units have a threshold level of performance for each of the target levels. Achievement of the threshold level will result in vesting of 50% of the target levels discussed above. The number of performance-based restricted stock units that will vest for performance achievement between the threshold and target will be determined based on a straight-line interpolation. No performance-based restricted stock units will vest for performance achievement below the thresholds. For purposes of determining the fair value of restricted stock units and performance-based restricted stock units, the fair value is calculated based on the stock price at the time of grant. For performance-based restricted stock units, expense is recognized if achievement of the performance goal is deemed probable, with the amount of expense recognized based on the Company’s best estimate of the ultimate achievement level. As of December 31, 2018 , the Company believes it is probable that it will achieve the performance goals between the threshold and target levels for the 2018 restricted stock units. For grants to employees, expense is recognized in the “Compensation and benefits” line and expense for grants to Directors is recorded in the “Transaction and operations support” line in the Consolidated Statements of Operations using the straight-line method over the vesting period. The following table is a summary of the Company’s restricted stock unit activity for the year ended December 31, 2018 : Total Shares Weighted-Average Grant-Date Fair Value Weighted-Average Remaining Contractual Term Aggregate Intrinsic Value ($000,000) Restricted stock units outstanding at December 31, 2017 3,266,912 $ 8.78 0.7 years $ 43.1 Granted 1,359,866 10.16 Vested and converted to shares (2,004,924 ) 8.30 Forfeited (349,248 ) 10.74 Restricted stock units outstanding at December 31, 2018 2,272,606 $ 9.73 0.8 years $ 4.5 Restricted stock units vested and outstanding at December 31, 2018 39,869 $ 8.15 $ 0.1 The following table is a summary of the Company's restricted stock unit compensation information for the years ended December 31 : (Amounts in millions) 2018 2017 2016 Weighted-average grant-date fair value of restricted stock units vested during the year $ 16.6 $ 15.5 $ 15.9 Total intrinsic value of vested and converted shares $ 22.3 $ 27.4 $ 9.9 As of December 31, 2018 , the Company’s outstanding restricted stock units had unrecognized compensation expense of $11.7 million with a remaining weighted-average vesting period of 0.8 years . Unrecognized restricted stock unit expense and the remaining weighted-average vesting period are presented using the Company’s current estimate of achievement of performance goals. The Company had $0.4 million of cash-settled restricted stock units for the year ended December 31, 2018 .</t>
  </si>
  <si>
    <t>Income Taxes</t>
  </si>
  <si>
    <t>Income Tax Disclosure [Abstract]</t>
  </si>
  <si>
    <t xml:space="preserve"> Income Taxes The following table is a summary of the components of income (loss) before income taxes for the years ended December 31 : (Amounts in millions) 2018 2017 2016 U.S. $ (49.6 ) $ (64.1 ) $ 28.7 Foreign 38.7 27.5 13.8 (Loss) income before income taxes $ (10.9 ) $ (36.6 ) $ 42.5 Foreign income consists of income and losses from the Company’s international subsidiaries. Most of the Company’s wholly-owned subsidiaries recognize revenue based solely on services agreements with the primary U.S. operating subsidiary. The following table is a summary of the income tax expense for the years ended December 31 : (Amounts in millions) 2018 2017 2016 Current: Federal $ 5.9 $ (14.7 ) $ 5.2 State 1.7 1.6 1.8 Foreign (4.0 ) 11.2 12.3 Current income tax expense (benefit) 3.6 (1.9 ) 19.3 Deferred: Federal 6.5 (4.5 ) 4.0 State 1.0 0.1 1.3 Foreign 2.0 (0.5 ) 2.0 Deferred income tax expense (benefit) 9.5 (4.9 ) 7.3 Income tax expense (benefit) $ 13.1 $ (6.8 ) $ 26.6 As of December 31, 2018 , the Company had a tax payable of $23.4 million recorded in “Accounts payable and other liabilities” and a tax receivable of $18.2 million recorded in the “Other assets” on the Consolidated Balance Sheets. As of December 31, 2017 , the Company had a tax payable of $35.4 million recorded in “Accounts payable and other liabilities” and a tax receivable of $25.7 million recorded in the "Other assets" on the Consolidated Balance Sheets. The following table is a reconciliation of the expected federal income tax expense (benefit) at statutory rates to the actual income tax expense for the years ended in December 31 : (Amounts in millions) 2018 2017 2016 Income tax (benefit) expense at statutory federal income tax rate $ (2.3 ) $ (12.8 ) $ 14.9 Tax effect of: State income tax, net of federal income tax effect 0.2 0.2 0.6 Valuation allowances 0.7 (3.8 ) (0.8 ) International taxes (0.8 ) (3.0 ) (1.4 ) Deferred prosecution agreement permanent difference 8.4 29.8 — Other net permanent differences 0.9 0.4 0.6 Change in tax reserve (0.4 ) 1.9 9.1 Stock-based compensation (0.6 ) (1.5 ) 3.8 Impact from the TCJA (1.3 ) (22.8 ) — Deferred charge amortization — 4.0 — BEAT 5.6 — — U.S. taxation of foreign earnings 7.0 — — Reorganization (3.6 ) — — Other (0.7 ) 0.8 (0.2 ) Income tax expense (benefit) $ 13.1 $ (6.8 ) $ 26.6 In 2018 , the Company recognized a tax expense of $13.1 million on a pre-tax loss of $10.9 million , primarily due to the tax impact of the nondeductibility of the accrual related to the five-year deferred prosecution agreement (the "DPA") as further discussed in Note 14 — Commitments and Contingencies and the foreign subsidiary income inclusion and base erosion and anti-abuse tax ("BEAT") enacted with the TCJA, partially offset by the one-time $3.6 million deferred tax benefit from a reorganization of our corporate structure. In 2017 , the Company recognized a tax benefit of $6.8 million on pre-tax loss of $36.6 million , primarily due to recently enacted tax legislation commonly referred to as the TCJA as discussed in more detail below and an accrual related to the DPA. In 2016 , the Company recognized a tax expense of $26.6 million on pre-tax income of $42.5 million , primarily due to a tax settlement reached with the Internal Revenue Service (the "IRS") on the matter discussed below and the reversal of tax benefits on share-based compensation. On December 22, 2017, the TCJA, which significantly revised the Internal Revenue Code of 1986, as amended, was enacted. The TCJA, among other things, contains significant changes to the U.S. corporate tax laws, including but not limited to, a permanent reduction of the corporate income tax rate; a shift of the U.S. taxation of multinational corporations to a modified territorial system, which includes provisions referred to as the GILTI provisions but subjects non-intangible and highly-taxed income to current taxation in the U.S.; a minimum taxing system related to payments deemed to erode the U.S. tax base; and a one-time tax on accumulated offshore earnings. As the provisions under the TCJA interact with previously-existing U.S. tax law, separation of income into baskets and required expense allocations can restrict a taxpayer’s ability to credit foreign taxes paid. In addition, routine business expenses can be deemed to erode the U.S. tax base. The interaction of these provisions can result in double and even triple taxation of income. As such, the TCJA has a material impact on our 2018 income tax expense. In light of the pending regulations surrounding the TCJA, we will continue to examine the impact the new tax law has on the Company, which could adversely affect our business, financial condition and results of operations. During the year ended December 31, 2018 , the Company completed its accounting for the income tax effects of the TCJA giving consideration to additional notices and proposed regulations made available through year-end. As a result of the additional information obtained and analyzed during the Securities and Exchange Commission Staff Accounting Bulletin No. 118 measurement period, the Company recognized an additional net tax benefit of $1.3 million during the year ended December 31, 2018 . The total tax benefit recognized as a result of the enactment was $20.1 million tax benefit related to the remeasurement of our net U.S. deferred tax liabilities for the corporate rate reduction and $4.0 million tax benefit related to the remeasurement of our deferred tax assets and liabilities primarily associated with historical earnings in our foreign subsidiaries. The following table is a summary of the Company’s deferred tax assets and liabilities as of December 31 : (Amounts in millions) 2018 2017 Deferred tax assets: Basis difference in revalued investments $ 57.1 $ 61.6 Tax loss carryovers 21.5 22.3 Tax credit carryovers 11.4 18.0 Postretirement benefits and other employee benefits 6.9 17.1 Bad debt and other reserves 1.7 1.4 Other 6.1 13.2 Valuation allowances (68.9 ) (75.9 ) Total deferred tax assets 35.8 57.7 Deferred tax liability: Depreciation and amortization and other (56.4 ) (62.7 ) Total deferred tax liability (56.4 ) (62.7 ) Net deferred tax liability $ (20.6 ) $ (5.0 ) The Company offsets deferred tax asset positions with deferred tax liability positions based on right to offset in each respective tax jurisdiction. As of December 31, 2018 , net deferred tax asset positions of $4.0 million were included in “Other assets” and net deferred tax liability positions of $24.6 million were included in “Accounts payable and other liabilities” in the Consolidated Balance Sheets. As of December 31, 2017 , net deferred tax asset positions of $8.1 million were reflected in "Other assets" and net deferred tax liability positions of $13.1 million were included in "Accounts payable and other liabilities" in the Consolidated Balance Sheets. The valuation allowances as of December 31, 2018 and December 31, 2017 , primarily relate to basis differences in revalued investments, capital loss carryovers and, to a smaller extent, certain foreign tax loss carryovers. In 2018, the Company's valuation allowances decreased when compared to 2017 primarily due to the expiration of capital loss carryovers. The following table is a summary of the amounts and expiration dates of tax loss carry-forwards (not tax effected) and credit carry-forwards as of December 31, 2018 : (Amounts in millions) Expiration Date Amount U.S. capital loss carry-forwards 2019 - 2023 $ 32.2 U.S. net operating loss carry-forwards 2020 - Indefinite $ 33.7 U.S. tax credit carry-forwards 2023 - 2038 $ 11.4 U.S. federal minimum tax credit carry-forwards Indefinite $ 8.7 Unrecognized tax benefits are recorded in “Accounts payable and other liabilities” in the Consolidated Balance Sheets. The following table is a reconciliation of unrecognized tax benefits for the years ended December 31 : (Amounts in millions) 2018 2017 2016 Beginning balance $ 28.7 $ 24.2 $ 30.5 Additions based on tax positions related to prior years 0.7 0.3 11.2 Additions based on tax positions related to current year 0.8 3.4 4.6 Settlements with cash or attributes — — (21.4 ) Foreign currency translation — 0.8 — Reductions for tax positions of prior years and other (12.3 ) — (0.7 ) Ending balance $ 17.9 $ 28.7 $ 24.2 As of December 31, 2018 , 2017 and 2016 , the liability for unrecognized tax benefits was $17.9 million , $28.7 million and $24.2 million , respectively, exclusive of interest and penalties. For 2018 , 2017 and 2016 , the net amount of unrecognized tax benefits that if recognized could impact the effective tax rate was $17.9 million , $17.3 million and $16.7 million , respectively. The Company accrues interest and penalties for unrecognized tax benefits through “Income tax expense” in the Consolidated Statements of Operations. For 2018 , 2017 and 2016 , the Company's accrual for interest and penalties decreased by $1.6 million and increased by $2.5 million and $2.4 million , respectively. As of December 31, 2018 and 2017 , the Company had a liability of $7.3 million and $8.9 million , respectively, accrued for interest and penalties within "Accounts payable and other liabilities." As a result of the Company's litigation related to its securities losses previously discussed, it is possible that there could be a significant decrease to the total amount of unrecognized tax benefits over the next 12 months. However, as of December 31, 2018 , it is not possible to reasonably estimate the expected change to the total amount of unrecognized tax positions over the next 12 months .</t>
  </si>
  <si>
    <t>Commitments and Contingencies</t>
  </si>
  <si>
    <t>Commitments and Contingencies Disclosure [Abstract]</t>
  </si>
  <si>
    <t>Commitments and Contingencies Leases — The Company has various noncancellable operating leases for buildings, equipment and vehicles and other leases that terminate through 2028 . Certain of these leases contain rent holidays and rent escalation clauses based on pre-determined annual rate increases. The Company recognizes rent expense under the straight-line method over the term of the lease. Any difference between the straight-line rent amounts and amounts payable under the leases are recorded as accrued rent in “Accounts payable and other liabilities” in the Consolidated Balance Sheets. Cash or lease incentives received under certain leases are recorded as deferred rent when the incentive is received and amortized as a reduction to rent over the term of the lease using the straight-line method. As of December 31, 2018 , the Company did not have any unamortized lease incentives. Tenant improvements are capitalized as leasehold improvements and incentives received relating to tenant improvements are recorded as deferred rent, both of which are depreciated over the shorter of the remaining term of the lease or 10 years . The following table is a summary of rent expense under our leases for the years ended December 31 : (Amounts in millions) 2018 2017 2016 Rent expense $ 18.6 $ 16.6 $ 16.4 Sublease agreements (0.3 ) (0.3 ) — Rent expense under leases $ 18.3 $ 16.3 $ 16.4 The following table is a summary of future minimum lease payments for noncancellable leases as of December 31, 2018 : (Amounts in millions) Future Minimum Lease Payments 2019 $ 17.5 2020 14.7 2021 12.3 2022 9.2 2023 5.8 Thereafter 5.2 Total $ 64.7 Letters of Credit — At December 31, 2018 , the Company had no outstanding letters of credit. These letters of credit would reduce the amount available under the Revolving Credit Facility. Minimum Commission Guarantees — In limited circumstances as an incentive to new or renewing agents, the Company may grant minimum commission guarantees for a specified period of time at a contractually specified amount. Under the guarantees, the Company will pay to the agent the difference between the contractually specified minimum commission and the actual commissions earned by the agent. Expenses related to the guarantee are recognized in the “Fee and other commissions expense” line in the Consolidated Statements of Operations. As of December 31, 2018 , the liability for minimum commission guarantees was nominal. The Company made payments on minimum commission guarantees of $1.4 million in 2018 and made no payments in 2017 . Legal Proceedings — The matters set forth below are subject to uncertainties and outcomes that are not predictable. The Company accrues for these matters as any resulting losses become probable and can be reasonably estimated. Further, the Company maintains insurance coverage for many claims and litigation matters. In relation to various legal matters, including those described below, the Company had $57.5 million and $85.5 million of liability recorded in the “Accounts payable and other liabilities” line in the Consolidated Balance Sheets as of December 31, 2018 and 2017 , respectively. A charge of $42.0 million and $85.9 million were recorded for legal proceedings during 2018 and 2017 , respectively, in the “Transaction and operations support” line in the Consolidated Statements of Operations. A credit of $0.6 million was recorded in the "Transaction and operations support" line in the Consolidated Statements of Operations during 2016 due to the reversal of certain legal settlement accruals. Litigation Commenced Against the Company: The Company is involved in various claims and litigation that arise from time to time in the ordinary course of the Company's business. Management does not believe that after final disposition any of these matters is likely to have a material adverse impact on the Company's financial condition, results of operations or cash flows. Government Investigations: OFAC — In 2015, we initiated an internal investigation to identify any payments processed by the Company that were violations of the U.S. Department of the Treasury's Office of Foreign Assets Control ("OFAC") sanctions regulations. We notified OFAC of the internal investigation, which was conducted in conjunction with the Company's outside counsel. On March 28, 2017, we filed a Voluntary Self-Disclosure with OFAC regarding the findings of our internal investigation. OFAC is currently reviewing the results of the Company’s investigation. At this time, it is not possible to determine the outcome of this matter, or the significance, if any, to our business, financial condition, or operations, and we cannot predict when OFAC will conclude its review of our Voluntary Self-Disclosure. Deferred Prosecution Agreement — In November 2012, we announced that a settlement was reached with the U.S. Attorney's Office for the Middle District of Pennsylvania (the "MDPA") and the U.S. Department of Justice, Criminal Division, Money Laundering and Asset Recovery Section (the “U.S. DOJ”) relating to the previously disclosed investigation of transactions involving certain of our U.S. and Canadian agents, as well as fraud complaint data and the consumer anti-fraud program, during the period from 2003 to early 2009. In connection with this settlement, we entered into the DPA with the MDPA and U.S. DOJ (collectively, the "Government") dated November 8, 2012. On November 1, 2017, the Company agreed to a stipulation with the Government that the five-year term of the Company’s DPA be extended for 90 days to February 6, 2018. Between January 31, 2018 and September 14, 2018, the Company agreed to enter into various extensions of the DPA with the Government, with the last extension ending on November 6, 2018. Each extension of the DPA extended all terms of the DPA, including the term of the monitorship for an equivalent period. The purpose of the extensions was to provide the Company and the Government additional time to discuss whether the Company was in compliance with the DPA. On November 8, 2018, the Company announced that it entered into (1) an Amendment to and Extension of Deferred Prosecution Agreement (the “Amended DPA”) with the Government and (2) a Stipulated Order for Compensatory Relief and Modified Order for Permanent Injunction (the “Consent Order”) with the Federal Trade Commission (“FTC”). The motions underlying the Amended DPA and Consent Order focus primarily on the Company’s anti-fraud and anti-money laundering programs, including whether the Company had adequate controls to prevent third parties from using its systems to commit fraud. The Amended DPA amended and extended the original DPA entered into on November 9, 2012 by and between the Company and the Government. The DPA, Amended DPA and Consent Order are collectively referred to herein as the “Agreements.” Under the Agreements, the Company will, among other things, (1) pay an aggregate amount of $125.0 million to the Government, of which $70.0 million was paid in November 2018 and the remaining $55.0 million must be paid by May 8, 2020, eighteen months after the date of the Amended DPA, and is being made available to reimburse consumers who were the victims of third-party fraud conducted through the Company’s money transfer services, and (2) continue to retain an independent compliance monitor until May 10, 2021 to review and assess actions taken by the Company under the Agreements to further enhance its compliance program. No separate payment to the FTC is required under the Agreements. If the Company fails to comply with the Agreements, it could face criminal prosecution, civil litigation, significant fines, damage awards or regulatory consequences which could have a material adverse effect on the Company's business, financial condition, results of operations, and cash flows. NYDFS — On June 22, 2018, the Company received a request for production of documents from the New York Department of Financial Services (the “NYDFS”) related to the subject of the DPA and FTC matters described above. This request followed previous inquiries by the NYDFS regarding certain of our New York based agents. Since then, the Company has continued to receive and respond to inquiries from the NYDFS related to this matter. Although NYDFS has not indicated what, if any, action it might take in connection with this matter, it is possible that it could initiate civil litigation and/or seek to impose fines, damages or other regulatory consequences, any or all of which could have an adverse effect on the Company’s business, financial condition, results of operations and cash flows. The Company is unable to predict the outcome, or the possible loss or range of loss, if any, that could be associated with this matter. Other Matters — The Company is involved in various other government inquiries and other matters that arise from time to time. Management does not believe that after final disposition any of these other matters is likely to have a material adverse impact on the Company’s financial condition, results of operations or cash flows. Actions Commenced by the Company: Tax Litigation — The IRS completed its examination of the Company’s consolidated income tax returns through 2013 and issued Notices of Deficiency for 2005-2007 and 2009, and an Examination Report for 2008. The Notices of Deficiency and Examination Report disallow, among other items, approximately $900.0 million of ordinary deductions on securities losses in the 2007, 2008 and 2009 tax returns. In May 2012 and December 2012, the Company filed petitions in the U.S. Tax Court challenging the 2005-2007 and 2009 Notices of Deficiency, respectively. In 2013, the Company reached a partial settlement with the IRS allowing ordinary loss treatment on $186.9 million of deductions in dispute. In January 2015, the U.S. Tax Court granted the IRS's motion for summary judgment upholding the remaining adjustments in the Notices of Deficiency. The Company filed a notice of appeal with the U.S. Tax Court on July 27, 2015 for an appeal to the U.S. Court of Appeals for the Fifth Circuit. Oral arguments were held before the Fifth Circuit on June 7, 2016, and on November 15, 2016, the Fifth Circuit vacated the Tax Court's decision and remanded the case to the Tax Court for further proceedings. The Company filed a motion for summary judgment in the Tax Court on May 31, 2017. On August 23, 2017, the IRS filed a motion for summary judgment and its response to the Company’s motion for summary judgment. The Tax Court directed the parties to agree to a joint stipulation of facts, which the parties have filed with the court. Each party has since filed updated memorandums in support of its motions for summary judgment in the Tax Court. The Tax Court is expected to schedule oral argument on this matter in mid-2019. The January 2015 Tax Court decision was a change in facts which warranted reassessment of the Company's uncertain tax position. Although the Company believes that it has substantive tax law arguments in favor of its position and has appealed the ruling, the reassessment resulted in the Company determining that it is no longer more likely than not that its existing position will be sustained. Accordingly, the Company re-characterized certain deductions relating to securities losses to be capital in nature, rather than ordinary. The Company recorded a full valuation allowance against these losses in the quarter ended March 31, 2015. This change increased "Income tax expense" in the Consolidated Statements of Operations in the quarter ended March 31, 2015 by $63.7 million . During 2015, the Company made payments to the IRS of $61.0 million for federal tax payments and associated interest related to the matter. The November 2016 Fifth Circuit decision to remand the case back to the U.S. Tax Court does not change the Company’s current assessment regarding the likelihood that these deductions will be sustained. Accordingly, no change in the valuation allowance was made as of December 31, 2018 . Pending the outcome of the Tax Court proceeding, the Company may be required to file amended state returns and make additional cash payments of up to $19.5 million on amounts that have previously been accrued.</t>
  </si>
  <si>
    <t>Segment Information</t>
  </si>
  <si>
    <t>Segment Reporting [Abstract]</t>
  </si>
  <si>
    <t>Segment Information The Company’s reporting segments are primarily organized based on the nature of products and services offered and the type of consumer served. The Company has two reporting segments: Global Funds Transfer and Financial Paper Products. The Global Funds Transfer segment provides global money transfer services in more than 200 countries and territories. The Global Funds Transfer segment also provides bill payment services to consumers through substantially all of our money transfer agent locations, at certain agent locations in select Caribbean and European countries and through our Digital solutions. The Financial Paper Products segment provides money orders to consumers through retail and financial institutions located in the U.S. and Puerto Rico, and provides official check services to financial institutions in the U.S. Walmart is our only agent, for both the Global Funds Transfer segment and the Financial Paper Products segment, that accounts for more than 10% of total revenue. In 2018 , 2017 and 2016 , Walmart accounted for 16% , 17% and 18% of total revenue, respectively. The Company's Chief Operating Decision Maker reviews segment operating income and segment operating margin to assess segment performance and allocate resources. Segment accounting policies are the same as those described in Note 2 — Summary of Significant Accounting Policies . Investment revenue is allocated to each segment based on the average investable balances generated by that segment’s sale of payment instruments during the period. All operating expenses that have not been classified in the above segments are reported as "Other." These unallocated expenses in 2018 include $2.6 million of legal expenses, outsourcing, independent contractor and consultant costs of $1.8 million and other net corporate costs of $1.8 million . Unallocated expenses in 2017 include $10.8 million of legal expenses, outsourcing, independent contractor and consultant costs of $4.5 million , depreciation and amortization expense of $1.1 million and other net corporate costs of $5.7 million . Unallocated expenses in 2016 include $2.6 million of legal expenses, severance and related costs of $4.7 million and other net corporate costs of $12.0 million . The following table is a summary of the total revenue by segment for the years ended December 31 : (Amounts in millions) 2018 2017 2016 Global Funds Transfer revenue Money transfer revenue $ 1,273.4 $ 1,421.8 $ 1,456.2 Bill payment revenue 74.5 86.3 97.5 Total Global Funds Transfer revenue 1,347.9 1,508.1 1,553.7 Financial Paper Products revenue Money order revenue 55.3 55.0 50.8 Official check revenue 44.4 39.0 24.8 Total Financial Paper Products revenue 99.7 94.0 75.6 Other revenue — — 1.1 Total revenue $ 1,447.6 $ 1,602.1 $ 1,630.4 The following table is a summary of the operating (loss) income by segment and detail of the (loss) income before income taxes for the years ended December 31 : (Amounts in millions) 2018 2017 2016 Global Funds Transfer operating (loss) income $ (5.9 ) $ 4.9 $ 95.8 Financial Paper Products operating income 30.6 31.8 18.5 Total segment operating income 24.7 36.7 114.3 Other operating loss (6.2 ) (22.1 ) (19.3 ) Total operating income 18.5 14.6 95.0 Interest expense 53.6 45.3 45.0 Debt extinguishment costs — — 0.3 Other non-operating (income) expense (24.2 ) 5.9 7.2 (Loss) income before income taxes $ (10.9 ) $ (36.6 ) $ 42.5 The following table is a summary of depreciation and amortization expense by segment for the years ended December 31 : (Amounts in millions) 2018 2017 2016 Global Funds Transfer $ 68.1 $ 66.5 $ 71.8 Financial Paper Products 8.0 7.5 7.4 Other 0.2 1.1 0.7 Total depreciation and amortization $ 76.3 $ 75.1 $ 79.9 The following table is a summary of capital expenditures by segment for the years ended December 31 : (Amounts in millions) 2018 2017 2016 Global Funds Transfer $ 50.7 $ 76.4 $ 68.2 Financial Paper Products 5.8 8.5 10.9 Total capital expenditures $ 56.5 $ 84.9 $ 79.1 Total assets by segment — In the second quarter of 2018, the Company changed its accounting policy related to the presentation of segment assets to be aligned with a change in the reporting package provided to our Chief Operating Decision Maker. The presentation change had no impact on the segments' operations. Under the new policy, payment service obligations are specifically identified to each reporting segment. Settlement assets, except for interest-bearing and available-for-sale investments which belong to the Financial Paper Product segment, are allocated to cover the segments' corresponding payment service obligations. Reported cash and cash equivalents, which are the assets in excess of payment service obligations as further discussed in Note 9 — Debt , are used by the Global Funds Transfer segment to fulfill its working capital needs. Property and equipment is specifically identified to each reporting segment. The net carrying value of goodwill and intangibles relates to the Global Funds Transfer segment. While the derivatives portfolio is managed on a consolidated level, each derivative instrument is utilized in a manner that can be identified to the Global Funds Transfer segment. All assets that are not specifically identified or allocated to a reporting segment are reported as "Other.” These assets primarily include taxes and various other corporate assets. The following table sets forth assets by segment as of December 31 , with prior year financial information adjusted retrospectively to reflect the updated presentation: (Amounts in millions) 2018 2017 Global Funds Transfer $ 1,287.1 $ 1,533.8 Financial Paper Products 2,950.7 3,174.5 Other 58.3 64.2 Total assets $ 4,296.1 $ 4,772.5 Revenue by geographic area — International revenues are defined as revenues generated from money transfer and bill payment transactions originating in a country other than the U.S. There are no individual countries, other than the U.S., that exceed 10% of total revenues for the years ended December 31, 2018 , 2017 and 2016 . The following table details total revenue by major geographic area for the years ended December 31 : (Amounts in millions) 2018 2017 2016 U.S. $ 743.9 $ 854.0 $ 865.8 International 703.7 748.1 764.6 Total revenue $ 1,447.6 $ 1,602.1 $ 1,630.4</t>
  </si>
  <si>
    <t>Revenue recognition (Notes)</t>
  </si>
  <si>
    <t>Revenue from Contract with Customer [Abstract]</t>
  </si>
  <si>
    <t>Revenue from Contract with Customer [Text Block]</t>
  </si>
  <si>
    <t>Revenue Recognition The following table is a summary of the Company's revenue streams disaggregated by services and products for each segment and timing of revenue recognition for such services and products excluding other revenue for the years ended December 31 : (Amounts in millions) 2018 2017 2016 Global Funds Transfer revenue Money transfer fee revenue $ 1,255.4 $ 1,407.1 $ 1,444.8 Bill payment services fee revenue 74.5 86.3 97.5 Other revenue 17.8 14.7 11.4 Total Global Funds Transfer fee and other revenue 1,347.7 1,508.1 1,553.7 Financial Paper Products revenue Money order fee revenue 11.2 12.9 15.4 Official check outsourcing services fee revenue 9.1 9.6 10.5 Other revenue 30.1 30.3 31.7 Total Financial Paper Products fee and other revenue 50.4 52.8 57.6 Investment revenue 49.5 41.2 18.0 Other revenue — — 1.1 Total revenue $ 1,447.6 $ 1,602.1 $ 1,630.4 Timing of revenue recognition: Services and products transferred at a point in time $ 1,341.1 $ 1,506.3 $ 1,557.7 Products transferred over time 9.1 9.6 10.5 Total revenue from services and products 1,350.2 1,515.9 1,568.2 Investment revenue 49.5 41.2 18.0 Other revenue 47.9 45.0 44.2 Total revenue $ 1,447.6 $ 1,602.1 $ 1,630.4 Due to the short-term nature of the Company's services and products, the amount of contract assets and liabilities on the Consolidated Balance Sheets as of December 31, 2018 and December 31, 2017 is negligible. Assets for unsettled money transfers, money orders and consumer payments are included in "Settlement assets" with a corresponding liability recorded in "Payment service obligations" on the Consolidated Balance Sheets. For more information on these assets and liabilities see Note 2 — Summary of Significant Accounting Policies .</t>
  </si>
  <si>
    <t>Quarterly Financial Data (Unaudited) Quarterly Financial Data (Unaudited)</t>
  </si>
  <si>
    <t>Quarterly Financial Data [Abstract]</t>
  </si>
  <si>
    <t>Quarterly Financial Information [Text Block]</t>
  </si>
  <si>
    <t>Quarterly Financial Data (Unaudited) The following tables are the summation of quarterly (loss) earnings per common share and may not equate to the calculation for the full year as quarterly calculations are performed on a discrete basis. 2018 Fiscal Quarters: (Amounts in millions, except per share data) First (1) Second Third (1) Fourth Total revenue $ 380.0 $ 374.6 $ 347.2 $ 345.8 Total operating expenses 374.3 364.6 358.1 332.1 Operating income (loss) 5.7 10.0 (10.9 ) 13.7 Total other (benefit) expense, net (16.2 ) 15.1 15.3 15.2 Income (loss) before income taxes $ 21.9 $ (5.1 ) $ (26.2 ) $ (1.5 ) Net income (loss) $ 7.1 $ 2.3 $ (20.9 ) $ (12.5 ) Earnings (loss) per common share Basic $ 0.11 $ 0.04 $ (0.32 ) $ (0.19 ) Diluted $ 0.11 $ 0.03 $ (0.32 ) $ (0.19 ) (1) In the first and third quarters of 2018, total operating expenses were impacted by additional accruals of $10.0 million and $30.0 million , respectively, related to the DPA matter. 2017 Fiscal Quarters: (Amounts in millions, except per share data) First Second Third Fourth (1) Total revenue $ 386.1 $ 410.0 $ 397.8 $ 408.2 Total operating expenses 362.7 388.8 372.8 463.2 Operating income (loss) 23.4 21.2 25.0 (55.0 ) Total other expenses, net 12.1 12.6 13.3 13.2 Income (loss) before income taxes $ 11.3 $ 8.6 $ 11.7 $ (68.2 ) Net income (loss) $ 8.8 $ 6.2 $ 7.7 $ (52.5 ) Earnings (loss) per common share Basic $ 0.14 $ 0.10 $ 0.12 $ (0.83 ) Diluted $ 0.13 $ 0.09 $ 0.12 $ (0.83 ) (1) In the fourth quarter of 2017, total operating expenses was impacted by an $85.0 million accrual related to the DPA matter.</t>
  </si>
  <si>
    <t>Condensed Consolidating Financial Statements</t>
  </si>
  <si>
    <t>Organization, Consolidation and Presentation of Financial Statements [Abstract]</t>
  </si>
  <si>
    <t>Condensed Consolidating Financial Statements In the event the Company offers debt securities pursuant to an effective registration statement on Form S-3, these debt securities may be guaranteed by certain of its subsidiaries. Accordingly, the Company is providing condensed consolidating financial information in accordance with Securities and Exchange Commission Regulation S-X Rule 3-10, Financial Statements of Guarantors and Issuers of Guaranteed Securities Registered or Being Registered. If the Company issues debt securities, the following 100 percent directly or indirectly owned subsidiaries could fully and unconditionally guarantee the debt securities on a joint and several basis: MoneyGram Payment Systems Worldwide, Inc., MoneyGram Payment Systems, Inc. and MoneyGram International Payment Systems, Inc. (collectively, the “Guarantors”). The following information represents Condensed Consolidating Balance Sheets as of December 31, 2018 and 2017 , along with Condensed Consolidating Statements of Operations and Statements of Cash Flows for the years ended December 31, 2018 , 2017 and 2016 . The condensed consolidating financial information presents financial information in separate columns for MoneyGram International, Inc. on a Parent-only basis carrying its investment in subsidiaries under the equity method; Guarantors on a combined basis, carrying investments in subsidiaries that are not expected to guarantee the debt (collectively, the “Non-Guarantors”) under the equity method; Non-Guarantors on a combined basis; and eliminating entries. The eliminating entries primarily reflect intercompany transactions, such as accounts receivable and payable, fee revenue and commissions expense and the elimination of equity investments and income in subsidiaries. MONEYGRAM INTERNATIONAL, INC. CONDENSED CONSOLIDATING BALANCE SHEET AS OF DECEMBER 31, 2018 (Amounts in millions) Parent Subsidiary Guarantors Non- Guarantors Eliminations Consolidated ASSETS Cash and cash equivalents $ — $ — $ 145.5 $ — $ 145.5 Settlement assets — 3,313.1 60.7 — 3,373.8 Property and equipment, net — 182.7 11.2 — 193.9 Goodwill — 440.3 1.9 — 442.2 Other assets 63.1 257.6 33.6 (213.6 ) 140.7 Equity investments in subsidiaries 779.8 180.9 — (960.7 ) — Intercompany receivables — 188.5 174.5 (363.0 ) — Total assets $ 842.9 $ 4,563.1 $ 427.4 $ (1,537.3 ) $ 4,296.1 LIABILITIES AND STOCKHOLDERS’ (DEFICIT) EQUITY Payment service obligations $ — $ 3,313.1 $ 60.7 $ — $ 3,373.8 Debt, net 901.0 — — — 901.0 Pension and other postretirement benefits — 76.6 — — 76.6 Accounts payable and other liabilities 1.7 247.5 177.9 (213.6 ) 213.5 Intercompany liabilities 209.0 146.1 7.9 (363.0 ) — Total liabilities 1,111.7 3,783.3 246.5 (576.6 ) 4,564.9 Total stockholders’ (deficit) equity (268.8 ) 779.8 180.9 (960.7 ) (268.8 ) Total liabilities and stockholders’ (deficit) equity $ 842.9 $ 4,563.1 $ 427.4 $ (1,537.3 ) $ 4,296.1 MONEYGRAM INTERNATIONAL, INC. CONDENSED CONSOLIDATING STATEMENT OF OPERATIONS AND COMPREHENSIVE INCOME FOR THE YEAR ENDED DECEMBER 31, 2018 (Amounts in millions) Parent Subsidiary Non- Eliminations Consolidated REVENUE Fee and other revenue $ — $ 913.3 $ 730.8 $ (246.0 ) $ 1,398.1 Investment revenue — 46.4 3.1 — 49.5 Total revenue — 959.7 733.9 (246.0 ) 1,447.6 EXPENSES Fee and other commissions expense — 297.9 390.7 — 688.6 Investment commissions expense — 19.3 — — 19.3 Direct transaction expense — 24.3 — — 24.3 Total commissions and direct transaction expenses — 341.5 390.7 — 732.2 Compensation and benefits — 161.5 98.3 — 259.8 Transaction and operations support 1.7 350.7 192.4 (246.0 ) 298.8 Occupancy, equipment and supplies — 11.4 19.5 31.1 62.0 Depreciation and amortization — 70.4 32.9 (27.0 ) 76.3 Total operating expenses 1.7 935.5 733.8 (241.9 ) 1,429.1 OPERATING (LOSS) INCOME (1.7 ) 24.2 0.1 (4.1 ) 18.5 Other expenses (income) Interest expense 53.6 — — — 53.6 Other non-operating income — (13.4 ) (10.8 ) — (24.2 ) Total other expenses (income) 53.6 (13.4 ) (10.8 ) — 29.4 (Loss) income before income taxes (55.3 ) 37.6 10.9 (4.1 ) (10.9 ) Income tax (benefit) expense (11.6 ) 15.7 9.0 — 13.1 (Loss) income after income taxes (43.7 ) 21.9 1.9 (4.1 ) (24.0 ) Equity income in subsidiaries 23.8 1.9 — (25.7 ) — NET (LOSS) INCOME (19.9 ) 23.8 1.9 (29.8 ) (24.0 ) OTHER COMPREHENSIVE (LOSS) INCOME (0.5 ) 6.0 (12.6 ) 2.6 (4.5 ) COMPREHENSIVE (LOSS) INCOME $ (20.4 ) $ 29.8 $ (10.7 ) $ (27.2 ) $ (28.5 ) MONEYGRAM INTERNATIONAL, INC. CONDENSED CONSOLIDATING STATEMENT OF CASH FLOWS FOR THE YEAR ENDED DECEMBER 31, 2018 (Amounts in millions) Parent Subsidiary Guarantors Non- Guarantors Eliminations Consolidated NET CASH (USED IN) PROVIDED BY OPERATING ACTIVITIES $ (50.9 ) $ (283.4 ) $ 363.6 $ — $ 29.3 CASH FLOWS FROM INVESTING ACTIVITIES: Purchases of property and equipment — (52.5 ) (5.3 ) — (57.8 ) Intercompany investments (1.7 ) 410.3 — (408.6 ) — Dividend from subsidiary guarantors 60.7 — — (60.7 ) — Capital contributions to non-guarantors — (17.1 ) — 17.1 — Net cash provided by (used in) investing activities 59.0 340.7 (5.3 ) (452.2 ) (57.8 ) CASH FLOWS FROM FINANCING ACTIVITIES: Principal payments on debt (9.8 ) — — — (9.8 ) Dividend to parent — (60.7 ) — 60.7 — Intercompany financings — — (408.6 ) 408.6 — Payments to tax authorities for stock-based compensation — (6.2 ) — — (6.2 ) Capital contributions from subsidiary guarantors — — 17.1 (17.1 ) — Net cash used in financing activities (9.8 ) (66.9 ) (391.5 ) 452.2 (16.0 ) NET CHANGE IN CASH AND CASH EQUIVALENTS (1.7 ) (9.6 ) (33.2 ) — (44.5 ) CASH AND CASH EQUIVALENTS—Beginning of period 1.7 9.6 178.7 — 190.0 CASH AND CASH EQUIVALENTS—End of period $ — $ — $ 145.5 $ — $ 145.5 MONEYGRAM INTERNATIONAL, INC. CONDENSED CONSOLIDATING BALANCE SHEET AS OF DECEMBER 31, 2017 (Amounts in millions) Parent Subsidiary Guarantors Non- Guarantors Eliminations Consolidated ASSETS Cash and cash equivalents $ 1.7 $ 9.6 $ 178.7 $ — $ 190.0 Settlement assets — 3,491.4 265.5 — 3,756.9 Property and equipment, net — 199.1 15.8 — 214.9 Goodwill — 315.4 126.8 — 442.2 Other assets 49.5 110.3 200.9 (192.2 ) 168.5 Equity investments in subsidiaries 813.8 132.4 — (946.2 ) — Intercompany receivables — 546.9 — (546.9 ) — Total assets $ 865.0 $ 4,805.1 $ 787.7 $ (1,685.3 ) $ 4,772.5 LIABILITIES AND STOCKHOLDERS’ (DEFICIT) EQUITY Payment service obligations $ — $ 3,491.4 $ 265.5 $ — $ 3,756.9 Debt, net 908.1 — — — 908.1 Pension and other postretirement benefits — 97.3 — — 97.3 Accounts payable and other liabilities — 402.6 50.9 (198.0 ) 255.5 Intercompany liabilities 208.0 — 338.9 (546.9 ) — Total liabilities 1,116.1 3,991.3 655.3 (744.9 ) 5,017.8 Total stockholders’ (deficit) equity (251.1 ) 813.8 132.4 (940.4 ) (245.3 ) Total liabilities and stockholders’ (deficit) equity $ 865.0 $ 4,805.1 $ 787.7 $ (1,685.3 ) $ 4,772.5 MONEYGRAM INTERNATIONAL, INC. CONDENSED CONSOLIDATING STATEMENT OF OPERATIONS AND COMPREHENSIVE INCOME FOR THE YEAR ENDED DECEMBER 31, 2017 (Amounts in millions) Parent Subsidiary Non- Eliminations Consolidated REVENUE Fee and other revenue $ — $ 1,293.3 $ 700.6 $ (433.0 ) $ 1,560.9 Investment revenue — 40.2 1.0 — 41.2 Total revenue — 1,333.5 701.6 (433.0 ) 1,602.1 EXPENSES Fee and other commissions expense — 556.6 454.6 (247.7 ) 763.5 Investment commissions expense — 8.7 — — 8.7 Direct transaction expense — 21.8 — — 21.8 Total commissions and direct transaction expenses — 587.1 454.6 (247.7 ) 794.0 Compensation and benefits — 172.5 99.3 — 271.8 Transaction and operations support 1.7 473.0 88.2 (182.4 ) 380.5 Occupancy, equipment and supplies — 50.0 16.1 — 66.1 Depreciation and amortization — 66.6 28.6 (20.1 ) 75.1 Total operating expenses 1.7 1,349.2 686.8 (450.2 ) 1,587.5 OPERATING (LOSS) INCOME (1.7 ) (15.7 ) 14.8 17.2 14.6 Other expenses (income) Interest expense 45.3 — — — 45.3 Other non-operating (income) expense — (5.5 ) — 11.4 5.9 Total other expenses (income) 45.3 (5.5 ) — 11.4 51.2 (Loss) income before income taxes (47.0 ) (10.2 ) 14.8 5.8 (36.6 ) Income tax (benefit) expense (16.3 ) 5.5 4.0 — (6.8 ) (Loss) income after income taxes (30.7 ) (15.7 ) 10.8 5.8 (29.8 ) Equity (loss) income in subsidiaries (4.9 ) 10.8 — (5.9 ) — NET (LOSS) INCOME (35.6 ) (4.9 ) 10.8 (0.1 ) (29.8 ) OTHER COMPREHENSIVE (LOSS) INCOME (6.7 ) (6.9 ) 24.7 (18.0 ) (6.9 ) COMPREHENSIVE (LOSS) INCOME $ (42.3 ) $ (11.8 ) $ 35.5 $ (18.1 ) $ (36.7 ) MONEYGRAM INTERNATIONAL, INC. CONDENSED CONSOLIDATING STATEMENT OF CASH FLOWS FOR THE YEAR ENDED DECEMBER 31, 2017 (Amounts in millions) Parent Subsidiary Guarantors Non- Guarantors Eliminations Consolidated NET CASH (USED IN) PROVIDED BY OPERATING ACTIVITIES $ (43.8 ) $ 449.3 $ (273.0 ) $ — $ 132.5 CASH FLOWS FROM INVESTING ACTIVITIES: Purchases of property and equipment — (76.7 ) (6.9 ) — (83.6 ) Intercompany investments — (40.0 ) 356.7 (316.7 ) — Dividend from subsidiary guarantors 52.0 — — (52.0 ) — Capital contributions to non-guarantors — (33.5 ) — 33.5 — Net cash provided by (used in) investing activities 52.0 (150.2 ) 349.8 (335.2 ) (83.6 ) CASH FLOWS FROM FINANCING ACTIVITIES: Principal payments on debt (9.8 ) — — — (9.8 ) Proceeds from exercise of stock options 1.7 — — — 1.7 Dividend to parent — (52.0 ) — 52.0 — Intercompany financings 1.6 (358.3 ) 40.0 316.7 — Payments to tax authorities for stock-based compensation — (8.0 ) — — (8.0 ) Capital contributions from subsidiary guarantors — — 33.5 (33.5 ) — Net cash (used in) provided by financing activities (6.5 ) (418.3 ) 73.5 335.2 (16.1 ) NET CHANGE IN CASH AND CASH EQUIVALENTS 1.7 (119.2 ) 150.3 — 32.8 CASH AND CASH EQUIVALENTS—Beginning of period — 128.8 28.4 — 157.2 CASH AND CASH EQUIVALENTS—End of period $ 1.7 $ 9.6 $ 178.7 $ — $ 190.0 MONEYGRAM INTERNATIONAL, INC. CONDENSED CONSOLIDATING STATEMENT OF OPERATIONS AND COMPREHENSIVE INCOME FOR THE YEAR ENDED DECEMBER 31, 2016 (Amounts in millions) Parent Subsidiary Non- Eliminations Consolidated REVENUE Fee and other revenue $ — $ 1,569.7 $ 417.9 $ (375.2 ) $ 1,612.4 Investment revenue — 18.0 — — 18.0 Total revenue — 1,587.7 417.9 (375.2 ) 1,630.4 EXPENSES Fee and other commissions expense — 770.7 219.7 (197.3 ) 793.1 Investment commissions expense — 2.5 — — 2.5 Direct transaction expense — 18.8 — — 18.8 Total commissions and direct transaction expenses — 792.0 219.7 (197.3 ) 814.4 Compensation and benefits — 189.4 99.1 — 288.5 Transaction and operations support 2.0 408.5 58.1 (177.9 ) 290.7 Occupancy, equipment and supplies — 45.7 16.2 — 61.9 Depreciation and amortization — 67.4 12.5 — 79.9 Total operating expenses 2.0 1,503.0 405.6 (375.2 ) 1,535.4 OPERATING (LOSS) INCOME (2.0 ) 84.7 12.3 — 95.0 Other expenses Interest expense 45.0 — — — 45.0 Debt extinguishment costs 0.3 — — — 0.3 Other non-operating expense — 7.2 — — 7.2 Total other expenses 45.3 7.2 — — 52.5 (Loss) income before income taxes (47.3 ) 77.5 12.3 — 42.5 Income tax (benefit) expense (16.5 ) 46.2 (3.1 ) — 26.6 (Loss) income after income taxes (30.8 ) 31.3 15.4 — 15.9 Equity income in subsidiaries 47.1 15.4 — (62.5 ) — NET INCOME 16.3 46.7 15.4 (62.5 ) 15.9 OTHER COMPREHENSIVE LOSS (5.3 ) (5.3 ) (34.3 ) 39.6 (5.3 ) COMPREHENSIVE INCOME (LOSS) $ 11.0 $ 41.4 $ (18.9 ) $ (22.9 ) $ 10.6 MONEYGRAM INTERNATIONAL, INC. CONDENSED CONSOLIDATING STATEMENT OF CASH FLOWS FOR THE YEAR ENDED DECEMBER 31, 2016 (Amounts in millions) Parent Subsidiary Guarantors Non- Guarantors Eliminations Consolidated NET CASH (USED IN) PROVIDED BY OPERATING ACTIVITIES $ (43.4 ) $ 142.7 $ 21.6 $ — $ 120.9 CASH FLOWS FROM INVESTING ACTIVITIES: Purchases of property and equipment — (74.0 ) (8.8 ) — (82.8 ) Intercompany investments — (12.6 ) (58.7 ) 71.3 — Dividend from subsidiary guarantors 70.7 — — (70.7 ) — Capital contributions to non-guarantors — (0.1 ) — 0.1 — Net cash provided by (used in) investing activities 70.7 (86.7 ) (67.5 ) 0.7 (82.8 ) CASH FLOWS FROM FINANCING ACTIVITIES: Principal payments on debt (30.3 ) — — — (30.3 ) Stock repurchases (11.7 ) — — — (11.7 ) Dividend to parent — (70.7 ) — 70.7 — Intercompany financings 12.6 58.7 — (71.3 ) — Contingent consideration payment — (0.7 ) — — (0.7 ) Payments to tax authorities for stock-based compensation — (2.7 ) — — (2.7 ) Capital contributions from subsidiary guarantors — — 0.1 (0.1 ) — Net cash (used in) provided by financing activities (29.4 ) (15.4 ) 0.1 (0.7 ) (45.4 ) NET CHANGE IN CASH AND CASH EQUIVALENTS (2.1 ) 40.6 (45.8 ) — (7.3 ) CASH AND CASH EQUIVALENTS—Beginning of period 2.1 88.2 74.2 — 164.5 CASH AND CASH EQUIVALENTS—End of period $ — $ 128.8 $ 28.4 $ — $ 157.2</t>
  </si>
  <si>
    <t>Summary of Significant Accounting Policies Summary of Significant Accounting Policies (Policies)</t>
  </si>
  <si>
    <t>Cash and Cash Equivalents, Policy [Policy Text Block]</t>
  </si>
  <si>
    <t>Cash and cash equivalents — The Company defines cash and cash equivalents and settlement cash and cash equivalents as cash on hand and all highly liquid debt instruments with original maturities of three months or less at the purchase date.</t>
  </si>
  <si>
    <t>Restricted Assets Policy [Policy Text Block]</t>
  </si>
  <si>
    <t xml:space="preserve">Settlement assets and payment service obligations — The Company records payment service obligations relating to amounts payable under money transfers, money orders and consumer payment service arrangements. These obligations are recognized by the Company at the time the underlying transaction occurs. The Company records corresponding settlement assets, which represent funds received or to be received for unsettled money transfers, money orders and consumer payments. Settlement assets consist of settlement cash and cash equivalents, receivables and investments. Payment service obligations primarily consist of outstanding payment instruments; amounts owed to financial institutions for funds paid to the Company to cover clearings of official check payment instruments, remittances and clearing adjustments; amounts owed to agents for funds paid to consumers on behalf of the Company; commissions owed to financial institution customers and agents for instruments sold; amounts owed to investment brokers for purchased securities and unclaimed instruments owed to various states. The Company’s primary licensed entity is MoneyGram Payment Systems, Inc. (“MPSI”), which enables us to offer our money transfer service around the globe. MPSI is regulated by various U.S. state agencies that generally require the Company to maintain a pool of assets with an investment rating bearing one of the three highest grades as defined by a nationally recognized rating agency (“permissible investments”) in an amount equal to the payment service obligations, as defined by each state, for those regulated payment instruments, namely teller checks, agent checks, money orders and money transfers. The regulatory payment service assets measure varies by state but in all cases excludes investments rated below A-. The most restrictive states may also exclude assets held at banks that do not belong to a national insurance program, varying amounts of accounts receivable balances and/or assets held in the SPE. The regulatory payment service obligations measure varies by state, but in all cases is substantially lower than the Company’s payment service obligations as disclosed in the Consolidated Balance Sheets as the Company is not regulated by state agencies for payment service obligations resulting from outstanding cashier’s checks or for amounts payable to agents and brokers. We are also subject to licensing or other regulatory requirements in various other jurisdictions. Licensing requirements may include minimum net worth, provision of surety bonds or letters of credit, compliance with operational procedures, agent oversight and the maintenance of settlement assets in an amount equivalent to outstanding payment service obligations, as defined by our various regulators. The regulatory and contractual requirements do not require the Company to specify individual assets held to meet its payment service obligations, nor is the Company required to deposit specific assets into a trust, escrow or other special account. Rather, the Company must maintain a pool of liquid assets sufficient to comply with the requirements. No third-party places limitations, legal or otherwise, on the Company regarding the use of its individual liquid assets. The Company is able to withdraw, deposit or sell its individual liquid assets at will, with no prior notice or penalty, provided the Company maintains a total pool of liquid assets sufficient to meet the regulatory and contractual requirements. Regulatory requirements also require MPSI to maintain positive net worth, with certain states requiring that MPSI maintain positive tangible net worth. The Company was in compliance with its contractual and financial regulatory requirements as of December 31, 2018 . </t>
  </si>
  <si>
    <t>Receivables, Policy [Policy Text Block]</t>
  </si>
  <si>
    <t xml:space="preserve">Receivables, net (included in settlement assets) — The Company has receivables due from financial institutions and agents for payment instruments sold and amounts advanced by the Company to certain agents for operational and local regulatory purposes. These receivables are outstanding from the day of the sale of the payment instrument until the financial institution or agent remits the funds to the Company. The Company provides an allowance for the portion of the receivable estimated to become uncollectible based on its history of collection experience, known collection issues, such as agent suspensions and bankruptcies, consumer credit card chargebacks and insufficient funds and other matters the Company identifies in its routine collection monitoring. Receivables are generally considered past due one day after the contractual remittance schedule, which is typically one to three days after the sale of the underlying payment instrument. Receivables are generally written off against the allowance one year after becoming past due. </t>
  </si>
  <si>
    <t>Investment, Policy [Policy Text Block]</t>
  </si>
  <si>
    <t xml:space="preserve">Investments (included in settlement assets) — The Company classifies securities as interest-bearing or available-for-sale. The Company has no securities classified as trading or held-to-maturity. Time deposits and certificates of deposits with original maturities of up to 24 months are classified as interest-bearing investments and recorded at amortized cost. Securities held for indefinite periods of time, including any securities that may be sold to assist in the clearing of payment service obligations or in the management of the investment portfolio, are classified as available-for-sale securities. These securities are recorded at fair value, with the net after-tax unrealized gain or loss recorded in "Accumulated other comprehensive loss" in the stockholders' deficit section of the Consolidated Balance Sheets. Realized gains and losses and other-than-temporary impairments are recorded in the Consolidated Statements of Operations under "Total other expenses." Interest income on residential mortgage-backed securities for which risk of credit loss is deemed remote is recorded utilizing the level yield method. Changes in estimated cash flows, both positive and negative, are accounted for with retrospective changes to the carrying value of investments in order to maintain a level yield over the life of the investment. Interest income on residential mortgage-backed securities for which risk of credit loss is not deemed remote is recorded under the prospective method as adjustments of yield. Additionally, the Company applies the cost recovery method of accounting for interest to some of the investments within the available-for-sale portfolio as it believes it is probable that we will not recover all, or substantially all, of its principal investment and interest for its asset-backed and other securities given the sustained deterioration in the investment and securities market, the collapse of many asset-backed securities and the low levels to which the securities have been written down. The Company evaluates all residential mortgage-backed and other asset-backed investments for impairment based on management’s evaluation of the underlying reasons for the decline in fair value on an individual security basis. When an adverse change in expected cash flows occurs, and if the fair value of a security is less than its carrying value, the investment is written down to fair value through a permanent reduction to its amortized cost in the period the impairment occurs. Securities gains and losses are recognized upon the sale, call or maturity of securities using the specific identification method to determine the cost basis of securities sold. </t>
  </si>
  <si>
    <t>Fair Value of Financial Instruments, Policy [Policy Text Block]</t>
  </si>
  <si>
    <t>Fair Value of Financial Instruments — Financial instruments consist of cash and cash equivalents, settlement cash and cash equivalents, investments, derivatives, payment service obligations and debt. The carrying values of cash and cash equivalents, settlement cash and cash equivalents, interest-bearing investments and payment service obligations approximate fair value. The carrying value of debt is stated at amortized cost; however, for disclosure purposes the fair value is estimated. See Note 4 — Fair Value Measurement for information regarding the principles and processes used to estimate the fair value of financial instruments.</t>
  </si>
  <si>
    <t>Derivatives, Policy [Policy Text Block]</t>
  </si>
  <si>
    <t>Derivative Financial Instruments — The Company recognizes derivative financial instruments in the Consolidated Balance Sheets at fair value. The accounting for changes in the fair value is recognized through the “Transaction and operations support” line in the Consolidated Statements of Operations in the period of change. See Note 6 — Derivative Financial Instruments for additional disclosure.</t>
  </si>
  <si>
    <t>Property, Plant and Equipment, Policy [Policy Text Block]</t>
  </si>
  <si>
    <t>Property and Equipment — Property and equipment includes computer hardware, computer software, signage, equipment at agent locations, office furniture and equipment and leasehold improvements, and is stated at cost net of accumulated depreciation and amortization. Property and equipment is depreciated and amortized using a straight-line method over the useful life or term of the lease or license. The cost and related accumulated depreciation and amortization of assets sold or disposed of are removed from the financial statements, with the resulting gain or loss, if any, recognized in “Occupancy, equipment and supplies” in the Consolidated Statements of Operations. See Note 7 — Property and Equipment for additional disclosure. The following table summarizes the e stimated useful lives by major asset category: Type of Asset Useful Life Computer hardware 3 years Computer software 5 - 7 years Signage 3 years Equipment at agent locations 3 - 7 years Office furniture and equipment 7 years Leasehold improvements 10 years Tenant allowances for leasehold improvements are capitalized as leasehold improvements upon completion of the improvement and amortized over the shorter of the remaining term of the lease or 10 years . Computer software includes acquired and internally developed software. For the years ended December 31, 2018 and 2017 , software development costs of $22.6 million and $43.9 million , respectively, were capitalized. At December 31, 2018 and 2017 , there were $104.0 million and $115.2 million , respectively, of unamortized software development costs included in property and equipment. Property and equipment are tested for impairment whenever events or changes in circumstances indicate that the carrying amount may not be recoverable by comparing the carrying value of the assets to the estimated future undiscounted cash flows to be generated by the asset. If an impairment is determined to exist for property and equipment, the carrying value of the asset is reduced to the estimated fair value.</t>
  </si>
  <si>
    <t>Goodwill and Intangible Assets, Policy [Policy Text Block]</t>
  </si>
  <si>
    <t>Goodwill and Intangible Assets — Goodwill represents the excess of the purchase price over the fair value of net assets acquired in business combinations and is assigned to the reporting unit in which the acquired business will operate. Intangible assets are recorded at their estimated fair value at the date of acquisition. In the year following the period in which identified intangible assets become fully amortized, the fully amortized balances are removed from the gross asset and accumulated amortization amounts. Goodwill is not amortized but is instead subject to impairment testing. Intangible assets with finite lives are amortized using a straight-line method over their respective useful lives as follows: Type of Intangible Asset Useful Life Contractual and customer relationships 3-15 years Non-compete agreements 3-5 years Developed technology 5-7 years The Company evaluates its goodwill for impairment annually as of October 1 of each year or more frequently if impairment indicators arise in accordance with Accounting Standards Codification (“ASC”) Topic 350, “ Intangibles - Goodwill and Other. ” When testing goodwill for impairment, the Company may elect to perform either a qualitative test or a quantitative test to determine if it is more likely than not that the carrying value of a reporting unit exceeds its estimated fair value. During a qualitative analysis, the Company considers the impact of any changes to the following factors: macroeconomic, industry and market factors, cost factors, and changes in overall financial performance, as well as any other relevant events and uncertainties impacting a reporting unit. If the qualitative assessment does not conclude that it is more likely than not that the estimated fair value of the reporting unit is greater than the carrying value, the Company performs a quantitative analysis. In a quantitative test, the carrying value of the reporting unit is compared to its estimated fair value. If the fair value of a reporting unit exceeds its carrying amount, there is no impairment. If not, to the extent the carrying amount of the reporting unit exceeds its fair value, an impairment charge of the reporting unit's goodwill would be recognized; however, the loss recognized would not exceed the total amount of goodwill allocated to that reporting unit. Intangible assets with finite lives are tested for impairment whenever events or changes in circumstances indicate that the carrying amount may not be recoverable by comparing the carrying value of the assets to the estimated future undiscounted cash flows to be generated by the asset. If an impairment is determined to exist for intangible assets, the carrying value of the asset is reduced to the estimated fair value.</t>
  </si>
  <si>
    <t>Long-Duration Contracts, Policy [Policy Text Block]</t>
  </si>
  <si>
    <t>Payments on Long-Term Contracts — The Company makes payments to certain agents and financial institution customers as an incentive to enter into long-term contracts. The payments, or signing bonuses, are generally required to be refunded pro rata in the event of nonperformance under, or cancellation of, the contract by the customer. Signing bonuses are viewed as prepaid commissions expense and are, therefore, capitalized and amortized over the life of the related contract. Amortization of signing bonuses on long-term contracts is recorded in “Fee and other commissions expense” in the Consolidated Statements of Operations. The carrying values of the signing bonuses are reviewed whenever events or changes in circumstances indicate that the carrying amounts may not be recoverable.</t>
  </si>
  <si>
    <t>Income Tax, Policy [Policy Text Block]</t>
  </si>
  <si>
    <t>Income Taxes — The provision for income taxes is computed based on the pre-tax income (loss) included in the Consolidated Statements of Operations. Deferred tax assets and liabilities are recorded based on the future tax consequences attributable to temporary differences that exist between the financial statement carrying value of assets and liabilities and their respective tax basis, and operating loss and tax credit carry-forwards on a taxing jurisdiction basis. The Company measures deferred tax assets and liabilities using enacted statutory tax rates that will apply in the years in which the Company expects the temporary differences to be recovered or paid. The Company's ability to realize deferred tax assets depends on the ability to generate sufficient taxable income within the carry-back or carry-forward periods provided for in the tax law. The Company establishes valuation allowances for its deferred tax assets based on a more-likely-than-not threshold. To the extent management believes that recovery is not likely, a valuation allowance is established in the period in which the determination is made. The legislation commonly known as the "Tax Cuts and Jobs Act," and also known as H.R. 1 - 115 th Congress (the "TCJA"), includes global intangible low-taxed income ("GILTI") provisions, which impose a U.S. income inclusion on foreign income in excess of a deemed return on tangible assets of foreign corporations. In accordance with ASC 235-10-50, the Company elected in the fourth quarter of 2018 to treat GILTI inclusions as a current period expense when incurred under ASC Topic 740, "Income Taxes." The liability for unrecognized tax benefits is recorded as a non-cash item in “Accounts payable and other liabilities” in the Consolidated Balance Sheets. The Company records interest and penalties for unrecognized tax benefits in “Income tax expense” in the Consolidated Statements of Operations. See Note 13— Income Taxes for additional disclosure.</t>
  </si>
  <si>
    <t>Stockholders' Equity, Policy [Policy Text Block]</t>
  </si>
  <si>
    <t>Treasury Stock — Repurchased common stock is stated at cost and is presented as a separate component of stockholders’ deficit. See Note 11 — Stockholders’ Deficit for additional disclosure.</t>
  </si>
  <si>
    <t>Foreign Currency Transactions and Translations Policy [Policy Text Block]</t>
  </si>
  <si>
    <t xml:space="preserve">Foreign Currency Translation — The Company converts assets and liabilities of foreign operations to their U.S. dollar equivalents at rates in effect at the balance sheet dates and records the translation adjustments in “Accumulated other comprehensive loss” in the Consolidated Balance Sheets. Income statements of foreign operations are translated from the operation’s functional currency to U.S. dollar equivalents at the average exchange rate for the month. Foreign currency exchange transaction gains and losses are reported in “Transaction and operations support” in the Consolidated Statements of Operations. </t>
  </si>
  <si>
    <t>Revenue Recognition, Policy [Policy Text Block]</t>
  </si>
  <si>
    <t>Revenue Recognition — In the first quarter of 2018, the Company adopted Accounting Standards Update ("ASU") 2014-09, Revenue from Contracts with Customers (Topic 606) , using the cumulative effect transition method for all contracts. There was no transition impact on the Consolidated Financial Statements from the adoption of this ASU. The Company earns revenues from consideration specified in contracts with customers and recognizes revenue when it satisfies its performance obligations by transferring control over its services and products to customers. Revenue is recognized net of any taxes collected from customers that are subsequently remitted to governmental authorities. The following is a description of the principal activities, separated by reporting segments, from which the Company generates revenues. For more information about the Company's reporting segments, see Note 15 — Segment Information. For tabular revenue disclosures, see Note 16 — Revenue Recognition . Global Funds Transfer Segment: Money transfer fee revenue — The Company earns money transfer revenues primarily from consumer transaction fees and the management of currency exchange spreads on money transfer transactions involving different “send” and “receive” currencies. Fees are collected from consumers at the time of transaction. In a cash-to-cash money transfer transaction, both the agent initiating the transaction and the receiving agent earn a commission that is generally a fixed fee or is based on a percentage of the fee charged to the consumer. When a money transfer transaction is initiated at a MoneyGram-owned store, kiosk or via our online platform, typically only the receiving agent earns a commission. Each money transfer is considered a separate agreement between the Company and the consumer and includes only one performance obligation that is satisfied at a point in time, which is when the funds are made available for pick up. Money transfer funds are typically available for pick up within 24 hours of being sent. The consumer is in control of the service, as the consumer picks the "send" and "receive" locations as well as the transaction currency. Normally, the Company provides fee refunds to consumers only if the transaction is canceled within 30 minutes of initiating the transfer and the transfer amount has not been picked up by the receiver. As such, fee refunds are accounted for within the same period as the origination of the transaction and no liability for the amount of expected returns is recorded on the Consolidated Balance Sheets. The Company recognizes revenues on a gross basis for money transfer services as the Company is considered the principal in these transactions. Under our loyalty programs for money transfer services, consumers earn rewards based on transaction frequency. In 2018, the Company introduced the MoneyGram loyalty program, which allows members to earn discounts on future transactions. The loyalty program redemption activity for the year ended December 31, 2018, was insignificant to the Company's results of operations. Bill payment services fee revenue — Bill payment revenues are earned primarily from fees charged to consumers for each transaction completed. Our primary bill payment service offering is our ExpressPayment service, which we offer at substantially all of our money transfer agent locations, at certain agent locations in select Caribbean and European countries and through our Digital solutions. Through our bill payment services, consumers can complete urgent bill payments, pay routine bills, or load and reload prepaid debit cards with cash at an agent location or with a credit or debit card. We offer consumers same-day and two or three-day payment service options; the service option is dependent upon our agreement with the biller. Each bill payment service is considered a separate agreement with the consumer and includes only one performance obligation that is satisfied at a point in time, when the funds are transferred to the designated institution, which is generally within the same day. The consumer is in control of the service, as the consumer picks out the "send" location and time. MoneyGram does not offer refunds for bill payment services and revenue is recognized on a gross basis as the Company is considered the principal in these transactions. Other revenue — Includes breakage income, fees from royalties, early contract terminations, insufficient funds and other one-time charges. The Company recognizes breakage revenue for unclaimed money transfers when the likelihood of consumer pick-up becomes remote based on historical experience and there is no requirement for remitting balances to government agencies. Financial Paper Products Segment: Money order fee revenue — Consumers use our money orders to make payments in lieu of cash or personal checks. We generate revenue from money orders by charging per item and other fees, as well as from the investment of funds underlying outstanding money orders. The Company contracts with agents and/or financial institutions for this product and associated services. We sell money orders under the MoneyGram brand and on a private label or on a co-branded basis with certain agents and financial institutions in the U.S. The Company recognizes revenue when an agent sells a money order because the funds are immediately made available to the consumer. As such, each sale of a money order and related service is considered a separate performance obligation that is satisfied at a point in time. Official check outsourcing services fee revenue — Official checks are used by consumers where a payee requires a check drawn on a bank. Financial institutions also use official checks to pay their own obligations. Like money orders, the Company generates revenue from official check outsourcing services through U.S. banks and credit unions by charging per item and other fees, as well as from the investment of funds underlying outstanding official checks. The Company’s consumer for official checks is considered the financial institution. The official checks services and products are considered a bundle of services and products that are provided to the financial institution on an ongoing basis. As such, revenue from these services is recognized on a monthly basis. Revenue corresponds directly with the value of MoneyGram's services and/or products completed to date and for which the Company has a right to invoice. Monthly revenue may vary based on the number of official checks issued and other ancillary services provided to the financial institution. Other revenue — Includes fees from money order service revenue, proof adjustments, early contract terminations, money order photo and replacement fees and other one-time charges. The Company recognizes service revenue from money orders that have not been redeemed within a one-year period from issuance. Proof adjustment fees are generally unresolved and not recouped as they pertain to immaterial bank variances. The Company recognizes as revenue the net proof adjustments amount on a monthly basis. Investment Revenue: Investment revenue, which is not within the scope of ASC Topic 606 per ASC 606-10-15-2, is earned from the investment of funds generated from the sale of payment instruments, primarily official checks and money orders, and consists of interest income, dividend income, income received on our cost recovery securities and amortization of premiums and discounts. Investment revenue varies depending on the level of investment balances and the yield on our investments.</t>
  </si>
  <si>
    <t>Commissions Expense, Policy [Policy Text Block]</t>
  </si>
  <si>
    <t xml:space="preserve">Fee and Other Commissions Expense — The Company incurs fee commissions primarily related to our Global Funds Transfer services. In a money transfer transaction, both the agent initiating the transaction and the receiving agent earn a commission that is generally either a fixed fee or is based on a percentage of the fee charged to the consumer. The agent initiating the transaction and the receiving agent also earn foreign exchange commissions, which are generally based on a percentage of the foreign exchange spread. In a bill payment transaction, the agent initiating the transaction receives a commission that is generally based on a percentage of the fee charged to the consumer and, in limited circumstances, the biller receives a commission that is based on a percentage of the fee charged to the consumer. The Company generally does not pay commissions to agents on the sale of money orders, except, in certain limited circumstances, for large agents where we may pay a fixed commission based on total money order transactions. </t>
  </si>
  <si>
    <t>Investment Commissions Expense Policy [Policy Text Block]</t>
  </si>
  <si>
    <t>Investment Commissions Expense — Investment commissions expense consists of amounts paid to financial institution customers based on short-term interest rate indices times the average outstanding cash balances of official checks sold by the financial institution. Investment commissions are recognized each month based on the average outstanding balances of each financial institution customer and their contractual variable rate for that month.</t>
  </si>
  <si>
    <t>Selling, General and Administrative Expenses, Policy [Policy Text Block]</t>
  </si>
  <si>
    <t>Direct Transaction Expense — Direct transaction expense includes expenses related to the processing of money transfers, such as customer authentication and funding costs.</t>
  </si>
  <si>
    <t>Advertising Cost, Policy, Expensed Advertising Cost [Policy Text Block]</t>
  </si>
  <si>
    <t>Marketing and Advertising Expense — Marketing and advertising costs are expensed as incurred or at the time the advertising first takes place and are recorded in the “Transaction and operations support” line in the Consolidated Statements of Operations. Marketing and advertising expense was $51.2 million , $57.2 million and $65.1 million for 2018 , 2017 and 2016 , respectively.</t>
  </si>
  <si>
    <t>Share-based Compensation, Option and Incentive Plans Policy [Policy Text Block]</t>
  </si>
  <si>
    <t>Stock-Based Compensation — Stock-based compensation awards are measured at fair value at the date of grant and expensed using the straight-line method over their vesting or service periods. For grants to employees, expense, net of estimated forfeitures, is recognized in the “Compensation and benefits” line and expense for grants to non-employee directors (which excludes Thomas H. Lee Partners L.P. ["THL"] board representatives, who do not receive compensation for their service as directors) is recorded in the “Transaction and operations support” line in the Consolidated Statements of Operations. The Company accounts for modifications to its share-based payment awards in accordance with the provisions of ASC Topic 718, " Compensation - Stock Compensation." Incremental compensation cost is measured as the excess, if any, of the fair value of the modified award over the fair value of the original award immediately before its terms are modified, measured based on the share price and other pertinent factors at that date, and is recognized as compensation cost on the date of modification (for vested awards) or over the remaining vesting or service period (for unvested awards). Any unrecognized compensation cost remaining from the original award is recognized over the vesting period of the modified award. See Note 12 — Stock-Based Compensation for additional disclosure of the Company’s stock-based compensation.</t>
  </si>
  <si>
    <t>Earnings Per Share, Policy [Policy Text Block]</t>
  </si>
  <si>
    <t>Earnings Per Share — For all periods in which it is outstanding, the Series D Participating Convertible Preferred Stock (the "D Stock") is included in the weighted-average number of common shares outstanding utilized to calculate basic (loss) earnings per common share because the D Stock is deemed a common stock equivalent. Diluted (loss) earnings per common share reflects the potential dilution that could result if securities or incremental shares arising out of the Company’s stock-based compensation plans were exercised or converted into common stock. Diluted (loss) earnings per common share assumes the exercise of stock options using the treasury stock method. The following table is a reconciliation of the weighted-average amounts used in calculating (loss) earnings per share for the period ended December 31 : (Amounts in millions) 2018 2017 2016 Basic common shares outstanding 64.3 62.9 62.3 Shares related to stock options and restricted stock units — — 3.6 Diluted common shares outstanding 64.3 62.9 65.9 Potential common shares are excluded from the computation of diluted earnings per common share when the effect would be anti-dilutive. All potential common shares are anti-dilutive in periods of net loss available to common stockholders. Stock options are anti-dilutive when the exercise price of these instruments is greater than the average market price of the Company’s common stock for the period. The following table summarizes the weighted-average potential common shares excluded from diluted (loss) earnings per common share as their effect would be anti-dilutive: (Amounts in millions) 2018 2017 2016 Shares related to stock options 1.8 1.7 2.7 Shares related to restricted stock units 2.3 3.2 — Shares excluded from the computation 4.1 4.9 2.7</t>
  </si>
  <si>
    <t>New Accounting Pronouncements, Policy [Policy Text Block]</t>
  </si>
  <si>
    <t>Recent Accounting Pronouncements and Related Developmen ts — In February 2016, the Financial Accounting Standards Board ("FASB") issued ASU 2016-02, Leases (Topic 842) . ASU 2016-02 requires organizations to recognize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GAAP. To further assist with adoption and implementation of ASU 2016-02, the FASB issued the following ASUs: • ASU 2018-10 (Issued July 2018) — Codification Improvements to Topic 842, Leases • ASU 2018-11 (Issued July 2018) — Leases (Topic 842): Targeted Improvements • ASU 2018-20 (Issued December 2018) — Leases (Topic 842): Narrow-Scope Improvements for Lessors ASU 2018-11 provided entities with an additional transition method to adopt the new lease standard. Under this new transition method, an entity initially applies the new lease standard at the adoption date and recognizes a cumulative-effect adjustment to the opening balance of retained earnings in the period of adoption, if any. The new lease standard is effective for fiscal years beginning after December 15, 2018, and the Company will adopt this standard on January 1, 2019, utilizing the transition method allowed under ASU 2018-11. The Company will use the adoption date as the initial application date. The Company's leases consist primarily of operating leases for buildings, equipment and vehicles as further described in Note 14 — Commitments and Contingencies . This standard will have a material impact on the Consolidated Balance Sheets. However, management believes that this standard will not have a material impact on the Consolidated Statements of Operations. The most significant impact will be the recognition of right-of-use ("ROU") assets and lease liabilities for operating leases. Our accounting for capital leases will remain substantially unchanged. The Company estimates that the value of lease liabilities will be approximately $58.0 million and the value of ROU assets will be approximately $54.0 million as of January 1, 2019. The lease liability is calculated based on remaining minimum rental payments under current leasing standards for existing operating leases and the ROU assets is calculated the same as the lease liability but it includes approximately $3.0 million of accrued rent. Upon adoption, the ROU assets will be presented on the Consolidated Balance Sheets as part of "Other assets" and the lease liabilities will be included in "Accounts payable and other liabilities." Additionally, we will elect the package of practical expedients, which permits us to not reassess under the new standard our prior conclusions about lease identification, lease classification and initial direct costs. We will not elect the use of hindsight practical expedient or the practical expedient pertaining to land easements, as the latter is not applicable to us. We will als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The Company will elect the practical expedient to not separate lease and non-lease components for our real estate and vehicle leases. The Company is finalizing the evaluation of the impact of ASC Topic 842. In connection with the adoption on January 1, 2019, we implemented internal controls to ensure we adequately evaluated our contracts and properly assessed the impact of ASC Topic 842 on our financial statements disclosures. In June 2016, the FASB issued ASU 2016-13, Financial Instruments - Credit Losses (Topic 326): Measurement of Credit Losses on Financial Instruments. The new credit impairment standard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credit losses. For available-for-sale debt securities with unrealized losses, entities will measure credit losses in a manner similar to what they do today, except that the losses will be recognized as allowances rather than as reductions in the amortized cost of the securities. To further assist with adoption and implementation of ASU 2016-02, the FASB issued the following ASU: • ASU 2018-19 (Issued November 2018) — Codification Improvements to Topic 326, Financial Instruments - Credit Losses These ASUs are effective for fiscal years beginning after December 15, 2019 and early adoption is permitted. MoneyGram will not be early adopting these standards. We are still evaluating these ASUs, but we do not believe the adoption will have a material impact on our consolidated financial statements. In October 2016, the FASB issued ASU 2016-16, Income Taxes (Topic 740) - Intra-Entity Transfers of Assets Other Than Inventory . This standard requires that an entity should recognize the income tax consequences of an intra-entity transfer of an asset other than inventory when the transfer occurs. Consequently, the amendments in this standard eliminate the exception for an intra-entity transfer of an asset other than inventory. ASU 2016-16 is effective for public companies for annual reporting periods beginning after December 15, 2017, including interim reporting periods within those annual reporting periods. The Company adopted this standard in the first quarter of 2018 using the modified retrospective approach. The modified retrospective approach resulted in a cumulative effect of $0.1 million to "Retained loss," consisting of a deferred charge of $1.3 million offset by a recording of deferred tax balances of $1.2 million from "Other assets" on the Consolidated Balance Sheets. In March 2017, the FASB issued ASU 2017-07, Compensation - Retirement Benefits (Topic 715) - Improving the Presentation of Net Periodic Pension Cost and Net Periodic Postretirement Benefit Cost. The amendments in the standard require components of net periodic benefit cost, other than service cost, to be presented outside of income from operations. The Company adopted ASU 2017-07 in the first quarter of 2018. Prior to the adoption of this ASU, the Company presented net periodic benefit costs, other than service cost, in "Compensation and benefits" on the Consolidated Statements of Operations. Upon adoption, these costs were reclassified to "Other non-operating (income) expense" on the Consolidated Statements of Operations and the prior period was updated to reflect this change. For the years ended December 31, 2018 , 2017 and 2016 , net periodic benefit costs, other than service cost, were $5.8 million , $5.9 million and $7.2 million , respectively. In February 2018, the FASB issued ASU 2018-02, Income Statement - Reporting Comprehensive Income (Topic 220) - Reclassification of Certain Tax Effects from Accumulated Other Comprehensive Income. The amendments in the standard allow a reclassification from accumulated other comprehensive income to retained earnings for stranded tax effects resulting from the TCJA. ASU 2018-02 will not have an impact on the Consolidated Statements of Operations. The amendments in this standard also require certain disclosures about stranded tax effects. ASU 2018-02 is effective for all entities for fiscal years beginning after December 15, 2018, and interim periods within those fiscal years. Early adoption is permitted. The Company will not be early adopting this standard. The impact of this ASU is still being evaluated, but management does not expect this standard to have a material impact on the Consolidated Balance Sheets. In August 2018, the FASB issued ASU 2018-14, Compensation - Retirement Plans - Defined Benefit Plans - General (Subtopic 715-20): Disclosure Framework - Changes to the Disclosure Requirements for Defined Benefits Plans. The amendments in this standard require that entities now disclose the weighted-average interest credit ratings for cash balance plans and other plans with promised interest credit ratings and an explanation of the reasons for significant gains and losses related to changes in the benefit obligation for the period, as well as clarify and remove certain other disclosures. This standard is effective for fiscal years ending after December 15, 2020, and, although early adoption is permitted, MoneyGram will not be early adopting this standard. The impact of this ASU is still being evaluated, but management does not expect this standard to have a material impact on our consolidated financial statements. In August 2018, the FASB issued ASU 2018-15, Intangibles - Goodwill and Other - Internal-Use Software (Subtopic 350-40): Customer's Accounting for Implementation Costs Incurred in a Cloud Computing Arrangement That Is a Service Contract (a consensus of the FASB Emerging Issues Task Force). The amendments in the standard allow for the capitalization of certain implementation costs associated with a hosting arrangement that is a service contract by applying the guidance in ASC Subtopic 350-40, " Internal-Use Software ." This standard is effective for fiscal years beginning after December 15, 2019, and early adoption is permitted, including in any interim period. MoneyGram adopted this standard as of October 1, 2018, on a prospective basis and, as such, there was no accumulated impact to the consolidated financial statements upon adoption. The capitalized costs are presented on the Consolidated Balance Sheets as part of "Other assets." The amortization of such costs is recorded in the same line item on the Consolidated Statements of Operations as the expense for fees for the associated hosting arrangement. The payments for these costs are recognized as part of "Net cash provided by operating activities" on the Consolidated Statements of Cash Flows. The Company has determined that there have been no other recently adopted or issued accounting standards that had, or will have, a material impact on its consolidated financial statements.</t>
  </si>
  <si>
    <t>Summary of Significant Accounting Policies Summary of Significant Accounting Policies (Tables)</t>
  </si>
  <si>
    <t>Schedule of Other Assets and Other Liabilities [Table Text Block]</t>
  </si>
  <si>
    <t>The following table summarizes the amount of settlement assets and payment service obligations as of December 31 : (Amounts in millions) 2018 2017 Settlement assets: Settlement cash and cash equivalents $ 1,435.7 $ 1,469.9 Receivables, net 777.7 1,125.8 Interest-bearing investments 1,154.7 1,154.2 Available-for-sale investments 5.7 7.0 $ 3,373.8 $ 3,756.9 Payment service obligations $ (3,373.8 ) $ (3,756.9 )</t>
  </si>
  <si>
    <t>Allowance for Credit Losses on Financing Receivables [Table Text Block]</t>
  </si>
  <si>
    <t>The following summary details the activity within the allowance for credit losses for the years ended December 31 : (Amounts in millions) 2018 2017 2016 Beginning balance $ 6.6 $ 11.8 $ 9.2 Provision 11.2 8.0 12.9 Write-offs, net of recoveries (10.5 ) (13.2 ) (10.3 ) Ending balance $ 7.3 $ 6.6 $ 11.8</t>
  </si>
  <si>
    <t>Property, Plant and Equipment [Table Text Block]</t>
  </si>
  <si>
    <t>The following table summarizes the e stimated useful lives by major asset category: Type of Asset Useful Life Computer hardware 3 years Computer software 5 - 7 years Signage 3 years Equipment at agent locations 3 - 7 years Office furniture and equipment 7 years Leasehold improvements 10 years The following table is a summary of "Property and equipment, net" as of December 31 : (Amounts in millions) 2018 2017 Computer hardware and software $ 462.6 $ 432.1 Signage 59.1 71.3 Equipment at agent locations 59.7 59.1 Office furniture and equipment 28.3 29.6 Leasehold improvements 27.3 28.6 Total property and equipment 637.0 620.7 Accumulated depreciation and amortization (443.1 ) (405.8 ) Total property and equipment, net $ 193.9 $ 214.9</t>
  </si>
  <si>
    <t>Schedule of Finite-Lived Intangible Assets [Table Text Block]</t>
  </si>
  <si>
    <t>Intangible assets with finite lives are amortized using a straight-line method over their respective useful lives as follows: Type of Intangible Asset Useful Life Contractual and customer relationships 3-15 years Non-compete agreements 3-5 years Developed technology 5-7 years The following table is a summary of intangible assets included in “Other assets” in the Consolidated Balance Sheets as of December 31 : 2018 2017 (Amounts in millions) Gross Carrying Value Accumulated Amortization Net Carrying Value Gross Carrying Value Accumulated Amortization Net Carrying Value Contractual and customer relationships $ 9.2 $ (7.6 ) $ 1.6 $ 10.7 $ (7.8 ) $ 2.9 Non-compete agreements 0.6 (0.6 ) — 1.0 (0.9 ) 0.1 Developed technology 0.6 (0.4 ) 0.2 0.6 (0.3 ) 0.3 Total intangible assets $ 10.4 $ (8.6 ) $ 1.8 $ 12.3 $ (9.0 ) $ 3.3</t>
  </si>
  <si>
    <t>Schedule of Earnings Per Share, Basic and Diluted [Table Text Block]</t>
  </si>
  <si>
    <t>The following table is a reconciliation of the weighted-average amounts used in calculating (loss) earnings per share for the period ended December 31 : (Amounts in millions) 2018 2017 2016 Basic common shares outstanding 64.3 62.9 62.3 Shares related to stock options and restricted stock units — — 3.6 Diluted common shares outstanding 64.3 62.9 65.9</t>
  </si>
  <si>
    <t>Schedule of Antidilutive Securities Excluded from Computation of Earnings Per Share [Table Text Block]</t>
  </si>
  <si>
    <t>The following table summarizes the weighted-average potential common shares excluded from diluted (loss) earnings per common share as their effect would be anti-dilutive: (Amounts in millions) 2018 2017 2016 Shares related to stock options 1.8 1.7 2.7 Shares related to restricted stock units 2.3 3.2 — Shares excluded from the computation 4.1 4.9 2.7</t>
  </si>
  <si>
    <t>Restructuring and Reorganization Costs (Tables)</t>
  </si>
  <si>
    <t>Schedule of Restructuring Reserve by Type of Cost [Table Text Block]</t>
  </si>
  <si>
    <t>The following table is a roll-forward of the restructuring and reorganization costs accrual as of December 31, 2018 : (Amounts in millions) Digital Transformation Program Balance, December 31, 2017 $ — Expenses 20.4 Cash payments (11.1 ) Non-cash operating expenses (3.0 ) Balance, December 31, 2018 $ 6.3</t>
  </si>
  <si>
    <t>Restructuring and Related Costs [Table Text Block]</t>
  </si>
  <si>
    <t>The following table is a summary of the cumulative restructuring and reorganization costs incurred to date in operating expenses and the estimated remaining restructuring and reorganization costs to be incurred as of December 31, 2018 : (Amounts in millions) Digital Transformation Program Cumulative restructuring costs incurred to date in operating expenses $ 19.9 Estimated additional restructuring costs to be incurred 6.1 Total restructuring costs incurred and to be incurred 26.0 Total reorganization costs incurred and to be incurred 0.5 Total restructuring and reorganization costs incurred and to be incurred $ 26.5</t>
  </si>
  <si>
    <t>Restructuring and Reorganization in operating expenses [Table Text Block]</t>
  </si>
  <si>
    <t>The following table summarizes the restructuring and reorganization costs recorded during the year ended December 31, 2018 : (Amounts in millions) Restructuring costs in operating expenses: Compensation and benefits $ 15.6 Transaction and operations support 2.0 Occupancy, equipment and supplies 2.0 Depreciation 0.3 Total restructuring costs in operating expenses 19.9 Reorganization costs in operating expenses: Compensation and benefits 0.5 Total reorganization costs in operating expenses 0.5 Total restructuring and reorganization costs in operating expenses $ 20.4</t>
  </si>
  <si>
    <t>Restructuring and Related Activities, by Segment [Table Text Block]</t>
  </si>
  <si>
    <t>The following table is a summary of the total cumulative restructuring costs incurred to date in operating expenses and the total estimated remaining restructuring and reorganization costs to be incurred by reporting segment: (Amounts in millions) Global Funds Transfer Other Total Balance, December 31, 2017 $ — $ — $ — Restructuring costs: First quarter 2018 7.3 — 7.3 Second quarter 2018 5.0 — 5.0 Third quarter 2018 1.2 — 1.2 Fourth quarter 2018 6.4 — 6.4 Total cumulative restructuring costs incurred to date in operating expenses 19.9 — 19.9 Total estimated additional restructuring costs to be incurred 6.1 — 6.1 Total restructuring costs incurred and to be incurred 26.0 — 26.0 Reorganization costs: Second quarter 2018 — 0.5 0.5 Total reorganization costs incurred and to be incurred — 0.5 0.5 Total restructuring and reorganization costs incurred and to be incurred $ 26.0 $ 0.5 $ 26.5</t>
  </si>
  <si>
    <t>Fair Value Measurement (Tables)</t>
  </si>
  <si>
    <t>Financial assets measured at fair value by hierarchy level</t>
  </si>
  <si>
    <t>The following table summarizes the Company’s financial assets and liabilities measured at fair value by hierarchy level on a recurring basis: (Amounts in millions) Level 2 Level 3 Total December 31, 2018 Financial assets: Available-for-sale investments: Residential mortgage-backed securities $ 4.5 $ — $ 4.5 Asset-backed and other securities — 1.2 1.2 Forward contracts — — — Total financial assets $ 4.5 $ 1.2 $ 5.7 Financial liabilities: Forward contracts $ 1.2 $ — $ 1.2 December 31, 2017 Financial assets: Available-for-sale investments: Residential mortgage-backed securities $ 5.6 $ — $ 5.6 Asset-backed and other securities — 1.4 1.4 Forward contracts 0.2 — 0.2 Total financial assets $ 5.8 $ 1.4 $ 7.2 Financial liabilities: Forward contracts $ 1.0 $ — $ 1.0</t>
  </si>
  <si>
    <t>Roll-forward of Other asset-backed securities</t>
  </si>
  <si>
    <t>The following table provides a roll-forward of the asset-backed and other securities classified as Level 3, which are measured at fair value on a recurring basis for the years ended December 31 : (Amounts in millions) 2018 2017 2016 Beginning balance $ 1.4 $ 10.6 $ 11.6 Principal paydowns — (0.8 ) (1.2 ) Change in unrealized (losses) gains (0.2 ) 3.8 0.3 Net realized gains — (12.2 ) (0.1 ) Ending balance $ 1.2 $ 1.4 $ 10.6</t>
  </si>
  <si>
    <t>Fair value and carrying value of debt</t>
  </si>
  <si>
    <t>The following table is a summary of the Company's fair value and carrying value of debt as of December 31 : Fair Value Carrying Value (Amounts in millions) 2018 2017 2018 2017 Senior secured credit facility $ 737.1 $ 910.8 $ 904.4 $ 914.2</t>
  </si>
  <si>
    <t>Investment Portfolio (Tables)</t>
  </si>
  <si>
    <t>Components of investment portfolio</t>
  </si>
  <si>
    <t>The following table shows the components of the investment portfolio as of December 31 : (Amounts in millions) 2018 2017 Cash $ 1,578.7 $ 1,654.5 Money market securities 2.5 5.4 Cash and cash equivalents (1) 1,581.2 1,659.9 Interest-bearing investments 1,154.7 1,154.2 Available-for-sale investments 5.7 7.0 Total investment portfolio $ 2,741.6 $ 2,821.1</t>
  </si>
  <si>
    <t>Available for sale Investments (substantially restricted)</t>
  </si>
  <si>
    <t>The following table is a summary of the amortized cost and fair value of available-for-sale investments: (Amounts in millions) Amortized Cost Gross Unrealized Gains Fair Value December 31, 2018 Residential mortgage-backed securities $ 4.2 $ 0.3 $ 4.5 Asset-backed and other securities 0.2 1.0 1.2 Total $ 4.4 $ 1.3 $ 5.7 December 31, 2017 Residential mortgage-backed securities $ 5.2 $ 0.4 $ 5.6 Asset-backed and other securities 0.2 1.2 1.4 Total $ 5.4 $ 1.6 $ 7.0</t>
  </si>
  <si>
    <t>Schedule of Investment Ratings [Table Text Block]</t>
  </si>
  <si>
    <t>The Company’s investments consisted of the following ratings as of December 31 : 2018 2017 (Amounts in millions, except percentages) Number of Fair Percent of Number of Fair Percent of Investment grade 11 $ 4.5 79 % 11 $ 5.6 80 % Below investment grade 36 1.2 21 % 38 1.4 20 % Total 47 $ 5.7 100 % 49 $ 7.0 100 %</t>
  </si>
  <si>
    <t>Derivative Financial Instruments (Tables)</t>
  </si>
  <si>
    <t>Summary of gains (losses) related to assets and liabilities denominated in foreign currencies</t>
  </si>
  <si>
    <t>The “Transaction and operations support” line in the Consolidated Statements of Operations and the "Net cash provided by operating activities" line in the Consolidated Statements of Cash Flows include the following gains related to assets and liabilities denominated in foreign currencies, for the years ended December 31 : (Amounts in millions) 2018 2017 2016 Net realized foreign currency (loss) gain $ (5.8 ) $ 21.0 $ (5.4 ) Net gain (loss) from the related forward contracts 10.2 (13.5 ) 23.6 Net gains from foreign currency transactions and related forward contracts $ 4.4 $ 7.5 $ 18.2</t>
  </si>
  <si>
    <t>Fair values of derivative forward contract instruments</t>
  </si>
  <si>
    <t>As of December 31, 2018 and 2017 , the Company reflects the following fair values of derivative forward contract instruments in its Consolidated Balance Sheets: Gross Amount of Recognized Assets Gross Amount of Offset Net Amount of Assets Presented in the Consolidated Balance Sheets (Amounts in millions) Balance Sheet Location 2018 2017 2018 2017 2018 2017 Forward contracts Other assets $ 0.2 $ 0.4 $ (0.2 ) $ (0.2 ) $ — $ 0.2 Gross Amount of Recognized Liabilities Gross Amount of Offset Net Amount of Liabilities Presented in the Consolidated Balance Sheets (Amounts in millions) Balance Sheet Location 2018 2017 2018 2017 2018 2017 Forward contracts Accounts payable and other liabilities $ 1.4 $ 1.2 $ (0.2 ) $ (0.2 ) $ 1.2 $ 1.0</t>
  </si>
  <si>
    <t>Property and Equipment Property and Equipment (Tables)</t>
  </si>
  <si>
    <t>Components of property and equipment</t>
  </si>
  <si>
    <t>Goodwill and Intangible Assets Goodwill and Intangible Assets (Tables)</t>
  </si>
  <si>
    <t>Schedule of Goodwill [Table Text Block]</t>
  </si>
  <si>
    <t>The following table is a summary of the gross goodwill balances and accumulated impairments as of December 31 : 2018 2017 (Amounts in millions) Gross Goodwill Accumulated Impairments Gross Goodwill Accumulated Impairments Global Funds Transfer $ 445.4 $ (3.2 ) $ 445.4 $ (3.2 )</t>
  </si>
  <si>
    <t>Debt (Tables)</t>
  </si>
  <si>
    <t>Summary of outstanding debt</t>
  </si>
  <si>
    <t>The following is a summary of the Company's outstanding debt as of December 31 : December 31, 2018 December 31, 2017 (Amounts in millions, except percentages) Effective Interest Rate Effective Interest Rate Senior secured credit facility due 2020 5.59 % $ 904.4 4.94 % $ 914.2 Unamortized debt issuance costs and debt discount (3.4 ) (6.1 ) Total debt, net $ 901.0 $ 908.1</t>
  </si>
  <si>
    <t>Credit Agreement quarterly financial covenants</t>
  </si>
  <si>
    <t>The 2013 Credit Agreement also has quarterly financial covenants to maintain the following interest coverage and secured leverage ratios: Interest Coverage Minimum Ratio Secured Leverage Ratio Not to Exceed July 1, 2018 through December 31, 2018 2.25:1 4.000:1 January 1, 2019 through March 31, 2019 2.25:1 4.250:1 April 1, 2019 through June 30, 2019 2.25:1 4.500:1</t>
  </si>
  <si>
    <t>Pension and Other Benefits (Tables)</t>
  </si>
  <si>
    <t>Defined Benefit Plan Disclosure [Line Items]</t>
  </si>
  <si>
    <t>Schedule of Assumptions Used [Table Text Block]</t>
  </si>
  <si>
    <t>The following table is a summary of the weighted-average actuarial assumptions used in calculating net periodic benefit expense (income) and the benefit obligation for the years ended and as of December 31 : Pension Plan SERPs Postretirement Benefits 2018 2017 2016 2018 2017 2016 2018 2017 2016 Net periodic benefit expense (income): Discount rate for benefit obligation 3.58 % 4.05 % 4.31 % 3.65 % 4.11 % 4.32 % 3.72 % 4.30 % 4.53 % Discount rate for interest cost 3.13 % 3.36 % 3.45 % 3.20 % 3.31 % 3.32 % 3.20 % 3.38 % 3.43 % Expected return on plan assets 4.59 % 4.52 % 4.66 % — — — — — — Rate of compensation increase — — — 5.75 % 5.75 % 5.75 % — — — Medical trend rate: Pre-65 initial healthcare cost trend rate — — — — — — 7.75 % 7.00 % 6.50 % Post-65 initial healthcare cost trend rate — — — — — — 7.75 % 8.25 % 7.75 % Pre and post-65 ultimate healthcare cost trend rate — — — — — — 4.50 % 4.50 % 4.50 % Year ultimate healthcare cost trend rate is reached for pre/post-65, respectively — — — — — — 2025/ 2024/ 2024 Benefit obligation: Discount rate 4.25 % 3.58 % 4.05 % 4.32 % 3.65 % 4.11 % 4.41 % 3.72 % 4.30 % Rate of compensation increase — — — 5.75 % 5.75 % 5.75 % — — — Medical trend rate: Pre-65 initial healthcare cost trend rate — — — — — — 7.25 % 7.75 % 7.00 % Post-65 initial healthcare cost trend rate — — — — — — 8.25 % 7.75 % 8.25 % Pre and post-65 ultimate healthcare cost trend rate — — — — — — 4.50 % 4.50 % 4.50 % Year ultimate healthcare cost trend rate is reached for pre/post-65, respectively — — — — — — 2025 2025/ 2024/</t>
  </si>
  <si>
    <t>Schedule of Allocation of Plan Assets [Table Text Block]</t>
  </si>
  <si>
    <t>The following table is a summary of the Pension Plan’s financial assets recorded at fair value, by hierarchy level: (Amounts in millions) Level 2 Level 3 Total December 31, 2018 Common/collective trusts Short-term investment fund $ 12.2 $ — $ 12.2 Equity securities: Large cap 10.2 — 10.2 Small cap 2.1 — 2.1 International 5.3 — 5.3 Fixed income securities 80.0 — 80.0 Real estate — 5.5 5.5 Total investments in the fair value hierarchy $ 109.8 $ 5.5 $ 115.3 December 31, 2017 Common/collective trusts Short-term investment fund $ 3.3 $ — $ 3.3 Equity securities: Large cap 14.7 — 14.7 Small cap 3.4 — 3.4 International 10.1 — 10.1 Fixed income securities 82.2 — 82.2 Real estate — 5.5 5.5 Total investments in the fair value hierarchy $ 113.7 $ 5.5 $ 119.2</t>
  </si>
  <si>
    <t>Fair Value, Investments, Entities that Calculate Net Asset Value Per Share [Table Text Block]</t>
  </si>
  <si>
    <t>The following table sets forth additional disclosures for the Pension Plans assets fair value estimated using net asset value per share: (Amounts in millions) Fair Value Redemptions Frequency (if currently eligible) Redemption Notice Period December 31, 2018 $ 109.8 Daily 15 Days December 31, 2017 $ 113.7 Daily 15 Days</t>
  </si>
  <si>
    <t>Schedule of net periodic benefit expense (income)</t>
  </si>
  <si>
    <t>Net periodic benefit expense (income) for the Pension and Postretirement Benefits recorded in the Consolidated Statements of Operations in "Other non-operating (income) expense" includes the following components for the years ended December 31 : Pension Postretirement Benefits (Amounts in millions) 2018 2017 2016 2018 2017 2016 Interest cost $ 6.3 $ 6.6 $ 7.0 $ — $ — $ — Expected return on plan assets (5.0 ) (5.1 ) (5.3 ) — — — Amortization of net actuarial loss 4.3 4.6 5.8 0.1 0.1 0.2 Amortization of prior service cost (credit) 0.1 0.1 0.1 — (0.4 ) (0.6 ) Net periodic benefit expense (income) $ 5.7 $ 6.2 $ 7.6 $ 0.1 $ (0.3 ) $ (0.4 )</t>
  </si>
  <si>
    <t>Schedule of Defined Benefit Plan Amounts Recognized in Other Comprehensive Income (Loss) [Table Text Block]</t>
  </si>
  <si>
    <t>The following tables are a summary of the amounts recognized in other comprehensive (loss) income and net periodic benefit expense (income) for the years ended December 31 : (Amounts in millions) Pension Postretirement 2018 Net actuarial gain $ (7.8 ) $ (0.1 ) Amortization of net actuarial loss (4.3 ) (0.1 ) Amortization of prior service (cost) credit (0.1 ) — Total recognized in other comprehensive (income) loss $ (12.2 ) $ (0.2 ) Total recognized in net periodic benefit expense 5.7 0.1 Total recognized in other comprehensive (income) loss and net periodic benefit expense (income) $ (6.5 ) $ (0.1 ) 2017 Net actuarial loss $ 15.3 $ — Amortization of net actuarial loss (4.6 ) (0.1 ) Amortization of prior service (cost) credit (0.1 ) 0.4 Total recognized in other comprehensive (income) loss $ 10.6 $ 0.3 Total recognized in net periodic benefit expense (income) 6.2 (0.3 ) Total recognized in other comprehensive (income) loss and net periodic benefit expense (income) $ 16.8 $ — 2016 Net actuarial loss (gain) 3.5 (0.1 ) Amortization of net actuarial loss (5.8 ) (0.2 ) Amortization of prior service credit (0.1 ) 0.6 Total recognized in other comprehensive (income) loss $ (2.4 ) $ 0.3 Total recognized in net periodic benefit expense (income) 7.6 (0.4 ) Total recognized in other comprehensive (income) loss and net periodic benefit expense (income) $ 5.2 $ (0.1 )</t>
  </si>
  <si>
    <t>Changes in Projected Benefit Obligations, Fair Value of Plan Assets, and Funded Status of Plan [Table Text Block]</t>
  </si>
  <si>
    <t>The following tables are a summary of the benefit obligation and plan assets, changes to the benefit obligation and plan assets, and the unfunded status of the Pension and Postretirement Benefits as of and for the years ended December 31 : Pension Postretirement Benefits (Amounts in millions) 2018 2017 2018 2017 Change in benefit obligation: Benefit obligation at the beginning of the year $ 215.8 $ 210.4 $ 0.7 $ 0.8 Interest cost 6.3 6.6 — — Actuarial (gain) loss (15.4 ) 19.1 (0.1 ) — Benefits paid (15.4 ) (20.3 ) — (0.1 ) Benefit obligation at the end of the year $ 191.3 $ 215.8 $ 0.6 $ 0.7 Change in plan assets: Fair value of plan assets at the beginning of the year $ 119.2 $ 112.2 $ — $ — Actual return on plan assets (2.6 ) 8.8 — — Employer contributions 14.1 18.5 — 0.1 Benefits paid (15.4 ) (20.3 ) — (0.1 ) Fair value of plan assets at the end of the year $ 115.3 $ 119.2 $ — $ — Unfunded status at the end of the year $ 76.0 $ 96.6 $ 0.6 $ 0.7</t>
  </si>
  <si>
    <t>Schedule of Amounts Recognized in Balance Sheet [Table Text Block]</t>
  </si>
  <si>
    <t>The following table summarizes the components recognized in the Consolidated Balance Sheets relating to the Pension and Postretirement Benefits as of December 31 : Pension Postretirement Benefits Total (Amounts in millions) 2018 2017 2018 2017 2018 2017 Pension and other postretirement benefits liability $ 76.0 $ 96.6 $ 0.6 $ 0.7 $ 76.6 $ 97.3 Accumulated other comprehensive loss: Net actuarial loss, net of tax $ 44.6 $ 54.1 $ 0.4 $ 0.5 $ 45.0 $ 54.6 Prior service cost (credit), net of tax 0.2 0.2 — — 0.2 0.2 Total $ 44.8 $ 54.3 $ 0.4 $ 0.5 $ 45.2 $ 54.8</t>
  </si>
  <si>
    <t>Schedule of Accumulated and Projected Benefit Obligations [Table Text Block]</t>
  </si>
  <si>
    <t>The following table summarizes the benefit obligation and accumulated benefit obligation for the Pension Plan, SERPs and Postretirement Benefits fair value of plan assets as of December 31 : Pension Plan SERPs Postretirement Benefits (Amounts in millions) 2018 2017 2018 2017 2018 2017 Benefit obligation $ 127.3 $ 141.9 $ 64.0 $ 73.9 $ 0.6 $ 0.7 Accumulated benefit obligation 127.3 141.9 64.0 73.8 — — Fair value of plan assets 115.3 119.2 — — — —</t>
  </si>
  <si>
    <t>Schedule of Expected Benefit Payments [Table Text Block]</t>
  </si>
  <si>
    <t>The following table summarizes the estimated future benefit payments for the Pension and Postretirement Benefits for the years ended December 31 : (Amounts in millions) 2019 2020 2021 2022 2023 2024-2028 Pension $ 25.7 $ 15.2 $ 14.9 $ 14.5 $ 14.2 $ 61.7 Postretirement Benefits 0.1 0.1 — — — 0.2</t>
  </si>
  <si>
    <t>Stockholders' Deficit (Tables)</t>
  </si>
  <si>
    <t>Schedule of Stockholders Equity [Table Text Block]</t>
  </si>
  <si>
    <t>The following table is a summary of the Company’s authorized, issued and outstanding stock as of December 31 : D Stock Common Stock Treasury Stock (Shares in thousands) Authorized Issued Outstanding Authorized Issued Outstanding January 1, 2016 200 71 71 162,500 58,824 53,212 (5,612 ) Stock repurchase — — — — — (1,565 ) (1,565 ) Release for restricted stock units — — — — — 1,118 1,118 December 31, 2016 200 71 71 162,500 58,824 52,765 (6,059 ) Release for restricted stock units and stock options exercised — — — — — 1,474 1,474 December 31, 2017 200 71 71 162,500 58,824 54,239 (4,585 ) Release for restricted stock units and stock options exercised — — — — — 1,378 1,378 December 31, 2018 200 71 71 162,500 58,824 55,617 (3,207 )</t>
  </si>
  <si>
    <t>Schedule of Accumulated Other Comprehensive Income (Loss) [Table Text Block]</t>
  </si>
  <si>
    <t xml:space="preserve">Accumulated Other Comprehensive Loss — The following table details the components of “Accumulated other comprehensive loss” as of December 31 : (Amounts in millions) 2018 2017 Net unrealized gains on securities classified as available-for-sale, net of tax $ 1.9 $ 2.2 Cumulative foreign currency translation adjustments, net of tax (24.2 ) (10.4 ) Pension and Postretirement Benefits adjustments, net of tax (45.2 ) (54.8 ) Accumulated other comprehensive loss $ (67.5 ) $ (63.0 ) </t>
  </si>
  <si>
    <t>Reclassification out of Accumulated Other Comprehensive Income</t>
  </si>
  <si>
    <t xml:space="preserve">The following table is a summary of the significant amounts reclassified out of each component of "Accumulated other comprehensive loss" during the years ended December 31 : (Amounts in millions) 2018 2017 2016 Statement of Operations Location Net change in unrealized gains on securities classified as available-for-sale $ — $ (12.2 ) $ (0.4 ) "Investment revenue" Tax expense — — 0.1 Total, net of tax $ — $ (12.2 ) $ (0.3 ) Pension and Postretirement Benefits adjustments: Amortization of prior service credit $ 0.1 $ (0.3 ) $ (0.5 ) "Other non-operating expense (income)" Amortization of net actuarial loss 4.4 4.7 6.0 "Other non-operating expense (income)" Total before tax 4.5 4.4 5.5 Tax benefit, net (1.0 ) (1.6 ) (2.0 ) Total, net of tax $ 3.5 $ 2.8 $ 3.5 Total reclassified for the period, net of tax $ 3.5 $ (9.4 ) $ 3.2 </t>
  </si>
  <si>
    <t>Schedule of Amounts Recognized in Other Comprehensive Income (Loss)</t>
  </si>
  <si>
    <t>The following table is a summary of the changes to Accumulated other comprehensive loss by component: (Amounts in millions) Net Unrealized Gains on Securities Classified as Available-for-sale, Net of Tax Cumulative Foreign Currency Translation Adjustments, Net of Tax Pension and Postretirement Benefits Adjustment, Net of Tax Total January 1, 2016 $ 11.1 $ (13.5 ) $ (48.4 ) $ (50.8 ) Other comprehensive loss before reclassification — (6.4 ) (2.1 ) (8.5 ) Amounts reclassified from accumulated other comprehensive loss (0.3 ) — 3.5 3.2 Net current period other comprehensive (loss) income (0.3 ) (6.4 ) 1.4 (5.3 ) December 31, 2016 10.8 (19.9 ) (47.0 ) (56.1 ) Other comprehensive income (loss) before reclassification 3.6 9.5 (10.6 ) 2.5 Amounts reclassified from accumulated other comprehensive loss (12.2 ) — 2.8 (9.4 ) Net current period other comprehensive (loss) income (8.6 ) 9.5 (7.8 ) (6.9 ) December 31, 2017 2.2 (10.4 ) (54.8 ) (63.0 ) Other comprehensive (loss) income before reclassification (0.3 ) (13.8 ) 6.1 (8.0 ) Amounts reclassified from accumulated other comprehensive loss — — 3.5 3.5 Net current period other comprehensive (loss) income (0.3 ) (13.8 ) 9.6 (4.5 ) December 31, 2018 $ 1.9 $ (24.2 ) $ (45.2 ) $ (67.5 )</t>
  </si>
  <si>
    <t>Stock-Based Compensation (Tables)</t>
  </si>
  <si>
    <t>Summary of stock-based compensation expense</t>
  </si>
  <si>
    <t>The following table is a summary of the Company's stock-based compensation expense for the years ended December 31 : (Amounts in millions) 2018 2017 2016 Expense recognized related to stock options $ — $ 0.5 $ 2.8 Expense recognized related to restricted stock units 12.4 14.0 15.1 Stock-based compensation expense $ 12.4 $ 14.5 $ 17.9</t>
  </si>
  <si>
    <t>Summary of stock option activity</t>
  </si>
  <si>
    <t>The following table is a summary of the Company’s stock option activity for the year ended December 31, 2018 : Shares Weighted- Average Exercise Price Weighted- Average Remaining Contractual Term Aggregate Intrinsic Value ($000,000) Options outstanding at December 31, 2017 2,019,850 $ 17.72 2.8 years $ 0.6 Forfeited/Expired (391,021 ) 19.89 Options outstanding, vested or expected to vest, and exercisable at December 31, 2018 1,628,829 $ 17.20 1.4 years $ —</t>
  </si>
  <si>
    <t>Schedule of Stock Options Information Table [Table Text Block]</t>
  </si>
  <si>
    <t>The following table is a summary of the Company's stock option compensation information during the years ended December 31 : (Amounts in millions) 2018 2017 2016 Intrinsic value of options exercised $ — $ 0.3 $ — Cash received from option exercises $ — $ 1.6 $ —</t>
  </si>
  <si>
    <t>Summary of restricted stock unit activity</t>
  </si>
  <si>
    <t>The following table is a summary of the Company’s restricted stock unit activity for the year ended December 31, 2018 : Total Shares Weighted-Average Grant-Date Fair Value Weighted-Average Remaining Contractual Term Aggregate Intrinsic Value ($000,000) Restricted stock units outstanding at December 31, 2017 3,266,912 $ 8.78 0.7 years $ 43.1 Granted 1,359,866 10.16 Vested and converted to shares (2,004,924 ) 8.30 Forfeited (349,248 ) 10.74 Restricted stock units outstanding at December 31, 2018 2,272,606 $ 9.73 0.8 years $ 4.5 Restricted stock units vested and outstanding at December 31, 2018 39,869 $ 8.15 $ 0.1</t>
  </si>
  <si>
    <t>Schedule of Share-based Compensation, Restricted Stock and Restricted Stock Units Activity [Table Text Block]</t>
  </si>
  <si>
    <t>The following table is a summary of the Company's restricted stock unit compensation information for the years ended December 31 : (Amounts in millions) 2018 2017 2016 Weighted-average grant-date fair value of restricted stock units vested during the year $ 16.6 $ 15.5 $ 15.9 Total intrinsic value of vested and converted shares $ 22.3 $ 27.4 $ 9.9</t>
  </si>
  <si>
    <t>Income Taxes Income Taxes (Tables)</t>
  </si>
  <si>
    <t>Schedule of Deferred Tax Assets and Liabilities [Table Text Block]</t>
  </si>
  <si>
    <t>The following table is a summary of the Company’s deferred tax assets and liabilities as of December 31 : (Amounts in millions) 2018 2017 Deferred tax assets: Basis difference in revalued investments $ 57.1 $ 61.6 Tax loss carryovers 21.5 22.3 Tax credit carryovers 11.4 18.0 Postretirement benefits and other employee benefits 6.9 17.1 Bad debt and other reserves 1.7 1.4 Other 6.1 13.2 Valuation allowances (68.9 ) (75.9 ) Total deferred tax assets 35.8 57.7 Deferred tax liability: Depreciation and amortization and other (56.4 ) (62.7 ) Total deferred tax liability (56.4 ) (62.7 ) Net deferred tax liability $ (20.6 ) $ (5.0 )</t>
  </si>
  <si>
    <t>Schedule of Income before Income Tax, Domestic and Foreign [Table Text Block]</t>
  </si>
  <si>
    <t>The following table is a summary of the components of income (loss) before income taxes for the years ended December 31 : (Amounts in millions) 2018 2017 2016 U.S. $ (49.6 ) $ (64.1 ) $ 28.7 Foreign 38.7 27.5 13.8 (Loss) income before income taxes $ (10.9 ) $ (36.6 ) $ 42.5</t>
  </si>
  <si>
    <t>Schedule of Components of Income Tax Expense (Benefit) [Table Text Block]</t>
  </si>
  <si>
    <t>The following table is a summary of the income tax expense for the years ended December 31 : (Amounts in millions) 2018 2017 2016 Current: Federal $ 5.9 $ (14.7 ) $ 5.2 State 1.7 1.6 1.8 Foreign (4.0 ) 11.2 12.3 Current income tax expense (benefit) 3.6 (1.9 ) 19.3 Deferred: Federal 6.5 (4.5 ) 4.0 State 1.0 0.1 1.3 Foreign 2.0 (0.5 ) 2.0 Deferred income tax expense (benefit) 9.5 (4.9 ) 7.3 Income tax expense (benefit) $ 13.1 $ (6.8 ) $ 26.6</t>
  </si>
  <si>
    <t>Schedule of Effective Income Tax Rate Reconciliation [Table Text Block]</t>
  </si>
  <si>
    <t>The following table is a reconciliation of the expected federal income tax expense (benefit) at statutory rates to the actual income tax expense for the years ended in December 31 : (Amounts in millions) 2018 2017 2016 Income tax (benefit) expense at statutory federal income tax rate $ (2.3 ) $ (12.8 ) $ 14.9 Tax effect of: State income tax, net of federal income tax effect 0.2 0.2 0.6 Valuation allowances 0.7 (3.8 ) (0.8 ) International taxes (0.8 ) (3.0 ) (1.4 ) Deferred prosecution agreement permanent difference 8.4 29.8 — Other net permanent differences 0.9 0.4 0.6 Change in tax reserve (0.4 ) 1.9 9.1 Stock-based compensation (0.6 ) (1.5 ) 3.8 Impact from the TCJA (1.3 ) (22.8 ) — Deferred charge amortization — 4.0 — BEAT 5.6 — — U.S. taxation of foreign earnings 7.0 — — Reorganization (3.6 ) — — Other (0.7 ) 0.8 (0.2 ) Income tax expense (benefit) $ 13.1 $ (6.8 ) $ 26.6</t>
  </si>
  <si>
    <t>Summary of Operating Loss Carryforwards and Tax Credit Carryforwards Expirations [Table Text Block]</t>
  </si>
  <si>
    <t>The following table is a summary of the amounts and expiration dates of tax loss carry-forwards (not tax effected) and credit carry-forwards as of December 31, 2018 : (Amounts in millions) Expiration Date Amount U.S. capital loss carry-forwards 2019 - 2023 $ 32.2 U.S. net operating loss carry-forwards 2020 - Indefinite $ 33.7 U.S. tax credit carry-forwards 2023 - 2038 $ 11.4 U.S. federal minimum tax credit carry-forwards Indefinite $ 8.7</t>
  </si>
  <si>
    <t>Schedule of Unrecognized Tax Benefit Roll Forward [Table Text Block]</t>
  </si>
  <si>
    <t>The following table is a reconciliation of unrecognized tax benefits for the years ended December 31 : (Amounts in millions) 2018 2017 2016 Beginning balance $ 28.7 $ 24.2 $ 30.5 Additions based on tax positions related to prior years 0.7 0.3 11.2 Additions based on tax positions related to current year 0.8 3.4 4.6 Settlements with cash or attributes — — (21.4 ) Foreign currency translation — 0.8 — Reductions for tax positions of prior years and other (12.3 ) — (0.7 ) Ending balance $ 17.9 $ 28.7 $ 24.2</t>
  </si>
  <si>
    <t>Commitments and Contingencies Commitments and Contingencies (Tables)</t>
  </si>
  <si>
    <t>Schedule of Rent Expense [Table Text Block]</t>
  </si>
  <si>
    <t>The following table is a summary of rent expense under our leases for the years ended December 31 : (Amounts in millions) 2018 2017 2016 Rent expense $ 18.6 $ 16.6 $ 16.4 Sublease agreements (0.3 ) (0.3 ) — Rent expense under leases $ 18.3 $ 16.3 $ 16.4</t>
  </si>
  <si>
    <t>Schedule of Future Minimum Rental Payments for Operating Leases [Table Text Block]</t>
  </si>
  <si>
    <t>The following table is a summary of future minimum lease payments for noncancellable leases as of December 31, 2018 : (Amounts in millions) Future Minimum Lease Payments 2019 $ 17.5 2020 14.7 2021 12.3 2022 9.2 2023 5.8 Thereafter 5.2 Total $ 64.7</t>
  </si>
  <si>
    <t>Segment Information (Tables)</t>
  </si>
  <si>
    <t>Revenue by segment</t>
  </si>
  <si>
    <t>The following table is a summary of the total revenue by segment for the years ended December 31 : (Amounts in millions) 2018 2017 2016 Global Funds Transfer revenue Money transfer revenue $ 1,273.4 $ 1,421.8 $ 1,456.2 Bill payment revenue 74.5 86.3 97.5 Total Global Funds Transfer revenue 1,347.9 1,508.1 1,553.7 Financial Paper Products revenue Money order revenue 55.3 55.0 50.8 Official check revenue 44.4 39.0 24.8 Total Financial Paper Products revenue 99.7 94.0 75.6 Other revenue — — 1.1 Total revenue $ 1,447.6 $ 1,602.1 $ 1,630.4</t>
  </si>
  <si>
    <t>Operating income by segment</t>
  </si>
  <si>
    <t>The following table is a summary of the operating (loss) income by segment and detail of the (loss) income before income taxes for the years ended December 31 : (Amounts in millions) 2018 2017 2016 Global Funds Transfer operating (loss) income $ (5.9 ) $ 4.9 $ 95.8 Financial Paper Products operating income 30.6 31.8 18.5 Total segment operating income 24.7 36.7 114.3 Other operating loss (6.2 ) (22.1 ) (19.3 ) Total operating income 18.5 14.6 95.0 Interest expense 53.6 45.3 45.0 Debt extinguishment costs — — 0.3 Other non-operating (income) expense (24.2 ) 5.9 7.2 (Loss) income before income taxes $ (10.9 ) $ (36.6 ) $ 42.5</t>
  </si>
  <si>
    <t>Reconciliation of Depreciation, Amortization and Capital Expenditures from Segments to Consolidated [Table Text Block]</t>
  </si>
  <si>
    <t>The following table is a summary of depreciation and amortization expense by segment for the years ended December 31 : (Amounts in millions) 2018 2017 2016 Global Funds Transfer $ 68.1 $ 66.5 $ 71.8 Financial Paper Products 8.0 7.5 7.4 Other 0.2 1.1 0.7 Total depreciation and amortization $ 76.3 $ 75.1 $ 79.9</t>
  </si>
  <si>
    <t>Schedule of Capital Expenditures from Segments to Consolidated [Table Text Block]</t>
  </si>
  <si>
    <t>The following table is a summary of capital expenditures by segment for the years ended December 31 : (Amounts in millions) 2018 2017 2016 Global Funds Transfer $ 50.7 $ 76.4 $ 68.2 Financial Paper Products 5.8 8.5 10.9 Total capital expenditures $ 56.5 $ 84.9 $ 79.1</t>
  </si>
  <si>
    <t>Assets by Segment</t>
  </si>
  <si>
    <t>The following table sets forth assets by segment as of December 31 , with prior year financial information adjusted retrospectively to reflect the updated presentation: (Amounts in millions) 2018 2017 Global Funds Transfer $ 1,287.1 $ 1,533.8 Financial Paper Products 2,950.7 3,174.5 Other 58.3 64.2 Total assets $ 4,296.1 $ 4,772.5</t>
  </si>
  <si>
    <t>Schedule of Revenue from External Customers Attributed to Foreign Countries by Geographic Area [Table Text Block]</t>
  </si>
  <si>
    <t>The following table details total revenue by major geographic area for the years ended December 31 : (Amounts in millions) 2018 2017 2016 U.S. $ 743.9 $ 854.0 $ 865.8 International 703.7 748.1 764.6 Total revenue $ 1,447.6 $ 1,602.1 $ 1,630.4</t>
  </si>
  <si>
    <t>Revenue recognition (Tables)</t>
  </si>
  <si>
    <t>Revenue from External Customers by Products and Services [Table Text Block]</t>
  </si>
  <si>
    <t>The following table is a summary of the Company's revenue streams disaggregated by services and products for each segment and timing of revenue recognition for such services and products excluding other revenue for the years ended December 31 : (Amounts in millions) 2018 2017 2016 Global Funds Transfer revenue Money transfer fee revenue $ 1,255.4 $ 1,407.1 $ 1,444.8 Bill payment services fee revenue 74.5 86.3 97.5 Other revenue 17.8 14.7 11.4 Total Global Funds Transfer fee and other revenue 1,347.7 1,508.1 1,553.7 Financial Paper Products revenue Money order fee revenue 11.2 12.9 15.4 Official check outsourcing services fee revenue 9.1 9.6 10.5 Other revenue 30.1 30.3 31.7 Total Financial Paper Products fee and other revenue 50.4 52.8 57.6 Investment revenue 49.5 41.2 18.0 Other revenue — — 1.1 Total revenue $ 1,447.6 $ 1,602.1 $ 1,630.4 Timing of revenue recognition: Services and products transferred at a point in time $ 1,341.1 $ 1,506.3 $ 1,557.7 Products transferred over time 9.1 9.6 10.5 Total revenue from services and products 1,350.2 1,515.9 1,568.2 Investment revenue 49.5 41.2 18.0 Other revenue 47.9 45.0 44.2 Total revenue $ 1,447.6 $ 1,602.1 $ 1,630.4</t>
  </si>
  <si>
    <t>Quarterly Financial Data (Unaudited) Quarterly Financial Data (Unaudited) (Tables)</t>
  </si>
  <si>
    <t>Quarterly Financial Information [Table Text Block]</t>
  </si>
  <si>
    <t>2017 Fiscal Quarters: (Amounts in millions, except per share data) First Second Third Fourth (1) Total revenue $ 386.1 $ 410.0 $ 397.8 $ 408.2 Total operating expenses 362.7 388.8 372.8 463.2 Operating income (loss) 23.4 21.2 25.0 (55.0 ) Total other expenses, net 12.1 12.6 13.3 13.2 Income (loss) before income taxes $ 11.3 $ 8.6 $ 11.7 $ (68.2 ) Net income (loss) $ 8.8 $ 6.2 $ 7.7 $ (52.5 ) Earnings (loss) per common share Basic $ 0.14 $ 0.10 $ 0.12 $ (0.83 ) Diluted $ 0.13 $ 0.09 $ 0.12 $ (0.83 ) 2018 Fiscal Quarters: (Amounts in millions, except per share data) First (1) Second Third (1) Fourth Total revenue $ 380.0 $ 374.6 $ 347.2 $ 345.8 Total operating expenses 374.3 364.6 358.1 332.1 Operating income (loss) 5.7 10.0 (10.9 ) 13.7 Total other (benefit) expense, net (16.2 ) 15.1 15.3 15.2 Income (loss) before income taxes $ 21.9 $ (5.1 ) $ (26.2 ) $ (1.5 ) Net income (loss) $ 7.1 $ 2.3 $ (20.9 ) $ (12.5 ) Earnings (loss) per common share Basic $ 0.11 $ 0.04 $ (0.32 ) $ (0.19 ) Diluted $ 0.11 $ 0.03 $ (0.32 ) $ (0.19 )</t>
  </si>
  <si>
    <t>Condensed Consolidating Financial Statements (Tables)</t>
  </si>
  <si>
    <t>CONDENSED, CONSOLIDATING BALANCE SHEETS</t>
  </si>
  <si>
    <t>MONEYGRAM INTERNATIONAL, INC. CONDENSED CONSOLIDATING BALANCE SHEET AS OF DECEMBER 31, 2017 (Amounts in millions) Parent Subsidiary Guarantors Non- Guarantors Eliminations Consolidated ASSETS Cash and cash equivalents $ 1.7 $ 9.6 $ 178.7 $ — $ 190.0 Settlement assets — 3,491.4 265.5 — 3,756.9 Property and equipment, net — 199.1 15.8 — 214.9 Goodwill — 315.4 126.8 — 442.2 Other assets 49.5 110.3 200.9 (192.2 ) 168.5 Equity investments in subsidiaries 813.8 132.4 — (946.2 ) — Intercompany receivables — 546.9 — (546.9 ) — Total assets $ 865.0 $ 4,805.1 $ 787.7 $ (1,685.3 ) $ 4,772.5 LIABILITIES AND STOCKHOLDERS’ (DEFICIT) EQUITY Payment service obligations $ — $ 3,491.4 $ 265.5 $ — $ 3,756.9 Debt, net 908.1 — — — 908.1 Pension and other postretirement benefits — 97.3 — — 97.3 Accounts payable and other liabilities — 402.6 50.9 (198.0 ) 255.5 Intercompany liabilities 208.0 — 338.9 (546.9 ) — Total liabilities 1,116.1 3,991.3 655.3 (744.9 ) 5,017.8 Total stockholders’ (deficit) equity (251.1 ) 813.8 132.4 (940.4 ) (245.3 ) Total liabilities and stockholders’ (deficit) equity $ 865.0 $ 4,805.1 $ 787.7 $ (1,685.3 ) $ 4,772.5 MONEYGRAM INTERNATIONAL, INC. CONDENSED CONSOLIDATING BALANCE SHEET AS OF DECEMBER 31, 2018 (Amounts in millions) Parent Subsidiary Guarantors Non- Guarantors Eliminations Consolidated ASSETS Cash and cash equivalents $ — $ — $ 145.5 $ — $ 145.5 Settlement assets — 3,313.1 60.7 — 3,373.8 Property and equipment, net — 182.7 11.2 — 193.9 Goodwill — 440.3 1.9 — 442.2 Other assets 63.1 257.6 33.6 (213.6 ) 140.7 Equity investments in subsidiaries 779.8 180.9 — (960.7 ) — Intercompany receivables — 188.5 174.5 (363.0 ) — Total assets $ 842.9 $ 4,563.1 $ 427.4 $ (1,537.3 ) $ 4,296.1 LIABILITIES AND STOCKHOLDERS’ (DEFICIT) EQUITY Payment service obligations $ — $ 3,313.1 $ 60.7 $ — $ 3,373.8 Debt, net 901.0 — — — 901.0 Pension and other postretirement benefits — 76.6 — — 76.6 Accounts payable and other liabilities 1.7 247.5 177.9 (213.6 ) 213.5 Intercompany liabilities 209.0 146.1 7.9 (363.0 ) — Total liabilities 1,111.7 3,783.3 246.5 (576.6 ) 4,564.9 Total stockholders’ (deficit) equity (268.8 ) 779.8 180.9 (960.7 ) (268.8 ) Total liabilities and stockholders’ (deficit) equity $ 842.9 $ 4,563.1 $ 427.4 $ (1,537.3 ) $ 4,296.1</t>
  </si>
  <si>
    <t>CONDENSED, CONSOLIDATING STATEMENTS OF OPERATIONS</t>
  </si>
  <si>
    <t>MONEYGRAM INTERNATIONAL, INC. CONDENSED CONSOLIDATING STATEMENT OF OPERATIONS AND COMPREHENSIVE INCOME FOR THE YEAR ENDED DECEMBER 31, 2017 (Amounts in millions) Parent Subsidiary Non- Eliminations Consolidated REVENUE Fee and other revenue $ — $ 1,293.3 $ 700.6 $ (433.0 ) $ 1,560.9 Investment revenue — 40.2 1.0 — 41.2 Total revenue — 1,333.5 701.6 (433.0 ) 1,602.1 EXPENSES Fee and other commissions expense — 556.6 454.6 (247.7 ) 763.5 Investment commissions expense — 8.7 — — 8.7 Direct transaction expense — 21.8 — — 21.8 Total commissions and direct transaction expenses — 587.1 454.6 (247.7 ) 794.0 Compensation and benefits — 172.5 99.3 — 271.8 Transaction and operations support 1.7 473.0 88.2 (182.4 ) 380.5 Occupancy, equipment and supplies — 50.0 16.1 — 66.1 Depreciation and amortization — 66.6 28.6 (20.1 ) 75.1 Total operating expenses 1.7 1,349.2 686.8 (450.2 ) 1,587.5 OPERATING (LOSS) INCOME (1.7 ) (15.7 ) 14.8 17.2 14.6 Other expenses (income) Interest expense 45.3 — — — 45.3 Other non-operating (income) expense — (5.5 ) — 11.4 5.9 Total other expenses (income) 45.3 (5.5 ) — 11.4 51.2 (Loss) income before income taxes (47.0 ) (10.2 ) 14.8 5.8 (36.6 ) Income tax (benefit) expense (16.3 ) 5.5 4.0 — (6.8 ) (Loss) income after income taxes (30.7 ) (15.7 ) 10.8 5.8 (29.8 ) Equity (loss) income in subsidiaries (4.9 ) 10.8 — (5.9 ) — NET (LOSS) INCOME (35.6 ) (4.9 ) 10.8 (0.1 ) (29.8 ) OTHER COMPREHENSIVE (LOSS) INCOME (6.7 ) (6.9 ) 24.7 (18.0 ) (6.9 ) COMPREHENSIVE (LOSS) INCOME $ (42.3 ) $ (11.8 ) $ 35.5 $ (18.1 ) $ (36.7 ) MONEYGRAM INTERNATIONAL, INC. CONDENSED CONSOLIDATING STATEMENT OF OPERATIONS AND COMPREHENSIVE INCOME FOR THE YEAR ENDED DECEMBER 31, 2016 (Amounts in millions) Parent Subsidiary Non- Eliminations Consolidated REVENUE Fee and other revenue $ — $ 1,569.7 $ 417.9 $ (375.2 ) $ 1,612.4 Investment revenue — 18.0 — — 18.0 Total revenue — 1,587.7 417.9 (375.2 ) 1,630.4 EXPENSES Fee and other commissions expense — 770.7 219.7 (197.3 ) 793.1 Investment commissions expense — 2.5 — — 2.5 Direct transaction expense — 18.8 — — 18.8 Total commissions and direct transaction expenses — 792.0 219.7 (197.3 ) 814.4 Compensation and benefits — 189.4 99.1 — 288.5 Transaction and operations support 2.0 408.5 58.1 (177.9 ) 290.7 Occupancy, equipment and supplies — 45.7 16.2 — 61.9 Depreciation and amortization — 67.4 12.5 — 79.9 Total operating expenses 2.0 1,503.0 405.6 (375.2 ) 1,535.4 OPERATING (LOSS) INCOME (2.0 ) 84.7 12.3 — 95.0 Other expenses Interest expense 45.0 — — — 45.0 Debt extinguishment costs 0.3 — — — 0.3 Other non-operating expense — 7.2 — — 7.2 Total other expenses 45.3 7.2 — — 52.5 (Loss) income before income taxes (47.3 ) 77.5 12.3 — 42.5 Income tax (benefit) expense (16.5 ) 46.2 (3.1 ) — 26.6 (Loss) income after income taxes (30.8 ) 31.3 15.4 — 15.9 Equity income in subsidiaries 47.1 15.4 — (62.5 ) — NET INCOME 16.3 46.7 15.4 (62.5 ) 15.9 OTHER COMPREHENSIVE LOSS (5.3 ) (5.3 ) (34.3 ) 39.6 (5.3 ) COMPREHENSIVE INCOME (LOSS) $ 11.0 $ 41.4 $ (18.9 ) $ (22.9 ) $ 10.6 MONEYGRAM INTERNATIONAL, INC. CONDENSED CONSOLIDATING STATEMENT OF OPERATIONS AND COMPREHENSIVE INCOME FOR THE YEAR ENDED DECEMBER 31, 2018 (Amounts in millions) Parent Subsidiary Non- Eliminations Consolidated REVENUE Fee and other revenue $ — $ 913.3 $ 730.8 $ (246.0 ) $ 1,398.1 Investment revenue — 46.4 3.1 — 49.5 Total revenue — 959.7 733.9 (246.0 ) 1,447.6 EXPENSES Fee and other commissions expense — 297.9 390.7 — 688.6 Investment commissions expense — 19.3 — — 19.3 Direct transaction expense — 24.3 — — 24.3 Total commissions and direct transaction expenses — 341.5 390.7 — 732.2 Compensation and benefits — 161.5 98.3 — 259.8 Transaction and operations support 1.7 350.7 192.4 (246.0 ) 298.8 Occupancy, equipment and supplies — 11.4 19.5 31.1 62.0 Depreciation and amortization — 70.4 32.9 (27.0 ) 76.3 Total operating expenses 1.7 935.5 733.8 (241.9 ) 1,429.1 OPERATING (LOSS) INCOME (1.7 ) 24.2 0.1 (4.1 ) 18.5 Other expenses (income) Interest expense 53.6 — — — 53.6 Other non-operating income — (13.4 ) (10.8 ) — (24.2 ) Total other expenses (income) 53.6 (13.4 ) (10.8 ) — 29.4 (Loss) income before income taxes (55.3 ) 37.6 10.9 (4.1 ) (10.9 ) Income tax (benefit) expense (11.6 ) 15.7 9.0 — 13.1 (Loss) income after income taxes (43.7 ) 21.9 1.9 (4.1 ) (24.0 ) Equity income in subsidiaries 23.8 1.9 — (25.7 ) — NET (LOSS) INCOME (19.9 ) 23.8 1.9 (29.8 ) (24.0 ) OTHER COMPREHENSIVE (LOSS) INCOME (0.5 ) 6.0 (12.6 ) 2.6 (4.5 ) COMPREHENSIVE (LOSS) INCOME $ (20.4 ) $ 29.8 $ (10.7 ) $ (27.2 ) $ (28.5 )</t>
  </si>
  <si>
    <t>CONDENSED, CONSOLIDATING STATEMENTS OF CASH FLOWS</t>
  </si>
  <si>
    <t>MONEYGRAM INTERNATIONAL, INC. CONDENSED CONSOLIDATING STATEMENT OF CASH FLOWS FOR THE YEAR ENDED DECEMBER 31, 2016 (Amounts in millions) Parent Subsidiary Guarantors Non- Guarantors Eliminations Consolidated NET CASH (USED IN) PROVIDED BY OPERATING ACTIVITIES $ (43.4 ) $ 142.7 $ 21.6 $ — $ 120.9 CASH FLOWS FROM INVESTING ACTIVITIES: Purchases of property and equipment — (74.0 ) (8.8 ) — (82.8 ) Intercompany investments — (12.6 ) (58.7 ) 71.3 — Dividend from subsidiary guarantors 70.7 — — (70.7 ) — Capital contributions to non-guarantors — (0.1 ) — 0.1 — Net cash provided by (used in) investing activities 70.7 (86.7 ) (67.5 ) 0.7 (82.8 ) CASH FLOWS FROM FINANCING ACTIVITIES: Principal payments on debt (30.3 ) — — — (30.3 ) Stock repurchases (11.7 ) — — — (11.7 ) Dividend to parent — (70.7 ) — 70.7 — Intercompany financings 12.6 58.7 — (71.3 ) — Contingent consideration payment — (0.7 ) — — (0.7 ) Payments to tax authorities for stock-based compensation — (2.7 ) — — (2.7 ) Capital contributions from subsidiary guarantors — — 0.1 (0.1 ) — Net cash (used in) provided by financing activities (29.4 ) (15.4 ) 0.1 (0.7 ) (45.4 ) NET CHANGE IN CASH AND CASH EQUIVALENTS (2.1 ) 40.6 (45.8 ) — (7.3 ) CASH AND CASH EQUIVALENTS—Beginning of period 2.1 88.2 74.2 — 164.5 CASH AND CASH EQUIVALENTS—End of period $ — $ 128.8 $ 28.4 $ — $ 157.2 MONEYGRAM INTERNATIONAL, INC. CONDENSED CONSOLIDATING STATEMENT OF CASH FLOWS FOR THE YEAR ENDED DECEMBER 31, 2018 (Amounts in millions) Parent Subsidiary Guarantors Non- Guarantors Eliminations Consolidated NET CASH (USED IN) PROVIDED BY OPERATING ACTIVITIES $ (50.9 ) $ (283.4 ) $ 363.6 $ — $ 29.3 CASH FLOWS FROM INVESTING ACTIVITIES: Purchases of property and equipment — (52.5 ) (5.3 ) — (57.8 ) Intercompany investments (1.7 ) 410.3 — (408.6 ) — Dividend from subsidiary guarantors 60.7 — — (60.7 ) — Capital contributions to non-guarantors — (17.1 ) — 17.1 — Net cash provided by (used in) investing activities 59.0 340.7 (5.3 ) (452.2 ) (57.8 ) CASH FLOWS FROM FINANCING ACTIVITIES: Principal payments on debt (9.8 ) — — — (9.8 ) Dividend to parent — (60.7 ) — 60.7 — Intercompany financings — — (408.6 ) 408.6 — Payments to tax authorities for stock-based compensation — (6.2 ) — — (6.2 ) Capital contributions from subsidiary guarantors — — 17.1 (17.1 ) — Net cash used in financing activities (9.8 ) (66.9 ) (391.5 ) 452.2 (16.0 ) NET CHANGE IN CASH AND CASH EQUIVALENTS (1.7 ) (9.6 ) (33.2 ) — (44.5 ) CASH AND CASH EQUIVALENTS—Beginning of period 1.7 9.6 178.7 — 190.0 CASH AND CASH EQUIVALENTS—End of period $ — $ — $ 145.5 $ — $ 145.5 MONEYGRAM INTERNATIONAL, INC. CONDENSED CONSOLIDATING STATEMENT OF CASH FLOWS FOR THE YEAR ENDED DECEMBER 31, 2017 (Amounts in millions) Parent Subsidiary Guarantors Non- Guarantors Eliminations Consolidated NET CASH (USED IN) PROVIDED BY OPERATING ACTIVITIES $ (43.8 ) $ 449.3 $ (273.0 ) $ — $ 132.5 CASH FLOWS FROM INVESTING ACTIVITIES: Purchases of property and equipment — (76.7 ) (6.9 ) — (83.6 ) Intercompany investments — (40.0 ) 356.7 (316.7 ) — Dividend from subsidiary guarantors 52.0 — — (52.0 ) — Capital contributions to non-guarantors — (33.5 ) — 33.5 — Net cash provided by (used in) investing activities 52.0 (150.2 ) 349.8 (335.2 ) (83.6 ) CASH FLOWS FROM FINANCING ACTIVITIES: Principal payments on debt (9.8 ) — — — (9.8 ) Proceeds from exercise of stock options 1.7 — — — 1.7 Dividend to parent — (52.0 ) — 52.0 — Intercompany financings 1.6 (358.3 ) 40.0 316.7 — Payments to tax authorities for stock-based compensation — (8.0 ) — — (8.0 ) Capital contributions from subsidiary guarantors — — 33.5 (33.5 ) — Net cash (used in) provided by financing activities (6.5 ) (418.3 ) 73.5 335.2 (16.1 ) NET CHANGE IN CASH AND CASH EQUIVALENTS 1.7 (119.2 ) 150.3 — 32.8 CASH AND CASH EQUIVALENTS—Beginning of period — 128.8 28.4 — 157.2 CASH AND CASH EQUIVALENTS—End of period $ 1.7 $ 9.6 $ 178.7 $ — $ 190.0</t>
  </si>
  <si>
    <t>Description of the Business and Basis of Presentation (Details) $ in Millions</t>
  </si>
  <si>
    <t>Jan. 02, 2018USD ($)</t>
  </si>
  <si>
    <t>Dec. 31, 2018USD ($)Segment</t>
  </si>
  <si>
    <t>Dec. 31, 2017USD ($)</t>
  </si>
  <si>
    <t>Number of Reportable Segments | Segment</t>
  </si>
  <si>
    <t>Gain (Loss) on Contract Termination</t>
  </si>
  <si>
    <t>Variable Interest Entity, Primary Beneficiary [Member]</t>
  </si>
  <si>
    <t>Summary of Significant Accounting Policies Summary of Significant Accounting Policies - Additional Information (Details) - USD ($) $ in Millions</t>
  </si>
  <si>
    <t>Threshold Period Past Due for Allowance of Receivable</t>
  </si>
  <si>
    <t>1 day</t>
  </si>
  <si>
    <t>Threshold Period Past Due for Write-off of Trade Accounts Receivable</t>
  </si>
  <si>
    <t>12 months</t>
  </si>
  <si>
    <t>Capitalized Computer Software, Additions</t>
  </si>
  <si>
    <t>Capitalized Computer Software, Net</t>
  </si>
  <si>
    <t>Marketing and Advertising Expense</t>
  </si>
  <si>
    <t>Defined Benefit Plan, Net Periodic Benefit Cost (Credit)</t>
  </si>
  <si>
    <t>Accounting Standards Update 2016-02 [Member] | Other Liabilities [Member]</t>
  </si>
  <si>
    <t>New Accounting Pronouncement or Change in Accounting Principle, Effect of Adoption, Quantification</t>
  </si>
  <si>
    <t>Accrued Liabilities</t>
  </si>
  <si>
    <t>Accounting Standards Update 2016-02 [Member] | Other assets</t>
  </si>
  <si>
    <t>Accounting Standards Update 2016-16 [Member] | Prepaid Expenses and Other Current Assets [Member]</t>
  </si>
  <si>
    <t>Accounting Standards Update 2016-16 [Member] | Deferred Tax Asset [Domain]</t>
  </si>
  <si>
    <t>Retained Earnings [Member]</t>
  </si>
  <si>
    <t>Minimum [Member]</t>
  </si>
  <si>
    <t>Contractual Remittance Schedule Range of Days</t>
  </si>
  <si>
    <t>Maximum [Member]</t>
  </si>
  <si>
    <t>3 days</t>
  </si>
  <si>
    <t>Summary of Significant Accounting Policies Summary of Significant Accounting Policies - Settlement Assets (Details) - USD ($) $ in Millions</t>
  </si>
  <si>
    <t>Restricted Cash and Cash Equivalents</t>
  </si>
  <si>
    <t>Receivables, Net, Current</t>
  </si>
  <si>
    <t>Interest-bearing investments</t>
  </si>
  <si>
    <t>Available-for-sale investments:</t>
  </si>
  <si>
    <t>Settlement Liabilities, Current</t>
  </si>
  <si>
    <t>Summary of Significant Accounting Policies Summary of Significant Accounting Policies - Receivables (Details) - USD ($) $ in Millions</t>
  </si>
  <si>
    <t>Dec. 31, 2015</t>
  </si>
  <si>
    <t>Allowance for Doubtful Accounts Receivable</t>
  </si>
  <si>
    <t>Provision for Doubtful Accounts</t>
  </si>
  <si>
    <t>Allowance for Doubtful Accounts Receivable, Write-offs</t>
  </si>
  <si>
    <t>Summary of Significant Accounting Policies Summary of Significant Accounting Policies - Estimated Useful Lives by Major Asset Category (Details)</t>
  </si>
  <si>
    <t>Computer hardware and software</t>
  </si>
  <si>
    <t>Property, Plant and Equipment [Line Items]</t>
  </si>
  <si>
    <t>Property, Plant and Equipment, Useful Life</t>
  </si>
  <si>
    <t>3 years</t>
  </si>
  <si>
    <t>Computer Software, Intangible Asset [Member] | Minimum [Member]</t>
  </si>
  <si>
    <t>5 years</t>
  </si>
  <si>
    <t>Computer Software, Intangible Asset [Member] | Maximum [Member]</t>
  </si>
  <si>
    <t>7 years</t>
  </si>
  <si>
    <t>Signage [Member]</t>
  </si>
  <si>
    <t>Agent Equipment [Member] | Minimum [Member]</t>
  </si>
  <si>
    <t>Agent Equipment [Member] | Maximum [Member]</t>
  </si>
  <si>
    <t>Furniture and Fixtures [Member]</t>
  </si>
  <si>
    <t>Leasehold improvements</t>
  </si>
  <si>
    <t>10 years</t>
  </si>
  <si>
    <t>Summary of Significant Accounting Policies Summary of SIgnificant Accounting Policies - Amortized Finite Lived Intangible Assets (Details)</t>
  </si>
  <si>
    <t>Minimum [Member] | Contractual and customer relationships</t>
  </si>
  <si>
    <t>Finite-Lived Intangible Assets [Line Items]</t>
  </si>
  <si>
    <t>Finite-Lived Intangible Asset, Useful Life</t>
  </si>
  <si>
    <t>Minimum [Member] | Noncompete Agreements [Member]</t>
  </si>
  <si>
    <t>Minimum [Member] | Developed technology</t>
  </si>
  <si>
    <t>Maximum [Member] | Contractual and customer relationships</t>
  </si>
  <si>
    <t>15 years</t>
  </si>
  <si>
    <t>Maximum [Member] | Noncompete Agreements [Member]</t>
  </si>
  <si>
    <t>Maximum [Member] | Developed technology</t>
  </si>
  <si>
    <t>Summary of Significant Accounting Policies Summary of Significant Accounting Policies - Weighted-Average Common Shares Basic and Diluted (Details) - shares shares in Millions</t>
  </si>
  <si>
    <t>Share-based Compensation Arrangement by Share-based Payment Award [Line Items]</t>
  </si>
  <si>
    <t>Restricted Stock Units (RSUs) [Member]</t>
  </si>
  <si>
    <t>Incremental Common Shares Attributable to Dilutive Effect of Share-based Payment Arrangements</t>
  </si>
  <si>
    <t>Summary of Significant Accounting Policies Summary of Significant Accounting Policies - Schedule of Antidilutive Securities Excluded from Computation of Earnings Per Share (Details) - shares shares in Millions</t>
  </si>
  <si>
    <t>Antidilutive Securities Excluded from Computation of Earnings Per Share [Line Items]</t>
  </si>
  <si>
    <t>Antidilutive Securities Excluded from Computation of Earnings Per Share, Amount</t>
  </si>
  <si>
    <t>Employee Stock Option [Member]</t>
  </si>
  <si>
    <t>Restructuring and Reorganization Costs Schedule of Restructuring Reserve by Type of Cost (Details) - USD ($) $ in Millions</t>
  </si>
  <si>
    <t>Restructuring Cost and Reserve [Line Items]</t>
  </si>
  <si>
    <t>Balance</t>
  </si>
  <si>
    <t>Expenses</t>
  </si>
  <si>
    <t>Cash payments</t>
  </si>
  <si>
    <t>Non-cash operating expenses</t>
  </si>
  <si>
    <t>Restructuring and Reorganization Costs Restructuring and Related Costs (Details) $ in Millions</t>
  </si>
  <si>
    <t>Dec. 31, 2018USD ($)</t>
  </si>
  <si>
    <t>Total restructuring and reorganization costs incurred and to be incurred</t>
  </si>
  <si>
    <t>Restructuring Charges [Member]</t>
  </si>
  <si>
    <t>Cumulative restructuring costs incurred to date in operating expenses</t>
  </si>
  <si>
    <t>Estimated additional restructuring costs to be incurred</t>
  </si>
  <si>
    <t>Other Restructuring [Member]</t>
  </si>
  <si>
    <t>Restructuring and Reorganization Costs Restructuring and Reorganization in Operating Expenses (Details) - USD ($) $ in Millions</t>
  </si>
  <si>
    <t>Restructuring Charges</t>
  </si>
  <si>
    <t>Reorganization Items</t>
  </si>
  <si>
    <t>Restructuring And Reorganization Costs</t>
  </si>
  <si>
    <t>Compensation and Benefits [Member] | Operating Expense [Member]</t>
  </si>
  <si>
    <t>Transaction and Operations Support [Member] | Operating Expense [Member]</t>
  </si>
  <si>
    <t>Occupancy, Equipment and Supplies [Member] | Operating Expense [Member]</t>
  </si>
  <si>
    <t>Depreciation and Amortization [Member] | Operating Expense [Member]</t>
  </si>
  <si>
    <t>Restructuring and Reorganization Costs Restructuring and Related Activities, by Segment (Details) - USD ($) $ in Millions</t>
  </si>
  <si>
    <t>Restructuring Reserve</t>
  </si>
  <si>
    <t>Restructuring and Related Cost, Expected Cost</t>
  </si>
  <si>
    <t>Global Funds Transfer</t>
  </si>
  <si>
    <t>Other</t>
  </si>
  <si>
    <t>Restructuring Charges [Member] | Global Funds Transfer</t>
  </si>
  <si>
    <t>Restructuring Charges [Member] | Other</t>
  </si>
  <si>
    <t>Other Restructuring [Member] | Global Funds Transfer</t>
  </si>
  <si>
    <t>Other Restructuring [Member] | Other</t>
  </si>
  <si>
    <t>Restructuring and Reorganization Costs Additional Information (Details) $ in Millions</t>
  </si>
  <si>
    <t>Restructuring and Related Cost, Expected Number of Positions Eliminated</t>
  </si>
  <si>
    <t>Restructuring and Related Cost, Expected Number of Positions Eliminated, Percent</t>
  </si>
  <si>
    <t>14.00%</t>
  </si>
  <si>
    <t>Employee Severance [Member] | Minimum [Member]</t>
  </si>
  <si>
    <t>Employee Severance [Member] | Maximum [Member]</t>
  </si>
  <si>
    <t>Contract Termination [Member] | Minimum [Member]</t>
  </si>
  <si>
    <t>Contract Termination [Member] | Maximum [Member]</t>
  </si>
  <si>
    <t>Other Restructuring [Member] | Minimum [Member]</t>
  </si>
  <si>
    <t>Other Restructuring [Member] | Maximum [Member]</t>
  </si>
  <si>
    <t>Reorganization Costs [Member]</t>
  </si>
  <si>
    <t>Fair Value Measurement - Assets and Liabilities Measured at Fair Value by Hierarchy Level (Detail) - USD ($) $ in Millions</t>
  </si>
  <si>
    <t>Financial assets: [Abstract]</t>
  </si>
  <si>
    <t>Fair Value, Measurements, Recurring</t>
  </si>
  <si>
    <t>Total financial assets</t>
  </si>
  <si>
    <t>Residential mortgage-backed securities — agencies | Fair Value, Measurements, Recurring</t>
  </si>
  <si>
    <t>Asset-backed and other securities</t>
  </si>
  <si>
    <t>Asset-backed and other securities | Fair Value, Measurements, Recurring</t>
  </si>
  <si>
    <t>Forward contracts | Fair Value, Measurements, Recurring</t>
  </si>
  <si>
    <t>Forward contracts</t>
  </si>
  <si>
    <t>Financial liabilities: [Abstract]</t>
  </si>
  <si>
    <t>Level 2 | Fair Value, Measurements, Recurring</t>
  </si>
  <si>
    <t>Level 2 | Residential mortgage-backed securities — agencies | Fair Value, Measurements, Recurring</t>
  </si>
  <si>
    <t>Level 2 | Asset-backed and other securities | Fair Value, Measurements, Recurring</t>
  </si>
  <si>
    <t>Level 2 | Forward contracts | Fair Value, Measurements, Recurring</t>
  </si>
  <si>
    <t>Level 3 | Fair Value, Measurements, Recurring</t>
  </si>
  <si>
    <t>Level 3 | Residential mortgage-backed securities — agencies | Fair Value, Measurements, Recurring</t>
  </si>
  <si>
    <t>Level 3 | Asset-backed and other securities | Fair Value, Measurements, Recurring</t>
  </si>
  <si>
    <t>Level 3 | Forward contracts | Fair Value, Measurements, Recurring</t>
  </si>
  <si>
    <t>Fair Value Measurement - Roll-forward of Other Asset-Backed Securities (Detail) - Level 3 - Fair Value, Measurements, Recurring - Asset-backed and other securities - USD ($) $ in Millions</t>
  </si>
  <si>
    <t>Fair Value, Assets Measured on Recurring Basis, Unobservable Input Reconciliation, Calculation [Roll Forward]</t>
  </si>
  <si>
    <t>Beginning balance</t>
  </si>
  <si>
    <t>Principal paydowns</t>
  </si>
  <si>
    <t>Change in unrealized (losses) gains</t>
  </si>
  <si>
    <t>Net realized gains</t>
  </si>
  <si>
    <t>Ending balance</t>
  </si>
  <si>
    <t>Fair Value Measurement - Fair Value and Carrying Value of Senior Secured Facility (Detail) - USD ($) $ in Millions</t>
  </si>
  <si>
    <t>Fair Value, Assets and Liabilities Measured on Recurring and Nonrecurring Basis [Line Items]</t>
  </si>
  <si>
    <t>Senior secured credit facility due 2020</t>
  </si>
  <si>
    <t>Fair Value, Measurements, Nonrecurring [Member]</t>
  </si>
  <si>
    <t>Fair Value</t>
  </si>
  <si>
    <t>Fair Value Measurement Fair Value Measurement - Additional Information (Details) - USD ($) $ in Millions</t>
  </si>
  <si>
    <t>Asset Impairment Charges</t>
  </si>
  <si>
    <t>Investment Portfolio - Additional Information (Detail) - USD ($) $ in Millions</t>
  </si>
  <si>
    <t>Investment [Line Items]</t>
  </si>
  <si>
    <t>Number of Investments in Money Market Securities</t>
  </si>
  <si>
    <t>Percentage of available-for-sale investments collateralized by US government agency debentures</t>
  </si>
  <si>
    <t>79.00%</t>
  </si>
  <si>
    <t>80.00%</t>
  </si>
  <si>
    <t>Amortized Cost</t>
  </si>
  <si>
    <t>Change in Investment Grade</t>
  </si>
  <si>
    <t>Available for Sale Securities Fair Value Estimates Percentage of Third Party Pricing</t>
  </si>
  <si>
    <t>95.00%</t>
  </si>
  <si>
    <t>93.00%</t>
  </si>
  <si>
    <t>Available for Sale Securities Fair Value Estimates Percentage of Broker Pricing</t>
  </si>
  <si>
    <t>5.00%</t>
  </si>
  <si>
    <t>7.00%</t>
  </si>
  <si>
    <t>Net Unrealized Gains on Securities Classified as Available-for-sale, Net of Tax</t>
  </si>
  <si>
    <t>Asset-backed and other securities | Securities Subject to Mandatory Redemption [Member]</t>
  </si>
  <si>
    <t>Available-for-sale Securities, Gross Unrealized Gain</t>
  </si>
  <si>
    <t>Investment Portfolio - Components of Investment Portfolio (Detail) - USD ($) $ in Millions</t>
  </si>
  <si>
    <t>Cash</t>
  </si>
  <si>
    <t>Money market securities</t>
  </si>
  <si>
    <t>Available-for-sale investments</t>
  </si>
  <si>
    <t>Total investment portfolio</t>
  </si>
  <si>
    <t>Cash and Cash Equivalents [Member]</t>
  </si>
  <si>
    <t>Investment Portfolio - Available for Sale Investments (Substantially Restricted) (Detail) - USD ($) $ in Millions</t>
  </si>
  <si>
    <t>Gross Unrealized Gains</t>
  </si>
  <si>
    <t>Market Value</t>
  </si>
  <si>
    <t>Residential mortgage-backed securities</t>
  </si>
  <si>
    <t>Investment Portfolio Investment Portfolio - Investment Ratings (Details) $ in Millions</t>
  </si>
  <si>
    <t>Number of Securities</t>
  </si>
  <si>
    <t>Percent of Investment</t>
  </si>
  <si>
    <t>100.00%</t>
  </si>
  <si>
    <t>External Credit Rating, Investment Grade [Member]</t>
  </si>
  <si>
    <t>External Credit Rating, Non Investment Grade [Member]</t>
  </si>
  <si>
    <t>21.00%</t>
  </si>
  <si>
    <t>20.00%</t>
  </si>
  <si>
    <t>Derivative Financial Instruments - Additional Information (Detail) - USD ($) $ in Millions</t>
  </si>
  <si>
    <t>Not Designated as Hedging Instrument | Foreign Exchange Forward</t>
  </si>
  <si>
    <t>Derivatives, Fair Value [Line Items]</t>
  </si>
  <si>
    <t>Forward contracts outstanding notional amount</t>
  </si>
  <si>
    <t>Derivative Financial Instruments - Summary of (Gains) Losses Related to Assets and Liabilities Denominated in Foreign Currencies (Detail) - Transaction and operations support - USD ($) $ in Millions</t>
  </si>
  <si>
    <t>Derivative Instruments, Gain (Loss) [Line Items]</t>
  </si>
  <si>
    <t>Net realized foreign currency (loss) gain</t>
  </si>
  <si>
    <t>Net gain (loss) from the related forward contracts</t>
  </si>
  <si>
    <t>Net gains from foreign currency transactions and related forward contracts</t>
  </si>
  <si>
    <t>Derivative Financial Instruments - Fair Values of Derivative Forward Contract Instruments (Detail) - Foreign Exchange Forward - USD ($) $ in Millions</t>
  </si>
  <si>
    <t>Gross Amount of Recognized Assets</t>
  </si>
  <si>
    <t>Gross Amount of Offset</t>
  </si>
  <si>
    <t>Net Amount of Assets Presented in the Consolidated Balance Sheets</t>
  </si>
  <si>
    <t>Gross Amount of Recognized Liabilities</t>
  </si>
  <si>
    <t>Net Amount of Liabilities Presented in the Consolidated Balance Sheets</t>
  </si>
  <si>
    <t>Property and Equipment Property and Equipment - Components of Property and Equipment (Details) - USD ($) $ in Millions</t>
  </si>
  <si>
    <t>Property and equipment, Gross</t>
  </si>
  <si>
    <t>Accumulated depreciation and amortization</t>
  </si>
  <si>
    <t>Signage</t>
  </si>
  <si>
    <t>Equipment at agent locations</t>
  </si>
  <si>
    <t>Office furniture and equipment</t>
  </si>
  <si>
    <t>Property and Equipment Property and Equipment - Additional Information (Details) - USD ($) $ in Millions</t>
  </si>
  <si>
    <t>Gain (Loss) on Disposition of Property Plant Equipment</t>
  </si>
  <si>
    <t>Property, Plant and Equipment [Member]</t>
  </si>
  <si>
    <t>Accrued purchases of property and equipment</t>
  </si>
  <si>
    <t>Goodwill and Intangible Assets Goodwill and Intangible Assets - Additional Information (Detail) - USD ($) $ in Millions</t>
  </si>
  <si>
    <t>Impairments of goodwill</t>
  </si>
  <si>
    <t>Intangible asset amortization expense</t>
  </si>
  <si>
    <t>Estimated future intangible asset amortization expense, 2019</t>
  </si>
  <si>
    <t>Estimated future intangible asset amortization expense, 2020</t>
  </si>
  <si>
    <t>Estimated future intangible asset amortization expense, 2021</t>
  </si>
  <si>
    <t>Estimated future intangible asset amortization expense, 2022</t>
  </si>
  <si>
    <t>Goodwill and Intangible Assets Goodwill and Intangible Assets - Gross Goodwill Balances and Accumulated Impairments (Details) - Global Funds Transfer - USD ($) $ in Millions</t>
  </si>
  <si>
    <t>Goodwill [Line Items]</t>
  </si>
  <si>
    <t>Gross Goodwill</t>
  </si>
  <si>
    <t>Accumulated Impairments</t>
  </si>
  <si>
    <t>Goodwill and Intangible Assets Goodwill and Intangible Assets - Components of Intangible Assets (Detail) - USD ($) $ in Millions</t>
  </si>
  <si>
    <t>Gross Carrying Value</t>
  </si>
  <si>
    <t>Accumulated Amortization</t>
  </si>
  <si>
    <t>Net Carrying Value</t>
  </si>
  <si>
    <t>Contractual and customer relationships</t>
  </si>
  <si>
    <t>Non-compete agreements</t>
  </si>
  <si>
    <t>Developed technology</t>
  </si>
  <si>
    <t>Debt - Additional Information (Detail)</t>
  </si>
  <si>
    <t>Dec. 12, 2016USD ($)</t>
  </si>
  <si>
    <t>Apr. 02, 2014USD ($)</t>
  </si>
  <si>
    <t>Mar. 31, 2013</t>
  </si>
  <si>
    <t>Dec. 31, 2018USD ($)Rate</t>
  </si>
  <si>
    <t>Dec. 31, 2016USD ($)</t>
  </si>
  <si>
    <t>Jan. 31, 2019USD ($)</t>
  </si>
  <si>
    <t>Mar. 08, 2018USD ($)</t>
  </si>
  <si>
    <t>Mar. 28, 2013USD ($)</t>
  </si>
  <si>
    <t>Debt Instrument [Line Items]</t>
  </si>
  <si>
    <t>Capacity Available for Specific Purpose</t>
  </si>
  <si>
    <t>Remaining Capacity Available for Specific Purpose</t>
  </si>
  <si>
    <t>Assets In Excess Of Payment Service Obligations</t>
  </si>
  <si>
    <t>Interest coverage ratio</t>
  </si>
  <si>
    <t>Secured leverage ratio</t>
  </si>
  <si>
    <t>Debt Issuance Costs, Net</t>
  </si>
  <si>
    <t>Long-term Debt, Maturities, Repayments of Principal in Year Two</t>
  </si>
  <si>
    <t>Debt Instrument Principal Amount To Be Paid in Quarterly Increments</t>
  </si>
  <si>
    <t>Debt Instrument Quarterly Incremental Payment Amount</t>
  </si>
  <si>
    <t>Subsequent Event [Member]</t>
  </si>
  <si>
    <t>Debt Amendment 4 Cash Threshold</t>
  </si>
  <si>
    <t>Extended Maturity [Member]</t>
  </si>
  <si>
    <t>Long-term Line of Credit</t>
  </si>
  <si>
    <t>Extended Maturity [Member] | Subsequent Event [Member]</t>
  </si>
  <si>
    <t>Revolving Credit Facility [Member]</t>
  </si>
  <si>
    <t>Two Thousand And Thirteen Credit Agreement [Member]</t>
  </si>
  <si>
    <t>Line of Credit Facility Asset and Dividend Restrictions</t>
  </si>
  <si>
    <t>Two Thousand And Thirteen Credit Agreement [Member] | Eurodollar Rate [Member]</t>
  </si>
  <si>
    <t>Debt Instrument, Basis Spread on Variable Rate | Rate</t>
  </si>
  <si>
    <t>1.00%</t>
  </si>
  <si>
    <t>Two Thousand And Thirteen Credit Agreement [Member] | Minimum [Member] | Prime Rate [Member]</t>
  </si>
  <si>
    <t>2.00%</t>
  </si>
  <si>
    <t>Two Thousand And Thirteen Credit Agreement [Member] | Minimum [Member] | Eurodollar Rate [Member]</t>
  </si>
  <si>
    <t>3.00%</t>
  </si>
  <si>
    <t>Two Thousand And Thirteen Credit Agreement [Member] | Maximum [Member] | Prime Rate [Member]</t>
  </si>
  <si>
    <t>2.30%</t>
  </si>
  <si>
    <t>Two Thousand And Thirteen Credit Agreement [Member] | Maximum [Member] | Eurodollar Rate [Member]</t>
  </si>
  <si>
    <t>3.30%</t>
  </si>
  <si>
    <t>Two Thousand And Thirteen Credit Agreement [Member] | Revolving Credit Facility [Member]</t>
  </si>
  <si>
    <t>Debt Instrument, Term</t>
  </si>
  <si>
    <t>Maximum borrowing capacity</t>
  </si>
  <si>
    <t>Line of Credit Facility, Commitment Fee Percentage | Rate</t>
  </si>
  <si>
    <t>0.50%</t>
  </si>
  <si>
    <t>Outstanding letters of credit</t>
  </si>
  <si>
    <t>Fair value of borrowings under Revolving Credit Facility</t>
  </si>
  <si>
    <t>Two Thousand And Thirteen Credit Agreement [Member] | Revolving Credit Facility [Member] | Extended Maturity [Member]</t>
  </si>
  <si>
    <t>1 year 6 months</t>
  </si>
  <si>
    <t>Two Thousand And Thirteen Credit Agreement [Member] | Term Credit Facility [Member]</t>
  </si>
  <si>
    <t>Debt Instrument, Face Amount</t>
  </si>
  <si>
    <t>Two Thousand And Thirteen Credit Agreement [Member] | Letter of Credit [Member]</t>
  </si>
  <si>
    <t>Two Thousand And Thirteen Credit Agreement [Member] | Tranche B-1 loan facility [Domain] [Domain]</t>
  </si>
  <si>
    <t>Proceeds from Debt, Net of Issuance Costs</t>
  </si>
  <si>
    <t>July 1, 2018 through December 31, 2018</t>
  </si>
  <si>
    <t>July 1, 2018 through December 31, 2018 | Subsequent Event [Member]</t>
  </si>
  <si>
    <t>January 1, 2019 through March 31, 2019</t>
  </si>
  <si>
    <t>January 1, 2019 through March 31, 2019 | Subsequent Event [Member]</t>
  </si>
  <si>
    <t>April 1, 2019 through June 30, 2019</t>
  </si>
  <si>
    <t>April 1, 2019 through June 30, 2019 | Subsequent Event [Member]</t>
  </si>
  <si>
    <t>Debt - Outstanding Debt (Details) - USD ($) $ in Millions</t>
  </si>
  <si>
    <t>Unamortized debt issuance costs and debt discount</t>
  </si>
  <si>
    <t>Total debt, net</t>
  </si>
  <si>
    <t>Effective Interest Rate</t>
  </si>
  <si>
    <t>5.59%</t>
  </si>
  <si>
    <t>4.94%</t>
  </si>
  <si>
    <t>Debt - Credit Agreement Quarterly Financial Covenants (Details)</t>
  </si>
  <si>
    <t>Jan. 31, 2019</t>
  </si>
  <si>
    <t>Interest Coverage Minimum Ratio</t>
  </si>
  <si>
    <t>Subsequent Event [Member] | July 1, 2018 through December 31, 2018</t>
  </si>
  <si>
    <t>Subsequent Event [Member] | January 1, 2019 through March 31, 2019</t>
  </si>
  <si>
    <t>Subsequent Event [Member] | April 1, 2019 through June 30, 2019</t>
  </si>
  <si>
    <t>Pension and Other Benefits - Net Periodic Benefit Expense Amortized from Accumulated Other Comprehensive Loss (Detail) - USD ($) $ in Millions</t>
  </si>
  <si>
    <t>Net periodic benefit expense</t>
  </si>
  <si>
    <t>Other Pension, Postretirement and Supplemental Plans [Member]</t>
  </si>
  <si>
    <t>Interest cost</t>
  </si>
  <si>
    <t>Expected return on plan assets</t>
  </si>
  <si>
    <t>Amortization of net actuarial loss</t>
  </si>
  <si>
    <t>Amortization of prior service credit</t>
  </si>
  <si>
    <t>Postretirement Benefits</t>
  </si>
  <si>
    <t>Pension and Other Benefits Pension and Other Benefits - Additional Information (Details) $ in Millions</t>
  </si>
  <si>
    <t>Dec. 31, 2018USD ($)Plans</t>
  </si>
  <si>
    <t>Supplemental Employee Retirement Plan [Member]</t>
  </si>
  <si>
    <t>Defined Benefit Plans Service is Frozen Number | Plans</t>
  </si>
  <si>
    <t>Defined Benefit Plan, Funded (Unfunded) Status of Plan</t>
  </si>
  <si>
    <t>Defined Benefit Plan, Expected Amortization of Gain (Loss), Next Fiscal Year</t>
  </si>
  <si>
    <t>Defined Benefit Plan, Expected Amortization of Gain (Loss), Next Fiscal Year, Net of Tax</t>
  </si>
  <si>
    <t>Defined Benefit Plan, Expected Amortization of Prior Service Cost (Credit), Next Fiscal Year</t>
  </si>
  <si>
    <t>Defined Benefit Plan, Expected Future Benefit Payment, Next Twelve Months</t>
  </si>
  <si>
    <t>Pension Plan [Member]</t>
  </si>
  <si>
    <t>Defined Benefit Plan, Expected Future Employer Contributions, Next Fiscal Year</t>
  </si>
  <si>
    <t>SERP and Postretirement Benefits [Member]</t>
  </si>
  <si>
    <t>Deferred Compensation, Excluding Share-based Payments and Retirement Benefits [Member]</t>
  </si>
  <si>
    <t>Defined Contribution Plan, Cost</t>
  </si>
  <si>
    <t>Contribution Expense Related to International Benefit Plans</t>
  </si>
  <si>
    <t>Minimum [Member] | Pension Plan [Member]</t>
  </si>
  <si>
    <t>Pension and Other Benefits Pension and Other Benefits - Weighted-Average Actuarial Assumptions Used in Calculating the Benefit Obligation and Net Benefit Cost (Details)</t>
  </si>
  <si>
    <t>Defined Benefit Plans and Other Postretirement Benefit Plans Table Text Block [Line Items]</t>
  </si>
  <si>
    <t>Defined Benefit Plan, Assumptions Used Calculating Net Periodic Benefit Cost, Discount Rate</t>
  </si>
  <si>
    <t>3.58%</t>
  </si>
  <si>
    <t>4.05%</t>
  </si>
  <si>
    <t>4.31%</t>
  </si>
  <si>
    <t>Defined Benefit Plan, Assumptions Used Calculating Net Periodic Benefit Cost, Discount Rate for Interest Cost</t>
  </si>
  <si>
    <t>3.13%</t>
  </si>
  <si>
    <t>3.36%</t>
  </si>
  <si>
    <t>3.45%</t>
  </si>
  <si>
    <t>Defined Benefit Plan, Assumptions Used Calculating Net Periodic Benefit Cost, Expected Long-term Rate of Return on Plan Assets</t>
  </si>
  <si>
    <t>4.59%</t>
  </si>
  <si>
    <t>4.52%</t>
  </si>
  <si>
    <t>4.66%</t>
  </si>
  <si>
    <t>Defined Benefit Plan, Assumptions Used Calculating Benefit Obligation, Discount Rate</t>
  </si>
  <si>
    <t>4.25%</t>
  </si>
  <si>
    <t>3.65%</t>
  </si>
  <si>
    <t>4.11%</t>
  </si>
  <si>
    <t>4.32%</t>
  </si>
  <si>
    <t>3.20%</t>
  </si>
  <si>
    <t>3.31%</t>
  </si>
  <si>
    <t>3.32%</t>
  </si>
  <si>
    <t>Defined Benefit Plan, Assumptions Used Calculating Net Periodic Benefit Cost, Rate of Compensation Increase</t>
  </si>
  <si>
    <t>5.75%</t>
  </si>
  <si>
    <t>Defined Benefit Plan, Assumptions Used Calculating Benefit Obligation, Rate of Compensation Increase</t>
  </si>
  <si>
    <t>Defined Benefit Plan, Assumptions Used Calculating Net Periodic Benefit Cost Year That Rate Reaches Ultimate Pre-65 Trend Rate</t>
  </si>
  <si>
    <t>3.72%</t>
  </si>
  <si>
    <t>4.30%</t>
  </si>
  <si>
    <t>4.53%</t>
  </si>
  <si>
    <t>3.38%</t>
  </si>
  <si>
    <t>3.43%</t>
  </si>
  <si>
    <t>Defined Benefit Plan, Assumptions Used Calculating Net Periodic Benefit Cost Initial Pre-65 Health Care Cost Trend Rate</t>
  </si>
  <si>
    <t>7.75%</t>
  </si>
  <si>
    <t>6.50%</t>
  </si>
  <si>
    <t>Defined Benefit Plan, Assumptions Used Calculating Net Periodic Benefit Cost Initial Post-65 Health Care Cost Trend Rate</t>
  </si>
  <si>
    <t>8.25%</t>
  </si>
  <si>
    <t>Defined Benefit Plan, Assumptions Used Calculating Net Periodic Benefit Cost Ultimate Health Care Cost Trend Rate</t>
  </si>
  <si>
    <t>4.50%</t>
  </si>
  <si>
    <t>4.41%</t>
  </si>
  <si>
    <t>Defined Benefit Plan, Assumptions Used Calculating Benefit Obligation Pre-65 Initial Health Care Cost Trend Rate</t>
  </si>
  <si>
    <t>7.25%</t>
  </si>
  <si>
    <t>Defined Benefit Plan, Assumptions Used Calculating Benefit Obligation Post-65 Initial Health Care Cost Trend Rate</t>
  </si>
  <si>
    <t>Defined Benefit Plan, Assumptions Used Calculating Benefit Obligation Ultimate Health Care Cost Trend Rate</t>
  </si>
  <si>
    <t>Defined Benefit Plan, Assumptions Used Calculating Benefit Obligation Year That Rate Reaches Ultimate Pre-65 Trend Rate</t>
  </si>
  <si>
    <t>Defined Benefit Plan, Assumptions Used Calculating Benefit Obligation Year That Rate Reaches Ultimate Post-65 Trend Rate</t>
  </si>
  <si>
    <t>Pension and Other Benefits Pension and Other Benefits - Plan's Financial Assets Recorded at Fair Value by Hierarchy (Details) - Fair Value, Measurements, Recurring - USD ($) $ in Millions</t>
  </si>
  <si>
    <t>Pension Plan [Member] | Level 2</t>
  </si>
  <si>
    <t>Pension Plan [Member] | Level 3</t>
  </si>
  <si>
    <t>Pension Plan [Member] | Short-term Investments [Member]</t>
  </si>
  <si>
    <t>Pension Plan [Member] | Short-term Investments [Member] | Level 2</t>
  </si>
  <si>
    <t>Pension Plan [Member] | Short-term Investments [Member] | Level 3</t>
  </si>
  <si>
    <t>Pension Plan [Member] | Defined Benefit Plan, Equity Securities, Large Cap [Member]</t>
  </si>
  <si>
    <t>Pension Plan [Member] | Defined Benefit Plan, Equity Securities, Large Cap [Member] | Level 2</t>
  </si>
  <si>
    <t>Pension Plan [Member] | Defined Benefit Plan, Equity Securities, Large Cap [Member] | Level 3</t>
  </si>
  <si>
    <t>Pension Plan [Member] | Defined Benefit Plan, Equity Securities, Small Cap [Member]</t>
  </si>
  <si>
    <t>Pension Plan [Member] | Defined Benefit Plan, Equity Securities, Small Cap [Member] | Level 2</t>
  </si>
  <si>
    <t>Pension Plan [Member] | Defined Benefit Plan, Equity Securities, Small Cap [Member] | Level 3</t>
  </si>
  <si>
    <t>Pension Plan [Member] | Defined Benefit Plan, Equity Securities, Non-US [Member]</t>
  </si>
  <si>
    <t>Pension Plan [Member] | Defined Benefit Plan, Equity Securities, Non-US [Member] | Level 2</t>
  </si>
  <si>
    <t>Pension Plan [Member] | Defined Benefit Plan, Equity Securities, Non-US [Member] | Level 3</t>
  </si>
  <si>
    <t>Pension Plan [Member] | Fixed Income Securities [Member]</t>
  </si>
  <si>
    <t>Pension Plan [Member] | Fixed Income Securities [Member] | Level 2</t>
  </si>
  <si>
    <t>Pension Plan [Member] | Fixed Income Securities [Member] | Level 3</t>
  </si>
  <si>
    <t>Pension Plan [Member] | Defined Benefit Plan, Real Estate [Member]</t>
  </si>
  <si>
    <t>Pension Plan [Member] | Defined Benefit Plan, Real Estate [Member] | Level 2</t>
  </si>
  <si>
    <t>Pension Plan [Member] | Defined Benefit Plan, Real Estate [Member] | Level 3</t>
  </si>
  <si>
    <t>Pension and Other Benefits Pension and Other Benefits - Fair Value Measurements, Recurring and Nonrecurring, Valuation Techniques (Details) - USD ($) $ in Millions</t>
  </si>
  <si>
    <t>Fair Value Measurement Inputs and Valuation Techniques [Line Items]</t>
  </si>
  <si>
    <t>Defined Benefit Plan, Common Collective Trust [Member]</t>
  </si>
  <si>
    <t>Fair Value, Investments, Entities that Calculate Net Asset Value Per Share, Investment Redemption, Notice Period</t>
  </si>
  <si>
    <t>15 days</t>
  </si>
  <si>
    <t>Pension Plan [Member] | Fair Value, Measurements, Recurring</t>
  </si>
  <si>
    <t>Pension Plan [Member] | Level 2 | Fair Value, Measurements, Recurring</t>
  </si>
  <si>
    <t>Pension and Other Benefits Pension and Other Benefits - Other Comprehensive Income (Loss) and Net Periodic Benefit Expense (Details) - USD ($) $ in Millions</t>
  </si>
  <si>
    <t>Other Comprehensive Income (Loss), Defined Benefit Plan, Gain (Loss) Arising During Period, before Tax</t>
  </si>
  <si>
    <t>Other Comprehensive Income (Loss), Defined Benefit Plan, Gain (Loss), Reclassification Adjustment from AOCI, before Tax</t>
  </si>
  <si>
    <t>Other Comprehensive (Income) Loss, Defined Benefit Plan, Prior Service Cost (Credit), Reclassification Adjustment from AOCI, before Tax</t>
  </si>
  <si>
    <t>Other Comprehensive (Income) Loss, Defined Benefit Plan, after Reclassification Adjustment, before Tax</t>
  </si>
  <si>
    <t>Defined Benefit Plan, Amount Recognized in Net Periodic Benefit Cost (Credit) and Other Comprehensive (Income) Loss, before Tax</t>
  </si>
  <si>
    <t>Pension and Other Benefits Pension and Other Benefits - Changes in Projected Benefit Obligations, Fair Value of Plan Assets, and Funded Status of Plan (Details) - USD ($) $ in Millions</t>
  </si>
  <si>
    <t>Defined Benefit Plan, Benefit Obligation</t>
  </si>
  <si>
    <t>Defined Benefit Plan, Interest Cost</t>
  </si>
  <si>
    <t>Defined Benefit Plan, Benefit Obligation, Actuarial Gain (Loss)</t>
  </si>
  <si>
    <t>Defined Benefit Plan, Benefit Obligation, Benefits Paid</t>
  </si>
  <si>
    <t>Defined Benefit Plan, Plan Assets, Amount</t>
  </si>
  <si>
    <t>Defined Benefit Plan, Plan Assets, Increase (Decrease) for Actual Return (Loss)</t>
  </si>
  <si>
    <t>Defined Benefit Plan, Plan Assets, Contributions by Employer</t>
  </si>
  <si>
    <t>Defined Benefit Plan, Plan Assets, Benefits Paid</t>
  </si>
  <si>
    <t>Pension and Other Benefits Pension and Other Benefits - Components Recognized in the Consolidated Balance Sheets Relating to the Pension Plan and SERPs and the Postretirement Benefit Plans (Details) - USD ($) $ in Millions</t>
  </si>
  <si>
    <t>Accumulated Other Comprehensive Income (Loss), Defined Benefit Plan, Gain (Loss), after Tax</t>
  </si>
  <si>
    <t>Accumulated Other Comprehensive (Income) Loss, Defined Benefit Plan, Prior Service Cost (Credit), after Tax</t>
  </si>
  <si>
    <t>Accumulated Other Comprehensive (Income) Loss, Defined Benefit Plan, after Tax</t>
  </si>
  <si>
    <t>Pension and Other Benefits Pension and Other Benefits - Projected Benefit Obligation and Accumulated Benefit Obligation (Details) - USD ($) $ in Millions</t>
  </si>
  <si>
    <t>Defined Benefit Plan, Pension Plan with Accumulated Benefit Obligation in Excess of Plan Assets, Projected Benefit Obligation</t>
  </si>
  <si>
    <t>Defined Benefit Plan, Plan with Accumulated Benefit Obligation in Excess of Plan Assets, Accumulated Benefit Obligation</t>
  </si>
  <si>
    <t>Defined Benefit Plan, Plan with Accumulated Benefit Obligation in Excess of Plan Assets, Plan Assets</t>
  </si>
  <si>
    <t>Pension and Other Benefits Pension and Other Benefits - Estimated Future Benefit Payments (Details) $ in Millions</t>
  </si>
  <si>
    <t>Defined Benefit Plan, Expected Future Benefit Payments, Maturity [Line Item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Stockholders' Deficit - Additional Information (Details)</t>
  </si>
  <si>
    <t>Dec. 31, 2018USD ($)$ / sharesshares</t>
  </si>
  <si>
    <t>Dec. 31, 2017USD ($)$ / sharesshares</t>
  </si>
  <si>
    <t>Dec. 31, 2016USD ($)shares</t>
  </si>
  <si>
    <t>Dec. 31, 2015shares</t>
  </si>
  <si>
    <t>May 18, 2011USD ($)shares</t>
  </si>
  <si>
    <t>May 09, 2007shares</t>
  </si>
  <si>
    <t>Class of Stock [Line Items]</t>
  </si>
  <si>
    <t>Common Stock, Shares Authorized</t>
  </si>
  <si>
    <t>Common stock, par value (usd per share) | $ / shares</t>
  </si>
  <si>
    <t>Common Stock Votes Per Share Number</t>
  </si>
  <si>
    <t>Dividends, Common Stock, Cash | $</t>
  </si>
  <si>
    <t>Stock Repurchase Program, Number of Shares Authorized to be Repurchased</t>
  </si>
  <si>
    <t>Stock Repurchase Program Number of Shares Repurchased Under Program</t>
  </si>
  <si>
    <t>Stock Repurchase Program, Remaining Number of Shares Authorized to be Repurchased</t>
  </si>
  <si>
    <t>Preferred Stock, Shares Issued</t>
  </si>
  <si>
    <t>Preferred Stock, Liquidation Preference, Value | $</t>
  </si>
  <si>
    <t>Two Thousand Eleven Recapitalization [Member] | D Stock</t>
  </si>
  <si>
    <t>Two Thousand Eleven Recapitalization [Member] | Common Stock</t>
  </si>
  <si>
    <t>Maximum [Member] | D Stock</t>
  </si>
  <si>
    <t>Percentage Equity Ownership Limit for Class of Voting Securities on Transfer</t>
  </si>
  <si>
    <t>0.00%</t>
  </si>
  <si>
    <t>Percentage Equity Ownership Limit for Voting Securities on Transfer</t>
  </si>
  <si>
    <t>Stockholders' Deficit Stockholders' Deficit - Summary of Stock Activity (Details) - shares</t>
  </si>
  <si>
    <t>Treasury Stock, Shares</t>
  </si>
  <si>
    <t>Preferred Stock, Shares Outstanding</t>
  </si>
  <si>
    <t>Common Stock, Shares, Outstanding</t>
  </si>
  <si>
    <t>Treasury Stock, Shares, Acquired</t>
  </si>
  <si>
    <t>Stock Issued During Period, Shares, Share-based Compensation, Net of Forfeitures</t>
  </si>
  <si>
    <t>Stockholders' Deficit Stockholders' Deficit - Components of Accumulated Other Comprehensive Loss (Details) - USD ($) $ in Millions</t>
  </si>
  <si>
    <t>Accumulated Other Comprehensive Income (Loss) [Line Items]</t>
  </si>
  <si>
    <t>Cumulative Foreign Currency Translation Adjustments, Net of Tax</t>
  </si>
  <si>
    <t>Pension and Postretirement Benefits Adjustment, Net of Tax</t>
  </si>
  <si>
    <t>Stockholders' Deficit - Reclassification out of Accumulated Other Comprehensive Income (Loss) (Details) - USD ($) $ in Millions</t>
  </si>
  <si>
    <t>Reclassification Adjustment out of Accumulated Other Comprehensive Income [Line Items]</t>
  </si>
  <si>
    <t>Net change in unrealized gains on securities classified as available-for-sale</t>
  </si>
  <si>
    <t>Tax expense</t>
  </si>
  <si>
    <t>Total, net of tax</t>
  </si>
  <si>
    <t>Pension and Postretirement Benefits Adjustment, Net of Tax | Reclassification out of Accumulated Other Comprehensive Income</t>
  </si>
  <si>
    <t>Total before tax</t>
  </si>
  <si>
    <t>Tax benefit, net</t>
  </si>
  <si>
    <t>Stockholders' Deficit - Schedule of Amounts Recognized in Other Comprehensive Income (Loss) (Details) - USD ($) $ in Millions</t>
  </si>
  <si>
    <t>Schedule of Amounts Recognized in Other Comprehensive Income (Loss) [Roll Forward]</t>
  </si>
  <si>
    <t>Net current period other comprehensive income</t>
  </si>
  <si>
    <t>Other comprehensive income before reclassification</t>
  </si>
  <si>
    <t>Amounts reclassified from accumulated other comprehensive loss</t>
  </si>
  <si>
    <t>Stock-Based Compensation - Additional Information (Detail) - USD ($) $ in Millions</t>
  </si>
  <si>
    <t>9 Months Ended</t>
  </si>
  <si>
    <t>Dec. 31, 2011</t>
  </si>
  <si>
    <t>Sep. 30, 2011</t>
  </si>
  <si>
    <t>Dec. 31, 2014</t>
  </si>
  <si>
    <t>Dec. 31, 2013</t>
  </si>
  <si>
    <t>Dec. 31, 2012</t>
  </si>
  <si>
    <t>Dec. 31, 2010</t>
  </si>
  <si>
    <t>May 01, 2013</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Gross</t>
  </si>
  <si>
    <t>Percent vested for achievement of annual average EBITDA at target</t>
  </si>
  <si>
    <t>75.00%</t>
  </si>
  <si>
    <t>50.00%</t>
  </si>
  <si>
    <t>Percent vested for achievement of revenue target</t>
  </si>
  <si>
    <t>25.00%</t>
  </si>
  <si>
    <t>Percent Vested for Achievement of Digital Revenue Target</t>
  </si>
  <si>
    <t>Percentage vested if minimum performance goal is met</t>
  </si>
  <si>
    <t>Cash Settled Restricted Stock Units</t>
  </si>
  <si>
    <t>Stock Options</t>
  </si>
  <si>
    <t>Share-based Compensation Arrangement by Share-based Payment Award, Expiration Period</t>
  </si>
  <si>
    <t>Share-based Compensation Arrangement by Share-based Payment Award, Award Vesting Period</t>
  </si>
  <si>
    <t>4 years</t>
  </si>
  <si>
    <t>Unrecognized restricted stock unit expense</t>
  </si>
  <si>
    <t>Remaining weighted-average vesting period (years)</t>
  </si>
  <si>
    <t>10 months 5 days</t>
  </si>
  <si>
    <t>Share-based Compensation Arrangement by Share-based Payment Award, Equity Instruments Other than Options, Vested in Period, Fair Value</t>
  </si>
  <si>
    <t>Performance Based Tranche [Member] | Stock Options</t>
  </si>
  <si>
    <t>Stock-Based Compensation - Summary of Stock-Based Compensation Expense (Detail) - USD ($) $ in Millions</t>
  </si>
  <si>
    <t>Stock-based compensation expense</t>
  </si>
  <si>
    <t>Stock-Based Compensation - Summary of Stock Option Activity (Detail) - Stock Options - USD ($) $ / shares in Units, $ in Millions</t>
  </si>
  <si>
    <t>Stock Option Activity</t>
  </si>
  <si>
    <t>Shares, options outstanding, beginning balance</t>
  </si>
  <si>
    <t>Shares, forfeited/expired</t>
  </si>
  <si>
    <t>Shares, options outstanding, ending balance</t>
  </si>
  <si>
    <t>Shares, vested or expected to vest at December 31, 2018</t>
  </si>
  <si>
    <t>Shares, options exercisable at December 31, 2018</t>
  </si>
  <si>
    <t>Weighted Average Exercise Price</t>
  </si>
  <si>
    <t>Weighted average exercise price, options outstanding (usd per share), beginning balance</t>
  </si>
  <si>
    <t>Weighted-average exercise price, forfeited/expired (usd per share)</t>
  </si>
  <si>
    <t>Weighted average exercise price, options outstanding (usd per share), ending balance</t>
  </si>
  <si>
    <t>Weight average exercise price, vested or expected to vest (usd per share)</t>
  </si>
  <si>
    <t>Weighted average exercise price, options exercisable (usd per share)</t>
  </si>
  <si>
    <t>Additional Disclosures</t>
  </si>
  <si>
    <t>Weighted average remaining contractual term options outstanding (years)</t>
  </si>
  <si>
    <t>1 year 4 months 21 days</t>
  </si>
  <si>
    <t>2 years 9 months 10 days</t>
  </si>
  <si>
    <t>Weighted average remaining contractual term vested or expected to vest (years)</t>
  </si>
  <si>
    <t>Weighted average remaining contractual term options exercisable (years)</t>
  </si>
  <si>
    <t>Aggregate intrinsic value, options outstanding</t>
  </si>
  <si>
    <t>Aggregate intrinsic value, vested or expected to vest</t>
  </si>
  <si>
    <t>Aggregate intrinsic value, options exercisable</t>
  </si>
  <si>
    <t>Stock-Based Compensation Stock-Based Compensation - Summary of Stock Option Compensation Information (Details) - USD ($) $ in Millions</t>
  </si>
  <si>
    <t>Share-based Compensation Arrangement by Share-based Payment Award, Options, Exercises in Period, Intrinsic Value</t>
  </si>
  <si>
    <t>Stock-Based Compensation - Summary of Restricted Stock Unit Activity (Detail) - Restricted Stock Units (RSUs) [Member] - USD ($) $ / shares in Units, $ in Millions</t>
  </si>
  <si>
    <t>8 months 25 days</t>
  </si>
  <si>
    <t>Equity Instruments Other than Options, Nonvested, Number of Shares</t>
  </si>
  <si>
    <t>Restricted stock units outstanding (shares), beginning balance</t>
  </si>
  <si>
    <t>Granted (shares)</t>
  </si>
  <si>
    <t>Vested and converted to shares (shares)</t>
  </si>
  <si>
    <t>Forfeited (shares)</t>
  </si>
  <si>
    <t>Restricted stock units outstanding (shares), ending balance</t>
  </si>
  <si>
    <t>Equity Instruments Other than Options, Nonvested, Weighted Average Grant Date Fair Value</t>
  </si>
  <si>
    <t>Restricted stock units outstanding (usd per share), beginning balance</t>
  </si>
  <si>
    <t>Granted (usd per share)</t>
  </si>
  <si>
    <t>Vested and converted to shares (usd per share)</t>
  </si>
  <si>
    <t>Forfeited (usd per share)</t>
  </si>
  <si>
    <t>Restricted stock units outstanding (usd per share), ending balance</t>
  </si>
  <si>
    <t>Restricted stock units outstanding, aggregate intrinsic value</t>
  </si>
  <si>
    <t>Share-based Compensation Arrangement by Share-based Payment Award, Equity Instruments Other than Options, Vested and Convertible, Number</t>
  </si>
  <si>
    <t>Share-based Compensation Arrangement by Share-based Payment Award, Equity Instruments Other than Options, Vested and Convertible, Weighted Average Grant Date Fair Value</t>
  </si>
  <si>
    <t>Share-based Compensation Arrangement by Share-based Payment Award, Equity Instruments Other than Options, Aggregate Intrinsic Value, Vested and Convertible</t>
  </si>
  <si>
    <t>Stock-Based Compensation - Restricted Stock and Restricted Stock Unit Compensation Information (Detail) - Restricted Stock Units (RSUs) [Member] - USD ($) $ in Millions</t>
  </si>
  <si>
    <t>Share-based Compensation Arrangement by Share-based Payment Award, Equity Instruments Other than Options, Aggregate Intrinsic Value, Vested</t>
  </si>
  <si>
    <t>Income Taxes - Additional Information (Detail) - USD ($) $ in Millions</t>
  </si>
  <si>
    <t>Income Tax Examination [Line Items]</t>
  </si>
  <si>
    <t>Taxes Payable</t>
  </si>
  <si>
    <t>Change in Remeasurements of Other Deferred Income Tax Assets and Liabilities Due to Tax Reform</t>
  </si>
  <si>
    <t>Effective Income Tax Rate Reconciliation, Other Reconciling Items, Amount</t>
  </si>
  <si>
    <t>Effective Income Tax Rate Reconciliation, Other Adjustments, Amount</t>
  </si>
  <si>
    <t>Remeasurement of Deferred Income Tax Liabilities due to Tax Reform</t>
  </si>
  <si>
    <t>Remeasurement of Other Deferred Income Tax Assets and Liabilities due to Tax Reform</t>
  </si>
  <si>
    <t>Liability for unrecognized tax benefits</t>
  </si>
  <si>
    <t>Unrecognized Tax Benefits that Would Impact Effective Tax Rate</t>
  </si>
  <si>
    <t>Interest and penalties</t>
  </si>
  <si>
    <t>Unrecognized Tax Benefits, Income Tax Penalties and Interest Accrued</t>
  </si>
  <si>
    <t>Income Taxes Receivable</t>
  </si>
  <si>
    <t>Deferred Tax Liabilities, Net</t>
  </si>
  <si>
    <t>Foreign Tax Authority [Member]</t>
  </si>
  <si>
    <t>Deferred Tax Assets, Net</t>
  </si>
  <si>
    <t>Domestic Tax Authority [Member]</t>
  </si>
  <si>
    <t>Income Taxes Income Taxes - Components of Income (Loss) Before Income Taxes (Details) - USD ($) $ in Millions</t>
  </si>
  <si>
    <t>Income (Loss) from Continuing Operations before Income Taxes, Domestic</t>
  </si>
  <si>
    <t>Income (Loss) from Continuing Operations before Income Taxes, Foreign</t>
  </si>
  <si>
    <t>Income (Loss) from Continuing Operations before Equity Method Investments, Income Taxes, Noncontrolling Interest</t>
  </si>
  <si>
    <t>Income Taxes Income Taxes - Income Tax (Benefit) Expense (Details) - USD ($) $ in Million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ome Tax Expense (Benefit)</t>
  </si>
  <si>
    <t>Income Taxes Income Taxes - Reconciliation of the Expected Federal Income Tax at Statutory Rates (Details) - USD ($) $ in Millions</t>
  </si>
  <si>
    <t>Effective Income Tax Rate Reconciliation at Federal Statutory Income Tax Rate, Amount</t>
  </si>
  <si>
    <t>Effective Income Tax Rate Reconciliation, State and Local Income Taxes, Amount</t>
  </si>
  <si>
    <t>Effective Income Tax Rate Reconciliation, Change in Deferred Tax Assets Valuation Allowance, Amount</t>
  </si>
  <si>
    <t>Effective Income Tax Rate Reconciliation, Foreign Income Tax Rate Differential, Amount</t>
  </si>
  <si>
    <t>Effective Income Tax Rate Reconciliation, Nondeductible Expense, Other, Amount</t>
  </si>
  <si>
    <t>Effective Income Tax Rate Reconciliation, Nondeductible Expense, Amount</t>
  </si>
  <si>
    <t>Effective Income Tax Rate Reconciliation, Tax Contingency, Amount</t>
  </si>
  <si>
    <t>Effective Income Tax Rate Reconciliation, Nondeductible Expense, Share-based Compensation Cost, Amount</t>
  </si>
  <si>
    <t>Effective Income Tax Rate Reconciliation, Change in Enacted Tax Rate, Amount</t>
  </si>
  <si>
    <t>Effective Income Tax Rate Reconciliation, Nondeductible Expense, Amortization, Amount</t>
  </si>
  <si>
    <t>Effective Income Tax Rate Reconciliation Tax Cuts And Jobs Act Transition Tax On Accumulated Foreign Earning</t>
  </si>
  <si>
    <t>Effective Income Tax Rate Reconciliation Tax Cuts And Jobs Act U.S. Taxation of Foreign Earnings</t>
  </si>
  <si>
    <t>Income Taxes Income Taxes - Deferred Tax Assets and Liabilities (Details) - USD ($) $ in Millions</t>
  </si>
  <si>
    <t>Deferred Tax Assets, Investments</t>
  </si>
  <si>
    <t>Deferred Tax Assets, Operating Loss Carryforwards</t>
  </si>
  <si>
    <t>Deferred Tax Assets, Tax Credit Carryforwards</t>
  </si>
  <si>
    <t>Deferred Tax Assets, Tax Deferred Expense, Compensation and Benefits</t>
  </si>
  <si>
    <t>Deferred Tax Assets, Tax Deferred Expense, Reserves and Accruals</t>
  </si>
  <si>
    <t>Deferred Tax Assets, Other</t>
  </si>
  <si>
    <t>Deferred Tax Assets, Valuation Allowance</t>
  </si>
  <si>
    <t>Deferred Tax Assets, Net of Valuation Allowance</t>
  </si>
  <si>
    <t>Deferred Tax Liabilities, Property, Plant and Equipment</t>
  </si>
  <si>
    <t>Deferred Tax Liabilities, Gross</t>
  </si>
  <si>
    <t>Income Taxes Income Taxes - Amount and Expiration Dates of Tax Loss Carry Forwards (Not Tax Effected) and Credit Carry Forwards (Details) $ in Millions</t>
  </si>
  <si>
    <t>Internal Revenue Service (IRS) [Member] | ExpirationDate2020toIndefinite [Member]</t>
  </si>
  <si>
    <t>Operating Loss Carryforwards [Line Items]</t>
  </si>
  <si>
    <t>Operating Loss Carryforwards</t>
  </si>
  <si>
    <t>Internal Revenue Service (IRS) [Member] | ExpirationDate2023to2038 [Member]</t>
  </si>
  <si>
    <t>Tax Credit Carryforward, Amount</t>
  </si>
  <si>
    <t>Domestic Country and State and Local Jurisdiction [Member] | Indefinite Lived Carry Forwards [Member]</t>
  </si>
  <si>
    <t>Capital Loss Carryforward [Member] | ExpirationDate2019to2023 [Member]</t>
  </si>
  <si>
    <t>Minimum [Member] | Internal Revenue Service (IRS) [Member] | ExpirationDate2020toIndefinite [Member]</t>
  </si>
  <si>
    <t>Operating Loss Carryforwards, Expiration Date</t>
  </si>
  <si>
    <t>Jan. 1,
		2020</t>
  </si>
  <si>
    <t>Minimum [Member] | Internal Revenue Service (IRS) [Member] | ExpirationDate2023to2038 [Member]</t>
  </si>
  <si>
    <t>Tax Credit Carryforward, Expiration Date</t>
  </si>
  <si>
    <t>Jan. 1,
		2023</t>
  </si>
  <si>
    <t>Minimum [Member] | Capital Loss Carryforward [Member] | ExpirationDate2019to2023 [Member]</t>
  </si>
  <si>
    <t>Jan. 1,
		2019</t>
  </si>
  <si>
    <t>Maximum [Member] | Internal Revenue Service (IRS) [Member] | ExpirationDate2023to2038 [Member]</t>
  </si>
  <si>
    <t>Dec. 31,
		2038</t>
  </si>
  <si>
    <t>Maximum [Member] | Capital Loss Carryforward [Member] | ExpirationDate2019to2023 [Member]</t>
  </si>
  <si>
    <t>Dec. 31,
		2023</t>
  </si>
  <si>
    <t>Income Taxes Income Taxes - Reconciliation of Unrecognized Tax Benefits for the Period (Details) - USD ($) $ in Millions</t>
  </si>
  <si>
    <t>Unrecognized Tax Benefits</t>
  </si>
  <si>
    <t>Unrecognized Tax Benefits, Increase Resulting from Prior Period Tax Positions</t>
  </si>
  <si>
    <t>Unrecognized Tax Benefits, Increase Resulting from Current Period Tax Positions</t>
  </si>
  <si>
    <t>Unrecognized Tax Benefits, Decrease Resulting from Settlements with Taxing Authorities</t>
  </si>
  <si>
    <t>Unrecognized Tax Benefits, Increase Resulting from Foreign Currency Translation</t>
  </si>
  <si>
    <t>Unrecognized Tax Benefits, Decrease Resulting from Prior Period Tax Positions</t>
  </si>
  <si>
    <t>Commitments and Contingencies - Additional Information (Detail) - USD ($) $ in Millions</t>
  </si>
  <si>
    <t>36 Months Ended</t>
  </si>
  <si>
    <t>Mar. 31, 2015</t>
  </si>
  <si>
    <t>Dec. 31, 2009</t>
  </si>
  <si>
    <t>Nov. 08, 2018</t>
  </si>
  <si>
    <t>Commitments and Contingencies [Line Items]</t>
  </si>
  <si>
    <t>Loss Contingency Accrual</t>
  </si>
  <si>
    <t>Legal expenses</t>
  </si>
  <si>
    <t>Internal Revenue Service (IRS) [Member]</t>
  </si>
  <si>
    <t>Deductions on securities losses</t>
  </si>
  <si>
    <t>Tax adjustments</t>
  </si>
  <si>
    <t>Cash payments for income taxes</t>
  </si>
  <si>
    <t>Deferred Prosecution Agreement [Member]</t>
  </si>
  <si>
    <t>Payments for Legal Settlements</t>
  </si>
  <si>
    <t>Effect on Future Cash Flows, Amount</t>
  </si>
  <si>
    <t>Maximum [Member] | Leaseholds and Leasehold Improvements [Member]</t>
  </si>
  <si>
    <t>Guarantee of Business Revenue [Member]</t>
  </si>
  <si>
    <t>Minimum Commission Guarantees, Amount Paid</t>
  </si>
  <si>
    <t>Commitments and Contingencies Commitments and Contingencies - Schedule of Rent Expense (Details) - USD ($) $ in Millions</t>
  </si>
  <si>
    <t>Operating Leases, Rent Expense, Minimum Rentals</t>
  </si>
  <si>
    <t>Operating Leases, Rent Expense, Sublease Rentals</t>
  </si>
  <si>
    <t>Operating Leases, Rent Expense, Net</t>
  </si>
  <si>
    <t>Commitments and Contingencies Commitments and Contingencies - Summary of Minimum Future Rental Payments (Details)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egment Information - Additional Information (Detail) $ in Millions</t>
  </si>
  <si>
    <t>Dec. 31, 2018USD ($)SegmentCustomer</t>
  </si>
  <si>
    <t>Dec. 31, 2017USD ($)Customer</t>
  </si>
  <si>
    <t>Dec. 31, 2016USD ($)Customer</t>
  </si>
  <si>
    <t>Segment Reporting, Reconciling Item for Operating Profit (Loss) from Segment to Consolidated [Line Items]</t>
  </si>
  <si>
    <t>Percentage of total revenue</t>
  </si>
  <si>
    <t>16.00%</t>
  </si>
  <si>
    <t>17.00%</t>
  </si>
  <si>
    <t>18.00%</t>
  </si>
  <si>
    <t>Litigation Settlement, Expense</t>
  </si>
  <si>
    <t>Other Depreciation and Amortization</t>
  </si>
  <si>
    <t>Number of Countries in which Entity Operates</t>
  </si>
  <si>
    <t>Number of agents that accounted for significant percent of total revenue | Customer</t>
  </si>
  <si>
    <t>Financial Paper Products</t>
  </si>
  <si>
    <t>Severance Costs</t>
  </si>
  <si>
    <t>Other General Expense</t>
  </si>
  <si>
    <t>Other General and Administrative Expense</t>
  </si>
  <si>
    <t>Segment Information - Revenue by Segment (Detail) - USD ($) $ in Millions</t>
  </si>
  <si>
    <t>Segment Reporting Information [Line Items]</t>
  </si>
  <si>
    <t>Money transfer revenue</t>
  </si>
  <si>
    <t>Global Funds Transfer | Money transfer revenue</t>
  </si>
  <si>
    <t>Global Funds Transfer | Bill payment revenue</t>
  </si>
  <si>
    <t>Financial Paper Products | Money order revenue</t>
  </si>
  <si>
    <t>Financial Paper Products | Official check revenue</t>
  </si>
  <si>
    <t>Segment Information - Operating Income by Segment (Detail) - USD ($) $ in Millions</t>
  </si>
  <si>
    <t>Total operating income</t>
  </si>
  <si>
    <t>Total segment operating income</t>
  </si>
  <si>
    <t>Segment Information Segment Information - Depreciation and Amortization and Capital Expenditures by Segment (Details) - USD ($) $ in Millions</t>
  </si>
  <si>
    <t>Segment Information Segment Information - Schedule of Capital Expenditure, by Segment (Details) - USD ($) $ in Millions</t>
  </si>
  <si>
    <t>Payments to Acquire Productive Assets</t>
  </si>
  <si>
    <t>Segment Information - Assets by Segment (Detail) - USD ($) $ in Millions</t>
  </si>
  <si>
    <t>Assets:</t>
  </si>
  <si>
    <t>Segment Information Segment Information - Revenue by Geographical Area (Details) - USD ($) $ in Millions</t>
  </si>
  <si>
    <t>Revenues</t>
  </si>
  <si>
    <t>Geographic Distribution, Domestic [Member]</t>
  </si>
  <si>
    <t>Geographic Distribution, Foreign [Member]</t>
  </si>
  <si>
    <t>Revenue recognition (Details) - USD ($) $ in Millions</t>
  </si>
  <si>
    <t>Timing of revenue recognition [Member]</t>
  </si>
  <si>
    <t>Revenue from other services [Member]</t>
  </si>
  <si>
    <t>Global Funds Transfer | Money transfers fee [Member]</t>
  </si>
  <si>
    <t>Global Funds Transfer | Bill payment fee [Member]</t>
  </si>
  <si>
    <t>Global Funds Transfer | Revenue from other services [Member]</t>
  </si>
  <si>
    <t>Global Funds Transfer | Fee revenue for GFT products and services [Member]</t>
  </si>
  <si>
    <t>Financial Paper Products | Money order fee [Member]</t>
  </si>
  <si>
    <t>Financial Paper Products | Official check fee [Member]</t>
  </si>
  <si>
    <t>Financial Paper Products | Revenue from other services [Member]</t>
  </si>
  <si>
    <t>Financial Paper Products | Fee revenue for FPP products and services [Member]</t>
  </si>
  <si>
    <t>Transferred at Point in Time [Member]</t>
  </si>
  <si>
    <t>Transferred over Time [Member]</t>
  </si>
  <si>
    <t>Quarterly Financial Data (Unaudited) Quarterly Financial Data (Unaudited) (Details) - USD ($) $ / shares in Units, $ in Millions</t>
  </si>
  <si>
    <t>Nonoperating Income (Expense)</t>
  </si>
  <si>
    <t>Income (loss) before income taxes</t>
  </si>
  <si>
    <t>Condensed Consolidating Financial Statements - Condensed, Consolidating Balance Sheets (Detail) - USD ($) $ in Millions</t>
  </si>
  <si>
    <t>Equity investments in subsidiaries</t>
  </si>
  <si>
    <t>Intercompany receivables</t>
  </si>
  <si>
    <t>LIABILITIES AND STOCKHOLDERS' (DEFICIT) EQUITY</t>
  </si>
  <si>
    <t>Intercompany liabilities</t>
  </si>
  <si>
    <t>Total stockholders’ (deficit) equity</t>
  </si>
  <si>
    <t>Parent</t>
  </si>
  <si>
    <t>Subsidiary Guarantors</t>
  </si>
  <si>
    <t>Non- Guarantors</t>
  </si>
  <si>
    <t>Eliminations</t>
  </si>
  <si>
    <t>Condensed Consolidating Financial Statements - Condensed, Consolidating Statements of Operations (Detail) - USD ($) $ in Millions</t>
  </si>
  <si>
    <t>(Loss) income after income taxes</t>
  </si>
  <si>
    <t>Equity income (loss) in subsidiaries</t>
  </si>
  <si>
    <t>COMPREHENSIVE INCOME (LOSS)</t>
  </si>
  <si>
    <t>Condensed Consolidating Financial Statements - Condensed, Consolidating Statements of Cash Flows (Detail) - USD ($) $ in Millions</t>
  </si>
  <si>
    <t>Condensed Financial Statements, Captions [Line Items]</t>
  </si>
  <si>
    <t>Intercompany investments</t>
  </si>
  <si>
    <t>Dividend from subsidiary guarantors</t>
  </si>
  <si>
    <t>Capital contributions to non-guarantors</t>
  </si>
  <si>
    <t>Dividend to parent</t>
  </si>
  <si>
    <t>Intercompany financings</t>
  </si>
  <si>
    <t>Capital contributions from subsidiary guarantors</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0.000_);(#,##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6" t="s">
        <v>14</v>
      </c>
    </row>
    <row r="9" spans="1:4">
      <c r="A9" s="4" t="s">
        <v>15</v>
      </c>
      <c r="B9" s="4" t="s">
        <v>16</v>
      </c>
    </row>
    <row r="10" spans="1:4">
      <c r="A10" s="4" t="s">
        <v>17</v>
      </c>
      <c r="B10" s="5" t="n">
        <v>1273931</v>
      </c>
    </row>
    <row r="11" spans="1:4">
      <c r="A11" s="4" t="s">
        <v>18</v>
      </c>
      <c r="B11" s="4" t="s">
        <v>19</v>
      </c>
    </row>
    <row r="12" spans="1:4">
      <c r="A12" s="4" t="s">
        <v>20</v>
      </c>
      <c r="B12" s="4" t="s">
        <v>21</v>
      </c>
    </row>
    <row r="13" spans="1:4">
      <c r="A13" s="4" t="s">
        <v>22</v>
      </c>
      <c r="C13" s="5" t="n">
        <v>56068264</v>
      </c>
    </row>
    <row r="14" spans="1:4">
      <c r="A14" s="4" t="s">
        <v>23</v>
      </c>
      <c r="B14" s="4" t="s">
        <v>24</v>
      </c>
    </row>
    <row r="15" spans="1:4">
      <c r="A15" s="4" t="s">
        <v>25</v>
      </c>
      <c r="B15" s="4" t="s">
        <v>24</v>
      </c>
    </row>
    <row r="16" spans="1:4">
      <c r="A16" s="4" t="s">
        <v>26</v>
      </c>
      <c r="B16" s="4" t="s">
        <v>27</v>
      </c>
    </row>
    <row r="17" spans="1:4">
      <c r="A17" s="4" t="s">
        <v>28</v>
      </c>
      <c r="B17" s="4" t="s">
        <v>9</v>
      </c>
    </row>
    <row r="18" spans="1:4">
      <c r="A18" s="4" t="s">
        <v>29</v>
      </c>
      <c r="B18" s="4" t="s">
        <v>9</v>
      </c>
    </row>
    <row r="19" spans="1:4">
      <c r="A19" s="4" t="s">
        <v>30</v>
      </c>
      <c r="B19" s="4" t="s">
        <v>9</v>
      </c>
    </row>
    <row r="20" spans="1:4">
      <c r="A20" s="4" t="s">
        <v>31</v>
      </c>
      <c r="D20" s="7" t="n">
        <v>2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3</v>
      </c>
      <c r="D2" s="2" t="s">
        <v>75</v>
      </c>
    </row>
    <row r="3" spans="1:4">
      <c r="A3" s="3" t="s">
        <v>209</v>
      </c>
    </row>
    <row r="4" spans="1:4">
      <c r="A4" s="4" t="s">
        <v>966</v>
      </c>
      <c r="B4" s="7" t="n">
        <v>5.9</v>
      </c>
      <c r="C4" s="7" t="n">
        <v>-14.7</v>
      </c>
      <c r="D4" s="7" t="n">
        <v>5.2</v>
      </c>
    </row>
    <row r="5" spans="1:4">
      <c r="A5" s="4" t="s">
        <v>967</v>
      </c>
      <c r="B5" s="9" t="n">
        <v>1.7</v>
      </c>
      <c r="C5" s="9" t="n">
        <v>1.6</v>
      </c>
      <c r="D5" s="9" t="n">
        <v>1.8</v>
      </c>
    </row>
    <row r="6" spans="1:4">
      <c r="A6" s="4" t="s">
        <v>968</v>
      </c>
      <c r="B6" s="5" t="n">
        <v>-4</v>
      </c>
      <c r="C6" s="9" t="n">
        <v>11.2</v>
      </c>
      <c r="D6" s="9" t="n">
        <v>12.3</v>
      </c>
    </row>
    <row r="7" spans="1:4">
      <c r="A7" s="4" t="s">
        <v>969</v>
      </c>
      <c r="B7" s="9" t="n">
        <v>3.6</v>
      </c>
      <c r="C7" s="9" t="n">
        <v>-1.9</v>
      </c>
      <c r="D7" s="9" t="n">
        <v>19.3</v>
      </c>
    </row>
    <row r="8" spans="1:4">
      <c r="A8" s="4" t="s">
        <v>970</v>
      </c>
      <c r="B8" s="9" t="n">
        <v>6.5</v>
      </c>
      <c r="C8" s="9" t="n">
        <v>-4.5</v>
      </c>
      <c r="D8" s="5" t="n">
        <v>4</v>
      </c>
    </row>
    <row r="9" spans="1:4">
      <c r="A9" s="4" t="s">
        <v>971</v>
      </c>
      <c r="B9" s="5" t="n">
        <v>1</v>
      </c>
      <c r="C9" s="9" t="n">
        <v>0.1</v>
      </c>
      <c r="D9" s="9" t="n">
        <v>1.3</v>
      </c>
    </row>
    <row r="10" spans="1:4">
      <c r="A10" s="4" t="s">
        <v>972</v>
      </c>
      <c r="B10" s="5" t="n">
        <v>2</v>
      </c>
      <c r="C10" s="9" t="n">
        <v>-0.5</v>
      </c>
      <c r="D10" s="5" t="n">
        <v>2</v>
      </c>
    </row>
    <row r="11" spans="1:4">
      <c r="A11" s="4" t="s">
        <v>129</v>
      </c>
      <c r="B11" s="9" t="n">
        <v>9.5</v>
      </c>
      <c r="C11" s="9" t="n">
        <v>-4.9</v>
      </c>
      <c r="D11" s="9" t="n">
        <v>7.3</v>
      </c>
    </row>
    <row r="12" spans="1:4">
      <c r="A12" s="4" t="s">
        <v>973</v>
      </c>
      <c r="B12" s="7" t="n">
        <v>13.1</v>
      </c>
      <c r="C12" s="7" t="n">
        <v>-6.8</v>
      </c>
      <c r="D12" s="7" t="n">
        <v>26.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3</v>
      </c>
      <c r="D2" s="2" t="s">
        <v>75</v>
      </c>
    </row>
    <row r="3" spans="1:4">
      <c r="A3" s="3" t="s">
        <v>209</v>
      </c>
    </row>
    <row r="4" spans="1:4">
      <c r="A4" s="4" t="s">
        <v>975</v>
      </c>
      <c r="B4" s="7" t="n">
        <v>-2.3</v>
      </c>
      <c r="C4" s="7" t="n">
        <v>-12.8</v>
      </c>
      <c r="D4" s="7" t="n">
        <v>14.9</v>
      </c>
    </row>
    <row r="5" spans="1:4">
      <c r="A5" s="4" t="s">
        <v>976</v>
      </c>
      <c r="B5" s="9" t="n">
        <v>0.2</v>
      </c>
      <c r="C5" s="9" t="n">
        <v>0.2</v>
      </c>
      <c r="D5" s="9" t="n">
        <v>0.6</v>
      </c>
    </row>
    <row r="6" spans="1:4">
      <c r="A6" s="4" t="s">
        <v>977</v>
      </c>
      <c r="B6" s="9" t="n">
        <v>0.7</v>
      </c>
      <c r="C6" s="9" t="n">
        <v>-3.8</v>
      </c>
      <c r="D6" s="9" t="n">
        <v>-0.8</v>
      </c>
    </row>
    <row r="7" spans="1:4">
      <c r="A7" s="4" t="s">
        <v>978</v>
      </c>
      <c r="B7" s="9" t="n">
        <v>-0.8</v>
      </c>
      <c r="C7" s="5" t="n">
        <v>-3</v>
      </c>
      <c r="D7" s="9" t="n">
        <v>-1.4</v>
      </c>
    </row>
    <row r="8" spans="1:4">
      <c r="A8" s="4" t="s">
        <v>979</v>
      </c>
      <c r="B8" s="9" t="n">
        <v>8.4</v>
      </c>
      <c r="C8" s="9" t="n">
        <v>29.8</v>
      </c>
      <c r="D8" s="5" t="n">
        <v>0</v>
      </c>
    </row>
    <row r="9" spans="1:4">
      <c r="A9" s="4" t="s">
        <v>980</v>
      </c>
      <c r="B9" s="9" t="n">
        <v>0.9</v>
      </c>
      <c r="C9" s="9" t="n">
        <v>0.4</v>
      </c>
      <c r="D9" s="9" t="n">
        <v>0.6</v>
      </c>
    </row>
    <row r="10" spans="1:4">
      <c r="A10" s="4" t="s">
        <v>981</v>
      </c>
      <c r="B10" s="9" t="n">
        <v>-0.4</v>
      </c>
      <c r="C10" s="9" t="n">
        <v>1.9</v>
      </c>
      <c r="D10" s="9" t="n">
        <v>9.1</v>
      </c>
    </row>
    <row r="11" spans="1:4">
      <c r="A11" s="4" t="s">
        <v>982</v>
      </c>
      <c r="B11" s="9" t="n">
        <v>-0.6</v>
      </c>
      <c r="C11" s="9" t="n">
        <v>-1.5</v>
      </c>
      <c r="D11" s="9" t="n">
        <v>3.8</v>
      </c>
    </row>
    <row r="12" spans="1:4">
      <c r="A12" s="4" t="s">
        <v>983</v>
      </c>
      <c r="B12" s="9" t="n">
        <v>-1.3</v>
      </c>
      <c r="C12" s="9" t="n">
        <v>-22.8</v>
      </c>
      <c r="D12" s="5" t="n">
        <v>0</v>
      </c>
    </row>
    <row r="13" spans="1:4">
      <c r="A13" s="4" t="s">
        <v>984</v>
      </c>
      <c r="B13" s="5" t="n">
        <v>0</v>
      </c>
      <c r="C13" s="5" t="n">
        <v>4</v>
      </c>
      <c r="D13" s="5" t="n">
        <v>0</v>
      </c>
    </row>
    <row r="14" spans="1:4">
      <c r="A14" s="4" t="s">
        <v>985</v>
      </c>
      <c r="B14" s="9" t="n">
        <v>5.6</v>
      </c>
      <c r="C14" s="5" t="n">
        <v>0</v>
      </c>
      <c r="D14" s="5" t="n">
        <v>0</v>
      </c>
    </row>
    <row r="15" spans="1:4">
      <c r="A15" s="4" t="s">
        <v>986</v>
      </c>
      <c r="B15" s="5" t="n">
        <v>7</v>
      </c>
      <c r="C15" s="5" t="n">
        <v>0</v>
      </c>
      <c r="D15" s="5" t="n">
        <v>0</v>
      </c>
    </row>
    <row r="16" spans="1:4">
      <c r="A16" s="4" t="s">
        <v>949</v>
      </c>
      <c r="B16" s="9" t="n">
        <v>-3.6</v>
      </c>
      <c r="C16" s="5" t="n">
        <v>0</v>
      </c>
      <c r="D16" s="5" t="n">
        <v>0</v>
      </c>
    </row>
    <row r="17" spans="1:4">
      <c r="A17" s="4" t="s">
        <v>948</v>
      </c>
      <c r="B17" s="9" t="n">
        <v>-0.7</v>
      </c>
      <c r="C17" s="9" t="n">
        <v>0.8</v>
      </c>
      <c r="D17" s="9" t="n">
        <v>-0.2</v>
      </c>
    </row>
    <row r="18" spans="1:4">
      <c r="A18" s="4" t="s">
        <v>973</v>
      </c>
      <c r="B18" s="7" t="n">
        <v>13.1</v>
      </c>
      <c r="C18" s="7" t="n">
        <v>-6.8</v>
      </c>
      <c r="D18" s="7" t="n">
        <v>26.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3</v>
      </c>
    </row>
    <row r="2" spans="1:3">
      <c r="A2" s="3" t="s">
        <v>209</v>
      </c>
    </row>
    <row r="3" spans="1:3">
      <c r="A3" s="4" t="s">
        <v>988</v>
      </c>
      <c r="B3" s="7" t="n">
        <v>57.1</v>
      </c>
      <c r="C3" s="7" t="n">
        <v>61.6</v>
      </c>
    </row>
    <row r="4" spans="1:3">
      <c r="A4" s="4" t="s">
        <v>989</v>
      </c>
      <c r="B4" s="9" t="n">
        <v>21.5</v>
      </c>
      <c r="C4" s="9" t="n">
        <v>22.3</v>
      </c>
    </row>
    <row r="5" spans="1:3">
      <c r="A5" s="4" t="s">
        <v>990</v>
      </c>
      <c r="B5" s="9" t="n">
        <v>11.4</v>
      </c>
      <c r="C5" s="5" t="n">
        <v>18</v>
      </c>
    </row>
    <row r="6" spans="1:3">
      <c r="A6" s="4" t="s">
        <v>991</v>
      </c>
      <c r="B6" s="9" t="n">
        <v>6.9</v>
      </c>
      <c r="C6" s="9" t="n">
        <v>17.1</v>
      </c>
    </row>
    <row r="7" spans="1:3">
      <c r="A7" s="4" t="s">
        <v>992</v>
      </c>
      <c r="B7" s="9" t="n">
        <v>1.7</v>
      </c>
      <c r="C7" s="9" t="n">
        <v>1.4</v>
      </c>
    </row>
    <row r="8" spans="1:3">
      <c r="A8" s="4" t="s">
        <v>993</v>
      </c>
      <c r="B8" s="9" t="n">
        <v>6.1</v>
      </c>
      <c r="C8" s="9" t="n">
        <v>13.2</v>
      </c>
    </row>
    <row r="9" spans="1:3">
      <c r="A9" s="4" t="s">
        <v>994</v>
      </c>
      <c r="B9" s="9" t="n">
        <v>-68.90000000000001</v>
      </c>
      <c r="C9" s="9" t="n">
        <v>-75.90000000000001</v>
      </c>
    </row>
    <row r="10" spans="1:3">
      <c r="A10" s="4" t="s">
        <v>995</v>
      </c>
      <c r="B10" s="9" t="n">
        <v>35.8</v>
      </c>
      <c r="C10" s="9" t="n">
        <v>57.7</v>
      </c>
    </row>
    <row r="11" spans="1:3">
      <c r="A11" s="4" t="s">
        <v>996</v>
      </c>
      <c r="B11" s="9" t="n">
        <v>-56.4</v>
      </c>
      <c r="C11" s="9" t="n">
        <v>-62.7</v>
      </c>
    </row>
    <row r="12" spans="1:3">
      <c r="A12" s="4" t="s">
        <v>997</v>
      </c>
      <c r="B12" s="9" t="n">
        <v>-56.4</v>
      </c>
      <c r="C12" s="9" t="n">
        <v>-62.7</v>
      </c>
    </row>
    <row r="13" spans="1:3">
      <c r="A13" s="4" t="s">
        <v>957</v>
      </c>
      <c r="B13" s="7" t="n">
        <v>-20.6</v>
      </c>
      <c r="C13" s="8" t="n">
        <v>-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1</v>
      </c>
    </row>
    <row r="2" spans="1:2">
      <c r="B2" s="2" t="s">
        <v>482</v>
      </c>
    </row>
    <row r="3" spans="1:2">
      <c r="A3" s="4" t="s">
        <v>999</v>
      </c>
    </row>
    <row r="4" spans="1:2">
      <c r="A4" s="3" t="s">
        <v>1000</v>
      </c>
    </row>
    <row r="5" spans="1:2">
      <c r="A5" s="4" t="s">
        <v>1001</v>
      </c>
      <c r="B5" s="7" t="n">
        <v>33.7</v>
      </c>
    </row>
    <row r="6" spans="1:2">
      <c r="A6" s="4" t="s">
        <v>1002</v>
      </c>
    </row>
    <row r="7" spans="1:2">
      <c r="A7" s="3" t="s">
        <v>1000</v>
      </c>
    </row>
    <row r="8" spans="1:2">
      <c r="A8" s="4" t="s">
        <v>1003</v>
      </c>
      <c r="B8" s="9" t="n">
        <v>11.4</v>
      </c>
    </row>
    <row r="9" spans="1:2">
      <c r="A9" s="4" t="s">
        <v>1004</v>
      </c>
    </row>
    <row r="10" spans="1:2">
      <c r="A10" s="3" t="s">
        <v>1000</v>
      </c>
    </row>
    <row r="11" spans="1:2">
      <c r="A11" s="4" t="s">
        <v>1003</v>
      </c>
      <c r="B11" s="9" t="n">
        <v>8.699999999999999</v>
      </c>
    </row>
    <row r="12" spans="1:2">
      <c r="A12" s="4" t="s">
        <v>1005</v>
      </c>
    </row>
    <row r="13" spans="1:2">
      <c r="A13" s="3" t="s">
        <v>1000</v>
      </c>
    </row>
    <row r="14" spans="1:2">
      <c r="A14" s="4" t="s">
        <v>1001</v>
      </c>
      <c r="B14" s="7" t="n">
        <v>32.2</v>
      </c>
    </row>
    <row r="15" spans="1:2">
      <c r="A15" s="4" t="s">
        <v>1006</v>
      </c>
    </row>
    <row r="16" spans="1:2">
      <c r="A16" s="3" t="s">
        <v>1000</v>
      </c>
    </row>
    <row r="17" spans="1:2">
      <c r="A17" s="4" t="s">
        <v>1007</v>
      </c>
      <c r="B17" s="4" t="s">
        <v>1008</v>
      </c>
    </row>
    <row r="18" spans="1:2">
      <c r="A18" s="4" t="s">
        <v>1009</v>
      </c>
    </row>
    <row r="19" spans="1:2">
      <c r="A19" s="3" t="s">
        <v>1000</v>
      </c>
    </row>
    <row r="20" spans="1:2">
      <c r="A20" s="4" t="s">
        <v>1010</v>
      </c>
      <c r="B20" s="4" t="s">
        <v>1011</v>
      </c>
    </row>
    <row r="21" spans="1:2">
      <c r="A21" s="4" t="s">
        <v>1012</v>
      </c>
    </row>
    <row r="22" spans="1:2">
      <c r="A22" s="3" t="s">
        <v>1000</v>
      </c>
    </row>
    <row r="23" spans="1:2">
      <c r="A23" s="4" t="s">
        <v>1007</v>
      </c>
      <c r="B23" s="4" t="s">
        <v>1013</v>
      </c>
    </row>
    <row r="24" spans="1:2">
      <c r="A24" s="4" t="s">
        <v>1014</v>
      </c>
    </row>
    <row r="25" spans="1:2">
      <c r="A25" s="3" t="s">
        <v>1000</v>
      </c>
    </row>
    <row r="26" spans="1:2">
      <c r="A26" s="4" t="s">
        <v>1010</v>
      </c>
      <c r="B26" s="4" t="s">
        <v>1015</v>
      </c>
    </row>
    <row r="27" spans="1:2">
      <c r="A27" s="4" t="s">
        <v>1016</v>
      </c>
    </row>
    <row r="28" spans="1:2">
      <c r="A28" s="3" t="s">
        <v>1000</v>
      </c>
    </row>
    <row r="29" spans="1:2">
      <c r="A29" s="4" t="s">
        <v>1007</v>
      </c>
      <c r="B29" s="4" t="s">
        <v>101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8</v>
      </c>
      <c r="B1" s="2" t="s">
        <v>1</v>
      </c>
    </row>
    <row r="2" spans="1:5">
      <c r="B2" s="2" t="s">
        <v>2</v>
      </c>
      <c r="C2" s="2" t="s">
        <v>33</v>
      </c>
      <c r="D2" s="2" t="s">
        <v>75</v>
      </c>
      <c r="E2" s="2" t="s">
        <v>438</v>
      </c>
    </row>
    <row r="3" spans="1:5">
      <c r="A3" s="3" t="s">
        <v>209</v>
      </c>
    </row>
    <row r="4" spans="1:5">
      <c r="A4" s="4" t="s">
        <v>1019</v>
      </c>
      <c r="B4" s="7" t="n">
        <v>17.9</v>
      </c>
      <c r="C4" s="7" t="n">
        <v>28.7</v>
      </c>
      <c r="D4" s="7" t="n">
        <v>24.2</v>
      </c>
      <c r="E4" s="7" t="n">
        <v>30.5</v>
      </c>
    </row>
    <row r="5" spans="1:5">
      <c r="A5" s="4" t="s">
        <v>1020</v>
      </c>
      <c r="B5" s="9" t="n">
        <v>0.7</v>
      </c>
      <c r="C5" s="9" t="n">
        <v>0.3</v>
      </c>
      <c r="D5" s="9" t="n">
        <v>11.2</v>
      </c>
    </row>
    <row r="6" spans="1:5">
      <c r="A6" s="4" t="s">
        <v>1021</v>
      </c>
      <c r="B6" s="9" t="n">
        <v>0.8</v>
      </c>
      <c r="C6" s="9" t="n">
        <v>3.4</v>
      </c>
      <c r="D6" s="9" t="n">
        <v>4.6</v>
      </c>
    </row>
    <row r="7" spans="1:5">
      <c r="A7" s="4" t="s">
        <v>1022</v>
      </c>
      <c r="B7" s="5" t="n">
        <v>0</v>
      </c>
      <c r="C7" s="5" t="n">
        <v>0</v>
      </c>
      <c r="D7" s="9" t="n">
        <v>-21.4</v>
      </c>
    </row>
    <row r="8" spans="1:5">
      <c r="A8" s="4" t="s">
        <v>1023</v>
      </c>
      <c r="B8" s="5" t="n">
        <v>0</v>
      </c>
      <c r="C8" s="9" t="n">
        <v>0.8</v>
      </c>
      <c r="D8" s="5" t="n">
        <v>0</v>
      </c>
    </row>
    <row r="9" spans="1:5">
      <c r="A9" s="4" t="s">
        <v>1024</v>
      </c>
      <c r="B9" s="7" t="n">
        <v>-12.3</v>
      </c>
      <c r="C9" s="8" t="n">
        <v>0</v>
      </c>
      <c r="D9" s="7" t="n">
        <v>-0.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r="A1" s="1" t="s">
        <v>1025</v>
      </c>
      <c r="B1" s="2" t="s">
        <v>68</v>
      </c>
      <c r="D1" s="2" t="s">
        <v>1</v>
      </c>
      <c r="I1" s="2" t="s">
        <v>1026</v>
      </c>
    </row>
    <row r="2" spans="1:12">
      <c r="B2" s="2" t="s">
        <v>2</v>
      </c>
      <c r="C2" s="2" t="s">
        <v>1027</v>
      </c>
      <c r="D2" s="2" t="s">
        <v>2</v>
      </c>
      <c r="E2" s="2" t="s">
        <v>33</v>
      </c>
      <c r="F2" s="2" t="s">
        <v>75</v>
      </c>
      <c r="G2" s="2" t="s">
        <v>438</v>
      </c>
      <c r="H2" s="2" t="s">
        <v>874</v>
      </c>
      <c r="I2" s="2" t="s">
        <v>1028</v>
      </c>
      <c r="J2" s="2" t="s">
        <v>1029</v>
      </c>
      <c r="K2" s="2" t="s">
        <v>69</v>
      </c>
      <c r="L2" s="2" t="s">
        <v>71</v>
      </c>
    </row>
    <row r="3" spans="1:12">
      <c r="A3" s="3" t="s">
        <v>1030</v>
      </c>
    </row>
    <row r="4" spans="1:12">
      <c r="A4" s="4" t="s">
        <v>1031</v>
      </c>
      <c r="B4" s="7" t="n">
        <v>57.5</v>
      </c>
      <c r="D4" s="7" t="n">
        <v>57.5</v>
      </c>
      <c r="E4" s="7" t="n">
        <v>85.5</v>
      </c>
    </row>
    <row r="5" spans="1:12">
      <c r="A5" s="4" t="s">
        <v>1032</v>
      </c>
      <c r="D5" s="5" t="n">
        <v>-42</v>
      </c>
      <c r="E5" s="9" t="n">
        <v>-85.90000000000001</v>
      </c>
      <c r="F5" s="7" t="n">
        <v>0.6</v>
      </c>
    </row>
    <row r="6" spans="1:12">
      <c r="A6" s="4" t="s">
        <v>1033</v>
      </c>
    </row>
    <row r="7" spans="1:12">
      <c r="A7" s="3" t="s">
        <v>1030</v>
      </c>
    </row>
    <row r="8" spans="1:12">
      <c r="A8" s="4" t="s">
        <v>1031</v>
      </c>
      <c r="B8" s="9" t="n">
        <v>19.5</v>
      </c>
      <c r="D8" s="7" t="n">
        <v>19.5</v>
      </c>
    </row>
    <row r="9" spans="1:12">
      <c r="A9" s="4" t="s">
        <v>1034</v>
      </c>
      <c r="I9" s="8" t="n">
        <v>900</v>
      </c>
    </row>
    <row r="10" spans="1:12">
      <c r="A10" s="4" t="s">
        <v>1035</v>
      </c>
      <c r="C10" s="7" t="n">
        <v>63.7</v>
      </c>
      <c r="H10" s="7" t="n">
        <v>186.9</v>
      </c>
    </row>
    <row r="11" spans="1:12">
      <c r="A11" s="4" t="s">
        <v>1036</v>
      </c>
      <c r="G11" s="8" t="n">
        <v>61</v>
      </c>
    </row>
    <row r="12" spans="1:12">
      <c r="A12" s="4" t="s">
        <v>1037</v>
      </c>
    </row>
    <row r="13" spans="1:12">
      <c r="A13" s="3" t="s">
        <v>1030</v>
      </c>
    </row>
    <row r="14" spans="1:12">
      <c r="A14" s="4" t="s">
        <v>1031</v>
      </c>
      <c r="E14" s="8" t="n">
        <v>85</v>
      </c>
      <c r="J14" s="8" t="n">
        <v>125</v>
      </c>
      <c r="K14" s="8" t="n">
        <v>30</v>
      </c>
      <c r="L14" s="8" t="n">
        <v>10</v>
      </c>
    </row>
    <row r="15" spans="1:12">
      <c r="A15" s="4" t="s">
        <v>1038</v>
      </c>
      <c r="B15" s="5" t="n">
        <v>70</v>
      </c>
    </row>
    <row r="16" spans="1:12">
      <c r="A16" s="4" t="s">
        <v>1039</v>
      </c>
      <c r="B16" s="5" t="n">
        <v>55</v>
      </c>
    </row>
    <row r="17" spans="1:12">
      <c r="A17" s="4" t="s">
        <v>1040</v>
      </c>
    </row>
    <row r="18" spans="1:12">
      <c r="A18" s="3" t="s">
        <v>1030</v>
      </c>
    </row>
    <row r="19" spans="1:12">
      <c r="A19" s="4" t="s">
        <v>445</v>
      </c>
      <c r="D19" s="4" t="s">
        <v>456</v>
      </c>
    </row>
    <row r="20" spans="1:12">
      <c r="A20" s="4" t="s">
        <v>1041</v>
      </c>
    </row>
    <row r="21" spans="1:12">
      <c r="A21" s="3" t="s">
        <v>1030</v>
      </c>
    </row>
    <row r="22" spans="1:12">
      <c r="A22" s="4" t="s">
        <v>1042</v>
      </c>
      <c r="D22" s="7" t="n">
        <v>1.4</v>
      </c>
    </row>
    <row r="23" spans="1:12">
      <c r="A23" s="4" t="s">
        <v>664</v>
      </c>
    </row>
    <row r="24" spans="1:12">
      <c r="A24" s="3" t="s">
        <v>1030</v>
      </c>
    </row>
    <row r="25" spans="1:12">
      <c r="A25" s="4" t="s">
        <v>669</v>
      </c>
      <c r="B25" s="8" t="n">
        <v>0</v>
      </c>
      <c r="D25" s="8" t="n">
        <v>0</v>
      </c>
    </row>
  </sheetData>
  <mergeCells count="3">
    <mergeCell ref="A1:A2"/>
    <mergeCell ref="B1:C1"/>
    <mergeCell ref="D1:H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3</v>
      </c>
      <c r="D2" s="2" t="s">
        <v>75</v>
      </c>
    </row>
    <row r="3" spans="1:4">
      <c r="A3" s="3" t="s">
        <v>212</v>
      </c>
    </row>
    <row r="4" spans="1:4">
      <c r="A4" s="4" t="s">
        <v>1044</v>
      </c>
      <c r="B4" s="7" t="n">
        <v>18.6</v>
      </c>
      <c r="C4" s="7" t="n">
        <v>16.6</v>
      </c>
      <c r="D4" s="7" t="n">
        <v>16.4</v>
      </c>
    </row>
    <row r="5" spans="1:4">
      <c r="A5" s="4" t="s">
        <v>1045</v>
      </c>
      <c r="B5" s="9" t="n">
        <v>-0.3</v>
      </c>
      <c r="C5" s="9" t="n">
        <v>-0.3</v>
      </c>
      <c r="D5" s="5" t="n">
        <v>0</v>
      </c>
    </row>
    <row r="6" spans="1:4">
      <c r="A6" s="4" t="s">
        <v>1046</v>
      </c>
      <c r="B6" s="7" t="n">
        <v>18.3</v>
      </c>
      <c r="C6" s="7" t="n">
        <v>16.3</v>
      </c>
      <c r="D6" s="7" t="n">
        <v>16.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482</v>
      </c>
    </row>
    <row r="2" spans="1:2">
      <c r="A2" s="3" t="s">
        <v>212</v>
      </c>
    </row>
    <row r="3" spans="1:2">
      <c r="A3" s="4" t="s">
        <v>1048</v>
      </c>
      <c r="B3" s="7" t="n">
        <v>17.5</v>
      </c>
    </row>
    <row r="4" spans="1:2">
      <c r="A4" s="4" t="s">
        <v>1049</v>
      </c>
      <c r="B4" s="9" t="n">
        <v>14.7</v>
      </c>
    </row>
    <row r="5" spans="1:2">
      <c r="A5" s="4" t="s">
        <v>1050</v>
      </c>
      <c r="B5" s="9" t="n">
        <v>12.3</v>
      </c>
    </row>
    <row r="6" spans="1:2">
      <c r="A6" s="4" t="s">
        <v>1051</v>
      </c>
      <c r="B6" s="9" t="n">
        <v>9.199999999999999</v>
      </c>
    </row>
    <row r="7" spans="1:2">
      <c r="A7" s="4" t="s">
        <v>1052</v>
      </c>
      <c r="B7" s="9" t="n">
        <v>5.8</v>
      </c>
    </row>
    <row r="8" spans="1:2">
      <c r="A8" s="4" t="s">
        <v>1053</v>
      </c>
      <c r="B8" s="9" t="n">
        <v>5.2</v>
      </c>
    </row>
    <row r="9" spans="1:2">
      <c r="A9" s="4" t="s">
        <v>1054</v>
      </c>
      <c r="B9" s="7" t="n">
        <v>64.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9"/>
  </cols>
  <sheetData>
    <row r="1" spans="1:4">
      <c r="A1" s="1" t="s">
        <v>1055</v>
      </c>
      <c r="B1" s="2" t="s">
        <v>1</v>
      </c>
    </row>
    <row r="2" spans="1:4">
      <c r="B2" s="2" t="s">
        <v>1056</v>
      </c>
      <c r="C2" s="2" t="s">
        <v>1057</v>
      </c>
      <c r="D2" s="2" t="s">
        <v>1058</v>
      </c>
    </row>
    <row r="3" spans="1:4">
      <c r="A3" s="3" t="s">
        <v>1059</v>
      </c>
    </row>
    <row r="4" spans="1:4">
      <c r="A4" s="4" t="s">
        <v>408</v>
      </c>
      <c r="B4" s="5" t="n">
        <v>2</v>
      </c>
    </row>
    <row r="5" spans="1:4">
      <c r="A5" s="4" t="s">
        <v>1060</v>
      </c>
      <c r="B5" s="4" t="s">
        <v>1061</v>
      </c>
      <c r="C5" s="4" t="s">
        <v>1062</v>
      </c>
      <c r="D5" s="4" t="s">
        <v>1063</v>
      </c>
    </row>
    <row r="6" spans="1:4">
      <c r="A6" s="4" t="s">
        <v>1064</v>
      </c>
      <c r="B6" s="8" t="n">
        <v>42</v>
      </c>
      <c r="C6" s="7" t="n">
        <v>85.90000000000001</v>
      </c>
      <c r="D6" s="7" t="n">
        <v>-0.6</v>
      </c>
    </row>
    <row r="7" spans="1:4">
      <c r="A7" s="4" t="s">
        <v>1065</v>
      </c>
      <c r="B7" s="7" t="n">
        <v>76.3</v>
      </c>
      <c r="C7" s="7" t="n">
        <v>75.09999999999999</v>
      </c>
      <c r="D7" s="7" t="n">
        <v>79.90000000000001</v>
      </c>
    </row>
    <row r="8" spans="1:4">
      <c r="A8" s="4" t="s">
        <v>499</v>
      </c>
    </row>
    <row r="9" spans="1:4">
      <c r="A9" s="3" t="s">
        <v>1059</v>
      </c>
    </row>
    <row r="10" spans="1:4">
      <c r="A10" s="4" t="s">
        <v>1066</v>
      </c>
      <c r="B10" s="5" t="n">
        <v>200</v>
      </c>
    </row>
    <row r="11" spans="1:4">
      <c r="A11" s="4" t="s">
        <v>1067</v>
      </c>
      <c r="B11" s="5" t="n">
        <v>1</v>
      </c>
      <c r="C11" s="5" t="n">
        <v>1</v>
      </c>
      <c r="D11" s="5" t="n">
        <v>1</v>
      </c>
    </row>
    <row r="12" spans="1:4">
      <c r="A12" s="4" t="s">
        <v>1065</v>
      </c>
      <c r="B12" s="7" t="n">
        <v>68.09999999999999</v>
      </c>
      <c r="C12" s="7" t="n">
        <v>66.5</v>
      </c>
      <c r="D12" s="7" t="n">
        <v>71.8</v>
      </c>
    </row>
    <row r="13" spans="1:4">
      <c r="A13" s="4" t="s">
        <v>1068</v>
      </c>
    </row>
    <row r="14" spans="1:4">
      <c r="A14" s="3" t="s">
        <v>1059</v>
      </c>
    </row>
    <row r="15" spans="1:4">
      <c r="A15" s="4" t="s">
        <v>1067</v>
      </c>
      <c r="B15" s="5" t="n">
        <v>1</v>
      </c>
      <c r="C15" s="5" t="n">
        <v>1</v>
      </c>
      <c r="D15" s="5" t="n">
        <v>1</v>
      </c>
    </row>
    <row r="16" spans="1:4">
      <c r="A16" s="4" t="s">
        <v>1065</v>
      </c>
      <c r="B16" s="8" t="n">
        <v>8</v>
      </c>
      <c r="C16" s="7" t="n">
        <v>7.5</v>
      </c>
      <c r="D16" s="7" t="n">
        <v>7.4</v>
      </c>
    </row>
    <row r="17" spans="1:4">
      <c r="A17" s="4" t="s">
        <v>500</v>
      </c>
    </row>
    <row r="18" spans="1:4">
      <c r="A18" s="3" t="s">
        <v>1059</v>
      </c>
    </row>
    <row r="19" spans="1:4">
      <c r="A19" s="4" t="s">
        <v>1064</v>
      </c>
      <c r="B19" s="9" t="n">
        <v>2.6</v>
      </c>
      <c r="C19" s="9" t="n">
        <v>10.8</v>
      </c>
      <c r="D19" s="9" t="n">
        <v>2.6</v>
      </c>
    </row>
    <row r="20" spans="1:4">
      <c r="A20" s="4" t="s">
        <v>1069</v>
      </c>
      <c r="D20" s="9" t="n">
        <v>4.7</v>
      </c>
    </row>
    <row r="21" spans="1:4">
      <c r="A21" s="4" t="s">
        <v>1070</v>
      </c>
      <c r="B21" s="9" t="n">
        <v>1.8</v>
      </c>
      <c r="C21" s="9" t="n">
        <v>4.5</v>
      </c>
    </row>
    <row r="22" spans="1:4">
      <c r="A22" s="4" t="s">
        <v>1071</v>
      </c>
      <c r="B22" s="9" t="n">
        <v>1.8</v>
      </c>
      <c r="C22" s="9" t="n">
        <v>5.7</v>
      </c>
      <c r="D22" s="5" t="n">
        <v>12</v>
      </c>
    </row>
    <row r="23" spans="1:4">
      <c r="A23" s="4" t="s">
        <v>1065</v>
      </c>
      <c r="B23" s="7" t="n">
        <v>0.2</v>
      </c>
      <c r="C23" s="7" t="n">
        <v>1.1</v>
      </c>
      <c r="D23" s="7" t="n">
        <v>0.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1072</v>
      </c>
      <c r="B1" s="2" t="s">
        <v>68</v>
      </c>
      <c r="M1" s="2" t="s">
        <v>1</v>
      </c>
    </row>
    <row r="2" spans="1:15">
      <c r="B2" s="2" t="s">
        <v>2</v>
      </c>
      <c r="C2" s="2" t="s">
        <v>69</v>
      </c>
      <c r="D2" s="2" t="s">
        <v>70</v>
      </c>
      <c r="E2" s="2" t="s">
        <v>4</v>
      </c>
      <c r="F2" s="2" t="s">
        <v>71</v>
      </c>
      <c r="G2" s="2" t="s">
        <v>70</v>
      </c>
      <c r="H2" s="2" t="s">
        <v>33</v>
      </c>
      <c r="I2" s="2" t="s">
        <v>80</v>
      </c>
      <c r="J2" s="2" t="s">
        <v>72</v>
      </c>
      <c r="K2" s="2" t="s">
        <v>73</v>
      </c>
      <c r="L2" s="2" t="s">
        <v>74</v>
      </c>
      <c r="M2" s="2" t="s">
        <v>2</v>
      </c>
      <c r="N2" s="2" t="s">
        <v>33</v>
      </c>
      <c r="O2" s="2" t="s">
        <v>75</v>
      </c>
    </row>
    <row r="3" spans="1:15">
      <c r="A3" s="3" t="s">
        <v>1073</v>
      </c>
    </row>
    <row r="4" spans="1:15">
      <c r="A4" s="4" t="s">
        <v>79</v>
      </c>
      <c r="B4" s="7" t="n">
        <v>345.8</v>
      </c>
      <c r="C4" s="7" t="n">
        <v>347.2</v>
      </c>
      <c r="E4" s="7" t="n">
        <v>374.6</v>
      </c>
      <c r="F4" s="8" t="n">
        <v>380</v>
      </c>
      <c r="H4" s="7" t="n">
        <v>408.2</v>
      </c>
      <c r="J4" s="7" t="n">
        <v>397.8</v>
      </c>
      <c r="K4" s="8" t="n">
        <v>410</v>
      </c>
      <c r="L4" s="7" t="n">
        <v>386.1</v>
      </c>
      <c r="M4" s="7" t="n">
        <v>1447.6</v>
      </c>
      <c r="N4" s="7" t="n">
        <v>1602.1</v>
      </c>
      <c r="O4" s="7" t="n">
        <v>1630.4</v>
      </c>
    </row>
    <row r="5" spans="1:15">
      <c r="A5" s="4" t="s">
        <v>1074</v>
      </c>
    </row>
    <row r="6" spans="1:15">
      <c r="A6" s="3" t="s">
        <v>1073</v>
      </c>
    </row>
    <row r="7" spans="1:15">
      <c r="A7" s="4" t="s">
        <v>79</v>
      </c>
      <c r="M7" s="5" t="n">
        <v>0</v>
      </c>
      <c r="N7" s="5" t="n">
        <v>0</v>
      </c>
      <c r="O7" s="9" t="n">
        <v>1.1</v>
      </c>
    </row>
    <row r="8" spans="1:15">
      <c r="A8" s="4" t="s">
        <v>499</v>
      </c>
    </row>
    <row r="9" spans="1:15">
      <c r="A9" s="3" t="s">
        <v>1073</v>
      </c>
    </row>
    <row r="10" spans="1:15">
      <c r="A10" s="4" t="s">
        <v>79</v>
      </c>
      <c r="M10" s="9" t="n">
        <v>1347.9</v>
      </c>
      <c r="N10" s="9" t="n">
        <v>1508.1</v>
      </c>
      <c r="O10" s="9" t="n">
        <v>1553.7</v>
      </c>
    </row>
    <row r="11" spans="1:15">
      <c r="A11" s="4" t="s">
        <v>1075</v>
      </c>
    </row>
    <row r="12" spans="1:15">
      <c r="A12" s="3" t="s">
        <v>1073</v>
      </c>
    </row>
    <row r="13" spans="1:15">
      <c r="A13" s="4" t="s">
        <v>79</v>
      </c>
      <c r="M13" s="9" t="n">
        <v>1273.4</v>
      </c>
      <c r="N13" s="9" t="n">
        <v>1421.8</v>
      </c>
      <c r="O13" s="9" t="n">
        <v>1456.2</v>
      </c>
    </row>
    <row r="14" spans="1:15">
      <c r="A14" s="4" t="s">
        <v>1076</v>
      </c>
    </row>
    <row r="15" spans="1:15">
      <c r="A15" s="3" t="s">
        <v>1073</v>
      </c>
    </row>
    <row r="16" spans="1:15">
      <c r="A16" s="4" t="s">
        <v>79</v>
      </c>
      <c r="M16" s="9" t="n">
        <v>74.5</v>
      </c>
      <c r="N16" s="9" t="n">
        <v>86.3</v>
      </c>
      <c r="O16" s="9" t="n">
        <v>97.5</v>
      </c>
    </row>
    <row r="17" spans="1:15">
      <c r="A17" s="4" t="s">
        <v>1068</v>
      </c>
    </row>
    <row r="18" spans="1:15">
      <c r="A18" s="3" t="s">
        <v>1073</v>
      </c>
    </row>
    <row r="19" spans="1:15">
      <c r="A19" s="4" t="s">
        <v>79</v>
      </c>
      <c r="M19" s="9" t="n">
        <v>99.7</v>
      </c>
      <c r="N19" s="5" t="n">
        <v>94</v>
      </c>
      <c r="O19" s="9" t="n">
        <v>75.59999999999999</v>
      </c>
    </row>
    <row r="20" spans="1:15">
      <c r="A20" s="4" t="s">
        <v>1077</v>
      </c>
    </row>
    <row r="21" spans="1:15">
      <c r="A21" s="3" t="s">
        <v>1073</v>
      </c>
    </row>
    <row r="22" spans="1:15">
      <c r="A22" s="4" t="s">
        <v>79</v>
      </c>
      <c r="M22" s="9" t="n">
        <v>55.3</v>
      </c>
      <c r="N22" s="5" t="n">
        <v>55</v>
      </c>
      <c r="O22" s="9" t="n">
        <v>50.8</v>
      </c>
    </row>
    <row r="23" spans="1:15">
      <c r="A23" s="4" t="s">
        <v>1078</v>
      </c>
    </row>
    <row r="24" spans="1:15">
      <c r="A24" s="3" t="s">
        <v>1073</v>
      </c>
    </row>
    <row r="25" spans="1:15">
      <c r="A25" s="4" t="s">
        <v>79</v>
      </c>
      <c r="M25" s="9" t="n">
        <v>44.4</v>
      </c>
      <c r="N25" s="5" t="n">
        <v>39</v>
      </c>
      <c r="O25" s="9" t="n">
        <v>24.8</v>
      </c>
    </row>
    <row r="26" spans="1:15">
      <c r="A26" s="4" t="s">
        <v>500</v>
      </c>
    </row>
    <row r="27" spans="1:15">
      <c r="A27" s="3" t="s">
        <v>1073</v>
      </c>
    </row>
    <row r="28" spans="1:15">
      <c r="A28" s="4" t="s">
        <v>79</v>
      </c>
      <c r="M28" s="8" t="n">
        <v>0</v>
      </c>
      <c r="N28" s="8" t="n">
        <v>0</v>
      </c>
      <c r="O28" s="7" t="n">
        <v>1.1</v>
      </c>
    </row>
    <row r="29" spans="1:15"/>
    <row r="30" spans="1:15">
      <c r="A30" s="4" t="s">
        <v>70</v>
      </c>
      <c r="B30" s="4" t="s">
        <v>106</v>
      </c>
    </row>
    <row r="31" spans="1:15">
      <c r="A31" s="4" t="s">
        <v>80</v>
      </c>
      <c r="B31" s="4" t="s">
        <v>107</v>
      </c>
    </row>
  </sheetData>
  <mergeCells count="84">
    <mergeCell ref="A1:A2"/>
    <mergeCell ref="B1:L1"/>
    <mergeCell ref="M1:O1"/>
    <mergeCell ref="C3:D3"/>
    <mergeCell ref="F3:G3"/>
    <mergeCell ref="H3:I3"/>
    <mergeCell ref="C4:D4"/>
    <mergeCell ref="F4:G4"/>
    <mergeCell ref="H4:I4"/>
    <mergeCell ref="C5:D5"/>
    <mergeCell ref="F5:G5"/>
    <mergeCell ref="H5:I5"/>
    <mergeCell ref="C6:D6"/>
    <mergeCell ref="F6:G6"/>
    <mergeCell ref="H6:I6"/>
    <mergeCell ref="C7:D7"/>
    <mergeCell ref="F7:G7"/>
    <mergeCell ref="H7:I7"/>
    <mergeCell ref="C8:D8"/>
    <mergeCell ref="F8:G8"/>
    <mergeCell ref="H8:I8"/>
    <mergeCell ref="C9:D9"/>
    <mergeCell ref="F9:G9"/>
    <mergeCell ref="H9:I9"/>
    <mergeCell ref="C10:D10"/>
    <mergeCell ref="F10:G10"/>
    <mergeCell ref="H10:I10"/>
    <mergeCell ref="C11:D11"/>
    <mergeCell ref="F11:G11"/>
    <mergeCell ref="H11:I11"/>
    <mergeCell ref="C12:D12"/>
    <mergeCell ref="F12:G12"/>
    <mergeCell ref="H12:I12"/>
    <mergeCell ref="C13:D13"/>
    <mergeCell ref="F13:G13"/>
    <mergeCell ref="H13:I13"/>
    <mergeCell ref="C14:D14"/>
    <mergeCell ref="F14:G14"/>
    <mergeCell ref="H14:I14"/>
    <mergeCell ref="C15:D15"/>
    <mergeCell ref="F15:G15"/>
    <mergeCell ref="H15:I15"/>
    <mergeCell ref="C16:D16"/>
    <mergeCell ref="F16:G16"/>
    <mergeCell ref="H16:I16"/>
    <mergeCell ref="C17:D17"/>
    <mergeCell ref="F17:G17"/>
    <mergeCell ref="H17:I17"/>
    <mergeCell ref="C18:D18"/>
    <mergeCell ref="F18:G18"/>
    <mergeCell ref="H18:I18"/>
    <mergeCell ref="C19:D19"/>
    <mergeCell ref="F19:G19"/>
    <mergeCell ref="H19:I19"/>
    <mergeCell ref="C20:D20"/>
    <mergeCell ref="F20:G20"/>
    <mergeCell ref="H20:I20"/>
    <mergeCell ref="C21:D21"/>
    <mergeCell ref="F21:G21"/>
    <mergeCell ref="H21:I21"/>
    <mergeCell ref="C22:D22"/>
    <mergeCell ref="F22:G22"/>
    <mergeCell ref="H22:I22"/>
    <mergeCell ref="C23:D23"/>
    <mergeCell ref="F23:G23"/>
    <mergeCell ref="H23:I23"/>
    <mergeCell ref="C24:D24"/>
    <mergeCell ref="F24:G24"/>
    <mergeCell ref="H24:I24"/>
    <mergeCell ref="C25:D25"/>
    <mergeCell ref="F25:G25"/>
    <mergeCell ref="H25:I25"/>
    <mergeCell ref="C26:D26"/>
    <mergeCell ref="F26:G26"/>
    <mergeCell ref="H26:I26"/>
    <mergeCell ref="C27:D27"/>
    <mergeCell ref="F27:G27"/>
    <mergeCell ref="H27:I27"/>
    <mergeCell ref="C28:D28"/>
    <mergeCell ref="F28:G28"/>
    <mergeCell ref="H28:I28"/>
    <mergeCell ref="A29:O29"/>
    <mergeCell ref="B30:O30"/>
    <mergeCell ref="B31:O3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1079</v>
      </c>
      <c r="B1" s="2" t="s">
        <v>68</v>
      </c>
      <c r="M1" s="2" t="s">
        <v>1</v>
      </c>
    </row>
    <row r="2" spans="1:15">
      <c r="B2" s="2" t="s">
        <v>2</v>
      </c>
      <c r="C2" s="2" t="s">
        <v>69</v>
      </c>
      <c r="D2" s="2" t="s">
        <v>70</v>
      </c>
      <c r="E2" s="2" t="s">
        <v>4</v>
      </c>
      <c r="F2" s="2" t="s">
        <v>71</v>
      </c>
      <c r="G2" s="2" t="s">
        <v>70</v>
      </c>
      <c r="H2" s="2" t="s">
        <v>33</v>
      </c>
      <c r="I2" s="2" t="s">
        <v>80</v>
      </c>
      <c r="J2" s="2" t="s">
        <v>72</v>
      </c>
      <c r="K2" s="2" t="s">
        <v>73</v>
      </c>
      <c r="L2" s="2" t="s">
        <v>74</v>
      </c>
      <c r="M2" s="2" t="s">
        <v>2</v>
      </c>
      <c r="N2" s="2" t="s">
        <v>33</v>
      </c>
      <c r="O2" s="2" t="s">
        <v>75</v>
      </c>
    </row>
    <row r="3" spans="1:15">
      <c r="A3" s="3" t="s">
        <v>1073</v>
      </c>
    </row>
    <row r="4" spans="1:15">
      <c r="A4" s="4" t="s">
        <v>1080</v>
      </c>
      <c r="B4" s="7" t="n">
        <v>13.7</v>
      </c>
      <c r="C4" s="7" t="n">
        <v>-10.9</v>
      </c>
      <c r="E4" s="8" t="n">
        <v>10</v>
      </c>
      <c r="F4" s="7" t="n">
        <v>5.7</v>
      </c>
      <c r="H4" s="8" t="n">
        <v>-55</v>
      </c>
      <c r="J4" s="8" t="n">
        <v>25</v>
      </c>
      <c r="K4" s="7" t="n">
        <v>21.2</v>
      </c>
      <c r="L4" s="7" t="n">
        <v>23.4</v>
      </c>
      <c r="M4" s="7" t="n">
        <v>18.5</v>
      </c>
      <c r="N4" s="7" t="n">
        <v>14.6</v>
      </c>
      <c r="O4" s="8" t="n">
        <v>95</v>
      </c>
    </row>
    <row r="5" spans="1:15">
      <c r="A5" s="4" t="s">
        <v>93</v>
      </c>
      <c r="M5" s="9" t="n">
        <v>53.6</v>
      </c>
      <c r="N5" s="9" t="n">
        <v>45.3</v>
      </c>
      <c r="O5" s="5" t="n">
        <v>45</v>
      </c>
    </row>
    <row r="6" spans="1:15">
      <c r="A6" s="4" t="s">
        <v>94</v>
      </c>
      <c r="M6" s="5" t="n">
        <v>0</v>
      </c>
      <c r="N6" s="5" t="n">
        <v>0</v>
      </c>
      <c r="O6" s="9" t="n">
        <v>0.3</v>
      </c>
    </row>
    <row r="7" spans="1:15">
      <c r="A7" s="4" t="s">
        <v>95</v>
      </c>
      <c r="M7" s="9" t="n">
        <v>-24.2</v>
      </c>
      <c r="N7" s="9" t="n">
        <v>5.9</v>
      </c>
      <c r="O7" s="9" t="n">
        <v>7.2</v>
      </c>
    </row>
    <row r="8" spans="1:15">
      <c r="A8" s="4" t="s">
        <v>97</v>
      </c>
      <c r="B8" s="7" t="n">
        <v>-1.5</v>
      </c>
      <c r="C8" s="7" t="n">
        <v>-26.2</v>
      </c>
      <c r="E8" s="7" t="n">
        <v>-5.1</v>
      </c>
      <c r="F8" s="7" t="n">
        <v>21.9</v>
      </c>
      <c r="H8" s="7" t="n">
        <v>-68.2</v>
      </c>
      <c r="J8" s="7" t="n">
        <v>11.7</v>
      </c>
      <c r="K8" s="7" t="n">
        <v>8.6</v>
      </c>
      <c r="L8" s="7" t="n">
        <v>11.3</v>
      </c>
      <c r="M8" s="9" t="n">
        <v>-10.9</v>
      </c>
      <c r="N8" s="9" t="n">
        <v>-36.6</v>
      </c>
      <c r="O8" s="9" t="n">
        <v>42.5</v>
      </c>
    </row>
    <row r="9" spans="1:15">
      <c r="A9" s="4" t="s">
        <v>499</v>
      </c>
    </row>
    <row r="10" spans="1:15">
      <c r="A10" s="3" t="s">
        <v>1073</v>
      </c>
    </row>
    <row r="11" spans="1:15">
      <c r="A11" s="4" t="s">
        <v>1080</v>
      </c>
      <c r="M11" s="9" t="n">
        <v>-5.9</v>
      </c>
      <c r="N11" s="9" t="n">
        <v>4.9</v>
      </c>
      <c r="O11" s="9" t="n">
        <v>95.8</v>
      </c>
    </row>
    <row r="12" spans="1:15">
      <c r="A12" s="4" t="s">
        <v>1068</v>
      </c>
    </row>
    <row r="13" spans="1:15">
      <c r="A13" s="3" t="s">
        <v>1073</v>
      </c>
    </row>
    <row r="14" spans="1:15">
      <c r="A14" s="4" t="s">
        <v>1080</v>
      </c>
      <c r="M14" s="9" t="n">
        <v>30.6</v>
      </c>
      <c r="N14" s="9" t="n">
        <v>31.8</v>
      </c>
      <c r="O14" s="9" t="n">
        <v>18.5</v>
      </c>
    </row>
    <row r="15" spans="1:15">
      <c r="A15" s="4" t="s">
        <v>1081</v>
      </c>
    </row>
    <row r="16" spans="1:15">
      <c r="A16" s="3" t="s">
        <v>1073</v>
      </c>
    </row>
    <row r="17" spans="1:15">
      <c r="A17" s="4" t="s">
        <v>1080</v>
      </c>
      <c r="M17" s="9" t="n">
        <v>24.7</v>
      </c>
      <c r="N17" s="9" t="n">
        <v>36.7</v>
      </c>
      <c r="O17" s="9" t="n">
        <v>114.3</v>
      </c>
    </row>
    <row r="18" spans="1:15">
      <c r="A18" s="4" t="s">
        <v>500</v>
      </c>
    </row>
    <row r="19" spans="1:15">
      <c r="A19" s="3" t="s">
        <v>1073</v>
      </c>
    </row>
    <row r="20" spans="1:15">
      <c r="A20" s="4" t="s">
        <v>1080</v>
      </c>
      <c r="M20" s="7" t="n">
        <v>-6.2</v>
      </c>
      <c r="N20" s="7" t="n">
        <v>-22.1</v>
      </c>
      <c r="O20" s="7" t="n">
        <v>-19.3</v>
      </c>
    </row>
    <row r="21" spans="1:15"/>
    <row r="22" spans="1:15">
      <c r="A22" s="4" t="s">
        <v>70</v>
      </c>
      <c r="B22" s="4" t="s">
        <v>106</v>
      </c>
    </row>
    <row r="23" spans="1:15">
      <c r="A23" s="4" t="s">
        <v>80</v>
      </c>
      <c r="B23" s="4" t="s">
        <v>107</v>
      </c>
    </row>
  </sheetData>
  <mergeCells count="60">
    <mergeCell ref="A1:A2"/>
    <mergeCell ref="B1:L1"/>
    <mergeCell ref="M1:O1"/>
    <mergeCell ref="C3:D3"/>
    <mergeCell ref="F3:G3"/>
    <mergeCell ref="H3:I3"/>
    <mergeCell ref="C4:D4"/>
    <mergeCell ref="F4:G4"/>
    <mergeCell ref="H4:I4"/>
    <mergeCell ref="C5:D5"/>
    <mergeCell ref="F5:G5"/>
    <mergeCell ref="H5:I5"/>
    <mergeCell ref="C6:D6"/>
    <mergeCell ref="F6:G6"/>
    <mergeCell ref="H6:I6"/>
    <mergeCell ref="C7:D7"/>
    <mergeCell ref="F7:G7"/>
    <mergeCell ref="H7:I7"/>
    <mergeCell ref="C8:D8"/>
    <mergeCell ref="F8:G8"/>
    <mergeCell ref="H8:I8"/>
    <mergeCell ref="C9:D9"/>
    <mergeCell ref="F9:G9"/>
    <mergeCell ref="H9:I9"/>
    <mergeCell ref="C10:D10"/>
    <mergeCell ref="F10:G10"/>
    <mergeCell ref="H10:I10"/>
    <mergeCell ref="C11:D11"/>
    <mergeCell ref="F11:G11"/>
    <mergeCell ref="H11:I11"/>
    <mergeCell ref="C12:D12"/>
    <mergeCell ref="F12:G12"/>
    <mergeCell ref="H12:I12"/>
    <mergeCell ref="C13:D13"/>
    <mergeCell ref="F13:G13"/>
    <mergeCell ref="H13:I13"/>
    <mergeCell ref="C14:D14"/>
    <mergeCell ref="F14:G14"/>
    <mergeCell ref="H14:I14"/>
    <mergeCell ref="C15:D15"/>
    <mergeCell ref="F15:G15"/>
    <mergeCell ref="H15:I15"/>
    <mergeCell ref="C16:D16"/>
    <mergeCell ref="F16:G16"/>
    <mergeCell ref="H16:I16"/>
    <mergeCell ref="C17:D17"/>
    <mergeCell ref="F17:G17"/>
    <mergeCell ref="H17:I17"/>
    <mergeCell ref="C18:D18"/>
    <mergeCell ref="F18:G18"/>
    <mergeCell ref="H18:I18"/>
    <mergeCell ref="C19:D19"/>
    <mergeCell ref="F19:G19"/>
    <mergeCell ref="H19:I19"/>
    <mergeCell ref="C20:D20"/>
    <mergeCell ref="F20:G20"/>
    <mergeCell ref="H20:I20"/>
    <mergeCell ref="A21:O21"/>
    <mergeCell ref="B22:O22"/>
    <mergeCell ref="B23:O2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3</v>
      </c>
      <c r="D2" s="2" t="s">
        <v>75</v>
      </c>
    </row>
    <row r="3" spans="1:4">
      <c r="A3" s="3" t="s">
        <v>1073</v>
      </c>
    </row>
    <row r="4" spans="1:4">
      <c r="A4" s="4" t="s">
        <v>1065</v>
      </c>
      <c r="B4" s="7" t="n">
        <v>76.3</v>
      </c>
      <c r="C4" s="7" t="n">
        <v>75.09999999999999</v>
      </c>
      <c r="D4" s="7" t="n">
        <v>79.90000000000001</v>
      </c>
    </row>
    <row r="5" spans="1:4">
      <c r="A5" s="4" t="s">
        <v>499</v>
      </c>
    </row>
    <row r="6" spans="1:4">
      <c r="A6" s="3" t="s">
        <v>1073</v>
      </c>
    </row>
    <row r="7" spans="1:4">
      <c r="A7" s="4" t="s">
        <v>1065</v>
      </c>
      <c r="B7" s="9" t="n">
        <v>68.09999999999999</v>
      </c>
      <c r="C7" s="9" t="n">
        <v>66.5</v>
      </c>
      <c r="D7" s="9" t="n">
        <v>71.8</v>
      </c>
    </row>
    <row r="8" spans="1:4">
      <c r="A8" s="4" t="s">
        <v>1068</v>
      </c>
    </row>
    <row r="9" spans="1:4">
      <c r="A9" s="3" t="s">
        <v>1073</v>
      </c>
    </row>
    <row r="10" spans="1:4">
      <c r="A10" s="4" t="s">
        <v>1065</v>
      </c>
      <c r="B10" s="5" t="n">
        <v>8</v>
      </c>
      <c r="C10" s="9" t="n">
        <v>7.5</v>
      </c>
      <c r="D10" s="9" t="n">
        <v>7.4</v>
      </c>
    </row>
    <row r="11" spans="1:4">
      <c r="A11" s="4" t="s">
        <v>500</v>
      </c>
    </row>
    <row r="12" spans="1:4">
      <c r="A12" s="3" t="s">
        <v>1073</v>
      </c>
    </row>
    <row r="13" spans="1:4">
      <c r="A13" s="4" t="s">
        <v>1065</v>
      </c>
      <c r="B13" s="7" t="n">
        <v>0.2</v>
      </c>
      <c r="C13" s="7" t="n">
        <v>1.1</v>
      </c>
      <c r="D13" s="7" t="n">
        <v>0.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3</v>
      </c>
      <c r="D2" s="2" t="s">
        <v>75</v>
      </c>
    </row>
    <row r="3" spans="1:4">
      <c r="A3" s="3" t="s">
        <v>1073</v>
      </c>
    </row>
    <row r="4" spans="1:4">
      <c r="A4" s="4" t="s">
        <v>1084</v>
      </c>
      <c r="B4" s="7" t="n">
        <v>56.5</v>
      </c>
      <c r="C4" s="7" t="n">
        <v>84.90000000000001</v>
      </c>
      <c r="D4" s="7" t="n">
        <v>79.09999999999999</v>
      </c>
    </row>
    <row r="5" spans="1:4">
      <c r="A5" s="4" t="s">
        <v>499</v>
      </c>
    </row>
    <row r="6" spans="1:4">
      <c r="A6" s="3" t="s">
        <v>1073</v>
      </c>
    </row>
    <row r="7" spans="1:4">
      <c r="A7" s="4" t="s">
        <v>1084</v>
      </c>
      <c r="B7" s="9" t="n">
        <v>50.7</v>
      </c>
      <c r="C7" s="9" t="n">
        <v>76.40000000000001</v>
      </c>
      <c r="D7" s="9" t="n">
        <v>68.2</v>
      </c>
    </row>
    <row r="8" spans="1:4">
      <c r="A8" s="4" t="s">
        <v>1068</v>
      </c>
    </row>
    <row r="9" spans="1:4">
      <c r="A9" s="3" t="s">
        <v>1073</v>
      </c>
    </row>
    <row r="10" spans="1:4">
      <c r="A10" s="4" t="s">
        <v>1084</v>
      </c>
      <c r="B10" s="7" t="n">
        <v>5.8</v>
      </c>
      <c r="C10" s="7" t="n">
        <v>8.5</v>
      </c>
      <c r="D10" s="7" t="n">
        <v>10.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085</v>
      </c>
      <c r="B1" s="2" t="s">
        <v>2</v>
      </c>
      <c r="C1" s="2" t="s">
        <v>69</v>
      </c>
      <c r="D1" s="2" t="s">
        <v>33</v>
      </c>
    </row>
    <row r="2" spans="1:4">
      <c r="A2" s="3" t="s">
        <v>1086</v>
      </c>
    </row>
    <row r="3" spans="1:4">
      <c r="A3" s="4" t="s">
        <v>40</v>
      </c>
      <c r="B3" s="7" t="n">
        <v>4296.1</v>
      </c>
      <c r="C3" s="7" t="n">
        <v>4296.1</v>
      </c>
      <c r="D3" s="7" t="n">
        <v>4772.5</v>
      </c>
    </row>
    <row r="4" spans="1:4">
      <c r="A4" s="4" t="s">
        <v>499</v>
      </c>
    </row>
    <row r="5" spans="1:4">
      <c r="A5" s="3" t="s">
        <v>1086</v>
      </c>
    </row>
    <row r="6" spans="1:4">
      <c r="A6" s="4" t="s">
        <v>40</v>
      </c>
      <c r="C6" s="9" t="n">
        <v>1287.1</v>
      </c>
      <c r="D6" s="9" t="n">
        <v>1533.8</v>
      </c>
    </row>
    <row r="7" spans="1:4">
      <c r="A7" s="4" t="s">
        <v>1068</v>
      </c>
    </row>
    <row r="8" spans="1:4">
      <c r="A8" s="3" t="s">
        <v>1086</v>
      </c>
    </row>
    <row r="9" spans="1:4">
      <c r="A9" s="4" t="s">
        <v>40</v>
      </c>
      <c r="C9" s="9" t="n">
        <v>2950.7</v>
      </c>
      <c r="D9" s="9" t="n">
        <v>3174.5</v>
      </c>
    </row>
    <row r="10" spans="1:4">
      <c r="A10" s="4" t="s">
        <v>500</v>
      </c>
    </row>
    <row r="11" spans="1:4">
      <c r="A11" s="3" t="s">
        <v>1086</v>
      </c>
    </row>
    <row r="12" spans="1:4">
      <c r="A12" s="4" t="s">
        <v>40</v>
      </c>
      <c r="C12" s="7" t="n">
        <v>58.3</v>
      </c>
      <c r="D12" s="7" t="n">
        <v>64.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1087</v>
      </c>
      <c r="B1" s="2" t="s">
        <v>68</v>
      </c>
      <c r="M1" s="2" t="s">
        <v>1</v>
      </c>
    </row>
    <row r="2" spans="1:15">
      <c r="B2" s="2" t="s">
        <v>2</v>
      </c>
      <c r="C2" s="2" t="s">
        <v>69</v>
      </c>
      <c r="D2" s="2" t="s">
        <v>70</v>
      </c>
      <c r="E2" s="2" t="s">
        <v>4</v>
      </c>
      <c r="F2" s="2" t="s">
        <v>71</v>
      </c>
      <c r="G2" s="2" t="s">
        <v>70</v>
      </c>
      <c r="H2" s="2" t="s">
        <v>33</v>
      </c>
      <c r="I2" s="2" t="s">
        <v>80</v>
      </c>
      <c r="J2" s="2" t="s">
        <v>72</v>
      </c>
      <c r="K2" s="2" t="s">
        <v>73</v>
      </c>
      <c r="L2" s="2" t="s">
        <v>74</v>
      </c>
      <c r="M2" s="2" t="s">
        <v>2</v>
      </c>
      <c r="N2" s="2" t="s">
        <v>33</v>
      </c>
      <c r="O2" s="2" t="s">
        <v>75</v>
      </c>
    </row>
    <row r="3" spans="1:15">
      <c r="A3" s="3" t="s">
        <v>1073</v>
      </c>
    </row>
    <row r="4" spans="1:15">
      <c r="A4" s="4" t="s">
        <v>1088</v>
      </c>
      <c r="B4" s="7" t="n">
        <v>345.8</v>
      </c>
      <c r="C4" s="7" t="n">
        <v>347.2</v>
      </c>
      <c r="E4" s="7" t="n">
        <v>374.6</v>
      </c>
      <c r="F4" s="8" t="n">
        <v>380</v>
      </c>
      <c r="H4" s="7" t="n">
        <v>408.2</v>
      </c>
      <c r="J4" s="7" t="n">
        <v>397.8</v>
      </c>
      <c r="K4" s="8" t="n">
        <v>410</v>
      </c>
      <c r="L4" s="7" t="n">
        <v>386.1</v>
      </c>
      <c r="M4" s="7" t="n">
        <v>1447.6</v>
      </c>
      <c r="N4" s="7" t="n">
        <v>1602.1</v>
      </c>
      <c r="O4" s="7" t="n">
        <v>1630.4</v>
      </c>
    </row>
    <row r="5" spans="1:15">
      <c r="A5" s="4" t="s">
        <v>1089</v>
      </c>
    </row>
    <row r="6" spans="1:15">
      <c r="A6" s="3" t="s">
        <v>1073</v>
      </c>
    </row>
    <row r="7" spans="1:15">
      <c r="A7" s="4" t="s">
        <v>1088</v>
      </c>
      <c r="M7" s="9" t="n">
        <v>743.9</v>
      </c>
      <c r="N7" s="5" t="n">
        <v>854</v>
      </c>
      <c r="O7" s="9" t="n">
        <v>865.8</v>
      </c>
    </row>
    <row r="8" spans="1:15">
      <c r="A8" s="4" t="s">
        <v>1090</v>
      </c>
    </row>
    <row r="9" spans="1:15">
      <c r="A9" s="3" t="s">
        <v>1073</v>
      </c>
    </row>
    <row r="10" spans="1:15">
      <c r="A10" s="4" t="s">
        <v>1088</v>
      </c>
      <c r="M10" s="7" t="n">
        <v>703.7</v>
      </c>
      <c r="N10" s="7" t="n">
        <v>748.1</v>
      </c>
      <c r="O10" s="7" t="n">
        <v>764.6</v>
      </c>
    </row>
    <row r="11" spans="1:15"/>
    <row r="12" spans="1:15">
      <c r="A12" s="4" t="s">
        <v>70</v>
      </c>
      <c r="B12" s="4" t="s">
        <v>106</v>
      </c>
    </row>
    <row r="13" spans="1:15">
      <c r="A13" s="4" t="s">
        <v>80</v>
      </c>
      <c r="B13" s="4" t="s">
        <v>107</v>
      </c>
    </row>
  </sheetData>
  <mergeCells count="30">
    <mergeCell ref="A1:A2"/>
    <mergeCell ref="B1:L1"/>
    <mergeCell ref="M1:O1"/>
    <mergeCell ref="C3:D3"/>
    <mergeCell ref="F3:G3"/>
    <mergeCell ref="H3:I3"/>
    <mergeCell ref="C4:D4"/>
    <mergeCell ref="F4:G4"/>
    <mergeCell ref="H4:I4"/>
    <mergeCell ref="C5:D5"/>
    <mergeCell ref="F5:G5"/>
    <mergeCell ref="H5:I5"/>
    <mergeCell ref="C6:D6"/>
    <mergeCell ref="F6:G6"/>
    <mergeCell ref="H6:I6"/>
    <mergeCell ref="C7:D7"/>
    <mergeCell ref="F7:G7"/>
    <mergeCell ref="H7:I7"/>
    <mergeCell ref="C8:D8"/>
    <mergeCell ref="F8:G8"/>
    <mergeCell ref="H8:I8"/>
    <mergeCell ref="C9:D9"/>
    <mergeCell ref="F9:G9"/>
    <mergeCell ref="H9:I9"/>
    <mergeCell ref="C10:D10"/>
    <mergeCell ref="F10:G10"/>
    <mergeCell ref="H10:I10"/>
    <mergeCell ref="A11:O11"/>
    <mergeCell ref="B12:O12"/>
    <mergeCell ref="B13:O1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1091</v>
      </c>
      <c r="B1" s="2" t="s">
        <v>68</v>
      </c>
      <c r="M1" s="2" t="s">
        <v>1</v>
      </c>
    </row>
    <row r="2" spans="1:15">
      <c r="B2" s="2" t="s">
        <v>2</v>
      </c>
      <c r="C2" s="2" t="s">
        <v>69</v>
      </c>
      <c r="D2" s="2" t="s">
        <v>70</v>
      </c>
      <c r="E2" s="2" t="s">
        <v>4</v>
      </c>
      <c r="F2" s="2" t="s">
        <v>71</v>
      </c>
      <c r="G2" s="2" t="s">
        <v>70</v>
      </c>
      <c r="H2" s="2" t="s">
        <v>33</v>
      </c>
      <c r="I2" s="2" t="s">
        <v>80</v>
      </c>
      <c r="J2" s="2" t="s">
        <v>72</v>
      </c>
      <c r="K2" s="2" t="s">
        <v>73</v>
      </c>
      <c r="L2" s="2" t="s">
        <v>74</v>
      </c>
      <c r="M2" s="2" t="s">
        <v>2</v>
      </c>
      <c r="N2" s="2" t="s">
        <v>33</v>
      </c>
      <c r="O2" s="2" t="s">
        <v>75</v>
      </c>
    </row>
    <row r="3" spans="1:15">
      <c r="A3" s="4" t="s">
        <v>1088</v>
      </c>
      <c r="B3" s="7" t="n">
        <v>345.8</v>
      </c>
      <c r="C3" s="7" t="n">
        <v>347.2</v>
      </c>
      <c r="E3" s="7" t="n">
        <v>374.6</v>
      </c>
      <c r="F3" s="8" t="n">
        <v>380</v>
      </c>
      <c r="H3" s="7" t="n">
        <v>408.2</v>
      </c>
      <c r="J3" s="7" t="n">
        <v>397.8</v>
      </c>
      <c r="K3" s="8" t="n">
        <v>410</v>
      </c>
      <c r="L3" s="7" t="n">
        <v>386.1</v>
      </c>
      <c r="M3" s="7" t="n">
        <v>1447.6</v>
      </c>
      <c r="N3" s="7" t="n">
        <v>1602.1</v>
      </c>
      <c r="O3" s="7" t="n">
        <v>1630.4</v>
      </c>
    </row>
    <row r="4" spans="1:15">
      <c r="A4" s="4" t="s">
        <v>78</v>
      </c>
      <c r="M4" s="9" t="n">
        <v>49.5</v>
      </c>
      <c r="N4" s="9" t="n">
        <v>41.2</v>
      </c>
      <c r="O4" s="5" t="n">
        <v>18</v>
      </c>
    </row>
    <row r="5" spans="1:15">
      <c r="A5" s="4" t="s">
        <v>1092</v>
      </c>
    </row>
    <row r="6" spans="1:15">
      <c r="A6" s="4" t="s">
        <v>1088</v>
      </c>
      <c r="M6" s="9" t="n">
        <v>1350.2</v>
      </c>
      <c r="N6" s="9" t="n">
        <v>1515.9</v>
      </c>
      <c r="O6" s="9" t="n">
        <v>1568.2</v>
      </c>
    </row>
    <row r="7" spans="1:15">
      <c r="A7" s="4" t="s">
        <v>1093</v>
      </c>
    </row>
    <row r="8" spans="1:15">
      <c r="A8" s="4" t="s">
        <v>1088</v>
      </c>
      <c r="M8" s="9" t="n">
        <v>47.9</v>
      </c>
      <c r="N8" s="5" t="n">
        <v>45</v>
      </c>
      <c r="O8" s="9" t="n">
        <v>44.2</v>
      </c>
    </row>
    <row r="9" spans="1:15">
      <c r="A9" s="4" t="s">
        <v>1074</v>
      </c>
    </row>
    <row r="10" spans="1:15">
      <c r="A10" s="4" t="s">
        <v>1088</v>
      </c>
      <c r="M10" s="5" t="n">
        <v>0</v>
      </c>
      <c r="N10" s="5" t="n">
        <v>0</v>
      </c>
      <c r="O10" s="9" t="n">
        <v>1.1</v>
      </c>
    </row>
    <row r="11" spans="1:15">
      <c r="A11" s="4" t="s">
        <v>499</v>
      </c>
    </row>
    <row r="12" spans="1:15">
      <c r="A12" s="4" t="s">
        <v>1088</v>
      </c>
      <c r="M12" s="9" t="n">
        <v>1347.9</v>
      </c>
      <c r="N12" s="9" t="n">
        <v>1508.1</v>
      </c>
      <c r="O12" s="9" t="n">
        <v>1553.7</v>
      </c>
    </row>
    <row r="13" spans="1:15">
      <c r="A13" s="4" t="s">
        <v>1094</v>
      </c>
    </row>
    <row r="14" spans="1:15">
      <c r="A14" s="4" t="s">
        <v>1088</v>
      </c>
      <c r="M14" s="9" t="n">
        <v>1255.4</v>
      </c>
      <c r="N14" s="9" t="n">
        <v>1407.1</v>
      </c>
      <c r="O14" s="9" t="n">
        <v>1444.8</v>
      </c>
    </row>
    <row r="15" spans="1:15">
      <c r="A15" s="4" t="s">
        <v>1095</v>
      </c>
    </row>
    <row r="16" spans="1:15">
      <c r="A16" s="4" t="s">
        <v>1088</v>
      </c>
      <c r="M16" s="9" t="n">
        <v>74.5</v>
      </c>
      <c r="N16" s="9" t="n">
        <v>86.3</v>
      </c>
      <c r="O16" s="9" t="n">
        <v>97.5</v>
      </c>
    </row>
    <row r="17" spans="1:15">
      <c r="A17" s="4" t="s">
        <v>1096</v>
      </c>
    </row>
    <row r="18" spans="1:15">
      <c r="A18" s="4" t="s">
        <v>1088</v>
      </c>
      <c r="M18" s="9" t="n">
        <v>17.8</v>
      </c>
      <c r="N18" s="9" t="n">
        <v>14.7</v>
      </c>
      <c r="O18" s="9" t="n">
        <v>11.4</v>
      </c>
    </row>
    <row r="19" spans="1:15">
      <c r="A19" s="4" t="s">
        <v>1097</v>
      </c>
    </row>
    <row r="20" spans="1:15">
      <c r="A20" s="4" t="s">
        <v>1088</v>
      </c>
      <c r="M20" s="9" t="n">
        <v>1347.7</v>
      </c>
      <c r="N20" s="9" t="n">
        <v>1508.1</v>
      </c>
      <c r="O20" s="9" t="n">
        <v>1553.7</v>
      </c>
    </row>
    <row r="21" spans="1:15">
      <c r="A21" s="4" t="s">
        <v>1075</v>
      </c>
    </row>
    <row r="22" spans="1:15">
      <c r="A22" s="4" t="s">
        <v>1088</v>
      </c>
      <c r="M22" s="9" t="n">
        <v>1273.4</v>
      </c>
      <c r="N22" s="9" t="n">
        <v>1421.8</v>
      </c>
      <c r="O22" s="9" t="n">
        <v>1456.2</v>
      </c>
    </row>
    <row r="23" spans="1:15">
      <c r="A23" s="4" t="s">
        <v>1068</v>
      </c>
    </row>
    <row r="24" spans="1:15">
      <c r="A24" s="4" t="s">
        <v>1088</v>
      </c>
      <c r="M24" s="9" t="n">
        <v>99.7</v>
      </c>
      <c r="N24" s="5" t="n">
        <v>94</v>
      </c>
      <c r="O24" s="9" t="n">
        <v>75.59999999999999</v>
      </c>
    </row>
    <row r="25" spans="1:15">
      <c r="A25" s="4" t="s">
        <v>1098</v>
      </c>
    </row>
    <row r="26" spans="1:15">
      <c r="A26" s="4" t="s">
        <v>1088</v>
      </c>
      <c r="M26" s="9" t="n">
        <v>11.2</v>
      </c>
      <c r="N26" s="9" t="n">
        <v>12.9</v>
      </c>
      <c r="O26" s="9" t="n">
        <v>15.4</v>
      </c>
    </row>
    <row r="27" spans="1:15">
      <c r="A27" s="4" t="s">
        <v>1099</v>
      </c>
    </row>
    <row r="28" spans="1:15">
      <c r="A28" s="4" t="s">
        <v>1088</v>
      </c>
      <c r="M28" s="9" t="n">
        <v>9.1</v>
      </c>
      <c r="N28" s="9" t="n">
        <v>9.6</v>
      </c>
      <c r="O28" s="9" t="n">
        <v>10.5</v>
      </c>
    </row>
    <row r="29" spans="1:15">
      <c r="A29" s="4" t="s">
        <v>1100</v>
      </c>
    </row>
    <row r="30" spans="1:15">
      <c r="A30" s="4" t="s">
        <v>1088</v>
      </c>
      <c r="M30" s="9" t="n">
        <v>30.1</v>
      </c>
      <c r="N30" s="9" t="n">
        <v>30.3</v>
      </c>
      <c r="O30" s="9" t="n">
        <v>31.7</v>
      </c>
    </row>
    <row r="31" spans="1:15">
      <c r="A31" s="4" t="s">
        <v>1101</v>
      </c>
    </row>
    <row r="32" spans="1:15">
      <c r="A32" s="4" t="s">
        <v>1088</v>
      </c>
      <c r="M32" s="9" t="n">
        <v>50.4</v>
      </c>
      <c r="N32" s="9" t="n">
        <v>52.8</v>
      </c>
      <c r="O32" s="9" t="n">
        <v>57.6</v>
      </c>
    </row>
    <row r="33" spans="1:15">
      <c r="A33" s="4" t="s">
        <v>1102</v>
      </c>
    </row>
    <row r="34" spans="1:15">
      <c r="A34" s="4" t="s">
        <v>1088</v>
      </c>
      <c r="M34" s="9" t="n">
        <v>1341.1</v>
      </c>
      <c r="N34" s="9" t="n">
        <v>1506.3</v>
      </c>
      <c r="O34" s="9" t="n">
        <v>1557.7</v>
      </c>
    </row>
    <row r="35" spans="1:15">
      <c r="A35" s="4" t="s">
        <v>1103</v>
      </c>
    </row>
    <row r="36" spans="1:15">
      <c r="A36" s="4" t="s">
        <v>1088</v>
      </c>
      <c r="M36" s="7" t="n">
        <v>9.1</v>
      </c>
      <c r="N36" s="7" t="n">
        <v>9.6</v>
      </c>
      <c r="O36" s="7" t="n">
        <v>10.5</v>
      </c>
    </row>
    <row r="37" spans="1:15"/>
    <row r="38" spans="1:15">
      <c r="A38" s="4" t="s">
        <v>70</v>
      </c>
      <c r="B38" s="4" t="s">
        <v>106</v>
      </c>
    </row>
    <row r="39" spans="1:15">
      <c r="A39" s="4" t="s">
        <v>80</v>
      </c>
      <c r="B39" s="4" t="s">
        <v>107</v>
      </c>
    </row>
  </sheetData>
  <mergeCells count="108">
    <mergeCell ref="A1:A2"/>
    <mergeCell ref="B1:L1"/>
    <mergeCell ref="M1:O1"/>
    <mergeCell ref="C3:D3"/>
    <mergeCell ref="F3:G3"/>
    <mergeCell ref="H3:I3"/>
    <mergeCell ref="C4:D4"/>
    <mergeCell ref="F4:G4"/>
    <mergeCell ref="H4:I4"/>
    <mergeCell ref="C5:D5"/>
    <mergeCell ref="F5:G5"/>
    <mergeCell ref="H5:I5"/>
    <mergeCell ref="C6:D6"/>
    <mergeCell ref="F6:G6"/>
    <mergeCell ref="H6:I6"/>
    <mergeCell ref="C7:D7"/>
    <mergeCell ref="F7:G7"/>
    <mergeCell ref="H7:I7"/>
    <mergeCell ref="C8:D8"/>
    <mergeCell ref="F8:G8"/>
    <mergeCell ref="H8:I8"/>
    <mergeCell ref="C9:D9"/>
    <mergeCell ref="F9:G9"/>
    <mergeCell ref="H9:I9"/>
    <mergeCell ref="C10:D10"/>
    <mergeCell ref="F10:G10"/>
    <mergeCell ref="H10:I10"/>
    <mergeCell ref="C11:D11"/>
    <mergeCell ref="F11:G11"/>
    <mergeCell ref="H11:I11"/>
    <mergeCell ref="C12:D12"/>
    <mergeCell ref="F12:G12"/>
    <mergeCell ref="H12:I12"/>
    <mergeCell ref="C13:D13"/>
    <mergeCell ref="F13:G13"/>
    <mergeCell ref="H13:I13"/>
    <mergeCell ref="C14:D14"/>
    <mergeCell ref="F14:G14"/>
    <mergeCell ref="H14:I14"/>
    <mergeCell ref="C15:D15"/>
    <mergeCell ref="F15:G15"/>
    <mergeCell ref="H15:I15"/>
    <mergeCell ref="C16:D16"/>
    <mergeCell ref="F16:G16"/>
    <mergeCell ref="H16:I16"/>
    <mergeCell ref="C17:D17"/>
    <mergeCell ref="F17:G17"/>
    <mergeCell ref="H17:I17"/>
    <mergeCell ref="C18:D18"/>
    <mergeCell ref="F18:G18"/>
    <mergeCell ref="H18:I18"/>
    <mergeCell ref="C19:D19"/>
    <mergeCell ref="F19:G19"/>
    <mergeCell ref="H19:I19"/>
    <mergeCell ref="C20:D20"/>
    <mergeCell ref="F20:G20"/>
    <mergeCell ref="H20:I20"/>
    <mergeCell ref="C21:D21"/>
    <mergeCell ref="F21:G21"/>
    <mergeCell ref="H21:I21"/>
    <mergeCell ref="C22:D22"/>
    <mergeCell ref="F22:G22"/>
    <mergeCell ref="H22:I22"/>
    <mergeCell ref="C23:D23"/>
    <mergeCell ref="F23:G23"/>
    <mergeCell ref="H23:I23"/>
    <mergeCell ref="C24:D24"/>
    <mergeCell ref="F24:G24"/>
    <mergeCell ref="H24:I24"/>
    <mergeCell ref="C25:D25"/>
    <mergeCell ref="F25:G25"/>
    <mergeCell ref="H25:I25"/>
    <mergeCell ref="C26:D26"/>
    <mergeCell ref="F26:G26"/>
    <mergeCell ref="H26:I26"/>
    <mergeCell ref="C27:D27"/>
    <mergeCell ref="F27:G27"/>
    <mergeCell ref="H27:I27"/>
    <mergeCell ref="C28:D28"/>
    <mergeCell ref="F28:G28"/>
    <mergeCell ref="H28:I28"/>
    <mergeCell ref="C29:D29"/>
    <mergeCell ref="F29:G29"/>
    <mergeCell ref="H29:I29"/>
    <mergeCell ref="C30:D30"/>
    <mergeCell ref="F30:G30"/>
    <mergeCell ref="H30:I30"/>
    <mergeCell ref="C31:D31"/>
    <mergeCell ref="F31:G31"/>
    <mergeCell ref="H31:I31"/>
    <mergeCell ref="C32:D32"/>
    <mergeCell ref="F32:G32"/>
    <mergeCell ref="H32:I32"/>
    <mergeCell ref="C33:D33"/>
    <mergeCell ref="F33:G33"/>
    <mergeCell ref="H33:I33"/>
    <mergeCell ref="C34:D34"/>
    <mergeCell ref="F34:G34"/>
    <mergeCell ref="H34:I34"/>
    <mergeCell ref="C35:D35"/>
    <mergeCell ref="F35:G35"/>
    <mergeCell ref="H35:I35"/>
    <mergeCell ref="C36:D36"/>
    <mergeCell ref="F36:G36"/>
    <mergeCell ref="H36:I36"/>
    <mergeCell ref="A37:O37"/>
    <mergeCell ref="B38:O38"/>
    <mergeCell ref="B39:O3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R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14"/>
    <col customWidth="1" max="17" min="17" width="14"/>
    <col customWidth="1" max="18" min="18" width="14"/>
  </cols>
  <sheetData>
    <row r="1" spans="1:18">
      <c r="A1" s="1" t="s">
        <v>1104</v>
      </c>
      <c r="B1" s="2" t="s">
        <v>68</v>
      </c>
      <c r="O1" s="2" t="s">
        <v>1</v>
      </c>
    </row>
    <row r="2" spans="1:18">
      <c r="B2" s="2" t="s">
        <v>2</v>
      </c>
      <c r="D2" s="2" t="s">
        <v>69</v>
      </c>
      <c r="F2" s="2" t="s">
        <v>4</v>
      </c>
      <c r="H2" s="2" t="s">
        <v>71</v>
      </c>
      <c r="J2" s="2" t="s">
        <v>33</v>
      </c>
      <c r="L2" s="2" t="s">
        <v>72</v>
      </c>
      <c r="M2" s="2" t="s">
        <v>73</v>
      </c>
      <c r="N2" s="2" t="s">
        <v>74</v>
      </c>
      <c r="O2" s="2" t="s">
        <v>2</v>
      </c>
      <c r="P2" s="2" t="s">
        <v>33</v>
      </c>
      <c r="Q2" s="2" t="s">
        <v>75</v>
      </c>
      <c r="R2" s="2" t="s">
        <v>1029</v>
      </c>
    </row>
    <row r="3" spans="1:18">
      <c r="A3" s="4" t="s">
        <v>1088</v>
      </c>
      <c r="B3" s="7" t="n">
        <v>345.8</v>
      </c>
      <c r="D3" s="7" t="n">
        <v>347.2</v>
      </c>
      <c r="E3" s="4" t="s">
        <v>70</v>
      </c>
      <c r="F3" s="7" t="n">
        <v>374.6</v>
      </c>
      <c r="H3" s="8" t="n">
        <v>380</v>
      </c>
      <c r="I3" s="4" t="s">
        <v>70</v>
      </c>
      <c r="J3" s="7" t="n">
        <v>408.2</v>
      </c>
      <c r="K3" s="4" t="s">
        <v>80</v>
      </c>
      <c r="L3" s="7" t="n">
        <v>397.8</v>
      </c>
      <c r="M3" s="8" t="n">
        <v>410</v>
      </c>
      <c r="N3" s="7" t="n">
        <v>386.1</v>
      </c>
      <c r="O3" s="7" t="n">
        <v>1447.6</v>
      </c>
      <c r="P3" s="7" t="n">
        <v>1602.1</v>
      </c>
      <c r="Q3" s="7" t="n">
        <v>1630.4</v>
      </c>
    </row>
    <row r="4" spans="1:18">
      <c r="A4" s="4" t="s">
        <v>90</v>
      </c>
      <c r="B4" s="9" t="n">
        <v>332.1</v>
      </c>
      <c r="D4" s="9" t="n">
        <v>358.1</v>
      </c>
      <c r="E4" s="4" t="s">
        <v>70</v>
      </c>
      <c r="F4" s="9" t="n">
        <v>364.6</v>
      </c>
      <c r="H4" s="9" t="n">
        <v>374.3</v>
      </c>
      <c r="I4" s="4" t="s">
        <v>70</v>
      </c>
      <c r="J4" s="9" t="n">
        <v>463.2</v>
      </c>
      <c r="K4" s="4" t="s">
        <v>80</v>
      </c>
      <c r="L4" s="9" t="n">
        <v>372.8</v>
      </c>
      <c r="M4" s="9" t="n">
        <v>388.8</v>
      </c>
      <c r="N4" s="9" t="n">
        <v>362.7</v>
      </c>
      <c r="O4" s="9" t="n">
        <v>1429.1</v>
      </c>
      <c r="P4" s="9" t="n">
        <v>1587.5</v>
      </c>
      <c r="Q4" s="9" t="n">
        <v>1535.4</v>
      </c>
    </row>
    <row r="5" spans="1:18">
      <c r="A5" s="4" t="s">
        <v>91</v>
      </c>
      <c r="B5" s="9" t="n">
        <v>13.7</v>
      </c>
      <c r="D5" s="9" t="n">
        <v>-10.9</v>
      </c>
      <c r="E5" s="4" t="s">
        <v>70</v>
      </c>
      <c r="F5" s="5" t="n">
        <v>10</v>
      </c>
      <c r="H5" s="9" t="n">
        <v>5.7</v>
      </c>
      <c r="I5" s="4" t="s">
        <v>70</v>
      </c>
      <c r="J5" s="5" t="n">
        <v>-55</v>
      </c>
      <c r="K5" s="4" t="s">
        <v>80</v>
      </c>
      <c r="L5" s="5" t="n">
        <v>25</v>
      </c>
      <c r="M5" s="9" t="n">
        <v>21.2</v>
      </c>
      <c r="N5" s="9" t="n">
        <v>23.4</v>
      </c>
      <c r="O5" s="9" t="n">
        <v>18.5</v>
      </c>
      <c r="P5" s="9" t="n">
        <v>14.6</v>
      </c>
      <c r="Q5" s="5" t="n">
        <v>95</v>
      </c>
    </row>
    <row r="6" spans="1:18">
      <c r="A6" s="4" t="s">
        <v>1105</v>
      </c>
      <c r="B6" s="9" t="n">
        <v>15.2</v>
      </c>
      <c r="D6" s="9" t="n">
        <v>15.3</v>
      </c>
      <c r="E6" s="4" t="s">
        <v>70</v>
      </c>
      <c r="F6" s="9" t="n">
        <v>15.1</v>
      </c>
      <c r="H6" s="9" t="n">
        <v>-16.2</v>
      </c>
      <c r="I6" s="4" t="s">
        <v>70</v>
      </c>
      <c r="J6" s="9" t="n">
        <v>13.2</v>
      </c>
      <c r="K6" s="4" t="s">
        <v>80</v>
      </c>
      <c r="L6" s="9" t="n">
        <v>13.3</v>
      </c>
      <c r="M6" s="9" t="n">
        <v>12.6</v>
      </c>
      <c r="N6" s="9" t="n">
        <v>12.1</v>
      </c>
      <c r="O6" s="9" t="n">
        <v>-29.4</v>
      </c>
      <c r="P6" s="9" t="n">
        <v>-51.2</v>
      </c>
      <c r="Q6" s="9" t="n">
        <v>-52.5</v>
      </c>
    </row>
    <row r="7" spans="1:18">
      <c r="A7" s="4" t="s">
        <v>1106</v>
      </c>
      <c r="B7" s="9" t="n">
        <v>-1.5</v>
      </c>
      <c r="D7" s="9" t="n">
        <v>-26.2</v>
      </c>
      <c r="E7" s="4" t="s">
        <v>70</v>
      </c>
      <c r="F7" s="9" t="n">
        <v>-5.1</v>
      </c>
      <c r="H7" s="9" t="n">
        <v>21.9</v>
      </c>
      <c r="I7" s="4" t="s">
        <v>70</v>
      </c>
      <c r="J7" s="9" t="n">
        <v>-68.2</v>
      </c>
      <c r="K7" s="4" t="s">
        <v>80</v>
      </c>
      <c r="L7" s="9" t="n">
        <v>11.7</v>
      </c>
      <c r="M7" s="9" t="n">
        <v>8.6</v>
      </c>
      <c r="N7" s="9" t="n">
        <v>11.3</v>
      </c>
      <c r="O7" s="9" t="n">
        <v>-10.9</v>
      </c>
      <c r="P7" s="9" t="n">
        <v>-36.6</v>
      </c>
      <c r="Q7" s="9" t="n">
        <v>42.5</v>
      </c>
    </row>
    <row r="8" spans="1:18">
      <c r="A8" s="4" t="s">
        <v>99</v>
      </c>
      <c r="B8" s="7" t="n">
        <v>-12.5</v>
      </c>
      <c r="D8" s="7" t="n">
        <v>-20.9</v>
      </c>
      <c r="E8" s="4" t="s">
        <v>70</v>
      </c>
      <c r="F8" s="7" t="n">
        <v>2.3</v>
      </c>
      <c r="H8" s="7" t="n">
        <v>7.1</v>
      </c>
      <c r="I8" s="4" t="s">
        <v>70</v>
      </c>
      <c r="J8" s="7" t="n">
        <v>-52.5</v>
      </c>
      <c r="K8" s="4" t="s">
        <v>80</v>
      </c>
      <c r="L8" s="7" t="n">
        <v>7.7</v>
      </c>
      <c r="M8" s="7" t="n">
        <v>6.2</v>
      </c>
      <c r="N8" s="7" t="n">
        <v>8.800000000000001</v>
      </c>
      <c r="O8" s="8" t="n">
        <v>-24</v>
      </c>
      <c r="P8" s="7" t="n">
        <v>-29.8</v>
      </c>
      <c r="Q8" s="7" t="n">
        <v>15.9</v>
      </c>
    </row>
    <row r="9" spans="1:18">
      <c r="A9" s="4" t="s">
        <v>101</v>
      </c>
      <c r="B9" s="10" t="n">
        <v>-0.19</v>
      </c>
      <c r="C9" s="4" t="s">
        <v>70</v>
      </c>
      <c r="D9" s="10" t="n">
        <v>-0.32</v>
      </c>
      <c r="E9" s="4" t="s">
        <v>70</v>
      </c>
      <c r="F9" s="10" t="n">
        <v>0.04</v>
      </c>
      <c r="G9" s="4" t="s">
        <v>70</v>
      </c>
      <c r="H9" s="10" t="n">
        <v>0.11</v>
      </c>
      <c r="I9" s="4" t="s">
        <v>70</v>
      </c>
      <c r="J9" s="10" t="n">
        <v>-0.83</v>
      </c>
      <c r="L9" s="10" t="n">
        <v>0.12</v>
      </c>
      <c r="M9" s="10" t="n">
        <v>0.1</v>
      </c>
      <c r="N9" s="10" t="n">
        <v>0.14</v>
      </c>
      <c r="O9" s="10" t="n">
        <v>-0.37</v>
      </c>
      <c r="P9" s="10" t="n">
        <v>-0.47</v>
      </c>
      <c r="Q9" s="10" t="n">
        <v>0.26</v>
      </c>
    </row>
    <row r="10" spans="1:18">
      <c r="A10" s="4" t="s">
        <v>102</v>
      </c>
      <c r="B10" s="10" t="n">
        <v>-0.19</v>
      </c>
      <c r="C10" s="4" t="s">
        <v>70</v>
      </c>
      <c r="D10" s="10" t="n">
        <v>-0.32</v>
      </c>
      <c r="E10" s="4" t="s">
        <v>70</v>
      </c>
      <c r="F10" s="10" t="n">
        <v>0.03</v>
      </c>
      <c r="G10" s="4" t="s">
        <v>70</v>
      </c>
      <c r="H10" s="10" t="n">
        <v>0.11</v>
      </c>
      <c r="I10" s="4" t="s">
        <v>70</v>
      </c>
      <c r="J10" s="10" t="n">
        <v>-0.83</v>
      </c>
      <c r="L10" s="10" t="n">
        <v>0.12</v>
      </c>
      <c r="M10" s="10" t="n">
        <v>0.09</v>
      </c>
      <c r="N10" s="10" t="n">
        <v>0.13</v>
      </c>
      <c r="O10" s="10" t="n">
        <v>-0.37</v>
      </c>
      <c r="P10" s="10" t="n">
        <v>-0.47</v>
      </c>
      <c r="Q10" s="10" t="n">
        <v>0.24</v>
      </c>
    </row>
    <row r="11" spans="1:18">
      <c r="A11" s="4" t="s">
        <v>1031</v>
      </c>
      <c r="B11" s="7" t="n">
        <v>57.5</v>
      </c>
      <c r="J11" s="7" t="n">
        <v>85.5</v>
      </c>
      <c r="O11" s="7" t="n">
        <v>57.5</v>
      </c>
      <c r="P11" s="7" t="n">
        <v>85.5</v>
      </c>
    </row>
    <row r="12" spans="1:18">
      <c r="A12" s="4" t="s">
        <v>1037</v>
      </c>
    </row>
    <row r="13" spans="1:18">
      <c r="A13" s="4" t="s">
        <v>1031</v>
      </c>
      <c r="D13" s="8" t="n">
        <v>30</v>
      </c>
      <c r="H13" s="8" t="n">
        <v>10</v>
      </c>
      <c r="J13" s="8" t="n">
        <v>85</v>
      </c>
      <c r="P13" s="8" t="n">
        <v>85</v>
      </c>
      <c r="R13" s="8" t="n">
        <v>125</v>
      </c>
    </row>
    <row r="14" spans="1:18"/>
    <row r="15" spans="1:18">
      <c r="A15" s="4" t="s">
        <v>70</v>
      </c>
      <c r="B15" s="4" t="s">
        <v>106</v>
      </c>
    </row>
    <row r="16" spans="1:18">
      <c r="A16" s="4" t="s">
        <v>80</v>
      </c>
      <c r="B16" s="4" t="s">
        <v>107</v>
      </c>
    </row>
  </sheetData>
  <mergeCells count="11">
    <mergeCell ref="A1:A2"/>
    <mergeCell ref="B1:N1"/>
    <mergeCell ref="O1:Q1"/>
    <mergeCell ref="B2:C2"/>
    <mergeCell ref="D2:E2"/>
    <mergeCell ref="F2:G2"/>
    <mergeCell ref="H2:I2"/>
    <mergeCell ref="J2:K2"/>
    <mergeCell ref="A14:R14"/>
    <mergeCell ref="B15:R15"/>
    <mergeCell ref="B16:R1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7</v>
      </c>
      <c r="B1" s="2" t="s">
        <v>2</v>
      </c>
      <c r="C1" s="2" t="s">
        <v>69</v>
      </c>
      <c r="D1" s="2" t="s">
        <v>33</v>
      </c>
      <c r="E1" s="2" t="s">
        <v>75</v>
      </c>
      <c r="F1" s="2" t="s">
        <v>438</v>
      </c>
    </row>
    <row r="2" spans="1:6">
      <c r="A2" s="3" t="s">
        <v>34</v>
      </c>
    </row>
    <row r="3" spans="1:6">
      <c r="A3" s="4" t="s">
        <v>35</v>
      </c>
      <c r="B3" s="7" t="n">
        <v>145.5</v>
      </c>
      <c r="D3" s="8" t="n">
        <v>190</v>
      </c>
      <c r="E3" s="7" t="n">
        <v>157.2</v>
      </c>
      <c r="F3" s="7" t="n">
        <v>164.5</v>
      </c>
    </row>
    <row r="4" spans="1:6">
      <c r="A4" s="4" t="s">
        <v>36</v>
      </c>
      <c r="B4" s="9" t="n">
        <v>3373.8</v>
      </c>
      <c r="D4" s="9" t="n">
        <v>3756.9</v>
      </c>
    </row>
    <row r="5" spans="1:6">
      <c r="A5" s="4" t="s">
        <v>37</v>
      </c>
      <c r="B5" s="9" t="n">
        <v>193.9</v>
      </c>
      <c r="D5" s="9" t="n">
        <v>214.9</v>
      </c>
    </row>
    <row r="6" spans="1:6">
      <c r="A6" s="4" t="s">
        <v>38</v>
      </c>
      <c r="B6" s="9" t="n">
        <v>442.2</v>
      </c>
      <c r="D6" s="9" t="n">
        <v>442.2</v>
      </c>
    </row>
    <row r="7" spans="1:6">
      <c r="A7" s="4" t="s">
        <v>39</v>
      </c>
      <c r="B7" s="9" t="n">
        <v>140.7</v>
      </c>
      <c r="D7" s="9" t="n">
        <v>168.5</v>
      </c>
    </row>
    <row r="8" spans="1:6">
      <c r="A8" s="4" t="s">
        <v>1108</v>
      </c>
      <c r="B8" s="5" t="n">
        <v>0</v>
      </c>
      <c r="D8" s="5" t="n">
        <v>0</v>
      </c>
    </row>
    <row r="9" spans="1:6">
      <c r="A9" s="4" t="s">
        <v>1109</v>
      </c>
      <c r="B9" s="5" t="n">
        <v>0</v>
      </c>
      <c r="D9" s="5" t="n">
        <v>0</v>
      </c>
    </row>
    <row r="10" spans="1:6">
      <c r="A10" s="4" t="s">
        <v>40</v>
      </c>
      <c r="B10" s="9" t="n">
        <v>4296.1</v>
      </c>
      <c r="C10" s="7" t="n">
        <v>4296.1</v>
      </c>
      <c r="D10" s="9" t="n">
        <v>4772.5</v>
      </c>
    </row>
    <row r="11" spans="1:6">
      <c r="A11" s="3" t="s">
        <v>1110</v>
      </c>
    </row>
    <row r="12" spans="1:6">
      <c r="A12" s="4" t="s">
        <v>42</v>
      </c>
      <c r="B12" s="9" t="n">
        <v>3373.8</v>
      </c>
      <c r="D12" s="9" t="n">
        <v>3756.9</v>
      </c>
    </row>
    <row r="13" spans="1:6">
      <c r="A13" s="4" t="s">
        <v>43</v>
      </c>
      <c r="B13" s="5" t="n">
        <v>901</v>
      </c>
      <c r="D13" s="9" t="n">
        <v>908.1</v>
      </c>
    </row>
    <row r="14" spans="1:6">
      <c r="A14" s="4" t="s">
        <v>44</v>
      </c>
      <c r="B14" s="9" t="n">
        <v>76.59999999999999</v>
      </c>
      <c r="D14" s="9" t="n">
        <v>97.3</v>
      </c>
    </row>
    <row r="15" spans="1:6">
      <c r="A15" s="4" t="s">
        <v>45</v>
      </c>
      <c r="B15" s="9" t="n">
        <v>213.5</v>
      </c>
      <c r="D15" s="9" t="n">
        <v>255.5</v>
      </c>
    </row>
    <row r="16" spans="1:6">
      <c r="A16" s="4" t="s">
        <v>1111</v>
      </c>
      <c r="B16" s="5" t="n">
        <v>0</v>
      </c>
      <c r="D16" s="5" t="n">
        <v>0</v>
      </c>
    </row>
    <row r="17" spans="1:6">
      <c r="A17" s="4" t="s">
        <v>46</v>
      </c>
      <c r="B17" s="9" t="n">
        <v>4564.9</v>
      </c>
      <c r="D17" s="9" t="n">
        <v>5017.8</v>
      </c>
    </row>
    <row r="18" spans="1:6">
      <c r="A18" s="4" t="s">
        <v>1112</v>
      </c>
      <c r="B18" s="9" t="n">
        <v>-268.8</v>
      </c>
      <c r="D18" s="9" t="n">
        <v>-245.3</v>
      </c>
      <c r="E18" s="9" t="n">
        <v>-215.6</v>
      </c>
      <c r="F18" s="9" t="n">
        <v>-229.5</v>
      </c>
    </row>
    <row r="19" spans="1:6">
      <c r="A19" s="4" t="s">
        <v>57</v>
      </c>
      <c r="B19" s="9" t="n">
        <v>4296.1</v>
      </c>
      <c r="D19" s="9" t="n">
        <v>4772.5</v>
      </c>
    </row>
    <row r="20" spans="1:6">
      <c r="A20" s="4" t="s">
        <v>1113</v>
      </c>
    </row>
    <row r="21" spans="1:6">
      <c r="A21" s="3" t="s">
        <v>34</v>
      </c>
    </row>
    <row r="22" spans="1:6">
      <c r="A22" s="4" t="s">
        <v>35</v>
      </c>
      <c r="B22" s="5" t="n">
        <v>0</v>
      </c>
      <c r="D22" s="9" t="n">
        <v>1.7</v>
      </c>
      <c r="E22" s="5" t="n">
        <v>0</v>
      </c>
      <c r="F22" s="9" t="n">
        <v>2.1</v>
      </c>
    </row>
    <row r="23" spans="1:6">
      <c r="A23" s="4" t="s">
        <v>36</v>
      </c>
      <c r="B23" s="5" t="n">
        <v>0</v>
      </c>
      <c r="D23" s="5" t="n">
        <v>0</v>
      </c>
    </row>
    <row r="24" spans="1:6">
      <c r="A24" s="4" t="s">
        <v>37</v>
      </c>
      <c r="B24" s="5" t="n">
        <v>0</v>
      </c>
      <c r="D24" s="5" t="n">
        <v>0</v>
      </c>
    </row>
    <row r="25" spans="1:6">
      <c r="A25" s="4" t="s">
        <v>38</v>
      </c>
      <c r="B25" s="5" t="n">
        <v>0</v>
      </c>
      <c r="D25" s="5" t="n">
        <v>0</v>
      </c>
    </row>
    <row r="26" spans="1:6">
      <c r="A26" s="4" t="s">
        <v>39</v>
      </c>
      <c r="B26" s="9" t="n">
        <v>63.1</v>
      </c>
      <c r="D26" s="9" t="n">
        <v>49.5</v>
      </c>
    </row>
    <row r="27" spans="1:6">
      <c r="A27" s="4" t="s">
        <v>1108</v>
      </c>
      <c r="B27" s="9" t="n">
        <v>779.8</v>
      </c>
      <c r="D27" s="9" t="n">
        <v>813.8</v>
      </c>
    </row>
    <row r="28" spans="1:6">
      <c r="A28" s="4" t="s">
        <v>1109</v>
      </c>
      <c r="B28" s="5" t="n">
        <v>0</v>
      </c>
      <c r="D28" s="5" t="n">
        <v>0</v>
      </c>
    </row>
    <row r="29" spans="1:6">
      <c r="A29" s="4" t="s">
        <v>40</v>
      </c>
      <c r="B29" s="9" t="n">
        <v>842.9</v>
      </c>
      <c r="D29" s="5" t="n">
        <v>865</v>
      </c>
    </row>
    <row r="30" spans="1:6">
      <c r="A30" s="3" t="s">
        <v>1110</v>
      </c>
    </row>
    <row r="31" spans="1:6">
      <c r="A31" s="4" t="s">
        <v>42</v>
      </c>
      <c r="B31" s="5" t="n">
        <v>0</v>
      </c>
      <c r="D31" s="5" t="n">
        <v>0</v>
      </c>
    </row>
    <row r="32" spans="1:6">
      <c r="A32" s="4" t="s">
        <v>43</v>
      </c>
      <c r="B32" s="5" t="n">
        <v>901</v>
      </c>
      <c r="D32" s="9" t="n">
        <v>908.1</v>
      </c>
    </row>
    <row r="33" spans="1:6">
      <c r="A33" s="4" t="s">
        <v>44</v>
      </c>
      <c r="B33" s="5" t="n">
        <v>0</v>
      </c>
      <c r="D33" s="5" t="n">
        <v>0</v>
      </c>
    </row>
    <row r="34" spans="1:6">
      <c r="A34" s="4" t="s">
        <v>45</v>
      </c>
      <c r="B34" s="9" t="n">
        <v>1.7</v>
      </c>
      <c r="D34" s="5" t="n">
        <v>0</v>
      </c>
    </row>
    <row r="35" spans="1:6">
      <c r="A35" s="4" t="s">
        <v>1111</v>
      </c>
      <c r="B35" s="5" t="n">
        <v>209</v>
      </c>
      <c r="D35" s="5" t="n">
        <v>208</v>
      </c>
    </row>
    <row r="36" spans="1:6">
      <c r="A36" s="4" t="s">
        <v>46</v>
      </c>
      <c r="B36" s="9" t="n">
        <v>1111.7</v>
      </c>
      <c r="D36" s="9" t="n">
        <v>1116.1</v>
      </c>
    </row>
    <row r="37" spans="1:6">
      <c r="A37" s="4" t="s">
        <v>1112</v>
      </c>
      <c r="B37" s="9" t="n">
        <v>-268.8</v>
      </c>
      <c r="D37" s="9" t="n">
        <v>-251.1</v>
      </c>
    </row>
    <row r="38" spans="1:6">
      <c r="A38" s="4" t="s">
        <v>57</v>
      </c>
      <c r="B38" s="9" t="n">
        <v>842.9</v>
      </c>
      <c r="D38" s="5" t="n">
        <v>865</v>
      </c>
    </row>
    <row r="39" spans="1:6">
      <c r="A39" s="4" t="s">
        <v>1114</v>
      </c>
    </row>
    <row r="40" spans="1:6">
      <c r="A40" s="3" t="s">
        <v>34</v>
      </c>
    </row>
    <row r="41" spans="1:6">
      <c r="A41" s="4" t="s">
        <v>35</v>
      </c>
      <c r="B41" s="5" t="n">
        <v>0</v>
      </c>
      <c r="D41" s="9" t="n">
        <v>9.6</v>
      </c>
      <c r="E41" s="9" t="n">
        <v>128.8</v>
      </c>
      <c r="F41" s="9" t="n">
        <v>88.2</v>
      </c>
    </row>
    <row r="42" spans="1:6">
      <c r="A42" s="4" t="s">
        <v>36</v>
      </c>
      <c r="B42" s="9" t="n">
        <v>3313.1</v>
      </c>
      <c r="D42" s="9" t="n">
        <v>3491.4</v>
      </c>
    </row>
    <row r="43" spans="1:6">
      <c r="A43" s="4" t="s">
        <v>37</v>
      </c>
      <c r="B43" s="9" t="n">
        <v>182.7</v>
      </c>
      <c r="D43" s="9" t="n">
        <v>199.1</v>
      </c>
    </row>
    <row r="44" spans="1:6">
      <c r="A44" s="4" t="s">
        <v>38</v>
      </c>
      <c r="B44" s="9" t="n">
        <v>440.3</v>
      </c>
      <c r="D44" s="9" t="n">
        <v>315.4</v>
      </c>
    </row>
    <row r="45" spans="1:6">
      <c r="A45" s="4" t="s">
        <v>39</v>
      </c>
      <c r="B45" s="9" t="n">
        <v>257.6</v>
      </c>
      <c r="D45" s="9" t="n">
        <v>110.3</v>
      </c>
    </row>
    <row r="46" spans="1:6">
      <c r="A46" s="4" t="s">
        <v>1108</v>
      </c>
      <c r="B46" s="9" t="n">
        <v>180.9</v>
      </c>
      <c r="D46" s="9" t="n">
        <v>132.4</v>
      </c>
    </row>
    <row r="47" spans="1:6">
      <c r="A47" s="4" t="s">
        <v>1109</v>
      </c>
      <c r="B47" s="9" t="n">
        <v>188.5</v>
      </c>
      <c r="D47" s="9" t="n">
        <v>546.9</v>
      </c>
    </row>
    <row r="48" spans="1:6">
      <c r="A48" s="4" t="s">
        <v>40</v>
      </c>
      <c r="B48" s="9" t="n">
        <v>4563.1</v>
      </c>
      <c r="D48" s="9" t="n">
        <v>4805.1</v>
      </c>
    </row>
    <row r="49" spans="1:6">
      <c r="A49" s="3" t="s">
        <v>1110</v>
      </c>
    </row>
    <row r="50" spans="1:6">
      <c r="A50" s="4" t="s">
        <v>42</v>
      </c>
      <c r="B50" s="9" t="n">
        <v>3313.1</v>
      </c>
      <c r="D50" s="9" t="n">
        <v>3491.4</v>
      </c>
    </row>
    <row r="51" spans="1:6">
      <c r="A51" s="4" t="s">
        <v>43</v>
      </c>
      <c r="B51" s="5" t="n">
        <v>0</v>
      </c>
      <c r="D51" s="5" t="n">
        <v>0</v>
      </c>
    </row>
    <row r="52" spans="1:6">
      <c r="A52" s="4" t="s">
        <v>44</v>
      </c>
      <c r="B52" s="9" t="n">
        <v>76.59999999999999</v>
      </c>
      <c r="D52" s="9" t="n">
        <v>97.3</v>
      </c>
    </row>
    <row r="53" spans="1:6">
      <c r="A53" s="4" t="s">
        <v>45</v>
      </c>
      <c r="B53" s="9" t="n">
        <v>247.5</v>
      </c>
      <c r="D53" s="9" t="n">
        <v>402.6</v>
      </c>
    </row>
    <row r="54" spans="1:6">
      <c r="A54" s="4" t="s">
        <v>1111</v>
      </c>
      <c r="B54" s="9" t="n">
        <v>146.1</v>
      </c>
      <c r="D54" s="5" t="n">
        <v>0</v>
      </c>
    </row>
    <row r="55" spans="1:6">
      <c r="A55" s="4" t="s">
        <v>46</v>
      </c>
      <c r="B55" s="9" t="n">
        <v>3783.3</v>
      </c>
      <c r="D55" s="9" t="n">
        <v>3991.3</v>
      </c>
    </row>
    <row r="56" spans="1:6">
      <c r="A56" s="4" t="s">
        <v>1112</v>
      </c>
      <c r="B56" s="9" t="n">
        <v>779.8</v>
      </c>
      <c r="D56" s="9" t="n">
        <v>813.8</v>
      </c>
    </row>
    <row r="57" spans="1:6">
      <c r="A57" s="4" t="s">
        <v>57</v>
      </c>
      <c r="B57" s="9" t="n">
        <v>4563.1</v>
      </c>
      <c r="D57" s="9" t="n">
        <v>4805.1</v>
      </c>
    </row>
    <row r="58" spans="1:6">
      <c r="A58" s="4" t="s">
        <v>1115</v>
      </c>
    </row>
    <row r="59" spans="1:6">
      <c r="A59" s="3" t="s">
        <v>34</v>
      </c>
    </row>
    <row r="60" spans="1:6">
      <c r="A60" s="4" t="s">
        <v>35</v>
      </c>
      <c r="B60" s="9" t="n">
        <v>145.5</v>
      </c>
      <c r="D60" s="9" t="n">
        <v>178.7</v>
      </c>
      <c r="E60" s="9" t="n">
        <v>28.4</v>
      </c>
      <c r="F60" s="9" t="n">
        <v>74.2</v>
      </c>
    </row>
    <row r="61" spans="1:6">
      <c r="A61" s="4" t="s">
        <v>36</v>
      </c>
      <c r="B61" s="9" t="n">
        <v>60.7</v>
      </c>
      <c r="D61" s="9" t="n">
        <v>265.5</v>
      </c>
    </row>
    <row r="62" spans="1:6">
      <c r="A62" s="4" t="s">
        <v>37</v>
      </c>
      <c r="B62" s="9" t="n">
        <v>11.2</v>
      </c>
      <c r="D62" s="9" t="n">
        <v>15.8</v>
      </c>
    </row>
    <row r="63" spans="1:6">
      <c r="A63" s="4" t="s">
        <v>38</v>
      </c>
      <c r="B63" s="9" t="n">
        <v>1.9</v>
      </c>
      <c r="D63" s="9" t="n">
        <v>126.8</v>
      </c>
    </row>
    <row r="64" spans="1:6">
      <c r="A64" s="4" t="s">
        <v>39</v>
      </c>
      <c r="B64" s="9" t="n">
        <v>33.6</v>
      </c>
      <c r="D64" s="9" t="n">
        <v>200.9</v>
      </c>
    </row>
    <row r="65" spans="1:6">
      <c r="A65" s="4" t="s">
        <v>1108</v>
      </c>
      <c r="B65" s="5" t="n">
        <v>0</v>
      </c>
      <c r="D65" s="5" t="n">
        <v>0</v>
      </c>
    </row>
    <row r="66" spans="1:6">
      <c r="A66" s="4" t="s">
        <v>1109</v>
      </c>
      <c r="B66" s="9" t="n">
        <v>174.5</v>
      </c>
      <c r="D66" s="5" t="n">
        <v>0</v>
      </c>
    </row>
    <row r="67" spans="1:6">
      <c r="A67" s="4" t="s">
        <v>40</v>
      </c>
      <c r="B67" s="9" t="n">
        <v>427.4</v>
      </c>
      <c r="D67" s="9" t="n">
        <v>787.7</v>
      </c>
    </row>
    <row r="68" spans="1:6">
      <c r="A68" s="3" t="s">
        <v>1110</v>
      </c>
    </row>
    <row r="69" spans="1:6">
      <c r="A69" s="4" t="s">
        <v>42</v>
      </c>
      <c r="B69" s="9" t="n">
        <v>60.7</v>
      </c>
      <c r="D69" s="9" t="n">
        <v>265.5</v>
      </c>
    </row>
    <row r="70" spans="1:6">
      <c r="A70" s="4" t="s">
        <v>43</v>
      </c>
      <c r="B70" s="5" t="n">
        <v>0</v>
      </c>
      <c r="D70" s="5" t="n">
        <v>0</v>
      </c>
    </row>
    <row r="71" spans="1:6">
      <c r="A71" s="4" t="s">
        <v>44</v>
      </c>
      <c r="B71" s="5" t="n">
        <v>0</v>
      </c>
      <c r="D71" s="5" t="n">
        <v>0</v>
      </c>
    </row>
    <row r="72" spans="1:6">
      <c r="A72" s="4" t="s">
        <v>45</v>
      </c>
      <c r="B72" s="9" t="n">
        <v>177.9</v>
      </c>
      <c r="D72" s="9" t="n">
        <v>50.9</v>
      </c>
    </row>
    <row r="73" spans="1:6">
      <c r="A73" s="4" t="s">
        <v>1111</v>
      </c>
      <c r="B73" s="9" t="n">
        <v>7.9</v>
      </c>
      <c r="D73" s="9" t="n">
        <v>338.9</v>
      </c>
    </row>
    <row r="74" spans="1:6">
      <c r="A74" s="4" t="s">
        <v>46</v>
      </c>
      <c r="B74" s="9" t="n">
        <v>246.5</v>
      </c>
      <c r="D74" s="9" t="n">
        <v>655.3</v>
      </c>
    </row>
    <row r="75" spans="1:6">
      <c r="A75" s="4" t="s">
        <v>1112</v>
      </c>
      <c r="B75" s="9" t="n">
        <v>180.9</v>
      </c>
      <c r="D75" s="9" t="n">
        <v>132.4</v>
      </c>
    </row>
    <row r="76" spans="1:6">
      <c r="A76" s="4" t="s">
        <v>57</v>
      </c>
      <c r="B76" s="9" t="n">
        <v>427.4</v>
      </c>
      <c r="D76" s="9" t="n">
        <v>787.7</v>
      </c>
    </row>
    <row r="77" spans="1:6">
      <c r="A77" s="4" t="s">
        <v>1116</v>
      </c>
    </row>
    <row r="78" spans="1:6">
      <c r="A78" s="3" t="s">
        <v>34</v>
      </c>
    </row>
    <row r="79" spans="1:6">
      <c r="A79" s="4" t="s">
        <v>35</v>
      </c>
      <c r="B79" s="5" t="n">
        <v>0</v>
      </c>
      <c r="D79" s="5" t="n">
        <v>0</v>
      </c>
      <c r="E79" s="8" t="n">
        <v>0</v>
      </c>
      <c r="F79" s="8" t="n">
        <v>0</v>
      </c>
    </row>
    <row r="80" spans="1:6">
      <c r="A80" s="4" t="s">
        <v>36</v>
      </c>
      <c r="B80" s="5" t="n">
        <v>0</v>
      </c>
      <c r="D80" s="5" t="n">
        <v>0</v>
      </c>
    </row>
    <row r="81" spans="1:6">
      <c r="A81" s="4" t="s">
        <v>37</v>
      </c>
      <c r="B81" s="5" t="n">
        <v>0</v>
      </c>
      <c r="D81" s="5" t="n">
        <v>0</v>
      </c>
    </row>
    <row r="82" spans="1:6">
      <c r="A82" s="4" t="s">
        <v>38</v>
      </c>
      <c r="B82" s="5" t="n">
        <v>0</v>
      </c>
      <c r="D82" s="5" t="n">
        <v>0</v>
      </c>
    </row>
    <row r="83" spans="1:6">
      <c r="A83" s="4" t="s">
        <v>39</v>
      </c>
      <c r="B83" s="9" t="n">
        <v>-213.6</v>
      </c>
      <c r="D83" s="9" t="n">
        <v>-192.2</v>
      </c>
    </row>
    <row r="84" spans="1:6">
      <c r="A84" s="4" t="s">
        <v>1108</v>
      </c>
      <c r="B84" s="9" t="n">
        <v>-960.7</v>
      </c>
      <c r="D84" s="9" t="n">
        <v>-946.2</v>
      </c>
    </row>
    <row r="85" spans="1:6">
      <c r="A85" s="4" t="s">
        <v>1109</v>
      </c>
      <c r="B85" s="5" t="n">
        <v>-363</v>
      </c>
      <c r="D85" s="9" t="n">
        <v>-546.9</v>
      </c>
    </row>
    <row r="86" spans="1:6">
      <c r="A86" s="4" t="s">
        <v>40</v>
      </c>
      <c r="B86" s="9" t="n">
        <v>-1537.3</v>
      </c>
      <c r="D86" s="9" t="n">
        <v>-1685.3</v>
      </c>
    </row>
    <row r="87" spans="1:6">
      <c r="A87" s="3" t="s">
        <v>1110</v>
      </c>
    </row>
    <row r="88" spans="1:6">
      <c r="A88" s="4" t="s">
        <v>42</v>
      </c>
      <c r="B88" s="5" t="n">
        <v>0</v>
      </c>
      <c r="D88" s="5" t="n">
        <v>0</v>
      </c>
    </row>
    <row r="89" spans="1:6">
      <c r="A89" s="4" t="s">
        <v>43</v>
      </c>
      <c r="B89" s="5" t="n">
        <v>0</v>
      </c>
      <c r="D89" s="5" t="n">
        <v>0</v>
      </c>
    </row>
    <row r="90" spans="1:6">
      <c r="A90" s="4" t="s">
        <v>44</v>
      </c>
      <c r="B90" s="5" t="n">
        <v>0</v>
      </c>
      <c r="D90" s="5" t="n">
        <v>0</v>
      </c>
    </row>
    <row r="91" spans="1:6">
      <c r="A91" s="4" t="s">
        <v>45</v>
      </c>
      <c r="B91" s="9" t="n">
        <v>-213.6</v>
      </c>
      <c r="D91" s="5" t="n">
        <v>-198</v>
      </c>
    </row>
    <row r="92" spans="1:6">
      <c r="A92" s="4" t="s">
        <v>1111</v>
      </c>
      <c r="B92" s="5" t="n">
        <v>-363</v>
      </c>
      <c r="D92" s="9" t="n">
        <v>-546.9</v>
      </c>
    </row>
    <row r="93" spans="1:6">
      <c r="A93" s="4" t="s">
        <v>46</v>
      </c>
      <c r="B93" s="9" t="n">
        <v>-576.6</v>
      </c>
      <c r="D93" s="9" t="n">
        <v>-744.9</v>
      </c>
    </row>
    <row r="94" spans="1:6">
      <c r="A94" s="4" t="s">
        <v>1112</v>
      </c>
      <c r="B94" s="9" t="n">
        <v>-960.7</v>
      </c>
      <c r="D94" s="9" t="n">
        <v>-940.4</v>
      </c>
    </row>
    <row r="95" spans="1:6">
      <c r="A95" s="4" t="s">
        <v>57</v>
      </c>
      <c r="B95" s="7" t="n">
        <v>-1537.3</v>
      </c>
      <c r="D95" s="7" t="n">
        <v>-1685.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O1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1117</v>
      </c>
      <c r="B1" s="2" t="s">
        <v>68</v>
      </c>
      <c r="M1" s="2" t="s">
        <v>1</v>
      </c>
    </row>
    <row r="2" spans="1:15">
      <c r="B2" s="2" t="s">
        <v>2</v>
      </c>
      <c r="C2" s="2" t="s">
        <v>69</v>
      </c>
      <c r="D2" s="2" t="s">
        <v>70</v>
      </c>
      <c r="E2" s="2" t="s">
        <v>4</v>
      </c>
      <c r="F2" s="2" t="s">
        <v>71</v>
      </c>
      <c r="G2" s="2" t="s">
        <v>70</v>
      </c>
      <c r="H2" s="2" t="s">
        <v>33</v>
      </c>
      <c r="I2" s="2" t="s">
        <v>80</v>
      </c>
      <c r="J2" s="2" t="s">
        <v>72</v>
      </c>
      <c r="K2" s="2" t="s">
        <v>73</v>
      </c>
      <c r="L2" s="2" t="s">
        <v>74</v>
      </c>
      <c r="M2" s="2" t="s">
        <v>2</v>
      </c>
      <c r="N2" s="2" t="s">
        <v>33</v>
      </c>
      <c r="O2" s="2" t="s">
        <v>75</v>
      </c>
    </row>
    <row r="3" spans="1:15">
      <c r="A3" s="3" t="s">
        <v>76</v>
      </c>
    </row>
    <row r="4" spans="1:15">
      <c r="A4" s="4" t="s">
        <v>77</v>
      </c>
      <c r="M4" s="7" t="n">
        <v>1398.1</v>
      </c>
      <c r="N4" s="7" t="n">
        <v>1560.9</v>
      </c>
      <c r="O4" s="7" t="n">
        <v>1612.4</v>
      </c>
    </row>
    <row r="5" spans="1:15">
      <c r="A5" s="4" t="s">
        <v>78</v>
      </c>
      <c r="M5" s="9" t="n">
        <v>49.5</v>
      </c>
      <c r="N5" s="9" t="n">
        <v>41.2</v>
      </c>
      <c r="O5" s="5" t="n">
        <v>18</v>
      </c>
    </row>
    <row r="6" spans="1:15">
      <c r="A6" s="4" t="s">
        <v>79</v>
      </c>
      <c r="B6" s="7" t="n">
        <v>345.8</v>
      </c>
      <c r="C6" s="7" t="n">
        <v>347.2</v>
      </c>
      <c r="E6" s="7" t="n">
        <v>374.6</v>
      </c>
      <c r="F6" s="8" t="n">
        <v>380</v>
      </c>
      <c r="H6" s="7" t="n">
        <v>408.2</v>
      </c>
      <c r="J6" s="7" t="n">
        <v>397.8</v>
      </c>
      <c r="K6" s="8" t="n">
        <v>410</v>
      </c>
      <c r="L6" s="7" t="n">
        <v>386.1</v>
      </c>
      <c r="M6" s="9" t="n">
        <v>1447.6</v>
      </c>
      <c r="N6" s="9" t="n">
        <v>1602.1</v>
      </c>
      <c r="O6" s="9" t="n">
        <v>1630.4</v>
      </c>
    </row>
    <row r="7" spans="1:15">
      <c r="A7" s="3" t="s">
        <v>81</v>
      </c>
    </row>
    <row r="8" spans="1:15">
      <c r="A8" s="4" t="s">
        <v>82</v>
      </c>
      <c r="M8" s="9" t="n">
        <v>688.6</v>
      </c>
      <c r="N8" s="9" t="n">
        <v>763.5</v>
      </c>
      <c r="O8" s="9" t="n">
        <v>793.1</v>
      </c>
    </row>
    <row r="9" spans="1:15">
      <c r="A9" s="4" t="s">
        <v>83</v>
      </c>
      <c r="M9" s="9" t="n">
        <v>19.3</v>
      </c>
      <c r="N9" s="9" t="n">
        <v>8.699999999999999</v>
      </c>
      <c r="O9" s="9" t="n">
        <v>2.5</v>
      </c>
    </row>
    <row r="10" spans="1:15">
      <c r="A10" s="4" t="s">
        <v>84</v>
      </c>
      <c r="M10" s="9" t="n">
        <v>24.3</v>
      </c>
      <c r="N10" s="9" t="n">
        <v>21.8</v>
      </c>
      <c r="O10" s="9" t="n">
        <v>18.8</v>
      </c>
    </row>
    <row r="11" spans="1:15">
      <c r="A11" s="4" t="s">
        <v>85</v>
      </c>
      <c r="M11" s="9" t="n">
        <v>732.2</v>
      </c>
      <c r="N11" s="5" t="n">
        <v>794</v>
      </c>
      <c r="O11" s="9" t="n">
        <v>814.4</v>
      </c>
    </row>
    <row r="12" spans="1:15">
      <c r="A12" s="4" t="s">
        <v>86</v>
      </c>
      <c r="M12" s="9" t="n">
        <v>259.8</v>
      </c>
      <c r="N12" s="9" t="n">
        <v>271.8</v>
      </c>
      <c r="O12" s="9" t="n">
        <v>288.5</v>
      </c>
    </row>
    <row r="13" spans="1:15">
      <c r="A13" s="4" t="s">
        <v>87</v>
      </c>
      <c r="M13" s="9" t="n">
        <v>298.8</v>
      </c>
      <c r="N13" s="9" t="n">
        <v>380.5</v>
      </c>
      <c r="O13" s="9" t="n">
        <v>290.7</v>
      </c>
    </row>
    <row r="14" spans="1:15">
      <c r="A14" s="4" t="s">
        <v>88</v>
      </c>
      <c r="M14" s="5" t="n">
        <v>62</v>
      </c>
      <c r="N14" s="9" t="n">
        <v>66.09999999999999</v>
      </c>
      <c r="O14" s="9" t="n">
        <v>61.9</v>
      </c>
    </row>
    <row r="15" spans="1:15">
      <c r="A15" s="4" t="s">
        <v>89</v>
      </c>
      <c r="M15" s="9" t="n">
        <v>76.3</v>
      </c>
      <c r="N15" s="9" t="n">
        <v>75.09999999999999</v>
      </c>
      <c r="O15" s="9" t="n">
        <v>79.90000000000001</v>
      </c>
    </row>
    <row r="16" spans="1:15">
      <c r="A16" s="4" t="s">
        <v>90</v>
      </c>
      <c r="B16" s="9" t="n">
        <v>332.1</v>
      </c>
      <c r="C16" s="9" t="n">
        <v>358.1</v>
      </c>
      <c r="E16" s="9" t="n">
        <v>364.6</v>
      </c>
      <c r="F16" s="9" t="n">
        <v>374.3</v>
      </c>
      <c r="H16" s="9" t="n">
        <v>463.2</v>
      </c>
      <c r="J16" s="9" t="n">
        <v>372.8</v>
      </c>
      <c r="K16" s="9" t="n">
        <v>388.8</v>
      </c>
      <c r="L16" s="9" t="n">
        <v>362.7</v>
      </c>
      <c r="M16" s="9" t="n">
        <v>1429.1</v>
      </c>
      <c r="N16" s="9" t="n">
        <v>1587.5</v>
      </c>
      <c r="O16" s="9" t="n">
        <v>1535.4</v>
      </c>
    </row>
    <row r="17" spans="1:15">
      <c r="A17" s="4" t="s">
        <v>91</v>
      </c>
      <c r="B17" s="9" t="n">
        <v>13.7</v>
      </c>
      <c r="C17" s="9" t="n">
        <v>-10.9</v>
      </c>
      <c r="E17" s="5" t="n">
        <v>10</v>
      </c>
      <c r="F17" s="9" t="n">
        <v>5.7</v>
      </c>
      <c r="H17" s="5" t="n">
        <v>-55</v>
      </c>
      <c r="J17" s="5" t="n">
        <v>25</v>
      </c>
      <c r="K17" s="9" t="n">
        <v>21.2</v>
      </c>
      <c r="L17" s="9" t="n">
        <v>23.4</v>
      </c>
      <c r="M17" s="9" t="n">
        <v>18.5</v>
      </c>
      <c r="N17" s="9" t="n">
        <v>14.6</v>
      </c>
      <c r="O17" s="5" t="n">
        <v>95</v>
      </c>
    </row>
    <row r="18" spans="1:15">
      <c r="A18" s="3" t="s">
        <v>92</v>
      </c>
    </row>
    <row r="19" spans="1:15">
      <c r="A19" s="4" t="s">
        <v>93</v>
      </c>
      <c r="M19" s="9" t="n">
        <v>53.6</v>
      </c>
      <c r="N19" s="9" t="n">
        <v>45.3</v>
      </c>
      <c r="O19" s="5" t="n">
        <v>45</v>
      </c>
    </row>
    <row r="20" spans="1:15">
      <c r="A20" s="4" t="s">
        <v>94</v>
      </c>
      <c r="M20" s="5" t="n">
        <v>0</v>
      </c>
      <c r="N20" s="5" t="n">
        <v>0</v>
      </c>
      <c r="O20" s="9" t="n">
        <v>0.3</v>
      </c>
    </row>
    <row r="21" spans="1:15">
      <c r="A21" s="4" t="s">
        <v>95</v>
      </c>
      <c r="M21" s="9" t="n">
        <v>-24.2</v>
      </c>
      <c r="N21" s="9" t="n">
        <v>5.9</v>
      </c>
      <c r="O21" s="9" t="n">
        <v>7.2</v>
      </c>
    </row>
    <row r="22" spans="1:15">
      <c r="A22" s="4" t="s">
        <v>96</v>
      </c>
      <c r="B22" s="9" t="n">
        <v>-15.2</v>
      </c>
      <c r="C22" s="9" t="n">
        <v>-15.3</v>
      </c>
      <c r="E22" s="9" t="n">
        <v>-15.1</v>
      </c>
      <c r="F22" s="9" t="n">
        <v>16.2</v>
      </c>
      <c r="H22" s="9" t="n">
        <v>-13.2</v>
      </c>
      <c r="J22" s="9" t="n">
        <v>-13.3</v>
      </c>
      <c r="K22" s="9" t="n">
        <v>-12.6</v>
      </c>
      <c r="L22" s="9" t="n">
        <v>-12.1</v>
      </c>
      <c r="M22" s="9" t="n">
        <v>29.4</v>
      </c>
      <c r="N22" s="9" t="n">
        <v>51.2</v>
      </c>
      <c r="O22" s="9" t="n">
        <v>52.5</v>
      </c>
    </row>
    <row r="23" spans="1:15">
      <c r="A23" s="4" t="s">
        <v>97</v>
      </c>
      <c r="B23" s="9" t="n">
        <v>-1.5</v>
      </c>
      <c r="C23" s="9" t="n">
        <v>-26.2</v>
      </c>
      <c r="E23" s="9" t="n">
        <v>-5.1</v>
      </c>
      <c r="F23" s="9" t="n">
        <v>21.9</v>
      </c>
      <c r="H23" s="9" t="n">
        <v>-68.2</v>
      </c>
      <c r="J23" s="9" t="n">
        <v>11.7</v>
      </c>
      <c r="K23" s="9" t="n">
        <v>8.6</v>
      </c>
      <c r="L23" s="9" t="n">
        <v>11.3</v>
      </c>
      <c r="M23" s="9" t="n">
        <v>-10.9</v>
      </c>
      <c r="N23" s="9" t="n">
        <v>-36.6</v>
      </c>
      <c r="O23" s="9" t="n">
        <v>42.5</v>
      </c>
    </row>
    <row r="24" spans="1:15">
      <c r="A24" s="4" t="s">
        <v>98</v>
      </c>
      <c r="M24" s="9" t="n">
        <v>13.1</v>
      </c>
      <c r="N24" s="9" t="n">
        <v>-6.8</v>
      </c>
      <c r="O24" s="9" t="n">
        <v>26.6</v>
      </c>
    </row>
    <row r="25" spans="1:15">
      <c r="A25" s="4" t="s">
        <v>1118</v>
      </c>
      <c r="M25" s="5" t="n">
        <v>-24</v>
      </c>
      <c r="N25" s="9" t="n">
        <v>-29.8</v>
      </c>
      <c r="O25" s="9" t="n">
        <v>15.9</v>
      </c>
    </row>
    <row r="26" spans="1:15">
      <c r="A26" s="4" t="s">
        <v>1119</v>
      </c>
      <c r="M26" s="5" t="n">
        <v>0</v>
      </c>
      <c r="N26" s="5" t="n">
        <v>0</v>
      </c>
      <c r="O26" s="5" t="n">
        <v>0</v>
      </c>
    </row>
    <row r="27" spans="1:15">
      <c r="A27" s="4" t="s">
        <v>99</v>
      </c>
      <c r="B27" s="7" t="n">
        <v>-12.5</v>
      </c>
      <c r="C27" s="7" t="n">
        <v>-20.9</v>
      </c>
      <c r="E27" s="7" t="n">
        <v>2.3</v>
      </c>
      <c r="F27" s="7" t="n">
        <v>7.1</v>
      </c>
      <c r="H27" s="7" t="n">
        <v>-52.5</v>
      </c>
      <c r="J27" s="7" t="n">
        <v>7.7</v>
      </c>
      <c r="K27" s="7" t="n">
        <v>6.2</v>
      </c>
      <c r="L27" s="7" t="n">
        <v>8.800000000000001</v>
      </c>
      <c r="M27" s="5" t="n">
        <v>-24</v>
      </c>
      <c r="N27" s="9" t="n">
        <v>-29.8</v>
      </c>
      <c r="O27" s="9" t="n">
        <v>15.9</v>
      </c>
    </row>
    <row r="28" spans="1:15">
      <c r="A28" s="4" t="s">
        <v>115</v>
      </c>
      <c r="M28" s="9" t="n">
        <v>-4.5</v>
      </c>
      <c r="N28" s="9" t="n">
        <v>-6.9</v>
      </c>
      <c r="O28" s="9" t="n">
        <v>-5.3</v>
      </c>
    </row>
    <row r="29" spans="1:15">
      <c r="A29" s="4" t="s">
        <v>1120</v>
      </c>
      <c r="M29" s="9" t="n">
        <v>-28.5</v>
      </c>
      <c r="N29" s="9" t="n">
        <v>-36.7</v>
      </c>
      <c r="O29" s="9" t="n">
        <v>10.6</v>
      </c>
    </row>
    <row r="30" spans="1:15">
      <c r="A30" s="4" t="s">
        <v>1113</v>
      </c>
    </row>
    <row r="31" spans="1:15">
      <c r="A31" s="3" t="s">
        <v>76</v>
      </c>
    </row>
    <row r="32" spans="1:15">
      <c r="A32" s="4" t="s">
        <v>77</v>
      </c>
      <c r="M32" s="5" t="n">
        <v>0</v>
      </c>
      <c r="N32" s="5" t="n">
        <v>0</v>
      </c>
      <c r="O32" s="5" t="n">
        <v>0</v>
      </c>
    </row>
    <row r="33" spans="1:15">
      <c r="A33" s="4" t="s">
        <v>78</v>
      </c>
      <c r="M33" s="5" t="n">
        <v>0</v>
      </c>
      <c r="N33" s="5" t="n">
        <v>0</v>
      </c>
      <c r="O33" s="5" t="n">
        <v>0</v>
      </c>
    </row>
    <row r="34" spans="1:15">
      <c r="A34" s="4" t="s">
        <v>79</v>
      </c>
      <c r="M34" s="5" t="n">
        <v>0</v>
      </c>
      <c r="N34" s="5" t="n">
        <v>0</v>
      </c>
      <c r="O34" s="5" t="n">
        <v>0</v>
      </c>
    </row>
    <row r="35" spans="1:15">
      <c r="A35" s="3" t="s">
        <v>81</v>
      </c>
    </row>
    <row r="36" spans="1:15">
      <c r="A36" s="4" t="s">
        <v>82</v>
      </c>
      <c r="M36" s="5" t="n">
        <v>0</v>
      </c>
      <c r="N36" s="5" t="n">
        <v>0</v>
      </c>
      <c r="O36" s="5" t="n">
        <v>0</v>
      </c>
    </row>
    <row r="37" spans="1:15">
      <c r="A37" s="4" t="s">
        <v>83</v>
      </c>
      <c r="M37" s="5" t="n">
        <v>0</v>
      </c>
      <c r="N37" s="5" t="n">
        <v>0</v>
      </c>
      <c r="O37" s="5" t="n">
        <v>0</v>
      </c>
    </row>
    <row r="38" spans="1:15">
      <c r="A38" s="4" t="s">
        <v>84</v>
      </c>
      <c r="M38" s="5" t="n">
        <v>0</v>
      </c>
      <c r="N38" s="5" t="n">
        <v>0</v>
      </c>
      <c r="O38" s="5" t="n">
        <v>0</v>
      </c>
    </row>
    <row r="39" spans="1:15">
      <c r="A39" s="4" t="s">
        <v>85</v>
      </c>
      <c r="M39" s="5" t="n">
        <v>0</v>
      </c>
      <c r="N39" s="5" t="n">
        <v>0</v>
      </c>
      <c r="O39" s="5" t="n">
        <v>0</v>
      </c>
    </row>
    <row r="40" spans="1:15">
      <c r="A40" s="4" t="s">
        <v>86</v>
      </c>
      <c r="M40" s="5" t="n">
        <v>0</v>
      </c>
      <c r="N40" s="5" t="n">
        <v>0</v>
      </c>
      <c r="O40" s="5" t="n">
        <v>0</v>
      </c>
    </row>
    <row r="41" spans="1:15">
      <c r="A41" s="4" t="s">
        <v>87</v>
      </c>
      <c r="M41" s="9" t="n">
        <v>1.7</v>
      </c>
      <c r="N41" s="9" t="n">
        <v>1.7</v>
      </c>
      <c r="O41" s="5" t="n">
        <v>2</v>
      </c>
    </row>
    <row r="42" spans="1:15">
      <c r="A42" s="4" t="s">
        <v>88</v>
      </c>
      <c r="M42" s="5" t="n">
        <v>0</v>
      </c>
      <c r="N42" s="5" t="n">
        <v>0</v>
      </c>
      <c r="O42" s="5" t="n">
        <v>0</v>
      </c>
    </row>
    <row r="43" spans="1:15">
      <c r="A43" s="4" t="s">
        <v>89</v>
      </c>
      <c r="M43" s="5" t="n">
        <v>0</v>
      </c>
      <c r="N43" s="5" t="n">
        <v>0</v>
      </c>
      <c r="O43" s="5" t="n">
        <v>0</v>
      </c>
    </row>
    <row r="44" spans="1:15">
      <c r="A44" s="4" t="s">
        <v>90</v>
      </c>
      <c r="M44" s="9" t="n">
        <v>1.7</v>
      </c>
      <c r="N44" s="9" t="n">
        <v>1.7</v>
      </c>
      <c r="O44" s="5" t="n">
        <v>2</v>
      </c>
    </row>
    <row r="45" spans="1:15">
      <c r="A45" s="4" t="s">
        <v>91</v>
      </c>
      <c r="M45" s="9" t="n">
        <v>-1.7</v>
      </c>
      <c r="N45" s="9" t="n">
        <v>-1.7</v>
      </c>
      <c r="O45" s="5" t="n">
        <v>-2</v>
      </c>
    </row>
    <row r="46" spans="1:15">
      <c r="A46" s="3" t="s">
        <v>92</v>
      </c>
    </row>
    <row r="47" spans="1:15">
      <c r="A47" s="4" t="s">
        <v>93</v>
      </c>
      <c r="M47" s="9" t="n">
        <v>53.6</v>
      </c>
      <c r="N47" s="9" t="n">
        <v>45.3</v>
      </c>
      <c r="O47" s="5" t="n">
        <v>45</v>
      </c>
    </row>
    <row r="48" spans="1:15">
      <c r="A48" s="4" t="s">
        <v>94</v>
      </c>
      <c r="O48" s="9" t="n">
        <v>0.3</v>
      </c>
    </row>
    <row r="49" spans="1:15">
      <c r="A49" s="4" t="s">
        <v>95</v>
      </c>
      <c r="M49" s="5" t="n">
        <v>0</v>
      </c>
      <c r="N49" s="5" t="n">
        <v>0</v>
      </c>
      <c r="O49" s="5" t="n">
        <v>0</v>
      </c>
    </row>
    <row r="50" spans="1:15">
      <c r="A50" s="4" t="s">
        <v>96</v>
      </c>
      <c r="M50" s="9" t="n">
        <v>53.6</v>
      </c>
      <c r="N50" s="9" t="n">
        <v>45.3</v>
      </c>
      <c r="O50" s="9" t="n">
        <v>45.3</v>
      </c>
    </row>
    <row r="51" spans="1:15">
      <c r="A51" s="4" t="s">
        <v>97</v>
      </c>
      <c r="M51" s="9" t="n">
        <v>-55.3</v>
      </c>
      <c r="N51" s="5" t="n">
        <v>-47</v>
      </c>
      <c r="O51" s="9" t="n">
        <v>-47.3</v>
      </c>
    </row>
    <row r="52" spans="1:15">
      <c r="A52" s="4" t="s">
        <v>98</v>
      </c>
      <c r="M52" s="9" t="n">
        <v>-11.6</v>
      </c>
      <c r="N52" s="9" t="n">
        <v>-16.3</v>
      </c>
      <c r="O52" s="9" t="n">
        <v>-16.5</v>
      </c>
    </row>
    <row r="53" spans="1:15">
      <c r="A53" s="4" t="s">
        <v>1118</v>
      </c>
      <c r="M53" s="9" t="n">
        <v>-43.7</v>
      </c>
      <c r="N53" s="9" t="n">
        <v>-30.7</v>
      </c>
      <c r="O53" s="9" t="n">
        <v>-30.8</v>
      </c>
    </row>
    <row r="54" spans="1:15">
      <c r="A54" s="4" t="s">
        <v>1119</v>
      </c>
      <c r="M54" s="9" t="n">
        <v>23.8</v>
      </c>
      <c r="N54" s="9" t="n">
        <v>-4.9</v>
      </c>
      <c r="O54" s="9" t="n">
        <v>47.1</v>
      </c>
    </row>
    <row r="55" spans="1:15">
      <c r="A55" s="4" t="s">
        <v>99</v>
      </c>
      <c r="M55" s="9" t="n">
        <v>-19.9</v>
      </c>
      <c r="N55" s="9" t="n">
        <v>-35.6</v>
      </c>
      <c r="O55" s="9" t="n">
        <v>16.3</v>
      </c>
    </row>
    <row r="56" spans="1:15">
      <c r="A56" s="4" t="s">
        <v>115</v>
      </c>
      <c r="M56" s="9" t="n">
        <v>-0.5</v>
      </c>
      <c r="N56" s="9" t="n">
        <v>-6.7</v>
      </c>
      <c r="O56" s="9" t="n">
        <v>-5.3</v>
      </c>
    </row>
    <row r="57" spans="1:15">
      <c r="A57" s="4" t="s">
        <v>1120</v>
      </c>
      <c r="M57" s="9" t="n">
        <v>-20.4</v>
      </c>
      <c r="N57" s="9" t="n">
        <v>-42.3</v>
      </c>
      <c r="O57" s="5" t="n">
        <v>11</v>
      </c>
    </row>
    <row r="58" spans="1:15">
      <c r="A58" s="4" t="s">
        <v>1114</v>
      </c>
    </row>
    <row r="59" spans="1:15">
      <c r="A59" s="3" t="s">
        <v>76</v>
      </c>
    </row>
    <row r="60" spans="1:15">
      <c r="A60" s="4" t="s">
        <v>77</v>
      </c>
      <c r="M60" s="9" t="n">
        <v>913.3</v>
      </c>
      <c r="N60" s="9" t="n">
        <v>1293.3</v>
      </c>
      <c r="O60" s="9" t="n">
        <v>1569.7</v>
      </c>
    </row>
    <row r="61" spans="1:15">
      <c r="A61" s="4" t="s">
        <v>78</v>
      </c>
      <c r="M61" s="9" t="n">
        <v>46.4</v>
      </c>
      <c r="N61" s="9" t="n">
        <v>40.2</v>
      </c>
      <c r="O61" s="5" t="n">
        <v>18</v>
      </c>
    </row>
    <row r="62" spans="1:15">
      <c r="A62" s="4" t="s">
        <v>79</v>
      </c>
      <c r="M62" s="9" t="n">
        <v>959.7</v>
      </c>
      <c r="N62" s="9" t="n">
        <v>1333.5</v>
      </c>
      <c r="O62" s="9" t="n">
        <v>1587.7</v>
      </c>
    </row>
    <row r="63" spans="1:15">
      <c r="A63" s="3" t="s">
        <v>81</v>
      </c>
    </row>
    <row r="64" spans="1:15">
      <c r="A64" s="4" t="s">
        <v>82</v>
      </c>
      <c r="M64" s="9" t="n">
        <v>297.9</v>
      </c>
      <c r="N64" s="9" t="n">
        <v>556.6</v>
      </c>
      <c r="O64" s="9" t="n">
        <v>770.7</v>
      </c>
    </row>
    <row r="65" spans="1:15">
      <c r="A65" s="4" t="s">
        <v>83</v>
      </c>
      <c r="M65" s="9" t="n">
        <v>19.3</v>
      </c>
      <c r="N65" s="9" t="n">
        <v>8.699999999999999</v>
      </c>
      <c r="O65" s="9" t="n">
        <v>2.5</v>
      </c>
    </row>
    <row r="66" spans="1:15">
      <c r="A66" s="4" t="s">
        <v>84</v>
      </c>
      <c r="M66" s="9" t="n">
        <v>24.3</v>
      </c>
      <c r="N66" s="9" t="n">
        <v>21.8</v>
      </c>
      <c r="O66" s="9" t="n">
        <v>18.8</v>
      </c>
    </row>
    <row r="67" spans="1:15">
      <c r="A67" s="4" t="s">
        <v>85</v>
      </c>
      <c r="M67" s="9" t="n">
        <v>341.5</v>
      </c>
      <c r="N67" s="9" t="n">
        <v>587.1</v>
      </c>
      <c r="O67" s="5" t="n">
        <v>792</v>
      </c>
    </row>
    <row r="68" spans="1:15">
      <c r="A68" s="4" t="s">
        <v>86</v>
      </c>
      <c r="M68" s="9" t="n">
        <v>161.5</v>
      </c>
      <c r="N68" s="9" t="n">
        <v>172.5</v>
      </c>
      <c r="O68" s="9" t="n">
        <v>189.4</v>
      </c>
    </row>
    <row r="69" spans="1:15">
      <c r="A69" s="4" t="s">
        <v>87</v>
      </c>
      <c r="M69" s="9" t="n">
        <v>350.7</v>
      </c>
      <c r="N69" s="5" t="n">
        <v>473</v>
      </c>
      <c r="O69" s="9" t="n">
        <v>408.5</v>
      </c>
    </row>
    <row r="70" spans="1:15">
      <c r="A70" s="4" t="s">
        <v>88</v>
      </c>
      <c r="M70" s="9" t="n">
        <v>11.4</v>
      </c>
      <c r="N70" s="5" t="n">
        <v>50</v>
      </c>
      <c r="O70" s="9" t="n">
        <v>45.7</v>
      </c>
    </row>
    <row r="71" spans="1:15">
      <c r="A71" s="4" t="s">
        <v>89</v>
      </c>
      <c r="M71" s="9" t="n">
        <v>70.40000000000001</v>
      </c>
      <c r="N71" s="9" t="n">
        <v>66.59999999999999</v>
      </c>
      <c r="O71" s="9" t="n">
        <v>67.40000000000001</v>
      </c>
    </row>
    <row r="72" spans="1:15">
      <c r="A72" s="4" t="s">
        <v>90</v>
      </c>
      <c r="M72" s="9" t="n">
        <v>935.5</v>
      </c>
      <c r="N72" s="9" t="n">
        <v>1349.2</v>
      </c>
      <c r="O72" s="5" t="n">
        <v>1503</v>
      </c>
    </row>
    <row r="73" spans="1:15">
      <c r="A73" s="4" t="s">
        <v>91</v>
      </c>
      <c r="M73" s="9" t="n">
        <v>24.2</v>
      </c>
      <c r="N73" s="9" t="n">
        <v>-15.7</v>
      </c>
      <c r="O73" s="9" t="n">
        <v>84.7</v>
      </c>
    </row>
    <row r="74" spans="1:15">
      <c r="A74" s="3" t="s">
        <v>92</v>
      </c>
    </row>
    <row r="75" spans="1:15">
      <c r="A75" s="4" t="s">
        <v>93</v>
      </c>
      <c r="M75" s="5" t="n">
        <v>0</v>
      </c>
      <c r="N75" s="5" t="n">
        <v>0</v>
      </c>
      <c r="O75" s="5" t="n">
        <v>0</v>
      </c>
    </row>
    <row r="76" spans="1:15">
      <c r="A76" s="4" t="s">
        <v>94</v>
      </c>
      <c r="O76" s="5" t="n">
        <v>0</v>
      </c>
    </row>
    <row r="77" spans="1:15">
      <c r="A77" s="4" t="s">
        <v>95</v>
      </c>
      <c r="M77" s="9" t="n">
        <v>-13.4</v>
      </c>
      <c r="N77" s="9" t="n">
        <v>-5.5</v>
      </c>
      <c r="O77" s="9" t="n">
        <v>7.2</v>
      </c>
    </row>
    <row r="78" spans="1:15">
      <c r="A78" s="4" t="s">
        <v>96</v>
      </c>
      <c r="M78" s="9" t="n">
        <v>-13.4</v>
      </c>
      <c r="N78" s="9" t="n">
        <v>-5.5</v>
      </c>
      <c r="O78" s="9" t="n">
        <v>7.2</v>
      </c>
    </row>
    <row r="79" spans="1:15">
      <c r="A79" s="4" t="s">
        <v>97</v>
      </c>
      <c r="M79" s="9" t="n">
        <v>37.6</v>
      </c>
      <c r="N79" s="9" t="n">
        <v>-10.2</v>
      </c>
      <c r="O79" s="9" t="n">
        <v>77.5</v>
      </c>
    </row>
    <row r="80" spans="1:15">
      <c r="A80" s="4" t="s">
        <v>98</v>
      </c>
      <c r="M80" s="9" t="n">
        <v>15.7</v>
      </c>
      <c r="N80" s="9" t="n">
        <v>5.5</v>
      </c>
      <c r="O80" s="9" t="n">
        <v>46.2</v>
      </c>
    </row>
    <row r="81" spans="1:15">
      <c r="A81" s="4" t="s">
        <v>1118</v>
      </c>
      <c r="M81" s="9" t="n">
        <v>21.9</v>
      </c>
      <c r="N81" s="9" t="n">
        <v>-15.7</v>
      </c>
      <c r="O81" s="9" t="n">
        <v>31.3</v>
      </c>
    </row>
    <row r="82" spans="1:15">
      <c r="A82" s="4" t="s">
        <v>1119</v>
      </c>
      <c r="M82" s="9" t="n">
        <v>1.9</v>
      </c>
      <c r="N82" s="9" t="n">
        <v>10.8</v>
      </c>
      <c r="O82" s="9" t="n">
        <v>15.4</v>
      </c>
    </row>
    <row r="83" spans="1:15">
      <c r="A83" s="4" t="s">
        <v>99</v>
      </c>
      <c r="M83" s="9" t="n">
        <v>23.8</v>
      </c>
      <c r="N83" s="9" t="n">
        <v>-4.9</v>
      </c>
      <c r="O83" s="9" t="n">
        <v>46.7</v>
      </c>
    </row>
    <row r="84" spans="1:15">
      <c r="A84" s="4" t="s">
        <v>115</v>
      </c>
      <c r="M84" s="5" t="n">
        <v>6</v>
      </c>
      <c r="N84" s="9" t="n">
        <v>-6.9</v>
      </c>
      <c r="O84" s="9" t="n">
        <v>-5.3</v>
      </c>
    </row>
    <row r="85" spans="1:15">
      <c r="A85" s="4" t="s">
        <v>1120</v>
      </c>
      <c r="M85" s="9" t="n">
        <v>29.8</v>
      </c>
      <c r="N85" s="9" t="n">
        <v>-11.8</v>
      </c>
      <c r="O85" s="9" t="n">
        <v>41.4</v>
      </c>
    </row>
    <row r="86" spans="1:15">
      <c r="A86" s="4" t="s">
        <v>1115</v>
      </c>
    </row>
    <row r="87" spans="1:15">
      <c r="A87" s="3" t="s">
        <v>76</v>
      </c>
    </row>
    <row r="88" spans="1:15">
      <c r="A88" s="4" t="s">
        <v>77</v>
      </c>
      <c r="M88" s="9" t="n">
        <v>730.8</v>
      </c>
      <c r="N88" s="9" t="n">
        <v>700.6</v>
      </c>
      <c r="O88" s="9" t="n">
        <v>417.9</v>
      </c>
    </row>
    <row r="89" spans="1:15">
      <c r="A89" s="4" t="s">
        <v>78</v>
      </c>
      <c r="M89" s="9" t="n">
        <v>3.1</v>
      </c>
      <c r="N89" s="5" t="n">
        <v>1</v>
      </c>
      <c r="O89" s="5" t="n">
        <v>0</v>
      </c>
    </row>
    <row r="90" spans="1:15">
      <c r="A90" s="4" t="s">
        <v>79</v>
      </c>
      <c r="M90" s="9" t="n">
        <v>733.9</v>
      </c>
      <c r="N90" s="9" t="n">
        <v>701.6</v>
      </c>
      <c r="O90" s="9" t="n">
        <v>417.9</v>
      </c>
    </row>
    <row r="91" spans="1:15">
      <c r="A91" s="3" t="s">
        <v>81</v>
      </c>
    </row>
    <row r="92" spans="1:15">
      <c r="A92" s="4" t="s">
        <v>82</v>
      </c>
      <c r="M92" s="9" t="n">
        <v>390.7</v>
      </c>
      <c r="N92" s="9" t="n">
        <v>454.6</v>
      </c>
      <c r="O92" s="9" t="n">
        <v>219.7</v>
      </c>
    </row>
    <row r="93" spans="1:15">
      <c r="A93" s="4" t="s">
        <v>83</v>
      </c>
      <c r="M93" s="5" t="n">
        <v>0</v>
      </c>
      <c r="N93" s="5" t="n">
        <v>0</v>
      </c>
      <c r="O93" s="5" t="n">
        <v>0</v>
      </c>
    </row>
    <row r="94" spans="1:15">
      <c r="A94" s="4" t="s">
        <v>84</v>
      </c>
      <c r="M94" s="5" t="n">
        <v>0</v>
      </c>
      <c r="N94" s="5" t="n">
        <v>0</v>
      </c>
      <c r="O94" s="5" t="n">
        <v>0</v>
      </c>
    </row>
    <row r="95" spans="1:15">
      <c r="A95" s="4" t="s">
        <v>85</v>
      </c>
      <c r="M95" s="9" t="n">
        <v>390.7</v>
      </c>
      <c r="N95" s="9" t="n">
        <v>454.6</v>
      </c>
      <c r="O95" s="9" t="n">
        <v>219.7</v>
      </c>
    </row>
    <row r="96" spans="1:15">
      <c r="A96" s="4" t="s">
        <v>86</v>
      </c>
      <c r="M96" s="9" t="n">
        <v>98.3</v>
      </c>
      <c r="N96" s="9" t="n">
        <v>99.3</v>
      </c>
      <c r="O96" s="9" t="n">
        <v>99.09999999999999</v>
      </c>
    </row>
    <row r="97" spans="1:15">
      <c r="A97" s="4" t="s">
        <v>87</v>
      </c>
      <c r="M97" s="9" t="n">
        <v>192.4</v>
      </c>
      <c r="N97" s="9" t="n">
        <v>88.2</v>
      </c>
      <c r="O97" s="9" t="n">
        <v>58.1</v>
      </c>
    </row>
    <row r="98" spans="1:15">
      <c r="A98" s="4" t="s">
        <v>88</v>
      </c>
      <c r="M98" s="9" t="n">
        <v>19.5</v>
      </c>
      <c r="N98" s="9" t="n">
        <v>16.1</v>
      </c>
      <c r="O98" s="9" t="n">
        <v>16.2</v>
      </c>
    </row>
    <row r="99" spans="1:15">
      <c r="A99" s="4" t="s">
        <v>89</v>
      </c>
      <c r="M99" s="9" t="n">
        <v>32.9</v>
      </c>
      <c r="N99" s="9" t="n">
        <v>28.6</v>
      </c>
      <c r="O99" s="9" t="n">
        <v>12.5</v>
      </c>
    </row>
    <row r="100" spans="1:15">
      <c r="A100" s="4" t="s">
        <v>90</v>
      </c>
      <c r="M100" s="9" t="n">
        <v>733.8</v>
      </c>
      <c r="N100" s="9" t="n">
        <v>686.8</v>
      </c>
      <c r="O100" s="9" t="n">
        <v>405.6</v>
      </c>
    </row>
    <row r="101" spans="1:15">
      <c r="A101" s="4" t="s">
        <v>91</v>
      </c>
      <c r="M101" s="9" t="n">
        <v>0.1</v>
      </c>
      <c r="N101" s="9" t="n">
        <v>14.8</v>
      </c>
      <c r="O101" s="9" t="n">
        <v>12.3</v>
      </c>
    </row>
    <row r="102" spans="1:15">
      <c r="A102" s="3" t="s">
        <v>92</v>
      </c>
    </row>
    <row r="103" spans="1:15">
      <c r="A103" s="4" t="s">
        <v>93</v>
      </c>
      <c r="M103" s="5" t="n">
        <v>0</v>
      </c>
      <c r="N103" s="5" t="n">
        <v>0</v>
      </c>
      <c r="O103" s="5" t="n">
        <v>0</v>
      </c>
    </row>
    <row r="104" spans="1:15">
      <c r="A104" s="4" t="s">
        <v>94</v>
      </c>
      <c r="O104" s="5" t="n">
        <v>0</v>
      </c>
    </row>
    <row r="105" spans="1:15">
      <c r="A105" s="4" t="s">
        <v>95</v>
      </c>
      <c r="M105" s="9" t="n">
        <v>-10.8</v>
      </c>
      <c r="N105" s="5" t="n">
        <v>0</v>
      </c>
      <c r="O105" s="5" t="n">
        <v>0</v>
      </c>
    </row>
    <row r="106" spans="1:15">
      <c r="A106" s="4" t="s">
        <v>96</v>
      </c>
      <c r="M106" s="9" t="n">
        <v>-10.8</v>
      </c>
      <c r="N106" s="5" t="n">
        <v>0</v>
      </c>
      <c r="O106" s="5" t="n">
        <v>0</v>
      </c>
    </row>
    <row r="107" spans="1:15">
      <c r="A107" s="4" t="s">
        <v>97</v>
      </c>
      <c r="M107" s="9" t="n">
        <v>10.9</v>
      </c>
      <c r="N107" s="9" t="n">
        <v>14.8</v>
      </c>
      <c r="O107" s="9" t="n">
        <v>12.3</v>
      </c>
    </row>
    <row r="108" spans="1:15">
      <c r="A108" s="4" t="s">
        <v>98</v>
      </c>
      <c r="M108" s="5" t="n">
        <v>9</v>
      </c>
      <c r="N108" s="5" t="n">
        <v>4</v>
      </c>
      <c r="O108" s="9" t="n">
        <v>-3.1</v>
      </c>
    </row>
    <row r="109" spans="1:15">
      <c r="A109" s="4" t="s">
        <v>1118</v>
      </c>
      <c r="M109" s="9" t="n">
        <v>1.9</v>
      </c>
      <c r="N109" s="9" t="n">
        <v>10.8</v>
      </c>
      <c r="O109" s="9" t="n">
        <v>15.4</v>
      </c>
    </row>
    <row r="110" spans="1:15">
      <c r="A110" s="4" t="s">
        <v>1119</v>
      </c>
      <c r="M110" s="5" t="n">
        <v>0</v>
      </c>
      <c r="N110" s="5" t="n">
        <v>0</v>
      </c>
      <c r="O110" s="5" t="n">
        <v>0</v>
      </c>
    </row>
    <row r="111" spans="1:15">
      <c r="A111" s="4" t="s">
        <v>99</v>
      </c>
      <c r="M111" s="9" t="n">
        <v>1.9</v>
      </c>
      <c r="N111" s="9" t="n">
        <v>10.8</v>
      </c>
      <c r="O111" s="9" t="n">
        <v>15.4</v>
      </c>
    </row>
    <row r="112" spans="1:15">
      <c r="A112" s="4" t="s">
        <v>115</v>
      </c>
      <c r="M112" s="9" t="n">
        <v>-12.6</v>
      </c>
      <c r="N112" s="9" t="n">
        <v>24.7</v>
      </c>
      <c r="O112" s="9" t="n">
        <v>-34.3</v>
      </c>
    </row>
    <row r="113" spans="1:15">
      <c r="A113" s="4" t="s">
        <v>1120</v>
      </c>
      <c r="M113" s="9" t="n">
        <v>-10.7</v>
      </c>
      <c r="N113" s="9" t="n">
        <v>35.5</v>
      </c>
      <c r="O113" s="9" t="n">
        <v>-18.9</v>
      </c>
    </row>
    <row r="114" spans="1:15">
      <c r="A114" s="4" t="s">
        <v>1116</v>
      </c>
    </row>
    <row r="115" spans="1:15">
      <c r="A115" s="3" t="s">
        <v>76</v>
      </c>
    </row>
    <row r="116" spans="1:15">
      <c r="A116" s="4" t="s">
        <v>77</v>
      </c>
      <c r="M116" s="5" t="n">
        <v>-246</v>
      </c>
      <c r="N116" s="5" t="n">
        <v>-433</v>
      </c>
      <c r="O116" s="9" t="n">
        <v>-375.2</v>
      </c>
    </row>
    <row r="117" spans="1:15">
      <c r="A117" s="4" t="s">
        <v>78</v>
      </c>
      <c r="M117" s="5" t="n">
        <v>0</v>
      </c>
      <c r="N117" s="5" t="n">
        <v>0</v>
      </c>
      <c r="O117" s="5" t="n">
        <v>0</v>
      </c>
    </row>
    <row r="118" spans="1:15">
      <c r="A118" s="4" t="s">
        <v>79</v>
      </c>
      <c r="M118" s="5" t="n">
        <v>-246</v>
      </c>
      <c r="N118" s="5" t="n">
        <v>-433</v>
      </c>
      <c r="O118" s="9" t="n">
        <v>-375.2</v>
      </c>
    </row>
    <row r="119" spans="1:15">
      <c r="A119" s="3" t="s">
        <v>81</v>
      </c>
    </row>
    <row r="120" spans="1:15">
      <c r="A120" s="4" t="s">
        <v>82</v>
      </c>
      <c r="M120" s="5" t="n">
        <v>0</v>
      </c>
      <c r="N120" s="9" t="n">
        <v>-247.7</v>
      </c>
      <c r="O120" s="9" t="n">
        <v>-197.3</v>
      </c>
    </row>
    <row r="121" spans="1:15">
      <c r="A121" s="4" t="s">
        <v>83</v>
      </c>
      <c r="M121" s="5" t="n">
        <v>0</v>
      </c>
      <c r="N121" s="5" t="n">
        <v>0</v>
      </c>
      <c r="O121" s="5" t="n">
        <v>0</v>
      </c>
    </row>
    <row r="122" spans="1:15">
      <c r="A122" s="4" t="s">
        <v>84</v>
      </c>
      <c r="M122" s="5" t="n">
        <v>0</v>
      </c>
      <c r="N122" s="5" t="n">
        <v>0</v>
      </c>
      <c r="O122" s="5" t="n">
        <v>0</v>
      </c>
    </row>
    <row r="123" spans="1:15">
      <c r="A123" s="4" t="s">
        <v>85</v>
      </c>
      <c r="M123" s="5" t="n">
        <v>0</v>
      </c>
      <c r="N123" s="9" t="n">
        <v>-247.7</v>
      </c>
      <c r="O123" s="9" t="n">
        <v>-197.3</v>
      </c>
    </row>
    <row r="124" spans="1:15">
      <c r="A124" s="4" t="s">
        <v>86</v>
      </c>
      <c r="M124" s="5" t="n">
        <v>0</v>
      </c>
      <c r="N124" s="5" t="n">
        <v>0</v>
      </c>
      <c r="O124" s="5" t="n">
        <v>0</v>
      </c>
    </row>
    <row r="125" spans="1:15">
      <c r="A125" s="4" t="s">
        <v>87</v>
      </c>
      <c r="M125" s="5" t="n">
        <v>-246</v>
      </c>
      <c r="N125" s="9" t="n">
        <v>-182.4</v>
      </c>
      <c r="O125" s="9" t="n">
        <v>-177.9</v>
      </c>
    </row>
    <row r="126" spans="1:15">
      <c r="A126" s="4" t="s">
        <v>88</v>
      </c>
      <c r="M126" s="9" t="n">
        <v>31.1</v>
      </c>
      <c r="N126" s="5" t="n">
        <v>0</v>
      </c>
      <c r="O126" s="5" t="n">
        <v>0</v>
      </c>
    </row>
    <row r="127" spans="1:15">
      <c r="A127" s="4" t="s">
        <v>89</v>
      </c>
      <c r="M127" s="5" t="n">
        <v>-27</v>
      </c>
      <c r="N127" s="9" t="n">
        <v>-20.1</v>
      </c>
      <c r="O127" s="5" t="n">
        <v>0</v>
      </c>
    </row>
    <row r="128" spans="1:15">
      <c r="A128" s="4" t="s">
        <v>90</v>
      </c>
      <c r="M128" s="9" t="n">
        <v>-241.9</v>
      </c>
      <c r="N128" s="9" t="n">
        <v>-450.2</v>
      </c>
      <c r="O128" s="9" t="n">
        <v>-375.2</v>
      </c>
    </row>
    <row r="129" spans="1:15">
      <c r="A129" s="4" t="s">
        <v>91</v>
      </c>
      <c r="M129" s="9" t="n">
        <v>-4.1</v>
      </c>
      <c r="N129" s="9" t="n">
        <v>17.2</v>
      </c>
      <c r="O129" s="5" t="n">
        <v>0</v>
      </c>
    </row>
    <row r="130" spans="1:15">
      <c r="A130" s="3" t="s">
        <v>92</v>
      </c>
    </row>
    <row r="131" spans="1:15">
      <c r="A131" s="4" t="s">
        <v>93</v>
      </c>
      <c r="M131" s="5" t="n">
        <v>0</v>
      </c>
      <c r="N131" s="5" t="n">
        <v>0</v>
      </c>
      <c r="O131" s="5" t="n">
        <v>0</v>
      </c>
    </row>
    <row r="132" spans="1:15">
      <c r="A132" s="4" t="s">
        <v>94</v>
      </c>
      <c r="O132" s="5" t="n">
        <v>0</v>
      </c>
    </row>
    <row r="133" spans="1:15">
      <c r="A133" s="4" t="s">
        <v>95</v>
      </c>
      <c r="M133" s="5" t="n">
        <v>0</v>
      </c>
      <c r="N133" s="9" t="n">
        <v>11.4</v>
      </c>
      <c r="O133" s="5" t="n">
        <v>0</v>
      </c>
    </row>
    <row r="134" spans="1:15">
      <c r="A134" s="4" t="s">
        <v>96</v>
      </c>
      <c r="M134" s="5" t="n">
        <v>0</v>
      </c>
      <c r="N134" s="9" t="n">
        <v>11.4</v>
      </c>
      <c r="O134" s="5" t="n">
        <v>0</v>
      </c>
    </row>
    <row r="135" spans="1:15">
      <c r="A135" s="4" t="s">
        <v>97</v>
      </c>
      <c r="M135" s="9" t="n">
        <v>-4.1</v>
      </c>
      <c r="N135" s="9" t="n">
        <v>5.8</v>
      </c>
      <c r="O135" s="5" t="n">
        <v>0</v>
      </c>
    </row>
    <row r="136" spans="1:15">
      <c r="A136" s="4" t="s">
        <v>98</v>
      </c>
      <c r="M136" s="5" t="n">
        <v>0</v>
      </c>
      <c r="N136" s="5" t="n">
        <v>0</v>
      </c>
      <c r="O136" s="5" t="n">
        <v>0</v>
      </c>
    </row>
    <row r="137" spans="1:15">
      <c r="A137" s="4" t="s">
        <v>1118</v>
      </c>
      <c r="M137" s="9" t="n">
        <v>-4.1</v>
      </c>
      <c r="N137" s="9" t="n">
        <v>5.8</v>
      </c>
      <c r="O137" s="5" t="n">
        <v>0</v>
      </c>
    </row>
    <row r="138" spans="1:15">
      <c r="A138" s="4" t="s">
        <v>1119</v>
      </c>
      <c r="M138" s="9" t="n">
        <v>-25.7</v>
      </c>
      <c r="N138" s="9" t="n">
        <v>-5.9</v>
      </c>
      <c r="O138" s="9" t="n">
        <v>-62.5</v>
      </c>
    </row>
    <row r="139" spans="1:15">
      <c r="A139" s="4" t="s">
        <v>99</v>
      </c>
      <c r="M139" s="9" t="n">
        <v>-29.8</v>
      </c>
      <c r="N139" s="9" t="n">
        <v>-0.1</v>
      </c>
      <c r="O139" s="9" t="n">
        <v>-62.5</v>
      </c>
    </row>
    <row r="140" spans="1:15">
      <c r="A140" s="4" t="s">
        <v>115</v>
      </c>
      <c r="M140" s="9" t="n">
        <v>2.6</v>
      </c>
      <c r="N140" s="5" t="n">
        <v>-18</v>
      </c>
      <c r="O140" s="9" t="n">
        <v>39.6</v>
      </c>
    </row>
    <row r="141" spans="1:15">
      <c r="A141" s="4" t="s">
        <v>1120</v>
      </c>
      <c r="M141" s="7" t="n">
        <v>-27.2</v>
      </c>
      <c r="N141" s="7" t="n">
        <v>-18.1</v>
      </c>
      <c r="O141" s="7" t="n">
        <v>-22.9</v>
      </c>
    </row>
    <row r="142" spans="1:15"/>
    <row r="143" spans="1:15">
      <c r="A143" s="4" t="s">
        <v>70</v>
      </c>
      <c r="B143" s="4" t="s">
        <v>106</v>
      </c>
    </row>
    <row r="144" spans="1:15">
      <c r="A144" s="4" t="s">
        <v>80</v>
      </c>
      <c r="B144" s="4" t="s">
        <v>107</v>
      </c>
    </row>
  </sheetData>
  <mergeCells count="423">
    <mergeCell ref="A1:A2"/>
    <mergeCell ref="B1:L1"/>
    <mergeCell ref="M1:O1"/>
    <mergeCell ref="C3:D3"/>
    <mergeCell ref="F3:G3"/>
    <mergeCell ref="H3:I3"/>
    <mergeCell ref="C4:D4"/>
    <mergeCell ref="F4:G4"/>
    <mergeCell ref="H4:I4"/>
    <mergeCell ref="C5:D5"/>
    <mergeCell ref="F5:G5"/>
    <mergeCell ref="H5:I5"/>
    <mergeCell ref="C6:D6"/>
    <mergeCell ref="F6:G6"/>
    <mergeCell ref="H6:I6"/>
    <mergeCell ref="C7:D7"/>
    <mergeCell ref="F7:G7"/>
    <mergeCell ref="H7:I7"/>
    <mergeCell ref="C8:D8"/>
    <mergeCell ref="F8:G8"/>
    <mergeCell ref="H8:I8"/>
    <mergeCell ref="C9:D9"/>
    <mergeCell ref="F9:G9"/>
    <mergeCell ref="H9:I9"/>
    <mergeCell ref="C10:D10"/>
    <mergeCell ref="F10:G10"/>
    <mergeCell ref="H10:I10"/>
    <mergeCell ref="C11:D11"/>
    <mergeCell ref="F11:G11"/>
    <mergeCell ref="H11:I11"/>
    <mergeCell ref="C12:D12"/>
    <mergeCell ref="F12:G12"/>
    <mergeCell ref="H12:I12"/>
    <mergeCell ref="C13:D13"/>
    <mergeCell ref="F13:G13"/>
    <mergeCell ref="H13:I13"/>
    <mergeCell ref="C14:D14"/>
    <mergeCell ref="F14:G14"/>
    <mergeCell ref="H14:I14"/>
    <mergeCell ref="C15:D15"/>
    <mergeCell ref="F15:G15"/>
    <mergeCell ref="H15:I15"/>
    <mergeCell ref="C16:D16"/>
    <mergeCell ref="F16:G16"/>
    <mergeCell ref="H16:I16"/>
    <mergeCell ref="C17:D17"/>
    <mergeCell ref="F17:G17"/>
    <mergeCell ref="H17:I17"/>
    <mergeCell ref="C18:D18"/>
    <mergeCell ref="F18:G18"/>
    <mergeCell ref="H18:I18"/>
    <mergeCell ref="C19:D19"/>
    <mergeCell ref="F19:G19"/>
    <mergeCell ref="H19:I19"/>
    <mergeCell ref="C20:D20"/>
    <mergeCell ref="F20:G20"/>
    <mergeCell ref="H20:I20"/>
    <mergeCell ref="C21:D21"/>
    <mergeCell ref="F21:G21"/>
    <mergeCell ref="H21:I21"/>
    <mergeCell ref="C22:D22"/>
    <mergeCell ref="F22:G22"/>
    <mergeCell ref="H22:I22"/>
    <mergeCell ref="C23:D23"/>
    <mergeCell ref="F23:G23"/>
    <mergeCell ref="H23:I23"/>
    <mergeCell ref="C24:D24"/>
    <mergeCell ref="F24:G24"/>
    <mergeCell ref="H24:I24"/>
    <mergeCell ref="C25:D25"/>
    <mergeCell ref="F25:G25"/>
    <mergeCell ref="H25:I25"/>
    <mergeCell ref="C26:D26"/>
    <mergeCell ref="F26:G26"/>
    <mergeCell ref="H26:I26"/>
    <mergeCell ref="C27:D27"/>
    <mergeCell ref="F27:G27"/>
    <mergeCell ref="H27:I27"/>
    <mergeCell ref="C28:D28"/>
    <mergeCell ref="F28:G28"/>
    <mergeCell ref="H28:I28"/>
    <mergeCell ref="C29:D29"/>
    <mergeCell ref="F29:G29"/>
    <mergeCell ref="H29:I29"/>
    <mergeCell ref="C30:D30"/>
    <mergeCell ref="F30:G30"/>
    <mergeCell ref="H30:I30"/>
    <mergeCell ref="C31:D31"/>
    <mergeCell ref="F31:G31"/>
    <mergeCell ref="H31:I31"/>
    <mergeCell ref="C32:D32"/>
    <mergeCell ref="F32:G32"/>
    <mergeCell ref="H32:I32"/>
    <mergeCell ref="C33:D33"/>
    <mergeCell ref="F33:G33"/>
    <mergeCell ref="H33:I33"/>
    <mergeCell ref="C34:D34"/>
    <mergeCell ref="F34:G34"/>
    <mergeCell ref="H34:I34"/>
    <mergeCell ref="C35:D35"/>
    <mergeCell ref="F35:G35"/>
    <mergeCell ref="H35:I35"/>
    <mergeCell ref="C36:D36"/>
    <mergeCell ref="F36:G36"/>
    <mergeCell ref="H36:I36"/>
    <mergeCell ref="C37:D37"/>
    <mergeCell ref="F37:G37"/>
    <mergeCell ref="H37:I37"/>
    <mergeCell ref="C38:D38"/>
    <mergeCell ref="F38:G38"/>
    <mergeCell ref="H38:I38"/>
    <mergeCell ref="C39:D39"/>
    <mergeCell ref="F39:G39"/>
    <mergeCell ref="H39:I39"/>
    <mergeCell ref="C40:D40"/>
    <mergeCell ref="F40:G40"/>
    <mergeCell ref="H40:I40"/>
    <mergeCell ref="C41:D41"/>
    <mergeCell ref="F41:G41"/>
    <mergeCell ref="H41:I41"/>
    <mergeCell ref="C42:D42"/>
    <mergeCell ref="F42:G42"/>
    <mergeCell ref="H42:I42"/>
    <mergeCell ref="C43:D43"/>
    <mergeCell ref="F43:G43"/>
    <mergeCell ref="H43:I43"/>
    <mergeCell ref="C44:D44"/>
    <mergeCell ref="F44:G44"/>
    <mergeCell ref="H44:I44"/>
    <mergeCell ref="C45:D45"/>
    <mergeCell ref="F45:G45"/>
    <mergeCell ref="H45:I45"/>
    <mergeCell ref="C46:D46"/>
    <mergeCell ref="F46:G46"/>
    <mergeCell ref="H46:I46"/>
    <mergeCell ref="C47:D47"/>
    <mergeCell ref="F47:G47"/>
    <mergeCell ref="H47:I47"/>
    <mergeCell ref="C48:D48"/>
    <mergeCell ref="F48:G48"/>
    <mergeCell ref="H48:I48"/>
    <mergeCell ref="C49:D49"/>
    <mergeCell ref="F49:G49"/>
    <mergeCell ref="H49:I49"/>
    <mergeCell ref="C50:D50"/>
    <mergeCell ref="F50:G50"/>
    <mergeCell ref="H50:I50"/>
    <mergeCell ref="C51:D51"/>
    <mergeCell ref="F51:G51"/>
    <mergeCell ref="H51:I51"/>
    <mergeCell ref="C52:D52"/>
    <mergeCell ref="F52:G52"/>
    <mergeCell ref="H52:I52"/>
    <mergeCell ref="C53:D53"/>
    <mergeCell ref="F53:G53"/>
    <mergeCell ref="H53:I53"/>
    <mergeCell ref="C54:D54"/>
    <mergeCell ref="F54:G54"/>
    <mergeCell ref="H54:I54"/>
    <mergeCell ref="C55:D55"/>
    <mergeCell ref="F55:G55"/>
    <mergeCell ref="H55:I55"/>
    <mergeCell ref="C56:D56"/>
    <mergeCell ref="F56:G56"/>
    <mergeCell ref="H56:I56"/>
    <mergeCell ref="C57:D57"/>
    <mergeCell ref="F57:G57"/>
    <mergeCell ref="H57:I57"/>
    <mergeCell ref="C58:D58"/>
    <mergeCell ref="F58:G58"/>
    <mergeCell ref="H58:I58"/>
    <mergeCell ref="C59:D59"/>
    <mergeCell ref="F59:G59"/>
    <mergeCell ref="H59:I59"/>
    <mergeCell ref="C60:D60"/>
    <mergeCell ref="F60:G60"/>
    <mergeCell ref="H60:I60"/>
    <mergeCell ref="C61:D61"/>
    <mergeCell ref="F61:G61"/>
    <mergeCell ref="H61:I61"/>
    <mergeCell ref="C62:D62"/>
    <mergeCell ref="F62:G62"/>
    <mergeCell ref="H62:I62"/>
    <mergeCell ref="C63:D63"/>
    <mergeCell ref="F63:G63"/>
    <mergeCell ref="H63:I63"/>
    <mergeCell ref="C64:D64"/>
    <mergeCell ref="F64:G64"/>
    <mergeCell ref="H64:I64"/>
    <mergeCell ref="C65:D65"/>
    <mergeCell ref="F65:G65"/>
    <mergeCell ref="H65:I65"/>
    <mergeCell ref="C66:D66"/>
    <mergeCell ref="F66:G66"/>
    <mergeCell ref="H66:I66"/>
    <mergeCell ref="C67:D67"/>
    <mergeCell ref="F67:G67"/>
    <mergeCell ref="H67:I67"/>
    <mergeCell ref="C68:D68"/>
    <mergeCell ref="F68:G68"/>
    <mergeCell ref="H68:I68"/>
    <mergeCell ref="C69:D69"/>
    <mergeCell ref="F69:G69"/>
    <mergeCell ref="H69:I69"/>
    <mergeCell ref="C70:D70"/>
    <mergeCell ref="F70:G70"/>
    <mergeCell ref="H70:I70"/>
    <mergeCell ref="C71:D71"/>
    <mergeCell ref="F71:G71"/>
    <mergeCell ref="H71:I71"/>
    <mergeCell ref="C72:D72"/>
    <mergeCell ref="F72:G72"/>
    <mergeCell ref="H72:I72"/>
    <mergeCell ref="C73:D73"/>
    <mergeCell ref="F73:G73"/>
    <mergeCell ref="H73:I73"/>
    <mergeCell ref="C74:D74"/>
    <mergeCell ref="F74:G74"/>
    <mergeCell ref="H74:I74"/>
    <mergeCell ref="C75:D75"/>
    <mergeCell ref="F75:G75"/>
    <mergeCell ref="H75:I75"/>
    <mergeCell ref="C76:D76"/>
    <mergeCell ref="F76:G76"/>
    <mergeCell ref="H76:I76"/>
    <mergeCell ref="C77:D77"/>
    <mergeCell ref="F77:G77"/>
    <mergeCell ref="H77:I77"/>
    <mergeCell ref="C78:D78"/>
    <mergeCell ref="F78:G78"/>
    <mergeCell ref="H78:I78"/>
    <mergeCell ref="C79:D79"/>
    <mergeCell ref="F79:G79"/>
    <mergeCell ref="H79:I79"/>
    <mergeCell ref="C80:D80"/>
    <mergeCell ref="F80:G80"/>
    <mergeCell ref="H80:I80"/>
    <mergeCell ref="C81:D81"/>
    <mergeCell ref="F81:G81"/>
    <mergeCell ref="H81:I81"/>
    <mergeCell ref="C82:D82"/>
    <mergeCell ref="F82:G82"/>
    <mergeCell ref="H82:I82"/>
    <mergeCell ref="C83:D83"/>
    <mergeCell ref="F83:G83"/>
    <mergeCell ref="H83:I83"/>
    <mergeCell ref="C84:D84"/>
    <mergeCell ref="F84:G84"/>
    <mergeCell ref="H84:I84"/>
    <mergeCell ref="C85:D85"/>
    <mergeCell ref="F85:G85"/>
    <mergeCell ref="H85:I85"/>
    <mergeCell ref="C86:D86"/>
    <mergeCell ref="F86:G86"/>
    <mergeCell ref="H86:I86"/>
    <mergeCell ref="C87:D87"/>
    <mergeCell ref="F87:G87"/>
    <mergeCell ref="H87:I87"/>
    <mergeCell ref="C88:D88"/>
    <mergeCell ref="F88:G88"/>
    <mergeCell ref="H88:I88"/>
    <mergeCell ref="C89:D89"/>
    <mergeCell ref="F89:G89"/>
    <mergeCell ref="H89:I89"/>
    <mergeCell ref="C90:D90"/>
    <mergeCell ref="F90:G90"/>
    <mergeCell ref="H90:I90"/>
    <mergeCell ref="C91:D91"/>
    <mergeCell ref="F91:G91"/>
    <mergeCell ref="H91:I91"/>
    <mergeCell ref="C92:D92"/>
    <mergeCell ref="F92:G92"/>
    <mergeCell ref="H92:I92"/>
    <mergeCell ref="C93:D93"/>
    <mergeCell ref="F93:G93"/>
    <mergeCell ref="H93:I93"/>
    <mergeCell ref="C94:D94"/>
    <mergeCell ref="F94:G94"/>
    <mergeCell ref="H94:I94"/>
    <mergeCell ref="C95:D95"/>
    <mergeCell ref="F95:G95"/>
    <mergeCell ref="H95:I95"/>
    <mergeCell ref="C96:D96"/>
    <mergeCell ref="F96:G96"/>
    <mergeCell ref="H96:I96"/>
    <mergeCell ref="C97:D97"/>
    <mergeCell ref="F97:G97"/>
    <mergeCell ref="H97:I97"/>
    <mergeCell ref="C98:D98"/>
    <mergeCell ref="F98:G98"/>
    <mergeCell ref="H98:I98"/>
    <mergeCell ref="C99:D99"/>
    <mergeCell ref="F99:G99"/>
    <mergeCell ref="H99:I99"/>
    <mergeCell ref="C100:D100"/>
    <mergeCell ref="F100:G100"/>
    <mergeCell ref="H100:I100"/>
    <mergeCell ref="C101:D101"/>
    <mergeCell ref="F101:G101"/>
    <mergeCell ref="H101:I101"/>
    <mergeCell ref="C102:D102"/>
    <mergeCell ref="F102:G102"/>
    <mergeCell ref="H102:I102"/>
    <mergeCell ref="C103:D103"/>
    <mergeCell ref="F103:G103"/>
    <mergeCell ref="H103:I103"/>
    <mergeCell ref="C104:D104"/>
    <mergeCell ref="F104:G104"/>
    <mergeCell ref="H104:I104"/>
    <mergeCell ref="C105:D105"/>
    <mergeCell ref="F105:G105"/>
    <mergeCell ref="H105:I105"/>
    <mergeCell ref="C106:D106"/>
    <mergeCell ref="F106:G106"/>
    <mergeCell ref="H106:I106"/>
    <mergeCell ref="C107:D107"/>
    <mergeCell ref="F107:G107"/>
    <mergeCell ref="H107:I107"/>
    <mergeCell ref="C108:D108"/>
    <mergeCell ref="F108:G108"/>
    <mergeCell ref="H108:I108"/>
    <mergeCell ref="C109:D109"/>
    <mergeCell ref="F109:G109"/>
    <mergeCell ref="H109:I109"/>
    <mergeCell ref="C110:D110"/>
    <mergeCell ref="F110:G110"/>
    <mergeCell ref="H110:I110"/>
    <mergeCell ref="C111:D111"/>
    <mergeCell ref="F111:G111"/>
    <mergeCell ref="H111:I111"/>
    <mergeCell ref="C112:D112"/>
    <mergeCell ref="F112:G112"/>
    <mergeCell ref="H112:I112"/>
    <mergeCell ref="C113:D113"/>
    <mergeCell ref="F113:G113"/>
    <mergeCell ref="H113:I113"/>
    <mergeCell ref="C114:D114"/>
    <mergeCell ref="F114:G114"/>
    <mergeCell ref="H114:I114"/>
    <mergeCell ref="C115:D115"/>
    <mergeCell ref="F115:G115"/>
    <mergeCell ref="H115:I115"/>
    <mergeCell ref="C116:D116"/>
    <mergeCell ref="F116:G116"/>
    <mergeCell ref="H116:I116"/>
    <mergeCell ref="C117:D117"/>
    <mergeCell ref="F117:G117"/>
    <mergeCell ref="H117:I117"/>
    <mergeCell ref="C118:D118"/>
    <mergeCell ref="F118:G118"/>
    <mergeCell ref="H118:I118"/>
    <mergeCell ref="C119:D119"/>
    <mergeCell ref="F119:G119"/>
    <mergeCell ref="H119:I119"/>
    <mergeCell ref="C120:D120"/>
    <mergeCell ref="F120:G120"/>
    <mergeCell ref="H120:I120"/>
    <mergeCell ref="C121:D121"/>
    <mergeCell ref="F121:G121"/>
    <mergeCell ref="H121:I121"/>
    <mergeCell ref="C122:D122"/>
    <mergeCell ref="F122:G122"/>
    <mergeCell ref="H122:I122"/>
    <mergeCell ref="C123:D123"/>
    <mergeCell ref="F123:G123"/>
    <mergeCell ref="H123:I123"/>
    <mergeCell ref="C124:D124"/>
    <mergeCell ref="F124:G124"/>
    <mergeCell ref="H124:I124"/>
    <mergeCell ref="C125:D125"/>
    <mergeCell ref="F125:G125"/>
    <mergeCell ref="H125:I125"/>
    <mergeCell ref="C126:D126"/>
    <mergeCell ref="F126:G126"/>
    <mergeCell ref="H126:I126"/>
    <mergeCell ref="C127:D127"/>
    <mergeCell ref="F127:G127"/>
    <mergeCell ref="H127:I127"/>
    <mergeCell ref="C128:D128"/>
    <mergeCell ref="F128:G128"/>
    <mergeCell ref="H128:I128"/>
    <mergeCell ref="C129:D129"/>
    <mergeCell ref="F129:G129"/>
    <mergeCell ref="H129:I129"/>
    <mergeCell ref="C130:D130"/>
    <mergeCell ref="F130:G130"/>
    <mergeCell ref="H130:I130"/>
    <mergeCell ref="C131:D131"/>
    <mergeCell ref="F131:G131"/>
    <mergeCell ref="H131:I131"/>
    <mergeCell ref="C132:D132"/>
    <mergeCell ref="F132:G132"/>
    <mergeCell ref="H132:I132"/>
    <mergeCell ref="C133:D133"/>
    <mergeCell ref="F133:G133"/>
    <mergeCell ref="H133:I133"/>
    <mergeCell ref="C134:D134"/>
    <mergeCell ref="F134:G134"/>
    <mergeCell ref="H134:I134"/>
    <mergeCell ref="C135:D135"/>
    <mergeCell ref="F135:G135"/>
    <mergeCell ref="H135:I135"/>
    <mergeCell ref="C136:D136"/>
    <mergeCell ref="F136:G136"/>
    <mergeCell ref="H136:I136"/>
    <mergeCell ref="C137:D137"/>
    <mergeCell ref="F137:G137"/>
    <mergeCell ref="H137:I137"/>
    <mergeCell ref="C138:D138"/>
    <mergeCell ref="F138:G138"/>
    <mergeCell ref="H138:I138"/>
    <mergeCell ref="C139:D139"/>
    <mergeCell ref="F139:G139"/>
    <mergeCell ref="H139:I139"/>
    <mergeCell ref="C140:D140"/>
    <mergeCell ref="F140:G140"/>
    <mergeCell ref="H140:I140"/>
    <mergeCell ref="C141:D141"/>
    <mergeCell ref="F141:G141"/>
    <mergeCell ref="H141:I141"/>
    <mergeCell ref="A142:O142"/>
    <mergeCell ref="B143:O143"/>
    <mergeCell ref="B144:O14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3</v>
      </c>
      <c r="D2" s="2" t="s">
        <v>75</v>
      </c>
    </row>
    <row r="3" spans="1:4">
      <c r="A3" s="3" t="s">
        <v>1122</v>
      </c>
    </row>
    <row r="4" spans="1:4">
      <c r="A4" s="4" t="s">
        <v>137</v>
      </c>
      <c r="B4" s="7" t="n">
        <v>29.3</v>
      </c>
      <c r="C4" s="7" t="n">
        <v>132.5</v>
      </c>
      <c r="D4" s="7" t="n">
        <v>120.9</v>
      </c>
    </row>
    <row r="5" spans="1:4">
      <c r="A5" s="3" t="s">
        <v>138</v>
      </c>
    </row>
    <row r="6" spans="1:4">
      <c r="A6" s="4" t="s">
        <v>139</v>
      </c>
      <c r="B6" s="9" t="n">
        <v>-57.8</v>
      </c>
      <c r="C6" s="9" t="n">
        <v>-83.59999999999999</v>
      </c>
      <c r="D6" s="9" t="n">
        <v>-82.8</v>
      </c>
    </row>
    <row r="7" spans="1:4">
      <c r="A7" s="4" t="s">
        <v>1123</v>
      </c>
      <c r="B7" s="5" t="n">
        <v>0</v>
      </c>
      <c r="C7" s="5" t="n">
        <v>0</v>
      </c>
      <c r="D7" s="5" t="n">
        <v>0</v>
      </c>
    </row>
    <row r="8" spans="1:4">
      <c r="A8" s="4" t="s">
        <v>1124</v>
      </c>
      <c r="B8" s="5" t="n">
        <v>0</v>
      </c>
      <c r="C8" s="5" t="n">
        <v>0</v>
      </c>
      <c r="D8" s="5" t="n">
        <v>0</v>
      </c>
    </row>
    <row r="9" spans="1:4">
      <c r="A9" s="4" t="s">
        <v>1125</v>
      </c>
      <c r="B9" s="5" t="n">
        <v>0</v>
      </c>
      <c r="C9" s="5" t="n">
        <v>0</v>
      </c>
      <c r="D9" s="5" t="n">
        <v>0</v>
      </c>
    </row>
    <row r="10" spans="1:4">
      <c r="A10" s="4" t="s">
        <v>140</v>
      </c>
      <c r="B10" s="9" t="n">
        <v>-57.8</v>
      </c>
      <c r="C10" s="9" t="n">
        <v>-83.59999999999999</v>
      </c>
      <c r="D10" s="9" t="n">
        <v>-82.8</v>
      </c>
    </row>
    <row r="11" spans="1:4">
      <c r="A11" s="3" t="s">
        <v>141</v>
      </c>
    </row>
    <row r="12" spans="1:4">
      <c r="A12" s="4" t="s">
        <v>142</v>
      </c>
      <c r="B12" s="9" t="n">
        <v>-9.800000000000001</v>
      </c>
      <c r="C12" s="9" t="n">
        <v>-9.800000000000001</v>
      </c>
      <c r="D12" s="9" t="n">
        <v>-30.3</v>
      </c>
    </row>
    <row r="13" spans="1:4">
      <c r="A13" s="4" t="s">
        <v>145</v>
      </c>
      <c r="B13" s="5" t="n">
        <v>0</v>
      </c>
      <c r="C13" s="5" t="n">
        <v>0</v>
      </c>
      <c r="D13" s="9" t="n">
        <v>-11.7</v>
      </c>
    </row>
    <row r="14" spans="1:4">
      <c r="A14" s="4" t="s">
        <v>144</v>
      </c>
      <c r="B14" s="5" t="n">
        <v>0</v>
      </c>
      <c r="C14" s="9" t="n">
        <v>1.7</v>
      </c>
      <c r="D14" s="5" t="n">
        <v>0</v>
      </c>
    </row>
    <row r="15" spans="1:4">
      <c r="A15" s="4" t="s">
        <v>1126</v>
      </c>
      <c r="B15" s="5" t="n">
        <v>0</v>
      </c>
      <c r="C15" s="5" t="n">
        <v>0</v>
      </c>
      <c r="D15" s="5" t="n">
        <v>0</v>
      </c>
    </row>
    <row r="16" spans="1:4">
      <c r="A16" s="4" t="s">
        <v>1127</v>
      </c>
      <c r="B16" s="5" t="n">
        <v>0</v>
      </c>
      <c r="C16" s="5" t="n">
        <v>0</v>
      </c>
      <c r="D16" s="5" t="n">
        <v>0</v>
      </c>
    </row>
    <row r="17" spans="1:4">
      <c r="A17" s="4" t="s">
        <v>146</v>
      </c>
      <c r="B17" s="5" t="n">
        <v>0</v>
      </c>
      <c r="C17" s="5" t="n">
        <v>0</v>
      </c>
      <c r="D17" s="9" t="n">
        <v>-0.7</v>
      </c>
    </row>
    <row r="18" spans="1:4">
      <c r="A18" s="4" t="s">
        <v>143</v>
      </c>
      <c r="B18" s="9" t="n">
        <v>-6.2</v>
      </c>
      <c r="C18" s="5" t="n">
        <v>-8</v>
      </c>
      <c r="D18" s="9" t="n">
        <v>-2.7</v>
      </c>
    </row>
    <row r="19" spans="1:4">
      <c r="A19" s="4" t="s">
        <v>1128</v>
      </c>
      <c r="B19" s="5" t="n">
        <v>0</v>
      </c>
      <c r="C19" s="5" t="n">
        <v>0</v>
      </c>
      <c r="D19" s="5" t="n">
        <v>0</v>
      </c>
    </row>
    <row r="20" spans="1:4">
      <c r="A20" s="4" t="s">
        <v>147</v>
      </c>
      <c r="B20" s="5" t="n">
        <v>-16</v>
      </c>
      <c r="C20" s="9" t="n">
        <v>-16.1</v>
      </c>
      <c r="D20" s="9" t="n">
        <v>-45.4</v>
      </c>
    </row>
    <row r="21" spans="1:4">
      <c r="A21" s="4" t="s">
        <v>148</v>
      </c>
      <c r="B21" s="9" t="n">
        <v>-44.5</v>
      </c>
      <c r="C21" s="9" t="n">
        <v>32.8</v>
      </c>
      <c r="D21" s="9" t="n">
        <v>-7.3</v>
      </c>
    </row>
    <row r="22" spans="1:4">
      <c r="A22" s="4" t="s">
        <v>149</v>
      </c>
      <c r="B22" s="5" t="n">
        <v>190</v>
      </c>
      <c r="C22" s="9" t="n">
        <v>157.2</v>
      </c>
      <c r="D22" s="9" t="n">
        <v>164.5</v>
      </c>
    </row>
    <row r="23" spans="1:4">
      <c r="A23" s="4" t="s">
        <v>150</v>
      </c>
      <c r="B23" s="9" t="n">
        <v>145.5</v>
      </c>
      <c r="C23" s="5" t="n">
        <v>190</v>
      </c>
      <c r="D23" s="9" t="n">
        <v>157.2</v>
      </c>
    </row>
    <row r="24" spans="1:4">
      <c r="A24" s="4" t="s">
        <v>1113</v>
      </c>
    </row>
    <row r="25" spans="1:4">
      <c r="A25" s="3" t="s">
        <v>1122</v>
      </c>
    </row>
    <row r="26" spans="1:4">
      <c r="A26" s="4" t="s">
        <v>137</v>
      </c>
      <c r="B26" s="9" t="n">
        <v>-50.9</v>
      </c>
      <c r="C26" s="9" t="n">
        <v>-43.8</v>
      </c>
      <c r="D26" s="9" t="n">
        <v>-43.4</v>
      </c>
    </row>
    <row r="27" spans="1:4">
      <c r="A27" s="3" t="s">
        <v>138</v>
      </c>
    </row>
    <row r="28" spans="1:4">
      <c r="A28" s="4" t="s">
        <v>139</v>
      </c>
      <c r="B28" s="5" t="n">
        <v>0</v>
      </c>
      <c r="C28" s="5" t="n">
        <v>0</v>
      </c>
      <c r="D28" s="5" t="n">
        <v>0</v>
      </c>
    </row>
    <row r="29" spans="1:4">
      <c r="A29" s="4" t="s">
        <v>1123</v>
      </c>
      <c r="B29" s="9" t="n">
        <v>-1.7</v>
      </c>
      <c r="C29" s="5" t="n">
        <v>0</v>
      </c>
      <c r="D29" s="5" t="n">
        <v>0</v>
      </c>
    </row>
    <row r="30" spans="1:4">
      <c r="A30" s="4" t="s">
        <v>1124</v>
      </c>
      <c r="B30" s="9" t="n">
        <v>60.7</v>
      </c>
      <c r="C30" s="5" t="n">
        <v>52</v>
      </c>
      <c r="D30" s="9" t="n">
        <v>70.7</v>
      </c>
    </row>
    <row r="31" spans="1:4">
      <c r="A31" s="4" t="s">
        <v>1125</v>
      </c>
      <c r="B31" s="5" t="n">
        <v>0</v>
      </c>
      <c r="C31" s="5" t="n">
        <v>0</v>
      </c>
      <c r="D31" s="5" t="n">
        <v>0</v>
      </c>
    </row>
    <row r="32" spans="1:4">
      <c r="A32" s="4" t="s">
        <v>140</v>
      </c>
      <c r="B32" s="5" t="n">
        <v>59</v>
      </c>
      <c r="C32" s="5" t="n">
        <v>52</v>
      </c>
      <c r="D32" s="9" t="n">
        <v>70.7</v>
      </c>
    </row>
    <row r="33" spans="1:4">
      <c r="A33" s="3" t="s">
        <v>141</v>
      </c>
    </row>
    <row r="34" spans="1:4">
      <c r="A34" s="4" t="s">
        <v>142</v>
      </c>
      <c r="B34" s="9" t="n">
        <v>-9.800000000000001</v>
      </c>
      <c r="C34" s="9" t="n">
        <v>-9.800000000000001</v>
      </c>
      <c r="D34" s="9" t="n">
        <v>-30.3</v>
      </c>
    </row>
    <row r="35" spans="1:4">
      <c r="A35" s="4" t="s">
        <v>145</v>
      </c>
      <c r="D35" s="9" t="n">
        <v>-11.7</v>
      </c>
    </row>
    <row r="36" spans="1:4">
      <c r="A36" s="4" t="s">
        <v>144</v>
      </c>
      <c r="C36" s="9" t="n">
        <v>1.7</v>
      </c>
    </row>
    <row r="37" spans="1:4">
      <c r="A37" s="4" t="s">
        <v>1126</v>
      </c>
      <c r="B37" s="5" t="n">
        <v>0</v>
      </c>
      <c r="C37" s="5" t="n">
        <v>0</v>
      </c>
      <c r="D37" s="5" t="n">
        <v>0</v>
      </c>
    </row>
    <row r="38" spans="1:4">
      <c r="A38" s="4" t="s">
        <v>1127</v>
      </c>
      <c r="B38" s="5" t="n">
        <v>0</v>
      </c>
      <c r="C38" s="9" t="n">
        <v>1.6</v>
      </c>
      <c r="D38" s="9" t="n">
        <v>12.6</v>
      </c>
    </row>
    <row r="39" spans="1:4">
      <c r="A39" s="4" t="s">
        <v>146</v>
      </c>
      <c r="D39" s="5" t="n">
        <v>0</v>
      </c>
    </row>
    <row r="40" spans="1:4">
      <c r="A40" s="4" t="s">
        <v>143</v>
      </c>
      <c r="B40" s="5" t="n">
        <v>0</v>
      </c>
      <c r="C40" s="5" t="n">
        <v>0</v>
      </c>
      <c r="D40" s="5" t="n">
        <v>0</v>
      </c>
    </row>
    <row r="41" spans="1:4">
      <c r="A41" s="4" t="s">
        <v>1128</v>
      </c>
      <c r="B41" s="5" t="n">
        <v>0</v>
      </c>
      <c r="C41" s="5" t="n">
        <v>0</v>
      </c>
      <c r="D41" s="5" t="n">
        <v>0</v>
      </c>
    </row>
    <row r="42" spans="1:4">
      <c r="A42" s="4" t="s">
        <v>147</v>
      </c>
      <c r="B42" s="9" t="n">
        <v>-9.800000000000001</v>
      </c>
      <c r="C42" s="9" t="n">
        <v>-6.5</v>
      </c>
      <c r="D42" s="9" t="n">
        <v>-29.4</v>
      </c>
    </row>
    <row r="43" spans="1:4">
      <c r="A43" s="4" t="s">
        <v>148</v>
      </c>
      <c r="B43" s="9" t="n">
        <v>-1.7</v>
      </c>
      <c r="C43" s="9" t="n">
        <v>1.7</v>
      </c>
      <c r="D43" s="9" t="n">
        <v>-2.1</v>
      </c>
    </row>
    <row r="44" spans="1:4">
      <c r="A44" s="4" t="s">
        <v>149</v>
      </c>
      <c r="B44" s="9" t="n">
        <v>1.7</v>
      </c>
      <c r="C44" s="5" t="n">
        <v>0</v>
      </c>
      <c r="D44" s="9" t="n">
        <v>2.1</v>
      </c>
    </row>
    <row r="45" spans="1:4">
      <c r="A45" s="4" t="s">
        <v>150</v>
      </c>
      <c r="B45" s="5" t="n">
        <v>0</v>
      </c>
      <c r="C45" s="9" t="n">
        <v>1.7</v>
      </c>
      <c r="D45" s="5" t="n">
        <v>0</v>
      </c>
    </row>
    <row r="46" spans="1:4">
      <c r="A46" s="4" t="s">
        <v>1114</v>
      </c>
    </row>
    <row r="47" spans="1:4">
      <c r="A47" s="3" t="s">
        <v>1122</v>
      </c>
    </row>
    <row r="48" spans="1:4">
      <c r="A48" s="4" t="s">
        <v>137</v>
      </c>
      <c r="B48" s="9" t="n">
        <v>-283.4</v>
      </c>
      <c r="C48" s="9" t="n">
        <v>449.3</v>
      </c>
      <c r="D48" s="9" t="n">
        <v>142.7</v>
      </c>
    </row>
    <row r="49" spans="1:4">
      <c r="A49" s="3" t="s">
        <v>138</v>
      </c>
    </row>
    <row r="50" spans="1:4">
      <c r="A50" s="4" t="s">
        <v>139</v>
      </c>
      <c r="B50" s="9" t="n">
        <v>-52.5</v>
      </c>
      <c r="C50" s="9" t="n">
        <v>-76.7</v>
      </c>
      <c r="D50" s="5" t="n">
        <v>-74</v>
      </c>
    </row>
    <row r="51" spans="1:4">
      <c r="A51" s="4" t="s">
        <v>1123</v>
      </c>
      <c r="B51" s="9" t="n">
        <v>410.3</v>
      </c>
      <c r="C51" s="5" t="n">
        <v>-40</v>
      </c>
      <c r="D51" s="9" t="n">
        <v>-12.6</v>
      </c>
    </row>
    <row r="52" spans="1:4">
      <c r="A52" s="4" t="s">
        <v>1124</v>
      </c>
      <c r="B52" s="5" t="n">
        <v>0</v>
      </c>
      <c r="C52" s="5" t="n">
        <v>0</v>
      </c>
      <c r="D52" s="5" t="n">
        <v>0</v>
      </c>
    </row>
    <row r="53" spans="1:4">
      <c r="A53" s="4" t="s">
        <v>1125</v>
      </c>
      <c r="B53" s="9" t="n">
        <v>-17.1</v>
      </c>
      <c r="C53" s="9" t="n">
        <v>-33.5</v>
      </c>
      <c r="D53" s="9" t="n">
        <v>-0.1</v>
      </c>
    </row>
    <row r="54" spans="1:4">
      <c r="A54" s="4" t="s">
        <v>140</v>
      </c>
      <c r="B54" s="9" t="n">
        <v>340.7</v>
      </c>
      <c r="C54" s="9" t="n">
        <v>-150.2</v>
      </c>
      <c r="D54" s="9" t="n">
        <v>-86.7</v>
      </c>
    </row>
    <row r="55" spans="1:4">
      <c r="A55" s="3" t="s">
        <v>141</v>
      </c>
    </row>
    <row r="56" spans="1:4">
      <c r="A56" s="4" t="s">
        <v>142</v>
      </c>
      <c r="B56" s="5" t="n">
        <v>0</v>
      </c>
      <c r="C56" s="5" t="n">
        <v>0</v>
      </c>
      <c r="D56" s="5" t="n">
        <v>0</v>
      </c>
    </row>
    <row r="57" spans="1:4">
      <c r="A57" s="4" t="s">
        <v>145</v>
      </c>
      <c r="D57" s="5" t="n">
        <v>0</v>
      </c>
    </row>
    <row r="58" spans="1:4">
      <c r="A58" s="4" t="s">
        <v>144</v>
      </c>
      <c r="C58" s="5" t="n">
        <v>0</v>
      </c>
    </row>
    <row r="59" spans="1:4">
      <c r="A59" s="4" t="s">
        <v>1126</v>
      </c>
      <c r="B59" s="9" t="n">
        <v>-60.7</v>
      </c>
      <c r="C59" s="5" t="n">
        <v>-52</v>
      </c>
      <c r="D59" s="9" t="n">
        <v>-70.7</v>
      </c>
    </row>
    <row r="60" spans="1:4">
      <c r="A60" s="4" t="s">
        <v>1127</v>
      </c>
      <c r="B60" s="5" t="n">
        <v>0</v>
      </c>
      <c r="C60" s="9" t="n">
        <v>-358.3</v>
      </c>
      <c r="D60" s="9" t="n">
        <v>58.7</v>
      </c>
    </row>
    <row r="61" spans="1:4">
      <c r="A61" s="4" t="s">
        <v>146</v>
      </c>
      <c r="D61" s="9" t="n">
        <v>-0.7</v>
      </c>
    </row>
    <row r="62" spans="1:4">
      <c r="A62" s="4" t="s">
        <v>143</v>
      </c>
      <c r="B62" s="9" t="n">
        <v>-6.2</v>
      </c>
      <c r="C62" s="5" t="n">
        <v>-8</v>
      </c>
      <c r="D62" s="9" t="n">
        <v>-2.7</v>
      </c>
    </row>
    <row r="63" spans="1:4">
      <c r="A63" s="4" t="s">
        <v>1128</v>
      </c>
      <c r="B63" s="5" t="n">
        <v>0</v>
      </c>
      <c r="C63" s="5" t="n">
        <v>0</v>
      </c>
      <c r="D63" s="5" t="n">
        <v>0</v>
      </c>
    </row>
    <row r="64" spans="1:4">
      <c r="A64" s="4" t="s">
        <v>147</v>
      </c>
      <c r="B64" s="9" t="n">
        <v>-66.90000000000001</v>
      </c>
      <c r="C64" s="9" t="n">
        <v>-418.3</v>
      </c>
      <c r="D64" s="9" t="n">
        <v>-15.4</v>
      </c>
    </row>
    <row r="65" spans="1:4">
      <c r="A65" s="4" t="s">
        <v>148</v>
      </c>
      <c r="B65" s="9" t="n">
        <v>-9.6</v>
      </c>
      <c r="C65" s="9" t="n">
        <v>-119.2</v>
      </c>
      <c r="D65" s="9" t="n">
        <v>40.6</v>
      </c>
    </row>
    <row r="66" spans="1:4">
      <c r="A66" s="4" t="s">
        <v>149</v>
      </c>
      <c r="B66" s="9" t="n">
        <v>9.6</v>
      </c>
      <c r="C66" s="9" t="n">
        <v>128.8</v>
      </c>
      <c r="D66" s="9" t="n">
        <v>88.2</v>
      </c>
    </row>
    <row r="67" spans="1:4">
      <c r="A67" s="4" t="s">
        <v>150</v>
      </c>
      <c r="B67" s="5" t="n">
        <v>0</v>
      </c>
      <c r="C67" s="9" t="n">
        <v>9.6</v>
      </c>
      <c r="D67" s="9" t="n">
        <v>128.8</v>
      </c>
    </row>
    <row r="68" spans="1:4">
      <c r="A68" s="4" t="s">
        <v>1115</v>
      </c>
    </row>
    <row r="69" spans="1:4">
      <c r="A69" s="3" t="s">
        <v>1122</v>
      </c>
    </row>
    <row r="70" spans="1:4">
      <c r="A70" s="4" t="s">
        <v>137</v>
      </c>
      <c r="B70" s="9" t="n">
        <v>363.6</v>
      </c>
      <c r="C70" s="5" t="n">
        <v>-273</v>
      </c>
      <c r="D70" s="9" t="n">
        <v>21.6</v>
      </c>
    </row>
    <row r="71" spans="1:4">
      <c r="A71" s="3" t="s">
        <v>138</v>
      </c>
    </row>
    <row r="72" spans="1:4">
      <c r="A72" s="4" t="s">
        <v>139</v>
      </c>
      <c r="B72" s="9" t="n">
        <v>-5.3</v>
      </c>
      <c r="C72" s="9" t="n">
        <v>-6.9</v>
      </c>
      <c r="D72" s="9" t="n">
        <v>-8.800000000000001</v>
      </c>
    </row>
    <row r="73" spans="1:4">
      <c r="A73" s="4" t="s">
        <v>1123</v>
      </c>
      <c r="B73" s="5" t="n">
        <v>0</v>
      </c>
      <c r="C73" s="9" t="n">
        <v>356.7</v>
      </c>
      <c r="D73" s="9" t="n">
        <v>-58.7</v>
      </c>
    </row>
    <row r="74" spans="1:4">
      <c r="A74" s="4" t="s">
        <v>1124</v>
      </c>
      <c r="B74" s="5" t="n">
        <v>0</v>
      </c>
      <c r="C74" s="5" t="n">
        <v>0</v>
      </c>
      <c r="D74" s="5" t="n">
        <v>0</v>
      </c>
    </row>
    <row r="75" spans="1:4">
      <c r="A75" s="4" t="s">
        <v>1125</v>
      </c>
      <c r="B75" s="5" t="n">
        <v>0</v>
      </c>
      <c r="C75" s="5" t="n">
        <v>0</v>
      </c>
      <c r="D75" s="5" t="n">
        <v>0</v>
      </c>
    </row>
    <row r="76" spans="1:4">
      <c r="A76" s="4" t="s">
        <v>140</v>
      </c>
      <c r="B76" s="9" t="n">
        <v>-5.3</v>
      </c>
      <c r="C76" s="9" t="n">
        <v>349.8</v>
      </c>
      <c r="D76" s="9" t="n">
        <v>-67.5</v>
      </c>
    </row>
    <row r="77" spans="1:4">
      <c r="A77" s="3" t="s">
        <v>141</v>
      </c>
    </row>
    <row r="78" spans="1:4">
      <c r="A78" s="4" t="s">
        <v>142</v>
      </c>
      <c r="B78" s="5" t="n">
        <v>0</v>
      </c>
      <c r="C78" s="5" t="n">
        <v>0</v>
      </c>
      <c r="D78" s="5" t="n">
        <v>0</v>
      </c>
    </row>
    <row r="79" spans="1:4">
      <c r="A79" s="4" t="s">
        <v>145</v>
      </c>
      <c r="D79" s="5" t="n">
        <v>0</v>
      </c>
    </row>
    <row r="80" spans="1:4">
      <c r="A80" s="4" t="s">
        <v>144</v>
      </c>
      <c r="C80" s="5" t="n">
        <v>0</v>
      </c>
    </row>
    <row r="81" spans="1:4">
      <c r="A81" s="4" t="s">
        <v>1126</v>
      </c>
      <c r="B81" s="5" t="n">
        <v>0</v>
      </c>
      <c r="C81" s="5" t="n">
        <v>0</v>
      </c>
      <c r="D81" s="5" t="n">
        <v>0</v>
      </c>
    </row>
    <row r="82" spans="1:4">
      <c r="A82" s="4" t="s">
        <v>1127</v>
      </c>
      <c r="B82" s="9" t="n">
        <v>-408.6</v>
      </c>
      <c r="C82" s="5" t="n">
        <v>40</v>
      </c>
      <c r="D82" s="5" t="n">
        <v>0</v>
      </c>
    </row>
    <row r="83" spans="1:4">
      <c r="A83" s="4" t="s">
        <v>146</v>
      </c>
      <c r="D83" s="5" t="n">
        <v>0</v>
      </c>
    </row>
    <row r="84" spans="1:4">
      <c r="A84" s="4" t="s">
        <v>143</v>
      </c>
      <c r="B84" s="5" t="n">
        <v>0</v>
      </c>
      <c r="C84" s="5" t="n">
        <v>0</v>
      </c>
      <c r="D84" s="5" t="n">
        <v>0</v>
      </c>
    </row>
    <row r="85" spans="1:4">
      <c r="A85" s="4" t="s">
        <v>1128</v>
      </c>
      <c r="B85" s="9" t="n">
        <v>17.1</v>
      </c>
      <c r="C85" s="9" t="n">
        <v>33.5</v>
      </c>
      <c r="D85" s="9" t="n">
        <v>0.1</v>
      </c>
    </row>
    <row r="86" spans="1:4">
      <c r="A86" s="4" t="s">
        <v>147</v>
      </c>
      <c r="B86" s="9" t="n">
        <v>-391.5</v>
      </c>
      <c r="C86" s="9" t="n">
        <v>73.5</v>
      </c>
      <c r="D86" s="9" t="n">
        <v>0.1</v>
      </c>
    </row>
    <row r="87" spans="1:4">
      <c r="A87" s="4" t="s">
        <v>148</v>
      </c>
      <c r="B87" s="9" t="n">
        <v>-33.2</v>
      </c>
      <c r="C87" s="9" t="n">
        <v>150.3</v>
      </c>
      <c r="D87" s="9" t="n">
        <v>-45.8</v>
      </c>
    </row>
    <row r="88" spans="1:4">
      <c r="A88" s="4" t="s">
        <v>149</v>
      </c>
      <c r="B88" s="9" t="n">
        <v>178.7</v>
      </c>
      <c r="C88" s="9" t="n">
        <v>28.4</v>
      </c>
      <c r="D88" s="9" t="n">
        <v>74.2</v>
      </c>
    </row>
    <row r="89" spans="1:4">
      <c r="A89" s="4" t="s">
        <v>150</v>
      </c>
      <c r="B89" s="9" t="n">
        <v>145.5</v>
      </c>
      <c r="C89" s="9" t="n">
        <v>178.7</v>
      </c>
      <c r="D89" s="9" t="n">
        <v>28.4</v>
      </c>
    </row>
    <row r="90" spans="1:4">
      <c r="A90" s="4" t="s">
        <v>1116</v>
      </c>
    </row>
    <row r="91" spans="1:4">
      <c r="A91" s="3" t="s">
        <v>1122</v>
      </c>
    </row>
    <row r="92" spans="1:4">
      <c r="A92" s="4" t="s">
        <v>137</v>
      </c>
      <c r="B92" s="5" t="n">
        <v>0</v>
      </c>
      <c r="C92" s="5" t="n">
        <v>0</v>
      </c>
      <c r="D92" s="5" t="n">
        <v>0</v>
      </c>
    </row>
    <row r="93" spans="1:4">
      <c r="A93" s="3" t="s">
        <v>138</v>
      </c>
    </row>
    <row r="94" spans="1:4">
      <c r="A94" s="4" t="s">
        <v>139</v>
      </c>
      <c r="B94" s="5" t="n">
        <v>0</v>
      </c>
      <c r="C94" s="5" t="n">
        <v>0</v>
      </c>
      <c r="D94" s="5" t="n">
        <v>0</v>
      </c>
    </row>
    <row r="95" spans="1:4">
      <c r="A95" s="4" t="s">
        <v>1123</v>
      </c>
      <c r="B95" s="9" t="n">
        <v>-408.6</v>
      </c>
      <c r="C95" s="9" t="n">
        <v>-316.7</v>
      </c>
      <c r="D95" s="9" t="n">
        <v>71.3</v>
      </c>
    </row>
    <row r="96" spans="1:4">
      <c r="A96" s="4" t="s">
        <v>1124</v>
      </c>
      <c r="B96" s="9" t="n">
        <v>-60.7</v>
      </c>
      <c r="C96" s="5" t="n">
        <v>-52</v>
      </c>
      <c r="D96" s="9" t="n">
        <v>-70.7</v>
      </c>
    </row>
    <row r="97" spans="1:4">
      <c r="A97" s="4" t="s">
        <v>1125</v>
      </c>
      <c r="B97" s="9" t="n">
        <v>17.1</v>
      </c>
      <c r="C97" s="9" t="n">
        <v>33.5</v>
      </c>
      <c r="D97" s="9" t="n">
        <v>0.1</v>
      </c>
    </row>
    <row r="98" spans="1:4">
      <c r="A98" s="4" t="s">
        <v>140</v>
      </c>
      <c r="B98" s="9" t="n">
        <v>-452.2</v>
      </c>
      <c r="C98" s="9" t="n">
        <v>-335.2</v>
      </c>
      <c r="D98" s="9" t="n">
        <v>0.7</v>
      </c>
    </row>
    <row r="99" spans="1:4">
      <c r="A99" s="3" t="s">
        <v>141</v>
      </c>
    </row>
    <row r="100" spans="1:4">
      <c r="A100" s="4" t="s">
        <v>142</v>
      </c>
      <c r="B100" s="5" t="n">
        <v>0</v>
      </c>
      <c r="C100" s="5" t="n">
        <v>0</v>
      </c>
      <c r="D100" s="5" t="n">
        <v>0</v>
      </c>
    </row>
    <row r="101" spans="1:4">
      <c r="A101" s="4" t="s">
        <v>145</v>
      </c>
      <c r="D101" s="5" t="n">
        <v>0</v>
      </c>
    </row>
    <row r="102" spans="1:4">
      <c r="A102" s="4" t="s">
        <v>144</v>
      </c>
      <c r="C102" s="5" t="n">
        <v>0</v>
      </c>
    </row>
    <row r="103" spans="1:4">
      <c r="A103" s="4" t="s">
        <v>1126</v>
      </c>
      <c r="B103" s="9" t="n">
        <v>60.7</v>
      </c>
      <c r="C103" s="5" t="n">
        <v>52</v>
      </c>
      <c r="D103" s="9" t="n">
        <v>70.7</v>
      </c>
    </row>
    <row r="104" spans="1:4">
      <c r="A104" s="4" t="s">
        <v>1127</v>
      </c>
      <c r="B104" s="9" t="n">
        <v>408.6</v>
      </c>
      <c r="C104" s="9" t="n">
        <v>316.7</v>
      </c>
      <c r="D104" s="9" t="n">
        <v>-71.3</v>
      </c>
    </row>
    <row r="105" spans="1:4">
      <c r="A105" s="4" t="s">
        <v>146</v>
      </c>
      <c r="D105" s="5" t="n">
        <v>0</v>
      </c>
    </row>
    <row r="106" spans="1:4">
      <c r="A106" s="4" t="s">
        <v>143</v>
      </c>
      <c r="B106" s="5" t="n">
        <v>0</v>
      </c>
      <c r="C106" s="5" t="n">
        <v>0</v>
      </c>
      <c r="D106" s="5" t="n">
        <v>0</v>
      </c>
    </row>
    <row r="107" spans="1:4">
      <c r="A107" s="4" t="s">
        <v>1128</v>
      </c>
      <c r="B107" s="9" t="n">
        <v>-17.1</v>
      </c>
      <c r="C107" s="9" t="n">
        <v>-33.5</v>
      </c>
      <c r="D107" s="9" t="n">
        <v>-0.1</v>
      </c>
    </row>
    <row r="108" spans="1:4">
      <c r="A108" s="4" t="s">
        <v>147</v>
      </c>
      <c r="B108" s="9" t="n">
        <v>452.2</v>
      </c>
      <c r="C108" s="9" t="n">
        <v>335.2</v>
      </c>
      <c r="D108" s="9" t="n">
        <v>-0.7</v>
      </c>
    </row>
    <row r="109" spans="1:4">
      <c r="A109" s="4" t="s">
        <v>148</v>
      </c>
      <c r="B109" s="5" t="n">
        <v>0</v>
      </c>
      <c r="C109" s="5" t="n">
        <v>0</v>
      </c>
      <c r="D109" s="5" t="n">
        <v>0</v>
      </c>
    </row>
    <row r="110" spans="1:4">
      <c r="A110" s="4" t="s">
        <v>149</v>
      </c>
      <c r="B110" s="5" t="n">
        <v>0</v>
      </c>
      <c r="C110" s="5" t="n">
        <v>0</v>
      </c>
      <c r="D110" s="5" t="n">
        <v>0</v>
      </c>
    </row>
    <row r="111" spans="1:4">
      <c r="A111" s="4" t="s">
        <v>150</v>
      </c>
      <c r="B111" s="8" t="n">
        <v>0</v>
      </c>
      <c r="C111" s="8" t="n">
        <v>0</v>
      </c>
      <c r="D111" s="8"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45.5</v>
      </c>
      <c r="C3" s="8" t="n">
        <v>190</v>
      </c>
    </row>
    <row r="4" spans="1:3">
      <c r="A4" s="4" t="s">
        <v>36</v>
      </c>
      <c r="B4" s="9" t="n">
        <v>3373.8</v>
      </c>
      <c r="C4" s="9" t="n">
        <v>3756.9</v>
      </c>
    </row>
    <row r="5" spans="1:3">
      <c r="A5" s="4" t="s">
        <v>37</v>
      </c>
      <c r="B5" s="9" t="n">
        <v>193.9</v>
      </c>
      <c r="C5" s="9" t="n">
        <v>214.9</v>
      </c>
    </row>
    <row r="6" spans="1:3">
      <c r="A6" s="4" t="s">
        <v>38</v>
      </c>
      <c r="B6" s="9" t="n">
        <v>442.2</v>
      </c>
      <c r="C6" s="9" t="n">
        <v>442.2</v>
      </c>
    </row>
    <row r="7" spans="1:3">
      <c r="A7" s="4" t="s">
        <v>39</v>
      </c>
      <c r="B7" s="9" t="n">
        <v>140.7</v>
      </c>
      <c r="C7" s="9" t="n">
        <v>168.5</v>
      </c>
    </row>
    <row r="8" spans="1:3">
      <c r="A8" s="4" t="s">
        <v>40</v>
      </c>
      <c r="B8" s="9" t="n">
        <v>4296.1</v>
      </c>
      <c r="C8" s="9" t="n">
        <v>4772.5</v>
      </c>
    </row>
    <row r="9" spans="1:3">
      <c r="A9" s="3" t="s">
        <v>41</v>
      </c>
    </row>
    <row r="10" spans="1:3">
      <c r="A10" s="4" t="s">
        <v>42</v>
      </c>
      <c r="B10" s="9" t="n">
        <v>3373.8</v>
      </c>
      <c r="C10" s="9" t="n">
        <v>3756.9</v>
      </c>
    </row>
    <row r="11" spans="1:3">
      <c r="A11" s="4" t="s">
        <v>43</v>
      </c>
      <c r="B11" s="5" t="n">
        <v>901</v>
      </c>
      <c r="C11" s="9" t="n">
        <v>908.1</v>
      </c>
    </row>
    <row r="12" spans="1:3">
      <c r="A12" s="4" t="s">
        <v>44</v>
      </c>
      <c r="B12" s="9" t="n">
        <v>76.59999999999999</v>
      </c>
      <c r="C12" s="9" t="n">
        <v>97.3</v>
      </c>
    </row>
    <row r="13" spans="1:3">
      <c r="A13" s="4" t="s">
        <v>45</v>
      </c>
      <c r="B13" s="9" t="n">
        <v>213.5</v>
      </c>
      <c r="C13" s="9" t="n">
        <v>255.5</v>
      </c>
    </row>
    <row r="14" spans="1:3">
      <c r="A14" s="4" t="s">
        <v>46</v>
      </c>
      <c r="B14" s="9" t="n">
        <v>4564.9</v>
      </c>
      <c r="C14" s="9" t="n">
        <v>5017.8</v>
      </c>
    </row>
    <row r="15" spans="1:3">
      <c r="A15" s="4" t="s">
        <v>47</v>
      </c>
      <c r="B15" s="4" t="s">
        <v>48</v>
      </c>
      <c r="C15" s="4" t="s">
        <v>48</v>
      </c>
    </row>
    <row r="16" spans="1:3">
      <c r="A16" s="3" t="s">
        <v>49</v>
      </c>
    </row>
    <row r="17" spans="1:3">
      <c r="A17" s="4" t="s">
        <v>50</v>
      </c>
      <c r="B17" s="9" t="n">
        <v>183.9</v>
      </c>
      <c r="C17" s="9" t="n">
        <v>183.9</v>
      </c>
    </row>
    <row r="18" spans="1:3">
      <c r="A18" s="4" t="s">
        <v>51</v>
      </c>
      <c r="B18" s="9" t="n">
        <v>0.6</v>
      </c>
      <c r="C18" s="9" t="n">
        <v>0.6</v>
      </c>
    </row>
    <row r="19" spans="1:3">
      <c r="A19" s="4" t="s">
        <v>52</v>
      </c>
      <c r="B19" s="9" t="n">
        <v>1046.8</v>
      </c>
      <c r="C19" s="9" t="n">
        <v>1034.8</v>
      </c>
    </row>
    <row r="20" spans="1:3">
      <c r="A20" s="4" t="s">
        <v>53</v>
      </c>
      <c r="B20" s="9" t="n">
        <v>-1403.6</v>
      </c>
      <c r="C20" s="9" t="n">
        <v>-1336.1</v>
      </c>
    </row>
    <row r="21" spans="1:3">
      <c r="A21" s="4" t="s">
        <v>54</v>
      </c>
      <c r="B21" s="9" t="n">
        <v>-67.5</v>
      </c>
      <c r="C21" s="5" t="n">
        <v>-63</v>
      </c>
    </row>
    <row r="22" spans="1:3">
      <c r="A22" s="4" t="s">
        <v>55</v>
      </c>
      <c r="B22" s="5" t="n">
        <v>-29</v>
      </c>
      <c r="C22" s="9" t="n">
        <v>-65.5</v>
      </c>
    </row>
    <row r="23" spans="1:3">
      <c r="A23" s="4" t="s">
        <v>56</v>
      </c>
      <c r="B23" s="9" t="n">
        <v>-268.8</v>
      </c>
      <c r="C23" s="9" t="n">
        <v>-245.3</v>
      </c>
    </row>
    <row r="24" spans="1:3">
      <c r="A24" s="4" t="s">
        <v>57</v>
      </c>
      <c r="B24" s="7" t="n">
        <v>4296.1</v>
      </c>
      <c r="C24" s="7" t="n">
        <v>47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2</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2</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176</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v>
      </c>
      <c r="B1" s="2" t="s">
        <v>2</v>
      </c>
      <c r="C1" s="2" t="s">
        <v>33</v>
      </c>
    </row>
    <row r="2" spans="1:3">
      <c r="A2" s="4" t="s">
        <v>59</v>
      </c>
      <c r="B2" s="5" t="n">
        <v>7000000</v>
      </c>
    </row>
    <row r="3" spans="1:3">
      <c r="A3" s="4" t="s">
        <v>60</v>
      </c>
      <c r="B3" s="10" t="n">
        <v>0.01</v>
      </c>
      <c r="C3" s="10" t="n">
        <v>0.01</v>
      </c>
    </row>
    <row r="4" spans="1:3">
      <c r="A4" s="4" t="s">
        <v>61</v>
      </c>
      <c r="B4" s="5" t="n">
        <v>162500000</v>
      </c>
      <c r="C4" s="5" t="n">
        <v>162500000</v>
      </c>
    </row>
    <row r="5" spans="1:3">
      <c r="A5" s="4" t="s">
        <v>62</v>
      </c>
      <c r="B5" s="5" t="n">
        <v>58823567</v>
      </c>
      <c r="C5" s="5" t="n">
        <v>58823567</v>
      </c>
    </row>
    <row r="6" spans="1:3">
      <c r="A6" s="4" t="s">
        <v>63</v>
      </c>
      <c r="B6" s="5" t="n">
        <v>3207118</v>
      </c>
      <c r="C6" s="5" t="n">
        <v>4585223</v>
      </c>
    </row>
    <row r="7" spans="1:3">
      <c r="A7" s="4" t="s">
        <v>64</v>
      </c>
    </row>
    <row r="8" spans="1:3">
      <c r="A8" s="4" t="s">
        <v>65</v>
      </c>
      <c r="B8" s="10" t="n">
        <v>0.01</v>
      </c>
      <c r="C8" s="10" t="n">
        <v>0.01</v>
      </c>
    </row>
    <row r="9" spans="1:3">
      <c r="A9" s="4" t="s">
        <v>59</v>
      </c>
      <c r="B9" s="5" t="n">
        <v>200000</v>
      </c>
      <c r="C9" s="5" t="n">
        <v>200000</v>
      </c>
    </row>
    <row r="10" spans="1:3">
      <c r="A10" s="4" t="s">
        <v>66</v>
      </c>
      <c r="B10" s="5" t="n">
        <v>71282</v>
      </c>
      <c r="C10" s="5" t="n">
        <v>71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180</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183</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8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189</v>
      </c>
    </row>
    <row r="4" spans="1:2">
      <c r="A4" s="4" t="s">
        <v>311</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2</v>
      </c>
    </row>
    <row r="3" spans="1:2">
      <c r="A3" s="3" t="s">
        <v>193</v>
      </c>
    </row>
    <row r="4" spans="1:2">
      <c r="A4" s="4" t="s">
        <v>313</v>
      </c>
      <c r="B4" s="4" t="s">
        <v>314</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19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2</v>
      </c>
    </row>
    <row r="3" spans="1:2">
      <c r="A3" s="3" t="s">
        <v>203</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06</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09</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14"/>
    <col customWidth="1" max="17" min="17" width="14"/>
  </cols>
  <sheetData>
    <row r="1" spans="1:17">
      <c r="A1" s="1" t="s">
        <v>67</v>
      </c>
      <c r="B1" s="2" t="s">
        <v>68</v>
      </c>
      <c r="O1" s="2" t="s">
        <v>1</v>
      </c>
    </row>
    <row r="2" spans="1:17">
      <c r="B2" s="2" t="s">
        <v>2</v>
      </c>
      <c r="D2" s="2" t="s">
        <v>69</v>
      </c>
      <c r="E2" s="2" t="s">
        <v>70</v>
      </c>
      <c r="F2" s="2" t="s">
        <v>4</v>
      </c>
      <c r="H2" s="2" t="s">
        <v>71</v>
      </c>
      <c r="I2" s="2" t="s">
        <v>70</v>
      </c>
      <c r="J2" s="2" t="s">
        <v>33</v>
      </c>
      <c r="L2" s="2" t="s">
        <v>72</v>
      </c>
      <c r="M2" s="2" t="s">
        <v>73</v>
      </c>
      <c r="N2" s="2" t="s">
        <v>74</v>
      </c>
      <c r="O2" s="2" t="s">
        <v>2</v>
      </c>
      <c r="P2" s="2" t="s">
        <v>33</v>
      </c>
      <c r="Q2" s="2" t="s">
        <v>75</v>
      </c>
    </row>
    <row r="3" spans="1:17">
      <c r="A3" s="3" t="s">
        <v>76</v>
      </c>
    </row>
    <row r="4" spans="1:17">
      <c r="A4" s="4" t="s">
        <v>77</v>
      </c>
      <c r="O4" s="7" t="n">
        <v>1398.1</v>
      </c>
      <c r="P4" s="7" t="n">
        <v>1560.9</v>
      </c>
      <c r="Q4" s="7" t="n">
        <v>1612.4</v>
      </c>
    </row>
    <row r="5" spans="1:17">
      <c r="A5" s="4" t="s">
        <v>78</v>
      </c>
      <c r="O5" s="9" t="n">
        <v>49.5</v>
      </c>
      <c r="P5" s="9" t="n">
        <v>41.2</v>
      </c>
      <c r="Q5" s="5" t="n">
        <v>18</v>
      </c>
    </row>
    <row r="6" spans="1:17">
      <c r="A6" s="4" t="s">
        <v>79</v>
      </c>
      <c r="B6" s="7" t="n">
        <v>345.8</v>
      </c>
      <c r="D6" s="7" t="n">
        <v>347.2</v>
      </c>
      <c r="F6" s="7" t="n">
        <v>374.6</v>
      </c>
      <c r="H6" s="8" t="n">
        <v>380</v>
      </c>
      <c r="J6" s="7" t="n">
        <v>408.2</v>
      </c>
      <c r="K6" s="4" t="s">
        <v>80</v>
      </c>
      <c r="L6" s="7" t="n">
        <v>397.8</v>
      </c>
      <c r="M6" s="8" t="n">
        <v>410</v>
      </c>
      <c r="N6" s="7" t="n">
        <v>386.1</v>
      </c>
      <c r="O6" s="9" t="n">
        <v>1447.6</v>
      </c>
      <c r="P6" s="9" t="n">
        <v>1602.1</v>
      </c>
      <c r="Q6" s="9" t="n">
        <v>1630.4</v>
      </c>
    </row>
    <row r="7" spans="1:17">
      <c r="A7" s="3" t="s">
        <v>81</v>
      </c>
    </row>
    <row r="8" spans="1:17">
      <c r="A8" s="4" t="s">
        <v>82</v>
      </c>
      <c r="O8" s="9" t="n">
        <v>688.6</v>
      </c>
      <c r="P8" s="9" t="n">
        <v>763.5</v>
      </c>
      <c r="Q8" s="9" t="n">
        <v>793.1</v>
      </c>
    </row>
    <row r="9" spans="1:17">
      <c r="A9" s="4" t="s">
        <v>83</v>
      </c>
      <c r="O9" s="9" t="n">
        <v>19.3</v>
      </c>
      <c r="P9" s="9" t="n">
        <v>8.699999999999999</v>
      </c>
      <c r="Q9" s="9" t="n">
        <v>2.5</v>
      </c>
    </row>
    <row r="10" spans="1:17">
      <c r="A10" s="4" t="s">
        <v>84</v>
      </c>
      <c r="O10" s="9" t="n">
        <v>24.3</v>
      </c>
      <c r="P10" s="9" t="n">
        <v>21.8</v>
      </c>
      <c r="Q10" s="9" t="n">
        <v>18.8</v>
      </c>
    </row>
    <row r="11" spans="1:17">
      <c r="A11" s="4" t="s">
        <v>85</v>
      </c>
      <c r="O11" s="9" t="n">
        <v>732.2</v>
      </c>
      <c r="P11" s="5" t="n">
        <v>794</v>
      </c>
      <c r="Q11" s="9" t="n">
        <v>814.4</v>
      </c>
    </row>
    <row r="12" spans="1:17">
      <c r="A12" s="4" t="s">
        <v>86</v>
      </c>
      <c r="O12" s="9" t="n">
        <v>259.8</v>
      </c>
      <c r="P12" s="9" t="n">
        <v>271.8</v>
      </c>
      <c r="Q12" s="9" t="n">
        <v>288.5</v>
      </c>
    </row>
    <row r="13" spans="1:17">
      <c r="A13" s="4" t="s">
        <v>87</v>
      </c>
      <c r="O13" s="9" t="n">
        <v>298.8</v>
      </c>
      <c r="P13" s="9" t="n">
        <v>380.5</v>
      </c>
      <c r="Q13" s="9" t="n">
        <v>290.7</v>
      </c>
    </row>
    <row r="14" spans="1:17">
      <c r="A14" s="4" t="s">
        <v>88</v>
      </c>
      <c r="O14" s="5" t="n">
        <v>62</v>
      </c>
      <c r="P14" s="9" t="n">
        <v>66.09999999999999</v>
      </c>
      <c r="Q14" s="9" t="n">
        <v>61.9</v>
      </c>
    </row>
    <row r="15" spans="1:17">
      <c r="A15" s="4" t="s">
        <v>89</v>
      </c>
      <c r="O15" s="9" t="n">
        <v>76.3</v>
      </c>
      <c r="P15" s="9" t="n">
        <v>75.09999999999999</v>
      </c>
      <c r="Q15" s="9" t="n">
        <v>79.90000000000001</v>
      </c>
    </row>
    <row r="16" spans="1:17">
      <c r="A16" s="4" t="s">
        <v>90</v>
      </c>
      <c r="B16" s="9" t="n">
        <v>332.1</v>
      </c>
      <c r="D16" s="9" t="n">
        <v>358.1</v>
      </c>
      <c r="F16" s="9" t="n">
        <v>364.6</v>
      </c>
      <c r="H16" s="9" t="n">
        <v>374.3</v>
      </c>
      <c r="J16" s="9" t="n">
        <v>463.2</v>
      </c>
      <c r="K16" s="4" t="s">
        <v>80</v>
      </c>
      <c r="L16" s="9" t="n">
        <v>372.8</v>
      </c>
      <c r="M16" s="9" t="n">
        <v>388.8</v>
      </c>
      <c r="N16" s="9" t="n">
        <v>362.7</v>
      </c>
      <c r="O16" s="9" t="n">
        <v>1429.1</v>
      </c>
      <c r="P16" s="9" t="n">
        <v>1587.5</v>
      </c>
      <c r="Q16" s="9" t="n">
        <v>1535.4</v>
      </c>
    </row>
    <row r="17" spans="1:17">
      <c r="A17" s="4" t="s">
        <v>91</v>
      </c>
      <c r="B17" s="9" t="n">
        <v>13.7</v>
      </c>
      <c r="D17" s="9" t="n">
        <v>-10.9</v>
      </c>
      <c r="F17" s="5" t="n">
        <v>10</v>
      </c>
      <c r="H17" s="9" t="n">
        <v>5.7</v>
      </c>
      <c r="J17" s="5" t="n">
        <v>-55</v>
      </c>
      <c r="K17" s="4" t="s">
        <v>80</v>
      </c>
      <c r="L17" s="5" t="n">
        <v>25</v>
      </c>
      <c r="M17" s="9" t="n">
        <v>21.2</v>
      </c>
      <c r="N17" s="9" t="n">
        <v>23.4</v>
      </c>
      <c r="O17" s="9" t="n">
        <v>18.5</v>
      </c>
      <c r="P17" s="9" t="n">
        <v>14.6</v>
      </c>
      <c r="Q17" s="5" t="n">
        <v>95</v>
      </c>
    </row>
    <row r="18" spans="1:17">
      <c r="A18" s="3" t="s">
        <v>92</v>
      </c>
    </row>
    <row r="19" spans="1:17">
      <c r="A19" s="4" t="s">
        <v>93</v>
      </c>
      <c r="O19" s="9" t="n">
        <v>53.6</v>
      </c>
      <c r="P19" s="9" t="n">
        <v>45.3</v>
      </c>
      <c r="Q19" s="5" t="n">
        <v>45</v>
      </c>
    </row>
    <row r="20" spans="1:17">
      <c r="A20" s="4" t="s">
        <v>94</v>
      </c>
      <c r="O20" s="5" t="n">
        <v>0</v>
      </c>
      <c r="P20" s="5" t="n">
        <v>0</v>
      </c>
      <c r="Q20" s="9" t="n">
        <v>0.3</v>
      </c>
    </row>
    <row r="21" spans="1:17">
      <c r="A21" s="4" t="s">
        <v>95</v>
      </c>
      <c r="O21" s="9" t="n">
        <v>-24.2</v>
      </c>
      <c r="P21" s="9" t="n">
        <v>5.9</v>
      </c>
      <c r="Q21" s="9" t="n">
        <v>7.2</v>
      </c>
    </row>
    <row r="22" spans="1:17">
      <c r="A22" s="4" t="s">
        <v>96</v>
      </c>
      <c r="B22" s="9" t="n">
        <v>-15.2</v>
      </c>
      <c r="D22" s="9" t="n">
        <v>-15.3</v>
      </c>
      <c r="F22" s="9" t="n">
        <v>-15.1</v>
      </c>
      <c r="H22" s="9" t="n">
        <v>16.2</v>
      </c>
      <c r="J22" s="9" t="n">
        <v>-13.2</v>
      </c>
      <c r="K22" s="4" t="s">
        <v>80</v>
      </c>
      <c r="L22" s="9" t="n">
        <v>-13.3</v>
      </c>
      <c r="M22" s="9" t="n">
        <v>-12.6</v>
      </c>
      <c r="N22" s="9" t="n">
        <v>-12.1</v>
      </c>
      <c r="O22" s="9" t="n">
        <v>29.4</v>
      </c>
      <c r="P22" s="9" t="n">
        <v>51.2</v>
      </c>
      <c r="Q22" s="9" t="n">
        <v>52.5</v>
      </c>
    </row>
    <row r="23" spans="1:17">
      <c r="A23" s="4" t="s">
        <v>97</v>
      </c>
      <c r="B23" s="9" t="n">
        <v>-1.5</v>
      </c>
      <c r="D23" s="9" t="n">
        <v>-26.2</v>
      </c>
      <c r="F23" s="9" t="n">
        <v>-5.1</v>
      </c>
      <c r="H23" s="9" t="n">
        <v>21.9</v>
      </c>
      <c r="J23" s="9" t="n">
        <v>-68.2</v>
      </c>
      <c r="K23" s="4" t="s">
        <v>80</v>
      </c>
      <c r="L23" s="9" t="n">
        <v>11.7</v>
      </c>
      <c r="M23" s="9" t="n">
        <v>8.6</v>
      </c>
      <c r="N23" s="9" t="n">
        <v>11.3</v>
      </c>
      <c r="O23" s="9" t="n">
        <v>-10.9</v>
      </c>
      <c r="P23" s="9" t="n">
        <v>-36.6</v>
      </c>
      <c r="Q23" s="9" t="n">
        <v>42.5</v>
      </c>
    </row>
    <row r="24" spans="1:17">
      <c r="A24" s="4" t="s">
        <v>98</v>
      </c>
      <c r="O24" s="9" t="n">
        <v>13.1</v>
      </c>
      <c r="P24" s="9" t="n">
        <v>-6.8</v>
      </c>
      <c r="Q24" s="9" t="n">
        <v>26.6</v>
      </c>
    </row>
    <row r="25" spans="1:17">
      <c r="A25" s="4" t="s">
        <v>99</v>
      </c>
      <c r="B25" s="7" t="n">
        <v>-12.5</v>
      </c>
      <c r="D25" s="7" t="n">
        <v>-20.9</v>
      </c>
      <c r="F25" s="7" t="n">
        <v>2.3</v>
      </c>
      <c r="H25" s="7" t="n">
        <v>7.1</v>
      </c>
      <c r="J25" s="7" t="n">
        <v>-52.5</v>
      </c>
      <c r="K25" s="4" t="s">
        <v>80</v>
      </c>
      <c r="L25" s="7" t="n">
        <v>7.7</v>
      </c>
      <c r="M25" s="7" t="n">
        <v>6.2</v>
      </c>
      <c r="N25" s="7" t="n">
        <v>8.800000000000001</v>
      </c>
      <c r="O25" s="8" t="n">
        <v>-24</v>
      </c>
      <c r="P25" s="7" t="n">
        <v>-29.8</v>
      </c>
      <c r="Q25" s="7" t="n">
        <v>15.9</v>
      </c>
    </row>
    <row r="26" spans="1:17">
      <c r="A26" s="3" t="s">
        <v>100</v>
      </c>
    </row>
    <row r="27" spans="1:17">
      <c r="A27" s="4" t="s">
        <v>101</v>
      </c>
      <c r="B27" s="10" t="n">
        <v>-0.19</v>
      </c>
      <c r="C27" s="4" t="s">
        <v>70</v>
      </c>
      <c r="D27" s="10" t="n">
        <v>-0.32</v>
      </c>
      <c r="F27" s="10" t="n">
        <v>0.04</v>
      </c>
      <c r="G27" s="4" t="s">
        <v>70</v>
      </c>
      <c r="H27" s="10" t="n">
        <v>0.11</v>
      </c>
      <c r="J27" s="10" t="n">
        <v>-0.83</v>
      </c>
      <c r="L27" s="10" t="n">
        <v>0.12</v>
      </c>
      <c r="M27" s="10" t="n">
        <v>0.1</v>
      </c>
      <c r="N27" s="10" t="n">
        <v>0.14</v>
      </c>
      <c r="O27" s="10" t="n">
        <v>-0.37</v>
      </c>
      <c r="P27" s="10" t="n">
        <v>-0.47</v>
      </c>
      <c r="Q27" s="10" t="n">
        <v>0.26</v>
      </c>
    </row>
    <row r="28" spans="1:17">
      <c r="A28" s="4" t="s">
        <v>102</v>
      </c>
      <c r="B28" s="10" t="n">
        <v>-0.19</v>
      </c>
      <c r="C28" s="4" t="s">
        <v>70</v>
      </c>
      <c r="D28" s="10" t="n">
        <v>-0.32</v>
      </c>
      <c r="F28" s="10" t="n">
        <v>0.03</v>
      </c>
      <c r="G28" s="4" t="s">
        <v>70</v>
      </c>
      <c r="H28" s="10" t="n">
        <v>0.11</v>
      </c>
      <c r="J28" s="10" t="n">
        <v>-0.83</v>
      </c>
      <c r="L28" s="10" t="n">
        <v>0.12</v>
      </c>
      <c r="M28" s="10" t="n">
        <v>0.09</v>
      </c>
      <c r="N28" s="10" t="n">
        <v>0.13</v>
      </c>
      <c r="O28" s="10" t="n">
        <v>-0.37</v>
      </c>
      <c r="P28" s="10" t="n">
        <v>-0.47</v>
      </c>
      <c r="Q28" s="10" t="n">
        <v>0.24</v>
      </c>
    </row>
    <row r="29" spans="1:17">
      <c r="A29" s="3" t="s">
        <v>103</v>
      </c>
    </row>
    <row r="30" spans="1:17">
      <c r="A30" s="4" t="s">
        <v>104</v>
      </c>
      <c r="O30" s="9" t="n">
        <v>64.3</v>
      </c>
      <c r="P30" s="9" t="n">
        <v>62.9</v>
      </c>
      <c r="Q30" s="9" t="n">
        <v>62.3</v>
      </c>
    </row>
    <row r="31" spans="1:17">
      <c r="A31" s="4" t="s">
        <v>105</v>
      </c>
      <c r="O31" s="9" t="n">
        <v>64.3</v>
      </c>
      <c r="P31" s="9" t="n">
        <v>62.9</v>
      </c>
      <c r="Q31" s="9" t="n">
        <v>65.90000000000001</v>
      </c>
    </row>
    <row r="32" spans="1:17"/>
    <row r="33" spans="1:17">
      <c r="A33" s="4" t="s">
        <v>70</v>
      </c>
      <c r="B33" s="4" t="s">
        <v>106</v>
      </c>
    </row>
    <row r="34" spans="1:17">
      <c r="A34" s="4" t="s">
        <v>80</v>
      </c>
      <c r="B34" s="4" t="s">
        <v>107</v>
      </c>
    </row>
  </sheetData>
  <mergeCells count="67">
    <mergeCell ref="A1:A2"/>
    <mergeCell ref="B1:N1"/>
    <mergeCell ref="O1:Q1"/>
    <mergeCell ref="B2:C2"/>
    <mergeCell ref="F2:G2"/>
    <mergeCell ref="J2:K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D16:E16"/>
    <mergeCell ref="H16:I16"/>
    <mergeCell ref="D17:E17"/>
    <mergeCell ref="H17:I17"/>
    <mergeCell ref="D18:E18"/>
    <mergeCell ref="H18:I18"/>
    <mergeCell ref="D19:E19"/>
    <mergeCell ref="H19:I19"/>
    <mergeCell ref="D20:E20"/>
    <mergeCell ref="H20:I20"/>
    <mergeCell ref="D21:E21"/>
    <mergeCell ref="H21:I21"/>
    <mergeCell ref="D22:E22"/>
    <mergeCell ref="H22:I22"/>
    <mergeCell ref="D23:E23"/>
    <mergeCell ref="H23:I23"/>
    <mergeCell ref="D24:E24"/>
    <mergeCell ref="H24:I24"/>
    <mergeCell ref="D25:E25"/>
    <mergeCell ref="H25:I25"/>
    <mergeCell ref="D26:E26"/>
    <mergeCell ref="H26:I26"/>
    <mergeCell ref="D27:E27"/>
    <mergeCell ref="H27:I27"/>
    <mergeCell ref="D28:E28"/>
    <mergeCell ref="H28:I28"/>
    <mergeCell ref="D29:E29"/>
    <mergeCell ref="H29:I29"/>
    <mergeCell ref="D30:E30"/>
    <mergeCell ref="H30:I30"/>
    <mergeCell ref="D31:E31"/>
    <mergeCell ref="H31:I31"/>
    <mergeCell ref="A32:Q32"/>
    <mergeCell ref="B33:Q33"/>
    <mergeCell ref="B34:Q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12</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15</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1</v>
      </c>
      <c r="B1" s="2" t="s">
        <v>1</v>
      </c>
    </row>
    <row r="2" spans="1:2">
      <c r="B2" s="2" t="s">
        <v>2</v>
      </c>
    </row>
    <row r="3" spans="1:2">
      <c r="A3" s="3" t="s">
        <v>218</v>
      </c>
    </row>
    <row r="4" spans="1:2">
      <c r="A4" s="4" t="s">
        <v>392</v>
      </c>
      <c r="B4"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22</v>
      </c>
    </row>
    <row r="4" spans="1:2">
      <c r="A4" s="4" t="s">
        <v>395</v>
      </c>
      <c r="B4"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26</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21"/>
  </cols>
  <sheetData>
    <row r="1" spans="1:4">
      <c r="A1" s="1" t="s">
        <v>404</v>
      </c>
      <c r="B1" s="2" t="s">
        <v>405</v>
      </c>
      <c r="C1" s="2" t="s">
        <v>406</v>
      </c>
      <c r="D1" s="2" t="s">
        <v>407</v>
      </c>
    </row>
    <row r="2" spans="1:4">
      <c r="A2" s="4" t="s">
        <v>408</v>
      </c>
      <c r="C2" s="5" t="n">
        <v>2</v>
      </c>
    </row>
    <row r="3" spans="1:4">
      <c r="A3" s="4" t="s">
        <v>36</v>
      </c>
      <c r="C3" s="7" t="n">
        <v>3373.8</v>
      </c>
      <c r="D3" s="7" t="n">
        <v>3756.9</v>
      </c>
    </row>
    <row r="4" spans="1:4">
      <c r="A4" s="4" t="s">
        <v>42</v>
      </c>
      <c r="C4" s="9" t="n">
        <v>3373.8</v>
      </c>
      <c r="D4" s="9" t="n">
        <v>3756.9</v>
      </c>
    </row>
    <row r="5" spans="1:4">
      <c r="A5" s="4" t="s">
        <v>409</v>
      </c>
      <c r="B5" s="8" t="n">
        <v>30</v>
      </c>
    </row>
    <row r="6" spans="1:4">
      <c r="A6" s="4" t="s">
        <v>410</v>
      </c>
    </row>
    <row r="7" spans="1:4">
      <c r="A7" s="4" t="s">
        <v>36</v>
      </c>
      <c r="C7" s="9" t="n">
        <v>0.8</v>
      </c>
      <c r="D7" s="9" t="n">
        <v>0.8</v>
      </c>
    </row>
    <row r="8" spans="1:4">
      <c r="A8" s="4" t="s">
        <v>42</v>
      </c>
      <c r="C8" s="7" t="n">
        <v>0.8</v>
      </c>
      <c r="D8" s="7" t="n">
        <v>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2</v>
      </c>
      <c r="D1" s="2" t="s">
        <v>33</v>
      </c>
      <c r="E1" s="2" t="s">
        <v>75</v>
      </c>
    </row>
    <row r="2" spans="1:5">
      <c r="A2" s="4" t="s">
        <v>412</v>
      </c>
      <c r="C2" s="4" t="s">
        <v>413</v>
      </c>
    </row>
    <row r="3" spans="1:5">
      <c r="A3" s="4" t="s">
        <v>414</v>
      </c>
      <c r="C3" s="4" t="s">
        <v>415</v>
      </c>
    </row>
    <row r="4" spans="1:5">
      <c r="A4" s="4" t="s">
        <v>416</v>
      </c>
      <c r="C4" s="7" t="n">
        <v>22.6</v>
      </c>
      <c r="D4" s="7" t="n">
        <v>43.9</v>
      </c>
    </row>
    <row r="5" spans="1:5">
      <c r="A5" s="4" t="s">
        <v>417</v>
      </c>
      <c r="B5" s="8" t="n">
        <v>104</v>
      </c>
      <c r="C5" s="5" t="n">
        <v>104</v>
      </c>
      <c r="D5" s="9" t="n">
        <v>115.2</v>
      </c>
    </row>
    <row r="6" spans="1:5">
      <c r="A6" s="4" t="s">
        <v>418</v>
      </c>
      <c r="C6" s="9" t="n">
        <v>51.2</v>
      </c>
      <c r="D6" s="9" t="n">
        <v>57.2</v>
      </c>
      <c r="E6" s="7" t="n">
        <v>65.09999999999999</v>
      </c>
    </row>
    <row r="7" spans="1:5">
      <c r="A7" s="4" t="s">
        <v>165</v>
      </c>
      <c r="C7" s="9" t="n">
        <v>-0.1</v>
      </c>
    </row>
    <row r="8" spans="1:5">
      <c r="A8" s="4" t="s">
        <v>419</v>
      </c>
      <c r="C8" s="9" t="n">
        <v>5.8</v>
      </c>
      <c r="D8" s="7" t="n">
        <v>5.9</v>
      </c>
      <c r="E8" s="7" t="n">
        <v>7.2</v>
      </c>
    </row>
    <row r="9" spans="1:5">
      <c r="A9" s="4" t="s">
        <v>420</v>
      </c>
    </row>
    <row r="10" spans="1:5">
      <c r="A10" s="4" t="s">
        <v>421</v>
      </c>
      <c r="B10" s="5" t="n">
        <v>-58</v>
      </c>
    </row>
    <row r="11" spans="1:5">
      <c r="A11" s="4" t="s">
        <v>422</v>
      </c>
      <c r="B11" s="5" t="n">
        <v>3</v>
      </c>
      <c r="C11" s="5" t="n">
        <v>3</v>
      </c>
    </row>
    <row r="12" spans="1:5">
      <c r="A12" s="4" t="s">
        <v>423</v>
      </c>
    </row>
    <row r="13" spans="1:5">
      <c r="A13" s="4" t="s">
        <v>421</v>
      </c>
      <c r="B13" s="8" t="n">
        <v>54</v>
      </c>
    </row>
    <row r="14" spans="1:5">
      <c r="A14" s="4" t="s">
        <v>424</v>
      </c>
    </row>
    <row r="15" spans="1:5">
      <c r="A15" s="4" t="s">
        <v>421</v>
      </c>
      <c r="C15" s="9" t="n">
        <v>-1.3</v>
      </c>
    </row>
    <row r="16" spans="1:5">
      <c r="A16" s="4" t="s">
        <v>425</v>
      </c>
    </row>
    <row r="17" spans="1:5">
      <c r="A17" s="4" t="s">
        <v>421</v>
      </c>
      <c r="C17" s="9" t="n">
        <v>1.2</v>
      </c>
    </row>
    <row r="18" spans="1:5">
      <c r="A18" s="4" t="s">
        <v>426</v>
      </c>
    </row>
    <row r="19" spans="1:5">
      <c r="A19" s="4" t="s">
        <v>165</v>
      </c>
      <c r="C19" s="7" t="n">
        <v>-0.1</v>
      </c>
    </row>
    <row r="20" spans="1:5">
      <c r="A20" s="4" t="s">
        <v>427</v>
      </c>
    </row>
    <row r="21" spans="1:5">
      <c r="A21" s="4" t="s">
        <v>428</v>
      </c>
      <c r="C21" s="4" t="s">
        <v>413</v>
      </c>
    </row>
    <row r="22" spans="1:5">
      <c r="A22" s="4" t="s">
        <v>429</v>
      </c>
    </row>
    <row r="23" spans="1:5">
      <c r="A23" s="4" t="s">
        <v>428</v>
      </c>
      <c r="C23" s="4" t="s">
        <v>4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3</v>
      </c>
    </row>
    <row r="2" spans="1:3">
      <c r="A2" s="3" t="s">
        <v>172</v>
      </c>
    </row>
    <row r="3" spans="1:3">
      <c r="A3" s="4" t="s">
        <v>432</v>
      </c>
      <c r="B3" s="7" t="n">
        <v>1435.7</v>
      </c>
      <c r="C3" s="7" t="n">
        <v>1469.9</v>
      </c>
    </row>
    <row r="4" spans="1:3">
      <c r="A4" s="4" t="s">
        <v>433</v>
      </c>
      <c r="B4" s="9" t="n">
        <v>777.7</v>
      </c>
      <c r="C4" s="9" t="n">
        <v>1125.8</v>
      </c>
    </row>
    <row r="5" spans="1:3">
      <c r="A5" s="4" t="s">
        <v>434</v>
      </c>
      <c r="B5" s="9" t="n">
        <v>1154.7</v>
      </c>
      <c r="C5" s="9" t="n">
        <v>1154.2</v>
      </c>
    </row>
    <row r="6" spans="1:3">
      <c r="A6" s="4" t="s">
        <v>435</v>
      </c>
      <c r="B6" s="9" t="n">
        <v>5.7</v>
      </c>
      <c r="C6" s="5" t="n">
        <v>7</v>
      </c>
    </row>
    <row r="7" spans="1:3">
      <c r="A7" s="4" t="s">
        <v>36</v>
      </c>
      <c r="B7" s="9" t="n">
        <v>3373.8</v>
      </c>
      <c r="C7" s="9" t="n">
        <v>3756.9</v>
      </c>
    </row>
    <row r="8" spans="1:3">
      <c r="A8" s="4" t="s">
        <v>436</v>
      </c>
      <c r="B8" s="7" t="n">
        <v>-3373.8</v>
      </c>
      <c r="C8" s="7" t="n">
        <v>-375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7</v>
      </c>
      <c r="B1" s="2" t="s">
        <v>1</v>
      </c>
    </row>
    <row r="2" spans="1:5">
      <c r="B2" s="2" t="s">
        <v>2</v>
      </c>
      <c r="C2" s="2" t="s">
        <v>33</v>
      </c>
      <c r="D2" s="2" t="s">
        <v>75</v>
      </c>
      <c r="E2" s="2" t="s">
        <v>438</v>
      </c>
    </row>
    <row r="3" spans="1:5">
      <c r="A3" s="3" t="s">
        <v>172</v>
      </c>
    </row>
    <row r="4" spans="1:5">
      <c r="A4" s="4" t="s">
        <v>439</v>
      </c>
      <c r="B4" s="7" t="n">
        <v>7.3</v>
      </c>
      <c r="C4" s="7" t="n">
        <v>6.6</v>
      </c>
      <c r="D4" s="7" t="n">
        <v>11.8</v>
      </c>
      <c r="E4" s="7" t="n">
        <v>9.199999999999999</v>
      </c>
    </row>
    <row r="5" spans="1:5">
      <c r="A5" s="4" t="s">
        <v>440</v>
      </c>
      <c r="B5" s="9" t="n">
        <v>11.2</v>
      </c>
      <c r="C5" s="5" t="n">
        <v>8</v>
      </c>
      <c r="D5" s="9" t="n">
        <v>12.9</v>
      </c>
    </row>
    <row r="6" spans="1:5">
      <c r="A6" s="4" t="s">
        <v>441</v>
      </c>
      <c r="B6" s="7" t="n">
        <v>-10.5</v>
      </c>
      <c r="C6" s="7" t="n">
        <v>-13.2</v>
      </c>
      <c r="D6" s="7" t="n">
        <v>-1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2</v>
      </c>
    </row>
    <row r="3" spans="1:2">
      <c r="A3" s="4" t="s">
        <v>443</v>
      </c>
    </row>
    <row r="4" spans="1:2">
      <c r="A4" s="3" t="s">
        <v>444</v>
      </c>
    </row>
    <row r="5" spans="1:2">
      <c r="A5" s="4" t="s">
        <v>445</v>
      </c>
      <c r="B5" s="4" t="s">
        <v>446</v>
      </c>
    </row>
    <row r="6" spans="1:2">
      <c r="A6" s="4" t="s">
        <v>447</v>
      </c>
    </row>
    <row r="7" spans="1:2">
      <c r="A7" s="3" t="s">
        <v>444</v>
      </c>
    </row>
    <row r="8" spans="1:2">
      <c r="A8" s="4" t="s">
        <v>445</v>
      </c>
      <c r="B8" s="4" t="s">
        <v>448</v>
      </c>
    </row>
    <row r="9" spans="1:2">
      <c r="A9" s="4" t="s">
        <v>449</v>
      </c>
    </row>
    <row r="10" spans="1:2">
      <c r="A10" s="3" t="s">
        <v>444</v>
      </c>
    </row>
    <row r="11" spans="1:2">
      <c r="A11" s="4" t="s">
        <v>445</v>
      </c>
      <c r="B11" s="4" t="s">
        <v>450</v>
      </c>
    </row>
    <row r="12" spans="1:2">
      <c r="A12" s="4" t="s">
        <v>451</v>
      </c>
    </row>
    <row r="13" spans="1:2">
      <c r="A13" s="3" t="s">
        <v>444</v>
      </c>
    </row>
    <row r="14" spans="1:2">
      <c r="A14" s="4" t="s">
        <v>445</v>
      </c>
      <c r="B14" s="4" t="s">
        <v>446</v>
      </c>
    </row>
    <row r="15" spans="1:2">
      <c r="A15" s="4" t="s">
        <v>452</v>
      </c>
    </row>
    <row r="16" spans="1:2">
      <c r="A16" s="3" t="s">
        <v>444</v>
      </c>
    </row>
    <row r="17" spans="1:2">
      <c r="A17" s="4" t="s">
        <v>445</v>
      </c>
      <c r="B17" s="4" t="s">
        <v>446</v>
      </c>
    </row>
    <row r="18" spans="1:2">
      <c r="A18" s="4" t="s">
        <v>453</v>
      </c>
    </row>
    <row r="19" spans="1:2">
      <c r="A19" s="3" t="s">
        <v>444</v>
      </c>
    </row>
    <row r="20" spans="1:2">
      <c r="A20" s="4" t="s">
        <v>445</v>
      </c>
      <c r="B20" s="4" t="s">
        <v>450</v>
      </c>
    </row>
    <row r="21" spans="1:2">
      <c r="A21" s="4" t="s">
        <v>454</v>
      </c>
    </row>
    <row r="22" spans="1:2">
      <c r="A22" s="3" t="s">
        <v>444</v>
      </c>
    </row>
    <row r="23" spans="1:2">
      <c r="A23" s="4" t="s">
        <v>445</v>
      </c>
      <c r="B23" s="4" t="s">
        <v>450</v>
      </c>
    </row>
    <row r="24" spans="1:2">
      <c r="A24" s="4" t="s">
        <v>455</v>
      </c>
    </row>
    <row r="25" spans="1:2">
      <c r="A25" s="3" t="s">
        <v>444</v>
      </c>
    </row>
    <row r="26" spans="1:2">
      <c r="A26" s="4" t="s">
        <v>445</v>
      </c>
      <c r="B26"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3</v>
      </c>
      <c r="D2" s="2" t="s">
        <v>75</v>
      </c>
    </row>
    <row r="3" spans="1:4">
      <c r="A3" s="4" t="s">
        <v>99</v>
      </c>
      <c r="B3" s="8" t="n">
        <v>-24</v>
      </c>
      <c r="C3" s="7" t="n">
        <v>-29.8</v>
      </c>
      <c r="D3" s="7" t="n">
        <v>15.9</v>
      </c>
    </row>
    <row r="4" spans="1:4">
      <c r="A4" s="3" t="s">
        <v>109</v>
      </c>
    </row>
    <row r="5" spans="1:4">
      <c r="A5" s="4" t="s">
        <v>110</v>
      </c>
      <c r="B5" s="9" t="n">
        <v>-0.3</v>
      </c>
      <c r="C5" s="9" t="n">
        <v>3.6</v>
      </c>
      <c r="D5" s="9" t="n">
        <v>-0.3</v>
      </c>
    </row>
    <row r="6" spans="1:4">
      <c r="A6" s="4" t="s">
        <v>111</v>
      </c>
      <c r="B6" s="5" t="n">
        <v>0</v>
      </c>
      <c r="C6" s="9" t="n">
        <v>-12.2</v>
      </c>
      <c r="D6" s="5" t="n">
        <v>0</v>
      </c>
    </row>
    <row r="7" spans="1:4">
      <c r="A7" s="4" t="s">
        <v>112</v>
      </c>
      <c r="B7" s="9" t="n">
        <v>3.5</v>
      </c>
      <c r="C7" s="9" t="n">
        <v>2.8</v>
      </c>
      <c r="D7" s="9" t="n">
        <v>3.5</v>
      </c>
    </row>
    <row r="8" spans="1:4">
      <c r="A8" s="4" t="s">
        <v>113</v>
      </c>
      <c r="B8" s="9" t="n">
        <v>6.1</v>
      </c>
      <c r="C8" s="9" t="n">
        <v>-10.6</v>
      </c>
      <c r="D8" s="9" t="n">
        <v>-2.1</v>
      </c>
    </row>
    <row r="9" spans="1:4">
      <c r="A9" s="4" t="s">
        <v>114</v>
      </c>
      <c r="B9" s="9" t="n">
        <v>-13.8</v>
      </c>
      <c r="C9" s="9" t="n">
        <v>9.5</v>
      </c>
      <c r="D9" s="9" t="n">
        <v>-6.4</v>
      </c>
    </row>
    <row r="10" spans="1:4">
      <c r="A10" s="4" t="s">
        <v>115</v>
      </c>
      <c r="B10" s="9" t="n">
        <v>-4.5</v>
      </c>
      <c r="C10" s="9" t="n">
        <v>-6.9</v>
      </c>
      <c r="D10" s="9" t="n">
        <v>-5.3</v>
      </c>
    </row>
    <row r="11" spans="1:4">
      <c r="A11" s="4" t="s">
        <v>116</v>
      </c>
      <c r="B11" s="7" t="n">
        <v>-28.5</v>
      </c>
      <c r="C11" s="7" t="n">
        <v>-36.7</v>
      </c>
      <c r="D11" s="7" t="n">
        <v>1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7</v>
      </c>
      <c r="B1" s="2" t="s">
        <v>1</v>
      </c>
    </row>
    <row r="2" spans="1:2">
      <c r="B2" s="2" t="s">
        <v>2</v>
      </c>
    </row>
    <row r="3" spans="1:2">
      <c r="A3" s="4" t="s">
        <v>458</v>
      </c>
    </row>
    <row r="4" spans="1:2">
      <c r="A4" s="3" t="s">
        <v>459</v>
      </c>
    </row>
    <row r="5" spans="1:2">
      <c r="A5" s="4" t="s">
        <v>460</v>
      </c>
      <c r="B5" s="4" t="s">
        <v>446</v>
      </c>
    </row>
    <row r="6" spans="1:2">
      <c r="A6" s="4" t="s">
        <v>461</v>
      </c>
    </row>
    <row r="7" spans="1:2">
      <c r="A7" s="3" t="s">
        <v>459</v>
      </c>
    </row>
    <row r="8" spans="1:2">
      <c r="A8" s="4" t="s">
        <v>460</v>
      </c>
      <c r="B8" s="4" t="s">
        <v>446</v>
      </c>
    </row>
    <row r="9" spans="1:2">
      <c r="A9" s="4" t="s">
        <v>462</v>
      </c>
    </row>
    <row r="10" spans="1:2">
      <c r="A10" s="3" t="s">
        <v>459</v>
      </c>
    </row>
    <row r="11" spans="1:2">
      <c r="A11" s="4" t="s">
        <v>460</v>
      </c>
      <c r="B11" s="4" t="s">
        <v>448</v>
      </c>
    </row>
    <row r="12" spans="1:2">
      <c r="A12" s="4" t="s">
        <v>463</v>
      </c>
    </row>
    <row r="13" spans="1:2">
      <c r="A13" s="3" t="s">
        <v>459</v>
      </c>
    </row>
    <row r="14" spans="1:2">
      <c r="A14" s="4" t="s">
        <v>460</v>
      </c>
      <c r="B14" s="4" t="s">
        <v>464</v>
      </c>
    </row>
    <row r="15" spans="1:2">
      <c r="A15" s="4" t="s">
        <v>465</v>
      </c>
    </row>
    <row r="16" spans="1:2">
      <c r="A16" s="3" t="s">
        <v>459</v>
      </c>
    </row>
    <row r="17" spans="1:2">
      <c r="A17" s="4" t="s">
        <v>460</v>
      </c>
      <c r="B17" s="4" t="s">
        <v>448</v>
      </c>
    </row>
    <row r="18" spans="1:2">
      <c r="A18" s="4" t="s">
        <v>466</v>
      </c>
    </row>
    <row r="19" spans="1:2">
      <c r="A19" s="3" t="s">
        <v>459</v>
      </c>
    </row>
    <row r="20" spans="1:2">
      <c r="A20" s="4" t="s">
        <v>460</v>
      </c>
      <c r="B20"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3</v>
      </c>
      <c r="D2" s="2" t="s">
        <v>75</v>
      </c>
    </row>
    <row r="3" spans="1:4">
      <c r="A3" s="3" t="s">
        <v>468</v>
      </c>
    </row>
    <row r="4" spans="1:4">
      <c r="A4" s="4" t="s">
        <v>104</v>
      </c>
      <c r="B4" s="9" t="n">
        <v>64.3</v>
      </c>
      <c r="C4" s="9" t="n">
        <v>62.9</v>
      </c>
      <c r="D4" s="9" t="n">
        <v>62.3</v>
      </c>
    </row>
    <row r="5" spans="1:4">
      <c r="A5" s="4" t="s">
        <v>105</v>
      </c>
      <c r="B5" s="9" t="n">
        <v>64.3</v>
      </c>
      <c r="C5" s="9" t="n">
        <v>62.9</v>
      </c>
      <c r="D5" s="9" t="n">
        <v>65.90000000000001</v>
      </c>
    </row>
    <row r="6" spans="1:4">
      <c r="A6" s="4" t="s">
        <v>469</v>
      </c>
    </row>
    <row r="7" spans="1:4">
      <c r="A7" s="3" t="s">
        <v>468</v>
      </c>
    </row>
    <row r="8" spans="1:4">
      <c r="A8" s="4" t="s">
        <v>470</v>
      </c>
      <c r="B8" s="5" t="n">
        <v>0</v>
      </c>
      <c r="C8" s="5" t="n">
        <v>0</v>
      </c>
      <c r="D8" s="9" t="n">
        <v>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3</v>
      </c>
      <c r="D2" s="2" t="s">
        <v>75</v>
      </c>
    </row>
    <row r="3" spans="1:4">
      <c r="A3" s="3" t="s">
        <v>472</v>
      </c>
    </row>
    <row r="4" spans="1:4">
      <c r="A4" s="4" t="s">
        <v>473</v>
      </c>
      <c r="B4" s="9" t="n">
        <v>4.1</v>
      </c>
      <c r="C4" s="9" t="n">
        <v>4.9</v>
      </c>
      <c r="D4" s="9" t="n">
        <v>2.7</v>
      </c>
    </row>
    <row r="5" spans="1:4">
      <c r="A5" s="4" t="s">
        <v>474</v>
      </c>
    </row>
    <row r="6" spans="1:4">
      <c r="A6" s="3" t="s">
        <v>472</v>
      </c>
    </row>
    <row r="7" spans="1:4">
      <c r="A7" s="4" t="s">
        <v>473</v>
      </c>
      <c r="B7" s="9" t="n">
        <v>1.8</v>
      </c>
      <c r="C7" s="9" t="n">
        <v>1.7</v>
      </c>
      <c r="D7" s="9" t="n">
        <v>2.7</v>
      </c>
    </row>
    <row r="8" spans="1:4">
      <c r="A8" s="4" t="s">
        <v>469</v>
      </c>
    </row>
    <row r="9" spans="1:4">
      <c r="A9" s="3" t="s">
        <v>472</v>
      </c>
    </row>
    <row r="10" spans="1:4">
      <c r="A10" s="4" t="s">
        <v>473</v>
      </c>
      <c r="B10" s="9" t="n">
        <v>2.3</v>
      </c>
      <c r="C10" s="9" t="n">
        <v>3.2</v>
      </c>
      <c r="D10"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3</v>
      </c>
    </row>
    <row r="3" spans="1:3">
      <c r="A3" s="3" t="s">
        <v>476</v>
      </c>
    </row>
    <row r="4" spans="1:3">
      <c r="A4" s="4" t="s">
        <v>477</v>
      </c>
      <c r="B4" s="7" t="n">
        <v>6.3</v>
      </c>
      <c r="C4" s="8" t="n">
        <v>0</v>
      </c>
    </row>
    <row r="5" spans="1:3">
      <c r="A5" s="4" t="s">
        <v>478</v>
      </c>
      <c r="B5" s="9" t="n">
        <v>20.4</v>
      </c>
    </row>
    <row r="6" spans="1:3">
      <c r="A6" s="4" t="s">
        <v>479</v>
      </c>
      <c r="B6" s="9" t="n">
        <v>11.1</v>
      </c>
    </row>
    <row r="7" spans="1:3">
      <c r="A7" s="4" t="s">
        <v>480</v>
      </c>
      <c r="B7" s="8"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A2" s="3" t="s">
        <v>476</v>
      </c>
    </row>
    <row r="3" spans="1:2">
      <c r="A3" s="4" t="s">
        <v>483</v>
      </c>
      <c r="B3" s="7" t="n">
        <v>26.5</v>
      </c>
    </row>
    <row r="4" spans="1:2">
      <c r="A4" s="4" t="s">
        <v>484</v>
      </c>
    </row>
    <row r="5" spans="1:2">
      <c r="A5" s="3" t="s">
        <v>476</v>
      </c>
    </row>
    <row r="6" spans="1:2">
      <c r="A6" s="4" t="s">
        <v>485</v>
      </c>
      <c r="B6" s="9" t="n">
        <v>19.9</v>
      </c>
    </row>
    <row r="7" spans="1:2">
      <c r="A7" s="4" t="s">
        <v>486</v>
      </c>
      <c r="B7" s="9" t="n">
        <v>6.1</v>
      </c>
    </row>
    <row r="8" spans="1:2">
      <c r="A8" s="4" t="s">
        <v>483</v>
      </c>
      <c r="B8" s="5" t="n">
        <v>26</v>
      </c>
    </row>
    <row r="9" spans="1:2">
      <c r="A9" s="4" t="s">
        <v>487</v>
      </c>
    </row>
    <row r="10" spans="1:2">
      <c r="A10" s="3" t="s">
        <v>476</v>
      </c>
    </row>
    <row r="11" spans="1:2">
      <c r="A11" s="4" t="s">
        <v>483</v>
      </c>
      <c r="B11" s="7" t="n">
        <v>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488</v>
      </c>
      <c r="B1" s="2" t="s">
        <v>68</v>
      </c>
      <c r="F1" s="2" t="s">
        <v>1</v>
      </c>
    </row>
    <row r="2" spans="1:6">
      <c r="B2" s="2" t="s">
        <v>2</v>
      </c>
      <c r="C2" s="2" t="s">
        <v>69</v>
      </c>
      <c r="D2" s="2" t="s">
        <v>4</v>
      </c>
      <c r="E2" s="2" t="s">
        <v>71</v>
      </c>
      <c r="F2" s="2" t="s">
        <v>2</v>
      </c>
    </row>
    <row r="3" spans="1:6">
      <c r="A3" s="3" t="s">
        <v>476</v>
      </c>
    </row>
    <row r="4" spans="1:6">
      <c r="A4" s="4" t="s">
        <v>489</v>
      </c>
      <c r="B4" s="7" t="n">
        <v>6.4</v>
      </c>
      <c r="C4" s="7" t="n">
        <v>1.2</v>
      </c>
      <c r="D4" s="8" t="n">
        <v>5</v>
      </c>
      <c r="E4" s="7" t="n">
        <v>7.3</v>
      </c>
      <c r="F4" s="7" t="n">
        <v>19.9</v>
      </c>
    </row>
    <row r="5" spans="1:6">
      <c r="A5" s="4" t="s">
        <v>490</v>
      </c>
      <c r="D5" s="7" t="n">
        <v>0.5</v>
      </c>
      <c r="F5" s="9" t="n">
        <v>0.5</v>
      </c>
    </row>
    <row r="6" spans="1:6">
      <c r="A6" s="4" t="s">
        <v>491</v>
      </c>
      <c r="F6" s="9" t="n">
        <v>20.4</v>
      </c>
    </row>
    <row r="7" spans="1:6">
      <c r="A7" s="4" t="s">
        <v>492</v>
      </c>
    </row>
    <row r="8" spans="1:6">
      <c r="A8" s="3" t="s">
        <v>476</v>
      </c>
    </row>
    <row r="9" spans="1:6">
      <c r="A9" s="4" t="s">
        <v>489</v>
      </c>
      <c r="F9" s="9" t="n">
        <v>15.6</v>
      </c>
    </row>
    <row r="10" spans="1:6">
      <c r="A10" s="4" t="s">
        <v>490</v>
      </c>
      <c r="F10" s="9" t="n">
        <v>0.5</v>
      </c>
    </row>
    <row r="11" spans="1:6">
      <c r="A11" s="4" t="s">
        <v>493</v>
      </c>
    </row>
    <row r="12" spans="1:6">
      <c r="A12" s="3" t="s">
        <v>476</v>
      </c>
    </row>
    <row r="13" spans="1:6">
      <c r="A13" s="4" t="s">
        <v>489</v>
      </c>
      <c r="F13" s="5" t="n">
        <v>2</v>
      </c>
    </row>
    <row r="14" spans="1:6">
      <c r="A14" s="4" t="s">
        <v>494</v>
      </c>
    </row>
    <row r="15" spans="1:6">
      <c r="A15" s="3" t="s">
        <v>476</v>
      </c>
    </row>
    <row r="16" spans="1:6">
      <c r="A16" s="4" t="s">
        <v>489</v>
      </c>
      <c r="F16" s="5" t="n">
        <v>2</v>
      </c>
    </row>
    <row r="17" spans="1:6">
      <c r="A17" s="4" t="s">
        <v>495</v>
      </c>
    </row>
    <row r="18" spans="1:6">
      <c r="A18" s="3" t="s">
        <v>476</v>
      </c>
    </row>
    <row r="19" spans="1:6">
      <c r="A19" s="4" t="s">
        <v>489</v>
      </c>
      <c r="F19" s="7" t="n">
        <v>0.3</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496</v>
      </c>
      <c r="B1" s="2" t="s">
        <v>68</v>
      </c>
      <c r="F1" s="2" t="s">
        <v>1</v>
      </c>
    </row>
    <row r="2" spans="1:7">
      <c r="B2" s="2" t="s">
        <v>2</v>
      </c>
      <c r="C2" s="2" t="s">
        <v>69</v>
      </c>
      <c r="D2" s="2" t="s">
        <v>4</v>
      </c>
      <c r="E2" s="2" t="s">
        <v>71</v>
      </c>
      <c r="F2" s="2" t="s">
        <v>2</v>
      </c>
      <c r="G2" s="2" t="s">
        <v>33</v>
      </c>
    </row>
    <row r="3" spans="1:7">
      <c r="A3" s="3" t="s">
        <v>476</v>
      </c>
    </row>
    <row r="4" spans="1:7">
      <c r="A4" s="4" t="s">
        <v>497</v>
      </c>
      <c r="B4" s="7" t="n">
        <v>6.3</v>
      </c>
      <c r="F4" s="7" t="n">
        <v>6.3</v>
      </c>
      <c r="G4" s="8" t="n">
        <v>0</v>
      </c>
    </row>
    <row r="5" spans="1:7">
      <c r="A5" s="4" t="s">
        <v>489</v>
      </c>
      <c r="B5" s="9" t="n">
        <v>6.4</v>
      </c>
      <c r="C5" s="7" t="n">
        <v>1.2</v>
      </c>
      <c r="D5" s="8" t="n">
        <v>5</v>
      </c>
      <c r="E5" s="7" t="n">
        <v>7.3</v>
      </c>
      <c r="F5" s="9" t="n">
        <v>19.9</v>
      </c>
    </row>
    <row r="6" spans="1:7">
      <c r="A6" s="4" t="s">
        <v>490</v>
      </c>
      <c r="D6" s="9" t="n">
        <v>0.5</v>
      </c>
      <c r="F6" s="9" t="n">
        <v>0.5</v>
      </c>
    </row>
    <row r="7" spans="1:7">
      <c r="A7" s="4" t="s">
        <v>498</v>
      </c>
      <c r="B7" s="9" t="n">
        <v>26.5</v>
      </c>
      <c r="F7" s="9" t="n">
        <v>26.5</v>
      </c>
    </row>
    <row r="8" spans="1:7">
      <c r="A8" s="4" t="s">
        <v>499</v>
      </c>
    </row>
    <row r="9" spans="1:7">
      <c r="A9" s="3" t="s">
        <v>476</v>
      </c>
    </row>
    <row r="10" spans="1:7">
      <c r="A10" s="4" t="s">
        <v>497</v>
      </c>
      <c r="G10" s="5" t="n">
        <v>0</v>
      </c>
    </row>
    <row r="11" spans="1:7">
      <c r="A11" s="4" t="s">
        <v>489</v>
      </c>
      <c r="B11" s="9" t="n">
        <v>6.4</v>
      </c>
      <c r="C11" s="9" t="n">
        <v>1.2</v>
      </c>
      <c r="D11" s="5" t="n">
        <v>5</v>
      </c>
      <c r="E11" s="9" t="n">
        <v>7.3</v>
      </c>
    </row>
    <row r="12" spans="1:7">
      <c r="A12" s="4" t="s">
        <v>490</v>
      </c>
      <c r="D12" s="5" t="n">
        <v>0</v>
      </c>
    </row>
    <row r="13" spans="1:7">
      <c r="A13" s="4" t="s">
        <v>498</v>
      </c>
      <c r="B13" s="5" t="n">
        <v>26</v>
      </c>
      <c r="F13" s="5" t="n">
        <v>26</v>
      </c>
    </row>
    <row r="14" spans="1:7">
      <c r="A14" s="4" t="s">
        <v>500</v>
      </c>
    </row>
    <row r="15" spans="1:7">
      <c r="A15" s="3" t="s">
        <v>476</v>
      </c>
    </row>
    <row r="16" spans="1:7">
      <c r="A16" s="4" t="s">
        <v>497</v>
      </c>
      <c r="G16" s="8" t="n">
        <v>0</v>
      </c>
    </row>
    <row r="17" spans="1:7">
      <c r="A17" s="4" t="s">
        <v>489</v>
      </c>
      <c r="B17" s="5" t="n">
        <v>0</v>
      </c>
      <c r="C17" s="8" t="n">
        <v>0</v>
      </c>
      <c r="D17" s="5" t="n">
        <v>0</v>
      </c>
      <c r="E17" s="8" t="n">
        <v>0</v>
      </c>
    </row>
    <row r="18" spans="1:7">
      <c r="A18" s="4" t="s">
        <v>490</v>
      </c>
      <c r="D18" s="7" t="n">
        <v>0.5</v>
      </c>
    </row>
    <row r="19" spans="1:7">
      <c r="A19" s="4" t="s">
        <v>498</v>
      </c>
      <c r="B19" s="9" t="n">
        <v>0.5</v>
      </c>
      <c r="F19" s="9" t="n">
        <v>0.5</v>
      </c>
    </row>
    <row r="20" spans="1:7">
      <c r="A20" s="4" t="s">
        <v>484</v>
      </c>
    </row>
    <row r="21" spans="1:7">
      <c r="A21" s="3" t="s">
        <v>476</v>
      </c>
    </row>
    <row r="22" spans="1:7">
      <c r="A22" s="4" t="s">
        <v>485</v>
      </c>
      <c r="B22" s="9" t="n">
        <v>19.9</v>
      </c>
      <c r="F22" s="9" t="n">
        <v>19.9</v>
      </c>
    </row>
    <row r="23" spans="1:7">
      <c r="A23" s="4" t="s">
        <v>486</v>
      </c>
      <c r="B23" s="9" t="n">
        <v>6.1</v>
      </c>
      <c r="F23" s="9" t="n">
        <v>6.1</v>
      </c>
    </row>
    <row r="24" spans="1:7">
      <c r="A24" s="4" t="s">
        <v>498</v>
      </c>
      <c r="B24" s="5" t="n">
        <v>26</v>
      </c>
      <c r="F24" s="5" t="n">
        <v>26</v>
      </c>
    </row>
    <row r="25" spans="1:7">
      <c r="A25" s="4" t="s">
        <v>501</v>
      </c>
    </row>
    <row r="26" spans="1:7">
      <c r="A26" s="3" t="s">
        <v>476</v>
      </c>
    </row>
    <row r="27" spans="1:7">
      <c r="A27" s="4" t="s">
        <v>485</v>
      </c>
      <c r="B27" s="9" t="n">
        <v>19.9</v>
      </c>
      <c r="F27" s="9" t="n">
        <v>19.9</v>
      </c>
    </row>
    <row r="28" spans="1:7">
      <c r="A28" s="4" t="s">
        <v>486</v>
      </c>
      <c r="B28" s="9" t="n">
        <v>6.1</v>
      </c>
      <c r="F28" s="9" t="n">
        <v>6.1</v>
      </c>
    </row>
    <row r="29" spans="1:7">
      <c r="A29" s="4" t="s">
        <v>498</v>
      </c>
      <c r="B29" s="5" t="n">
        <v>26</v>
      </c>
      <c r="F29" s="5" t="n">
        <v>26</v>
      </c>
    </row>
    <row r="30" spans="1:7">
      <c r="A30" s="4" t="s">
        <v>502</v>
      </c>
    </row>
    <row r="31" spans="1:7">
      <c r="A31" s="3" t="s">
        <v>476</v>
      </c>
    </row>
    <row r="32" spans="1:7">
      <c r="A32" s="4" t="s">
        <v>485</v>
      </c>
      <c r="B32" s="5" t="n">
        <v>0</v>
      </c>
      <c r="F32" s="5" t="n">
        <v>0</v>
      </c>
    </row>
    <row r="33" spans="1:7">
      <c r="A33" s="4" t="s">
        <v>486</v>
      </c>
      <c r="B33" s="5" t="n">
        <v>0</v>
      </c>
      <c r="F33" s="5" t="n">
        <v>0</v>
      </c>
    </row>
    <row r="34" spans="1:7">
      <c r="A34" s="4" t="s">
        <v>498</v>
      </c>
      <c r="B34" s="5" t="n">
        <v>0</v>
      </c>
      <c r="F34" s="5" t="n">
        <v>0</v>
      </c>
    </row>
    <row r="35" spans="1:7">
      <c r="A35" s="4" t="s">
        <v>487</v>
      </c>
    </row>
    <row r="36" spans="1:7">
      <c r="A36" s="3" t="s">
        <v>476</v>
      </c>
    </row>
    <row r="37" spans="1:7">
      <c r="A37" s="4" t="s">
        <v>498</v>
      </c>
      <c r="B37" s="9" t="n">
        <v>0.5</v>
      </c>
      <c r="F37" s="9" t="n">
        <v>0.5</v>
      </c>
    </row>
    <row r="38" spans="1:7">
      <c r="A38" s="4" t="s">
        <v>503</v>
      </c>
    </row>
    <row r="39" spans="1:7">
      <c r="A39" s="3" t="s">
        <v>476</v>
      </c>
    </row>
    <row r="40" spans="1:7">
      <c r="A40" s="4" t="s">
        <v>498</v>
      </c>
      <c r="B40" s="5" t="n">
        <v>0</v>
      </c>
      <c r="F40" s="5" t="n">
        <v>0</v>
      </c>
    </row>
    <row r="41" spans="1:7">
      <c r="A41" s="4" t="s">
        <v>504</v>
      </c>
    </row>
    <row r="42" spans="1:7">
      <c r="A42" s="3" t="s">
        <v>476</v>
      </c>
    </row>
    <row r="43" spans="1:7">
      <c r="A43" s="4" t="s">
        <v>498</v>
      </c>
      <c r="B43" s="7" t="n">
        <v>0.5</v>
      </c>
      <c r="F43" s="7" t="n">
        <v>0.5</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482</v>
      </c>
    </row>
    <row r="3" spans="1:2">
      <c r="A3" s="3" t="s">
        <v>476</v>
      </c>
    </row>
    <row r="4" spans="1:2">
      <c r="A4" s="4" t="s">
        <v>506</v>
      </c>
      <c r="B4" s="5" t="n">
        <v>400</v>
      </c>
    </row>
    <row r="5" spans="1:2">
      <c r="A5" s="4" t="s">
        <v>507</v>
      </c>
      <c r="B5" s="4" t="s">
        <v>508</v>
      </c>
    </row>
    <row r="6" spans="1:2">
      <c r="A6" s="4" t="s">
        <v>483</v>
      </c>
      <c r="B6" s="7" t="n">
        <v>26.5</v>
      </c>
    </row>
    <row r="7" spans="1:2">
      <c r="A7" s="4" t="s">
        <v>427</v>
      </c>
    </row>
    <row r="8" spans="1:2">
      <c r="A8" s="3" t="s">
        <v>476</v>
      </c>
    </row>
    <row r="9" spans="1:2">
      <c r="A9" s="4" t="s">
        <v>483</v>
      </c>
      <c r="B9" s="9" t="n">
        <v>24.5</v>
      </c>
    </row>
    <row r="10" spans="1:2">
      <c r="A10" s="4" t="s">
        <v>429</v>
      </c>
    </row>
    <row r="11" spans="1:2">
      <c r="A11" s="3" t="s">
        <v>476</v>
      </c>
    </row>
    <row r="12" spans="1:2">
      <c r="A12" s="4" t="s">
        <v>483</v>
      </c>
      <c r="B12" s="9" t="n">
        <v>26.5</v>
      </c>
    </row>
    <row r="13" spans="1:2">
      <c r="A13" s="4" t="s">
        <v>509</v>
      </c>
    </row>
    <row r="14" spans="1:2">
      <c r="A14" s="3" t="s">
        <v>476</v>
      </c>
    </row>
    <row r="15" spans="1:2">
      <c r="A15" s="4" t="s">
        <v>483</v>
      </c>
      <c r="B15" s="5" t="n">
        <v>19</v>
      </c>
    </row>
    <row r="16" spans="1:2">
      <c r="A16" s="4" t="s">
        <v>510</v>
      </c>
    </row>
    <row r="17" spans="1:2">
      <c r="A17" s="3" t="s">
        <v>476</v>
      </c>
    </row>
    <row r="18" spans="1:2">
      <c r="A18" s="4" t="s">
        <v>483</v>
      </c>
      <c r="B18" s="9" t="n">
        <v>19.5</v>
      </c>
    </row>
    <row r="19" spans="1:2">
      <c r="A19" s="4" t="s">
        <v>511</v>
      </c>
    </row>
    <row r="20" spans="1:2">
      <c r="A20" s="3" t="s">
        <v>476</v>
      </c>
    </row>
    <row r="21" spans="1:2">
      <c r="A21" s="4" t="s">
        <v>483</v>
      </c>
      <c r="B21" s="5" t="n">
        <v>3</v>
      </c>
    </row>
    <row r="22" spans="1:2">
      <c r="A22" s="4" t="s">
        <v>512</v>
      </c>
    </row>
    <row r="23" spans="1:2">
      <c r="A23" s="3" t="s">
        <v>476</v>
      </c>
    </row>
    <row r="24" spans="1:2">
      <c r="A24" s="4" t="s">
        <v>483</v>
      </c>
      <c r="B24" s="9" t="n">
        <v>3.5</v>
      </c>
    </row>
    <row r="25" spans="1:2">
      <c r="A25" s="4" t="s">
        <v>487</v>
      </c>
    </row>
    <row r="26" spans="1:2">
      <c r="A26" s="3" t="s">
        <v>476</v>
      </c>
    </row>
    <row r="27" spans="1:2">
      <c r="A27" s="4" t="s">
        <v>483</v>
      </c>
      <c r="B27" s="9" t="n">
        <v>0.5</v>
      </c>
    </row>
    <row r="28" spans="1:2">
      <c r="A28" s="4" t="s">
        <v>513</v>
      </c>
    </row>
    <row r="29" spans="1:2">
      <c r="A29" s="3" t="s">
        <v>476</v>
      </c>
    </row>
    <row r="30" spans="1:2">
      <c r="A30" s="4" t="s">
        <v>483</v>
      </c>
      <c r="B30" s="5" t="n">
        <v>2</v>
      </c>
    </row>
    <row r="31" spans="1:2">
      <c r="A31" s="4" t="s">
        <v>514</v>
      </c>
    </row>
    <row r="32" spans="1:2">
      <c r="A32" s="3" t="s">
        <v>476</v>
      </c>
    </row>
    <row r="33" spans="1:2">
      <c r="A33" s="4" t="s">
        <v>483</v>
      </c>
      <c r="B33" s="5" t="n">
        <v>3</v>
      </c>
    </row>
    <row r="34" spans="1:2">
      <c r="A34" s="4" t="s">
        <v>515</v>
      </c>
    </row>
    <row r="35" spans="1:2">
      <c r="A35" s="3" t="s">
        <v>476</v>
      </c>
    </row>
    <row r="36" spans="1:2">
      <c r="A36" s="4" t="s">
        <v>483</v>
      </c>
      <c r="B36" s="7" t="n">
        <v>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3</v>
      </c>
    </row>
    <row r="2" spans="1:3">
      <c r="A2" s="3" t="s">
        <v>517</v>
      </c>
    </row>
    <row r="3" spans="1:3">
      <c r="A3" s="4" t="s">
        <v>435</v>
      </c>
      <c r="B3" s="7" t="n">
        <v>5.7</v>
      </c>
      <c r="C3" s="8" t="n">
        <v>7</v>
      </c>
    </row>
    <row r="4" spans="1:3">
      <c r="A4" s="4" t="s">
        <v>518</v>
      </c>
    </row>
    <row r="5" spans="1:3">
      <c r="A5" s="3" t="s">
        <v>517</v>
      </c>
    </row>
    <row r="6" spans="1:3">
      <c r="A6" s="4" t="s">
        <v>519</v>
      </c>
      <c r="B6" s="9" t="n">
        <v>5.7</v>
      </c>
      <c r="C6" s="9" t="n">
        <v>7.2</v>
      </c>
    </row>
    <row r="7" spans="1:3">
      <c r="A7" s="4" t="s">
        <v>520</v>
      </c>
    </row>
    <row r="8" spans="1:3">
      <c r="A8" s="3" t="s">
        <v>517</v>
      </c>
    </row>
    <row r="9" spans="1:3">
      <c r="A9" s="4" t="s">
        <v>435</v>
      </c>
      <c r="B9" s="9" t="n">
        <v>4.5</v>
      </c>
      <c r="C9" s="9" t="n">
        <v>5.6</v>
      </c>
    </row>
    <row r="10" spans="1:3">
      <c r="A10" s="4" t="s">
        <v>521</v>
      </c>
    </row>
    <row r="11" spans="1:3">
      <c r="A11" s="3" t="s">
        <v>517</v>
      </c>
    </row>
    <row r="12" spans="1:3">
      <c r="A12" s="4" t="s">
        <v>435</v>
      </c>
      <c r="B12" s="9" t="n">
        <v>1.2</v>
      </c>
      <c r="C12" s="9" t="n">
        <v>1.4</v>
      </c>
    </row>
    <row r="13" spans="1:3">
      <c r="A13" s="4" t="s">
        <v>522</v>
      </c>
    </row>
    <row r="14" spans="1:3">
      <c r="A14" s="3" t="s">
        <v>517</v>
      </c>
    </row>
    <row r="15" spans="1:3">
      <c r="A15" s="4" t="s">
        <v>435</v>
      </c>
      <c r="B15" s="9" t="n">
        <v>1.2</v>
      </c>
      <c r="C15" s="9" t="n">
        <v>1.4</v>
      </c>
    </row>
    <row r="16" spans="1:3">
      <c r="A16" s="4" t="s">
        <v>523</v>
      </c>
    </row>
    <row r="17" spans="1:3">
      <c r="A17" s="3" t="s">
        <v>517</v>
      </c>
    </row>
    <row r="18" spans="1:3">
      <c r="A18" s="4" t="s">
        <v>524</v>
      </c>
      <c r="B18" s="5" t="n">
        <v>0</v>
      </c>
      <c r="C18" s="9" t="n">
        <v>0.2</v>
      </c>
    </row>
    <row r="19" spans="1:3">
      <c r="A19" s="3" t="s">
        <v>525</v>
      </c>
    </row>
    <row r="20" spans="1:3">
      <c r="A20" s="4" t="s">
        <v>524</v>
      </c>
      <c r="B20" s="9" t="n">
        <v>1.2</v>
      </c>
      <c r="C20" s="5" t="n">
        <v>1</v>
      </c>
    </row>
    <row r="21" spans="1:3">
      <c r="A21" s="4" t="s">
        <v>526</v>
      </c>
    </row>
    <row r="22" spans="1:3">
      <c r="A22" s="3" t="s">
        <v>517</v>
      </c>
    </row>
    <row r="23" spans="1:3">
      <c r="A23" s="4" t="s">
        <v>519</v>
      </c>
      <c r="B23" s="9" t="n">
        <v>4.5</v>
      </c>
      <c r="C23" s="9" t="n">
        <v>5.8</v>
      </c>
    </row>
    <row r="24" spans="1:3">
      <c r="A24" s="4" t="s">
        <v>527</v>
      </c>
    </row>
    <row r="25" spans="1:3">
      <c r="A25" s="3" t="s">
        <v>517</v>
      </c>
    </row>
    <row r="26" spans="1:3">
      <c r="A26" s="4" t="s">
        <v>435</v>
      </c>
      <c r="B26" s="9" t="n">
        <v>4.5</v>
      </c>
      <c r="C26" s="9" t="n">
        <v>5.6</v>
      </c>
    </row>
    <row r="27" spans="1:3">
      <c r="A27" s="4" t="s">
        <v>528</v>
      </c>
    </row>
    <row r="28" spans="1:3">
      <c r="A28" s="3" t="s">
        <v>517</v>
      </c>
    </row>
    <row r="29" spans="1:3">
      <c r="A29" s="4" t="s">
        <v>435</v>
      </c>
      <c r="B29" s="5" t="n">
        <v>0</v>
      </c>
      <c r="C29" s="5" t="n">
        <v>0</v>
      </c>
    </row>
    <row r="30" spans="1:3">
      <c r="A30" s="4" t="s">
        <v>529</v>
      </c>
    </row>
    <row r="31" spans="1:3">
      <c r="A31" s="3" t="s">
        <v>517</v>
      </c>
    </row>
    <row r="32" spans="1:3">
      <c r="A32" s="4" t="s">
        <v>524</v>
      </c>
      <c r="B32" s="5" t="n">
        <v>0</v>
      </c>
      <c r="C32" s="9" t="n">
        <v>0.2</v>
      </c>
    </row>
    <row r="33" spans="1:3">
      <c r="A33" s="3" t="s">
        <v>525</v>
      </c>
    </row>
    <row r="34" spans="1:3">
      <c r="A34" s="4" t="s">
        <v>524</v>
      </c>
      <c r="B34" s="9" t="n">
        <v>1.2</v>
      </c>
      <c r="C34" s="5" t="n">
        <v>1</v>
      </c>
    </row>
    <row r="35" spans="1:3">
      <c r="A35" s="4" t="s">
        <v>530</v>
      </c>
    </row>
    <row r="36" spans="1:3">
      <c r="A36" s="3" t="s">
        <v>517</v>
      </c>
    </row>
    <row r="37" spans="1:3">
      <c r="A37" s="4" t="s">
        <v>519</v>
      </c>
      <c r="B37" s="9" t="n">
        <v>1.2</v>
      </c>
      <c r="C37" s="9" t="n">
        <v>1.4</v>
      </c>
    </row>
    <row r="38" spans="1:3">
      <c r="A38" s="4" t="s">
        <v>531</v>
      </c>
    </row>
    <row r="39" spans="1:3">
      <c r="A39" s="3" t="s">
        <v>517</v>
      </c>
    </row>
    <row r="40" spans="1:3">
      <c r="A40" s="4" t="s">
        <v>435</v>
      </c>
      <c r="B40" s="5" t="n">
        <v>0</v>
      </c>
      <c r="C40" s="5" t="n">
        <v>0</v>
      </c>
    </row>
    <row r="41" spans="1:3">
      <c r="A41" s="4" t="s">
        <v>532</v>
      </c>
    </row>
    <row r="42" spans="1:3">
      <c r="A42" s="3" t="s">
        <v>517</v>
      </c>
    </row>
    <row r="43" spans="1:3">
      <c r="A43" s="4" t="s">
        <v>435</v>
      </c>
      <c r="B43" s="9" t="n">
        <v>1.2</v>
      </c>
      <c r="C43" s="9" t="n">
        <v>1.4</v>
      </c>
    </row>
    <row r="44" spans="1:3">
      <c r="A44" s="4" t="s">
        <v>533</v>
      </c>
    </row>
    <row r="45" spans="1:3">
      <c r="A45" s="3" t="s">
        <v>517</v>
      </c>
    </row>
    <row r="46" spans="1:3">
      <c r="A46" s="4" t="s">
        <v>524</v>
      </c>
      <c r="B46" s="5" t="n">
        <v>0</v>
      </c>
      <c r="C46" s="5" t="n">
        <v>0</v>
      </c>
    </row>
    <row r="47" spans="1:3">
      <c r="A47" s="3" t="s">
        <v>525</v>
      </c>
    </row>
    <row r="48" spans="1:3">
      <c r="A48" s="4" t="s">
        <v>524</v>
      </c>
      <c r="B48" s="8" t="n">
        <v>0</v>
      </c>
      <c r="C48" s="8"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3</v>
      </c>
      <c r="D2" s="2" t="s">
        <v>75</v>
      </c>
    </row>
    <row r="3" spans="1:4">
      <c r="A3" s="3" t="s">
        <v>535</v>
      </c>
    </row>
    <row r="4" spans="1:4">
      <c r="A4" s="4" t="s">
        <v>536</v>
      </c>
      <c r="B4" s="7" t="n">
        <v>1.4</v>
      </c>
      <c r="C4" s="7" t="n">
        <v>10.6</v>
      </c>
      <c r="D4" s="7" t="n">
        <v>11.6</v>
      </c>
    </row>
    <row r="5" spans="1:4">
      <c r="A5" s="4" t="s">
        <v>537</v>
      </c>
      <c r="B5" s="5" t="n">
        <v>0</v>
      </c>
      <c r="C5" s="9" t="n">
        <v>-0.8</v>
      </c>
      <c r="D5" s="9" t="n">
        <v>-1.2</v>
      </c>
    </row>
    <row r="6" spans="1:4">
      <c r="A6" s="4" t="s">
        <v>538</v>
      </c>
      <c r="B6" s="9" t="n">
        <v>-0.2</v>
      </c>
      <c r="C6" s="9" t="n">
        <v>3.8</v>
      </c>
      <c r="D6" s="9" t="n">
        <v>0.3</v>
      </c>
    </row>
    <row r="7" spans="1:4">
      <c r="A7" s="4" t="s">
        <v>539</v>
      </c>
      <c r="B7" s="5" t="n">
        <v>0</v>
      </c>
      <c r="C7" s="9" t="n">
        <v>-12.2</v>
      </c>
      <c r="D7" s="9" t="n">
        <v>-0.1</v>
      </c>
    </row>
    <row r="8" spans="1:4">
      <c r="A8" s="4" t="s">
        <v>540</v>
      </c>
      <c r="B8" s="7" t="n">
        <v>1.2</v>
      </c>
      <c r="C8" s="7" t="n">
        <v>1.4</v>
      </c>
      <c r="D8" s="7" t="n">
        <v>1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3</v>
      </c>
      <c r="D2" s="2" t="s">
        <v>75</v>
      </c>
    </row>
    <row r="3" spans="1:4">
      <c r="A3" s="3" t="s">
        <v>118</v>
      </c>
    </row>
    <row r="4" spans="1:4">
      <c r="A4" s="4" t="s">
        <v>119</v>
      </c>
      <c r="B4" s="8" t="n">
        <v>0</v>
      </c>
      <c r="C4" s="8" t="n">
        <v>0</v>
      </c>
      <c r="D4" s="7" t="n">
        <v>-0.1</v>
      </c>
    </row>
    <row r="5" spans="1:4">
      <c r="A5" s="4" t="s">
        <v>120</v>
      </c>
      <c r="B5" s="5" t="n">
        <v>1</v>
      </c>
      <c r="C5" s="9" t="n">
        <v>1.6</v>
      </c>
      <c r="D5" s="5" t="n">
        <v>2</v>
      </c>
    </row>
    <row r="6" spans="1:4">
      <c r="A6" s="4" t="s">
        <v>121</v>
      </c>
      <c r="B6" s="9" t="n">
        <v>1.8</v>
      </c>
      <c r="C6" s="9" t="n">
        <v>-4.5</v>
      </c>
      <c r="D6" s="9" t="n">
        <v>-1.2</v>
      </c>
    </row>
    <row r="7" spans="1:4">
      <c r="A7" s="4" t="s">
        <v>122</v>
      </c>
      <c r="B7" s="8" t="n">
        <v>0</v>
      </c>
      <c r="C7" s="8" t="n">
        <v>-8</v>
      </c>
      <c r="D7" s="7" t="n">
        <v>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3</v>
      </c>
    </row>
    <row r="2" spans="1:3">
      <c r="A2" s="3" t="s">
        <v>542</v>
      </c>
    </row>
    <row r="3" spans="1:3">
      <c r="A3" s="4" t="s">
        <v>543</v>
      </c>
      <c r="B3" s="7" t="n">
        <v>904.4</v>
      </c>
      <c r="C3" s="7" t="n">
        <v>914.2</v>
      </c>
    </row>
    <row r="4" spans="1:3">
      <c r="A4" s="4" t="s">
        <v>544</v>
      </c>
    </row>
    <row r="5" spans="1:3">
      <c r="A5" s="3" t="s">
        <v>542</v>
      </c>
    </row>
    <row r="6" spans="1:3">
      <c r="A6" s="4" t="s">
        <v>545</v>
      </c>
      <c r="B6" s="7" t="n">
        <v>737.1</v>
      </c>
      <c r="C6" s="7" t="n">
        <v>91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3</v>
      </c>
      <c r="D2" s="2" t="s">
        <v>75</v>
      </c>
    </row>
    <row r="3" spans="1:4">
      <c r="A3" s="3" t="s">
        <v>180</v>
      </c>
    </row>
    <row r="4" spans="1:4">
      <c r="A4" s="4" t="s">
        <v>547</v>
      </c>
      <c r="B4" s="8" t="n">
        <v>0</v>
      </c>
      <c r="C4" s="8" t="n">
        <v>0</v>
      </c>
      <c r="D4" s="8"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8</v>
      </c>
      <c r="B1" s="2" t="s">
        <v>1</v>
      </c>
    </row>
    <row r="2" spans="1:5">
      <c r="B2" s="2" t="s">
        <v>2</v>
      </c>
      <c r="C2" s="2" t="s">
        <v>33</v>
      </c>
      <c r="D2" s="2" t="s">
        <v>75</v>
      </c>
      <c r="E2" s="2" t="s">
        <v>438</v>
      </c>
    </row>
    <row r="3" spans="1:5">
      <c r="A3" s="3" t="s">
        <v>549</v>
      </c>
    </row>
    <row r="4" spans="1:5">
      <c r="A4" s="4" t="s">
        <v>550</v>
      </c>
      <c r="B4" s="5" t="n">
        <v>1</v>
      </c>
    </row>
    <row r="5" spans="1:5">
      <c r="A5" s="4" t="s">
        <v>551</v>
      </c>
      <c r="B5" s="4" t="s">
        <v>552</v>
      </c>
      <c r="C5" s="4" t="s">
        <v>553</v>
      </c>
    </row>
    <row r="6" spans="1:5">
      <c r="A6" s="4" t="s">
        <v>539</v>
      </c>
      <c r="B6" s="8" t="n">
        <v>0</v>
      </c>
      <c r="C6" s="7" t="n">
        <v>12.2</v>
      </c>
      <c r="D6" s="8" t="n">
        <v>0</v>
      </c>
    </row>
    <row r="7" spans="1:5">
      <c r="A7" s="4" t="s">
        <v>554</v>
      </c>
      <c r="B7" s="9" t="n">
        <v>4.4</v>
      </c>
      <c r="C7" s="9" t="n">
        <v>5.4</v>
      </c>
    </row>
    <row r="8" spans="1:5">
      <c r="A8" s="4" t="s">
        <v>54</v>
      </c>
      <c r="B8" s="7" t="n">
        <v>-67.5</v>
      </c>
      <c r="C8" s="8" t="n">
        <v>-63</v>
      </c>
    </row>
    <row r="9" spans="1:5">
      <c r="A9" s="4" t="s">
        <v>555</v>
      </c>
      <c r="B9" s="5" t="n">
        <v>0</v>
      </c>
    </row>
    <row r="10" spans="1:5">
      <c r="A10" s="4" t="s">
        <v>556</v>
      </c>
      <c r="B10" s="4" t="s">
        <v>557</v>
      </c>
      <c r="C10" s="4" t="s">
        <v>558</v>
      </c>
    </row>
    <row r="11" spans="1:5">
      <c r="A11" s="4" t="s">
        <v>559</v>
      </c>
      <c r="B11" s="4" t="s">
        <v>560</v>
      </c>
      <c r="C11" s="4" t="s">
        <v>561</v>
      </c>
    </row>
    <row r="12" spans="1:5">
      <c r="A12" s="4" t="s">
        <v>562</v>
      </c>
    </row>
    <row r="13" spans="1:5">
      <c r="A13" s="3" t="s">
        <v>549</v>
      </c>
    </row>
    <row r="14" spans="1:5">
      <c r="A14" s="4" t="s">
        <v>54</v>
      </c>
      <c r="B14" s="7" t="n">
        <v>1.9</v>
      </c>
      <c r="C14" s="7" t="n">
        <v>2.2</v>
      </c>
      <c r="D14" s="7" t="n">
        <v>10.8</v>
      </c>
      <c r="E14" s="7" t="n">
        <v>11.1</v>
      </c>
    </row>
    <row r="15" spans="1:5">
      <c r="A15" s="4" t="s">
        <v>521</v>
      </c>
    </row>
    <row r="16" spans="1:5">
      <c r="A16" s="3" t="s">
        <v>549</v>
      </c>
    </row>
    <row r="17" spans="1:5">
      <c r="A17" s="4" t="s">
        <v>554</v>
      </c>
      <c r="B17" s="7" t="n">
        <v>0.2</v>
      </c>
      <c r="C17" s="9" t="n">
        <v>0.2</v>
      </c>
    </row>
    <row r="18" spans="1:5">
      <c r="A18" s="4" t="s">
        <v>563</v>
      </c>
    </row>
    <row r="19" spans="1:5">
      <c r="A19" s="3" t="s">
        <v>549</v>
      </c>
    </row>
    <row r="20" spans="1:5">
      <c r="A20" s="4" t="s">
        <v>519</v>
      </c>
      <c r="C20" s="9" t="n">
        <v>12.7</v>
      </c>
    </row>
    <row r="21" spans="1:5">
      <c r="A21" s="4" t="s">
        <v>554</v>
      </c>
      <c r="C21" s="9" t="n">
        <v>0.5</v>
      </c>
    </row>
    <row r="22" spans="1:5">
      <c r="A22" s="4" t="s">
        <v>564</v>
      </c>
      <c r="C22" s="7" t="n">
        <v>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2</v>
      </c>
      <c r="C1" s="2" t="s">
        <v>33</v>
      </c>
      <c r="D1" s="2" t="s">
        <v>75</v>
      </c>
      <c r="E1" s="2" t="s">
        <v>438</v>
      </c>
    </row>
    <row r="2" spans="1:5">
      <c r="A2" s="3" t="s">
        <v>549</v>
      </c>
    </row>
    <row r="3" spans="1:5">
      <c r="A3" s="4" t="s">
        <v>566</v>
      </c>
      <c r="B3" s="7" t="n">
        <v>1578.7</v>
      </c>
      <c r="C3" s="7" t="n">
        <v>1654.5</v>
      </c>
    </row>
    <row r="4" spans="1:5">
      <c r="A4" s="4" t="s">
        <v>567</v>
      </c>
      <c r="B4" s="9" t="n">
        <v>2.5</v>
      </c>
      <c r="C4" s="9" t="n">
        <v>5.4</v>
      </c>
    </row>
    <row r="5" spans="1:5">
      <c r="A5" s="4" t="s">
        <v>35</v>
      </c>
      <c r="B5" s="9" t="n">
        <v>145.5</v>
      </c>
      <c r="C5" s="5" t="n">
        <v>190</v>
      </c>
      <c r="D5" s="7" t="n">
        <v>157.2</v>
      </c>
      <c r="E5" s="7" t="n">
        <v>164.5</v>
      </c>
    </row>
    <row r="6" spans="1:5">
      <c r="A6" s="4" t="s">
        <v>434</v>
      </c>
      <c r="B6" s="9" t="n">
        <v>1154.7</v>
      </c>
      <c r="C6" s="9" t="n">
        <v>1154.2</v>
      </c>
    </row>
    <row r="7" spans="1:5">
      <c r="A7" s="4" t="s">
        <v>568</v>
      </c>
      <c r="B7" s="9" t="n">
        <v>5.7</v>
      </c>
      <c r="C7" s="5" t="n">
        <v>7</v>
      </c>
    </row>
    <row r="8" spans="1:5">
      <c r="A8" s="4" t="s">
        <v>569</v>
      </c>
      <c r="B8" s="9" t="n">
        <v>2741.6</v>
      </c>
      <c r="C8" s="9" t="n">
        <v>2821.1</v>
      </c>
    </row>
    <row r="9" spans="1:5">
      <c r="A9" s="4" t="s">
        <v>570</v>
      </c>
    </row>
    <row r="10" spans="1:5">
      <c r="A10" s="3" t="s">
        <v>549</v>
      </c>
    </row>
    <row r="11" spans="1:5">
      <c r="A11" s="4" t="s">
        <v>35</v>
      </c>
      <c r="B11" s="7" t="n">
        <v>1581.2</v>
      </c>
      <c r="C11" s="7" t="n">
        <v>165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3</v>
      </c>
    </row>
    <row r="2" spans="1:3">
      <c r="A2" s="3" t="s">
        <v>549</v>
      </c>
    </row>
    <row r="3" spans="1:3">
      <c r="A3" s="4" t="s">
        <v>554</v>
      </c>
      <c r="B3" s="7" t="n">
        <v>4.4</v>
      </c>
      <c r="C3" s="7" t="n">
        <v>5.4</v>
      </c>
    </row>
    <row r="4" spans="1:3">
      <c r="A4" s="4" t="s">
        <v>572</v>
      </c>
      <c r="B4" s="9" t="n">
        <v>1.3</v>
      </c>
      <c r="C4" s="9" t="n">
        <v>1.6</v>
      </c>
    </row>
    <row r="5" spans="1:3">
      <c r="A5" s="4" t="s">
        <v>573</v>
      </c>
      <c r="B5" s="9" t="n">
        <v>5.7</v>
      </c>
      <c r="C5" s="5" t="n">
        <v>7</v>
      </c>
    </row>
    <row r="6" spans="1:3">
      <c r="A6" s="4" t="s">
        <v>574</v>
      </c>
    </row>
    <row r="7" spans="1:3">
      <c r="A7" s="3" t="s">
        <v>549</v>
      </c>
    </row>
    <row r="8" spans="1:3">
      <c r="A8" s="4" t="s">
        <v>554</v>
      </c>
      <c r="B8" s="9" t="n">
        <v>4.2</v>
      </c>
      <c r="C8" s="9" t="n">
        <v>5.2</v>
      </c>
    </row>
    <row r="9" spans="1:3">
      <c r="A9" s="4" t="s">
        <v>572</v>
      </c>
      <c r="B9" s="9" t="n">
        <v>0.3</v>
      </c>
      <c r="C9" s="9" t="n">
        <v>0.4</v>
      </c>
    </row>
    <row r="10" spans="1:3">
      <c r="A10" s="4" t="s">
        <v>573</v>
      </c>
      <c r="B10" s="9" t="n">
        <v>4.5</v>
      </c>
      <c r="C10" s="9" t="n">
        <v>5.6</v>
      </c>
    </row>
    <row r="11" spans="1:3">
      <c r="A11" s="4" t="s">
        <v>521</v>
      </c>
    </row>
    <row r="12" spans="1:3">
      <c r="A12" s="3" t="s">
        <v>549</v>
      </c>
    </row>
    <row r="13" spans="1:3">
      <c r="A13" s="4" t="s">
        <v>554</v>
      </c>
      <c r="B13" s="9" t="n">
        <v>0.2</v>
      </c>
      <c r="C13" s="9" t="n">
        <v>0.2</v>
      </c>
    </row>
    <row r="14" spans="1:3">
      <c r="A14" s="4" t="s">
        <v>572</v>
      </c>
      <c r="B14" s="5" t="n">
        <v>1</v>
      </c>
      <c r="C14" s="9" t="n">
        <v>1.2</v>
      </c>
    </row>
    <row r="15" spans="1:3">
      <c r="A15" s="4" t="s">
        <v>573</v>
      </c>
      <c r="B15" s="7" t="n">
        <v>1.2</v>
      </c>
      <c r="C15" s="7" t="n">
        <v>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5</v>
      </c>
      <c r="B1" s="2" t="s">
        <v>482</v>
      </c>
      <c r="C1" s="2" t="s">
        <v>407</v>
      </c>
    </row>
    <row r="2" spans="1:3">
      <c r="A2" s="3" t="s">
        <v>549</v>
      </c>
    </row>
    <row r="3" spans="1:3">
      <c r="A3" s="4" t="s">
        <v>576</v>
      </c>
      <c r="B3" s="5" t="n">
        <v>47</v>
      </c>
      <c r="C3" s="5" t="n">
        <v>49</v>
      </c>
    </row>
    <row r="4" spans="1:3">
      <c r="A4" s="4" t="s">
        <v>435</v>
      </c>
      <c r="B4" s="7" t="n">
        <v>5.7</v>
      </c>
      <c r="C4" s="8" t="n">
        <v>7</v>
      </c>
    </row>
    <row r="5" spans="1:3">
      <c r="A5" s="4" t="s">
        <v>577</v>
      </c>
      <c r="B5" s="4" t="s">
        <v>578</v>
      </c>
      <c r="C5" s="4" t="s">
        <v>578</v>
      </c>
    </row>
    <row r="6" spans="1:3">
      <c r="A6" s="4" t="s">
        <v>579</v>
      </c>
    </row>
    <row r="7" spans="1:3">
      <c r="A7" s="3" t="s">
        <v>549</v>
      </c>
    </row>
    <row r="8" spans="1:3">
      <c r="A8" s="4" t="s">
        <v>576</v>
      </c>
      <c r="B8" s="5" t="n">
        <v>11</v>
      </c>
      <c r="C8" s="5" t="n">
        <v>11</v>
      </c>
    </row>
    <row r="9" spans="1:3">
      <c r="A9" s="4" t="s">
        <v>435</v>
      </c>
      <c r="B9" s="7" t="n">
        <v>4.5</v>
      </c>
      <c r="C9" s="7" t="n">
        <v>5.6</v>
      </c>
    </row>
    <row r="10" spans="1:3">
      <c r="A10" s="4" t="s">
        <v>577</v>
      </c>
      <c r="B10" s="4" t="s">
        <v>552</v>
      </c>
      <c r="C10" s="4" t="s">
        <v>553</v>
      </c>
    </row>
    <row r="11" spans="1:3">
      <c r="A11" s="4" t="s">
        <v>580</v>
      </c>
    </row>
    <row r="12" spans="1:3">
      <c r="A12" s="3" t="s">
        <v>549</v>
      </c>
    </row>
    <row r="13" spans="1:3">
      <c r="A13" s="4" t="s">
        <v>576</v>
      </c>
      <c r="B13" s="5" t="n">
        <v>36</v>
      </c>
      <c r="C13" s="5" t="n">
        <v>38</v>
      </c>
    </row>
    <row r="14" spans="1:3">
      <c r="A14" s="4" t="s">
        <v>435</v>
      </c>
      <c r="B14" s="7" t="n">
        <v>1.2</v>
      </c>
      <c r="C14" s="7" t="n">
        <v>1.4</v>
      </c>
    </row>
    <row r="15" spans="1:3">
      <c r="A15" s="4" t="s">
        <v>577</v>
      </c>
      <c r="B15" s="4" t="s">
        <v>581</v>
      </c>
      <c r="C15" s="4" t="s">
        <v>5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3</v>
      </c>
    </row>
    <row r="2" spans="1:3">
      <c r="A2" s="4" t="s">
        <v>584</v>
      </c>
    </row>
    <row r="3" spans="1:3">
      <c r="A3" s="3" t="s">
        <v>585</v>
      </c>
    </row>
    <row r="4" spans="1:3">
      <c r="A4" s="4" t="s">
        <v>586</v>
      </c>
      <c r="B4" s="7" t="n">
        <v>300.2</v>
      </c>
      <c r="C4" s="7" t="n">
        <v>31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3</v>
      </c>
      <c r="D2" s="2" t="s">
        <v>75</v>
      </c>
    </row>
    <row r="3" spans="1:4">
      <c r="A3" s="3" t="s">
        <v>588</v>
      </c>
    </row>
    <row r="4" spans="1:4">
      <c r="A4" s="4" t="s">
        <v>589</v>
      </c>
      <c r="B4" s="7" t="n">
        <v>-5.8</v>
      </c>
      <c r="C4" s="8" t="n">
        <v>21</v>
      </c>
      <c r="D4" s="7" t="n">
        <v>-5.4</v>
      </c>
    </row>
    <row r="5" spans="1:4">
      <c r="A5" s="4" t="s">
        <v>590</v>
      </c>
      <c r="B5" s="9" t="n">
        <v>10.2</v>
      </c>
      <c r="C5" s="9" t="n">
        <v>-13.5</v>
      </c>
      <c r="D5" s="9" t="n">
        <v>23.6</v>
      </c>
    </row>
    <row r="6" spans="1:4">
      <c r="A6" s="4" t="s">
        <v>591</v>
      </c>
      <c r="B6" s="7" t="n">
        <v>4.4</v>
      </c>
      <c r="C6" s="7" t="n">
        <v>7.5</v>
      </c>
      <c r="D6" s="7" t="n">
        <v>1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3</v>
      </c>
    </row>
    <row r="2" spans="1:3">
      <c r="A2" s="4" t="s">
        <v>39</v>
      </c>
    </row>
    <row r="3" spans="1:3">
      <c r="A3" s="3" t="s">
        <v>585</v>
      </c>
    </row>
    <row r="4" spans="1:3">
      <c r="A4" s="4" t="s">
        <v>593</v>
      </c>
      <c r="B4" s="7" t="n">
        <v>0.2</v>
      </c>
      <c r="C4" s="7" t="n">
        <v>0.4</v>
      </c>
    </row>
    <row r="5" spans="1:3">
      <c r="A5" s="4" t="s">
        <v>594</v>
      </c>
      <c r="B5" s="9" t="n">
        <v>-0.2</v>
      </c>
      <c r="C5" s="9" t="n">
        <v>-0.2</v>
      </c>
    </row>
    <row r="6" spans="1:3">
      <c r="A6" s="4" t="s">
        <v>595</v>
      </c>
      <c r="B6" s="5" t="n">
        <v>0</v>
      </c>
      <c r="C6" s="9" t="n">
        <v>0.2</v>
      </c>
    </row>
    <row r="7" spans="1:3">
      <c r="A7" s="4" t="s">
        <v>45</v>
      </c>
    </row>
    <row r="8" spans="1:3">
      <c r="A8" s="3" t="s">
        <v>585</v>
      </c>
    </row>
    <row r="9" spans="1:3">
      <c r="A9" s="4" t="s">
        <v>596</v>
      </c>
      <c r="B9" s="9" t="n">
        <v>1.4</v>
      </c>
      <c r="C9" s="9" t="n">
        <v>1.2</v>
      </c>
    </row>
    <row r="10" spans="1:3">
      <c r="A10" s="4" t="s">
        <v>594</v>
      </c>
      <c r="B10" s="9" t="n">
        <v>-0.2</v>
      </c>
      <c r="C10" s="9" t="n">
        <v>-0.2</v>
      </c>
    </row>
    <row r="11" spans="1:3">
      <c r="A11" s="4" t="s">
        <v>597</v>
      </c>
      <c r="B11" s="7" t="n">
        <v>1.2</v>
      </c>
      <c r="C11" s="8"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3</v>
      </c>
    </row>
    <row r="2" spans="1:3">
      <c r="A2" s="3" t="s">
        <v>444</v>
      </c>
    </row>
    <row r="3" spans="1:3">
      <c r="A3" s="4" t="s">
        <v>599</v>
      </c>
      <c r="B3" s="8" t="n">
        <v>637</v>
      </c>
      <c r="C3" s="7" t="n">
        <v>620.7</v>
      </c>
    </row>
    <row r="4" spans="1:3">
      <c r="A4" s="4" t="s">
        <v>600</v>
      </c>
      <c r="B4" s="9" t="n">
        <v>-443.1</v>
      </c>
      <c r="C4" s="9" t="n">
        <v>-405.8</v>
      </c>
    </row>
    <row r="5" spans="1:3">
      <c r="A5" s="4" t="s">
        <v>37</v>
      </c>
      <c r="B5" s="9" t="n">
        <v>193.9</v>
      </c>
      <c r="C5" s="9" t="n">
        <v>214.9</v>
      </c>
    </row>
    <row r="6" spans="1:3">
      <c r="A6" s="4" t="s">
        <v>443</v>
      </c>
    </row>
    <row r="7" spans="1:3">
      <c r="A7" s="3" t="s">
        <v>444</v>
      </c>
    </row>
    <row r="8" spans="1:3">
      <c r="A8" s="4" t="s">
        <v>599</v>
      </c>
      <c r="B8" s="9" t="n">
        <v>462.6</v>
      </c>
      <c r="C8" s="9" t="n">
        <v>432.1</v>
      </c>
    </row>
    <row r="9" spans="1:3">
      <c r="A9" s="4" t="s">
        <v>601</v>
      </c>
    </row>
    <row r="10" spans="1:3">
      <c r="A10" s="3" t="s">
        <v>444</v>
      </c>
    </row>
    <row r="11" spans="1:3">
      <c r="A11" s="4" t="s">
        <v>599</v>
      </c>
      <c r="B11" s="9" t="n">
        <v>59.1</v>
      </c>
      <c r="C11" s="9" t="n">
        <v>71.3</v>
      </c>
    </row>
    <row r="12" spans="1:3">
      <c r="A12" s="4" t="s">
        <v>602</v>
      </c>
    </row>
    <row r="13" spans="1:3">
      <c r="A13" s="3" t="s">
        <v>444</v>
      </c>
    </row>
    <row r="14" spans="1:3">
      <c r="A14" s="4" t="s">
        <v>599</v>
      </c>
      <c r="B14" s="9" t="n">
        <v>59.7</v>
      </c>
      <c r="C14" s="9" t="n">
        <v>59.1</v>
      </c>
    </row>
    <row r="15" spans="1:3">
      <c r="A15" s="4" t="s">
        <v>603</v>
      </c>
    </row>
    <row r="16" spans="1:3">
      <c r="A16" s="3" t="s">
        <v>444</v>
      </c>
    </row>
    <row r="17" spans="1:3">
      <c r="A17" s="4" t="s">
        <v>599</v>
      </c>
      <c r="B17" s="9" t="n">
        <v>28.3</v>
      </c>
      <c r="C17" s="9" t="n">
        <v>29.6</v>
      </c>
    </row>
    <row r="18" spans="1:3">
      <c r="A18" s="4" t="s">
        <v>455</v>
      </c>
    </row>
    <row r="19" spans="1:3">
      <c r="A19" s="3" t="s">
        <v>444</v>
      </c>
    </row>
    <row r="20" spans="1:3">
      <c r="A20" s="4" t="s">
        <v>599</v>
      </c>
      <c r="B20" s="7" t="n">
        <v>27.3</v>
      </c>
      <c r="C20" s="7" t="n">
        <v>2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3</v>
      </c>
      <c r="B1" s="2" t="s">
        <v>1</v>
      </c>
    </row>
    <row r="2" spans="1:4">
      <c r="B2" s="2" t="s">
        <v>2</v>
      </c>
      <c r="C2" s="2" t="s">
        <v>33</v>
      </c>
      <c r="D2" s="2" t="s">
        <v>75</v>
      </c>
    </row>
    <row r="3" spans="1:4">
      <c r="A3" s="4" t="s">
        <v>124</v>
      </c>
      <c r="B3" s="7" t="n">
        <v>50.7</v>
      </c>
      <c r="C3" s="7" t="n">
        <v>41.9</v>
      </c>
      <c r="D3" s="7" t="n">
        <v>41.6</v>
      </c>
    </row>
    <row r="4" spans="1:4">
      <c r="A4" s="4" t="s">
        <v>125</v>
      </c>
      <c r="B4" s="9" t="n">
        <v>4.8</v>
      </c>
      <c r="C4" s="5" t="n">
        <v>5</v>
      </c>
      <c r="D4" s="9" t="n">
        <v>9.5</v>
      </c>
    </row>
    <row r="5" spans="1:4">
      <c r="A5" s="3" t="s">
        <v>126</v>
      </c>
    </row>
    <row r="6" spans="1:4">
      <c r="A6" s="4" t="s">
        <v>127</v>
      </c>
      <c r="B6" s="5" t="n">
        <v>-24</v>
      </c>
      <c r="C6" s="9" t="n">
        <v>-29.8</v>
      </c>
      <c r="D6" s="9" t="n">
        <v>15.9</v>
      </c>
    </row>
    <row r="7" spans="1:4">
      <c r="A7" s="4" t="s">
        <v>89</v>
      </c>
      <c r="B7" s="9" t="n">
        <v>76.3</v>
      </c>
      <c r="C7" s="9" t="n">
        <v>75.09999999999999</v>
      </c>
      <c r="D7" s="9" t="n">
        <v>79.90000000000001</v>
      </c>
    </row>
    <row r="8" spans="1:4">
      <c r="A8" s="4" t="s">
        <v>128</v>
      </c>
      <c r="B8" s="9" t="n">
        <v>53.9</v>
      </c>
      <c r="C8" s="9" t="n">
        <v>51.9</v>
      </c>
      <c r="D8" s="5" t="n">
        <v>54</v>
      </c>
    </row>
    <row r="9" spans="1:4">
      <c r="A9" s="4" t="s">
        <v>129</v>
      </c>
      <c r="B9" s="9" t="n">
        <v>9.5</v>
      </c>
      <c r="C9" s="9" t="n">
        <v>-4.9</v>
      </c>
      <c r="D9" s="9" t="n">
        <v>7.3</v>
      </c>
    </row>
    <row r="10" spans="1:4">
      <c r="A10" s="4" t="s">
        <v>130</v>
      </c>
      <c r="B10" s="9" t="n">
        <v>3.1</v>
      </c>
      <c r="C10" s="9" t="n">
        <v>3.2</v>
      </c>
      <c r="D10" s="9" t="n">
        <v>3.7</v>
      </c>
    </row>
    <row r="11" spans="1:4">
      <c r="A11" s="4" t="s">
        <v>131</v>
      </c>
      <c r="B11" s="9" t="n">
        <v>18.2</v>
      </c>
      <c r="C11" s="9" t="n">
        <v>20.4</v>
      </c>
      <c r="D11" s="9" t="n">
        <v>25.1</v>
      </c>
    </row>
    <row r="12" spans="1:4">
      <c r="A12" s="4" t="s">
        <v>132</v>
      </c>
      <c r="B12" s="5" t="n">
        <v>0</v>
      </c>
      <c r="C12" s="9" t="n">
        <v>-12.2</v>
      </c>
      <c r="D12" s="5" t="n">
        <v>0</v>
      </c>
    </row>
    <row r="13" spans="1:4">
      <c r="A13" s="4" t="s">
        <v>133</v>
      </c>
      <c r="B13" s="9" t="n">
        <v>-31.6</v>
      </c>
      <c r="C13" s="9" t="n">
        <v>-40.3</v>
      </c>
      <c r="D13" s="5" t="n">
        <v>-34</v>
      </c>
    </row>
    <row r="14" spans="1:4">
      <c r="A14" s="4" t="s">
        <v>134</v>
      </c>
      <c r="B14" s="9" t="n">
        <v>-3.9</v>
      </c>
      <c r="C14" s="9" t="n">
        <v>-4.6</v>
      </c>
      <c r="D14" s="5" t="n">
        <v>1</v>
      </c>
    </row>
    <row r="15" spans="1:4">
      <c r="A15" s="4" t="s">
        <v>135</v>
      </c>
      <c r="B15" s="9" t="n">
        <v>-73.7</v>
      </c>
      <c r="C15" s="9" t="n">
        <v>70.3</v>
      </c>
      <c r="D15" s="9" t="n">
        <v>-31.8</v>
      </c>
    </row>
    <row r="16" spans="1:4">
      <c r="A16" s="4" t="s">
        <v>136</v>
      </c>
      <c r="B16" s="9" t="n">
        <v>1.5</v>
      </c>
      <c r="C16" s="9" t="n">
        <v>3.4</v>
      </c>
      <c r="D16" s="9" t="n">
        <v>-0.2</v>
      </c>
    </row>
    <row r="17" spans="1:4">
      <c r="A17" s="4" t="s">
        <v>137</v>
      </c>
      <c r="B17" s="9" t="n">
        <v>29.3</v>
      </c>
      <c r="C17" s="9" t="n">
        <v>132.5</v>
      </c>
      <c r="D17" s="9" t="n">
        <v>120.9</v>
      </c>
    </row>
    <row r="18" spans="1:4">
      <c r="A18" s="3" t="s">
        <v>138</v>
      </c>
    </row>
    <row r="19" spans="1:4">
      <c r="A19" s="4" t="s">
        <v>139</v>
      </c>
      <c r="B19" s="9" t="n">
        <v>-57.8</v>
      </c>
      <c r="C19" s="9" t="n">
        <v>-83.59999999999999</v>
      </c>
      <c r="D19" s="9" t="n">
        <v>-82.8</v>
      </c>
    </row>
    <row r="20" spans="1:4">
      <c r="A20" s="4" t="s">
        <v>140</v>
      </c>
      <c r="B20" s="9" t="n">
        <v>-57.8</v>
      </c>
      <c r="C20" s="9" t="n">
        <v>-83.59999999999999</v>
      </c>
      <c r="D20" s="9" t="n">
        <v>-82.8</v>
      </c>
    </row>
    <row r="21" spans="1:4">
      <c r="A21" s="3" t="s">
        <v>141</v>
      </c>
    </row>
    <row r="22" spans="1:4">
      <c r="A22" s="4" t="s">
        <v>142</v>
      </c>
      <c r="B22" s="9" t="n">
        <v>-9.800000000000001</v>
      </c>
      <c r="C22" s="9" t="n">
        <v>-9.800000000000001</v>
      </c>
      <c r="D22" s="9" t="n">
        <v>-30.3</v>
      </c>
    </row>
    <row r="23" spans="1:4">
      <c r="A23" s="4" t="s">
        <v>143</v>
      </c>
      <c r="B23" s="9" t="n">
        <v>-6.2</v>
      </c>
      <c r="C23" s="5" t="n">
        <v>-8</v>
      </c>
      <c r="D23" s="9" t="n">
        <v>-2.7</v>
      </c>
    </row>
    <row r="24" spans="1:4">
      <c r="A24" s="4" t="s">
        <v>144</v>
      </c>
      <c r="B24" s="5" t="n">
        <v>0</v>
      </c>
      <c r="C24" s="9" t="n">
        <v>1.7</v>
      </c>
      <c r="D24" s="5" t="n">
        <v>0</v>
      </c>
    </row>
    <row r="25" spans="1:4">
      <c r="A25" s="4" t="s">
        <v>145</v>
      </c>
      <c r="B25" s="5" t="n">
        <v>0</v>
      </c>
      <c r="C25" s="5" t="n">
        <v>0</v>
      </c>
      <c r="D25" s="9" t="n">
        <v>-11.7</v>
      </c>
    </row>
    <row r="26" spans="1:4">
      <c r="A26" s="4" t="s">
        <v>146</v>
      </c>
      <c r="B26" s="5" t="n">
        <v>0</v>
      </c>
      <c r="C26" s="5" t="n">
        <v>0</v>
      </c>
      <c r="D26" s="9" t="n">
        <v>-0.7</v>
      </c>
    </row>
    <row r="27" spans="1:4">
      <c r="A27" s="4" t="s">
        <v>147</v>
      </c>
      <c r="B27" s="5" t="n">
        <v>-16</v>
      </c>
      <c r="C27" s="9" t="n">
        <v>-16.1</v>
      </c>
      <c r="D27" s="9" t="n">
        <v>-45.4</v>
      </c>
    </row>
    <row r="28" spans="1:4">
      <c r="A28" s="4" t="s">
        <v>148</v>
      </c>
      <c r="B28" s="9" t="n">
        <v>-44.5</v>
      </c>
      <c r="C28" s="9" t="n">
        <v>32.8</v>
      </c>
      <c r="D28" s="9" t="n">
        <v>-7.3</v>
      </c>
    </row>
    <row r="29" spans="1:4">
      <c r="A29" s="4" t="s">
        <v>149</v>
      </c>
      <c r="B29" s="5" t="n">
        <v>190</v>
      </c>
      <c r="C29" s="9" t="n">
        <v>157.2</v>
      </c>
      <c r="D29" s="9" t="n">
        <v>164.5</v>
      </c>
    </row>
    <row r="30" spans="1:4">
      <c r="A30" s="4" t="s">
        <v>150</v>
      </c>
      <c r="B30" s="7" t="n">
        <v>145.5</v>
      </c>
      <c r="C30" s="8" t="n">
        <v>190</v>
      </c>
      <c r="D30" s="7" t="n">
        <v>15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3</v>
      </c>
      <c r="D2" s="2" t="s">
        <v>75</v>
      </c>
    </row>
    <row r="3" spans="1:4">
      <c r="A3" s="3" t="s">
        <v>444</v>
      </c>
    </row>
    <row r="4" spans="1:4">
      <c r="A4" s="4" t="s">
        <v>89</v>
      </c>
      <c r="B4" s="7" t="n">
        <v>76.3</v>
      </c>
      <c r="C4" s="7" t="n">
        <v>75.09999999999999</v>
      </c>
      <c r="D4" s="7" t="n">
        <v>79.90000000000001</v>
      </c>
    </row>
    <row r="5" spans="1:4">
      <c r="A5" s="4" t="s">
        <v>605</v>
      </c>
      <c r="B5" s="9" t="n">
        <v>0.1</v>
      </c>
      <c r="D5" s="9" t="n">
        <v>0.2</v>
      </c>
    </row>
    <row r="6" spans="1:4">
      <c r="A6" s="4" t="s">
        <v>606</v>
      </c>
    </row>
    <row r="7" spans="1:4">
      <c r="A7" s="3" t="s">
        <v>444</v>
      </c>
    </row>
    <row r="8" spans="1:4">
      <c r="A8" s="4" t="s">
        <v>89</v>
      </c>
      <c r="B8" s="9" t="n">
        <v>74.8</v>
      </c>
      <c r="C8" s="5" t="n">
        <v>73</v>
      </c>
      <c r="D8" s="7" t="n">
        <v>76.90000000000001</v>
      </c>
    </row>
    <row r="9" spans="1:4">
      <c r="A9" s="4" t="s">
        <v>607</v>
      </c>
      <c r="B9" s="7" t="n">
        <v>3.8</v>
      </c>
      <c r="C9" s="7" t="n">
        <v>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3</v>
      </c>
      <c r="D2" s="2" t="s">
        <v>75</v>
      </c>
    </row>
    <row r="3" spans="1:4">
      <c r="A3" s="3" t="s">
        <v>459</v>
      </c>
    </row>
    <row r="4" spans="1:4">
      <c r="A4" s="4" t="s">
        <v>38</v>
      </c>
      <c r="B4" s="7" t="n">
        <v>442.2</v>
      </c>
      <c r="C4" s="7" t="n">
        <v>442.2</v>
      </c>
    </row>
    <row r="5" spans="1:4">
      <c r="A5" s="4" t="s">
        <v>609</v>
      </c>
      <c r="B5" s="5" t="n">
        <v>0</v>
      </c>
      <c r="C5" s="5" t="n">
        <v>0</v>
      </c>
      <c r="D5" s="8" t="n">
        <v>0</v>
      </c>
    </row>
    <row r="6" spans="1:4">
      <c r="A6" s="4" t="s">
        <v>610</v>
      </c>
      <c r="B6" s="9" t="n">
        <v>1.5</v>
      </c>
      <c r="C6" s="9" t="n">
        <v>2.1</v>
      </c>
      <c r="D6" s="8" t="n">
        <v>3</v>
      </c>
    </row>
    <row r="7" spans="1:4">
      <c r="A7" s="4" t="s">
        <v>611</v>
      </c>
      <c r="B7" s="9" t="n">
        <v>0.5</v>
      </c>
    </row>
    <row r="8" spans="1:4">
      <c r="A8" s="4" t="s">
        <v>612</v>
      </c>
      <c r="B8" s="9" t="n">
        <v>0.5</v>
      </c>
    </row>
    <row r="9" spans="1:4">
      <c r="A9" s="4" t="s">
        <v>613</v>
      </c>
      <c r="B9" s="9" t="n">
        <v>0.5</v>
      </c>
    </row>
    <row r="10" spans="1:4">
      <c r="A10" s="4" t="s">
        <v>614</v>
      </c>
      <c r="B10" s="9" t="n">
        <v>0.3</v>
      </c>
    </row>
    <row r="11" spans="1:4">
      <c r="A11" s="4" t="s">
        <v>499</v>
      </c>
    </row>
    <row r="12" spans="1:4">
      <c r="A12" s="3" t="s">
        <v>459</v>
      </c>
    </row>
    <row r="13" spans="1:4">
      <c r="A13" s="4" t="s">
        <v>38</v>
      </c>
      <c r="B13" s="7" t="n">
        <v>442.2</v>
      </c>
      <c r="C13" s="7" t="n">
        <v>44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3</v>
      </c>
    </row>
    <row r="2" spans="1:3">
      <c r="A2" s="3" t="s">
        <v>616</v>
      </c>
    </row>
    <row r="3" spans="1:3">
      <c r="A3" s="4" t="s">
        <v>617</v>
      </c>
      <c r="B3" s="7" t="n">
        <v>445.4</v>
      </c>
      <c r="C3" s="7" t="n">
        <v>445.4</v>
      </c>
    </row>
    <row r="4" spans="1:3">
      <c r="A4" s="4" t="s">
        <v>618</v>
      </c>
      <c r="B4" s="7" t="n">
        <v>-3.2</v>
      </c>
      <c r="C4" s="7" t="n">
        <v>-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3</v>
      </c>
    </row>
    <row r="2" spans="1:3">
      <c r="A2" s="3" t="s">
        <v>459</v>
      </c>
    </row>
    <row r="3" spans="1:3">
      <c r="A3" s="4" t="s">
        <v>620</v>
      </c>
      <c r="B3" s="7" t="n">
        <v>10.4</v>
      </c>
      <c r="C3" s="7" t="n">
        <v>12.3</v>
      </c>
    </row>
    <row r="4" spans="1:3">
      <c r="A4" s="4" t="s">
        <v>621</v>
      </c>
      <c r="B4" s="9" t="n">
        <v>-8.6</v>
      </c>
      <c r="C4" s="5" t="n">
        <v>-9</v>
      </c>
    </row>
    <row r="5" spans="1:3">
      <c r="A5" s="4" t="s">
        <v>622</v>
      </c>
      <c r="B5" s="9" t="n">
        <v>1.8</v>
      </c>
      <c r="C5" s="9" t="n">
        <v>3.3</v>
      </c>
    </row>
    <row r="6" spans="1:3">
      <c r="A6" s="4" t="s">
        <v>623</v>
      </c>
    </row>
    <row r="7" spans="1:3">
      <c r="A7" s="3" t="s">
        <v>459</v>
      </c>
    </row>
    <row r="8" spans="1:3">
      <c r="A8" s="4" t="s">
        <v>620</v>
      </c>
      <c r="B8" s="9" t="n">
        <v>9.199999999999999</v>
      </c>
      <c r="C8" s="9" t="n">
        <v>10.7</v>
      </c>
    </row>
    <row r="9" spans="1:3">
      <c r="A9" s="4" t="s">
        <v>621</v>
      </c>
      <c r="B9" s="9" t="n">
        <v>-7.6</v>
      </c>
      <c r="C9" s="9" t="n">
        <v>-7.8</v>
      </c>
    </row>
    <row r="10" spans="1:3">
      <c r="A10" s="4" t="s">
        <v>622</v>
      </c>
      <c r="B10" s="9" t="n">
        <v>1.6</v>
      </c>
      <c r="C10" s="9" t="n">
        <v>2.9</v>
      </c>
    </row>
    <row r="11" spans="1:3">
      <c r="A11" s="4" t="s">
        <v>624</v>
      </c>
    </row>
    <row r="12" spans="1:3">
      <c r="A12" s="3" t="s">
        <v>459</v>
      </c>
    </row>
    <row r="13" spans="1:3">
      <c r="A13" s="4" t="s">
        <v>620</v>
      </c>
      <c r="B13" s="9" t="n">
        <v>0.6</v>
      </c>
      <c r="C13" s="5" t="n">
        <v>1</v>
      </c>
    </row>
    <row r="14" spans="1:3">
      <c r="A14" s="4" t="s">
        <v>621</v>
      </c>
      <c r="B14" s="9" t="n">
        <v>-0.6</v>
      </c>
      <c r="C14" s="9" t="n">
        <v>-0.9</v>
      </c>
    </row>
    <row r="15" spans="1:3">
      <c r="A15" s="4" t="s">
        <v>622</v>
      </c>
      <c r="B15" s="5" t="n">
        <v>0</v>
      </c>
      <c r="C15" s="9" t="n">
        <v>0.1</v>
      </c>
    </row>
    <row r="16" spans="1:3">
      <c r="A16" s="4" t="s">
        <v>625</v>
      </c>
    </row>
    <row r="17" spans="1:3">
      <c r="A17" s="3" t="s">
        <v>459</v>
      </c>
    </row>
    <row r="18" spans="1:3">
      <c r="A18" s="4" t="s">
        <v>620</v>
      </c>
      <c r="B18" s="9" t="n">
        <v>0.6</v>
      </c>
      <c r="C18" s="9" t="n">
        <v>0.6</v>
      </c>
    </row>
    <row r="19" spans="1:3">
      <c r="A19" s="4" t="s">
        <v>621</v>
      </c>
      <c r="B19" s="9" t="n">
        <v>-0.4</v>
      </c>
      <c r="C19" s="9" t="n">
        <v>-0.3</v>
      </c>
    </row>
    <row r="20" spans="1:3">
      <c r="A20" s="4" t="s">
        <v>622</v>
      </c>
      <c r="B20" s="7" t="n">
        <v>0.2</v>
      </c>
      <c r="C20" s="7" t="n">
        <v>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5"/>
    <col customWidth="1" max="6" min="6" width="21"/>
    <col customWidth="1" max="7" min="7" width="21"/>
    <col customWidth="1" max="8" min="8" width="21"/>
    <col customWidth="1" max="9" min="9" width="21"/>
    <col customWidth="1" max="10" min="10" width="21"/>
  </cols>
  <sheetData>
    <row r="1" spans="1:10">
      <c r="A1" s="1" t="s">
        <v>626</v>
      </c>
      <c r="B1" s="2" t="s">
        <v>627</v>
      </c>
      <c r="C1" s="2" t="s">
        <v>628</v>
      </c>
      <c r="D1" s="2" t="s">
        <v>629</v>
      </c>
      <c r="E1" s="2" t="s">
        <v>630</v>
      </c>
      <c r="F1" s="2" t="s">
        <v>407</v>
      </c>
      <c r="G1" s="2" t="s">
        <v>631</v>
      </c>
      <c r="H1" s="2" t="s">
        <v>632</v>
      </c>
      <c r="I1" s="2" t="s">
        <v>633</v>
      </c>
      <c r="J1" s="2" t="s">
        <v>634</v>
      </c>
    </row>
    <row r="2" spans="1:10">
      <c r="A2" s="3" t="s">
        <v>635</v>
      </c>
    </row>
    <row r="3" spans="1:10">
      <c r="A3" s="4" t="s">
        <v>636</v>
      </c>
      <c r="C3" s="8" t="n">
        <v>300000000</v>
      </c>
    </row>
    <row r="4" spans="1:10">
      <c r="A4" s="4" t="s">
        <v>637</v>
      </c>
      <c r="E4" s="8" t="n">
        <v>170000000</v>
      </c>
    </row>
    <row r="5" spans="1:10">
      <c r="A5" s="4" t="s">
        <v>638</v>
      </c>
      <c r="E5" s="8" t="n">
        <v>145500000</v>
      </c>
      <c r="F5" s="8" t="n">
        <v>190000000</v>
      </c>
    </row>
    <row r="6" spans="1:10">
      <c r="A6" s="4" t="s">
        <v>639</v>
      </c>
      <c r="E6" s="11" t="n">
        <v>5.19</v>
      </c>
    </row>
    <row r="7" spans="1:10">
      <c r="A7" s="4" t="s">
        <v>640</v>
      </c>
      <c r="E7" s="12" t="n">
        <v>3.452</v>
      </c>
    </row>
    <row r="8" spans="1:10">
      <c r="A8" s="4" t="s">
        <v>641</v>
      </c>
      <c r="E8" s="8" t="n">
        <v>3400000</v>
      </c>
      <c r="F8" s="5" t="n">
        <v>6100000</v>
      </c>
    </row>
    <row r="9" spans="1:10">
      <c r="A9" s="4" t="s">
        <v>94</v>
      </c>
      <c r="E9" s="5" t="n">
        <v>0</v>
      </c>
      <c r="F9" s="5" t="n">
        <v>0</v>
      </c>
      <c r="G9" s="8" t="n">
        <v>300000</v>
      </c>
    </row>
    <row r="10" spans="1:10">
      <c r="A10" s="4" t="s">
        <v>124</v>
      </c>
      <c r="E10" s="5" t="n">
        <v>50700000</v>
      </c>
      <c r="F10" s="5" t="n">
        <v>41900000</v>
      </c>
      <c r="G10" s="8" t="n">
        <v>41600000</v>
      </c>
    </row>
    <row r="11" spans="1:10">
      <c r="A11" s="4" t="s">
        <v>642</v>
      </c>
      <c r="E11" s="5" t="n">
        <v>892100000</v>
      </c>
    </row>
    <row r="12" spans="1:10">
      <c r="A12" s="4" t="s">
        <v>643</v>
      </c>
      <c r="E12" s="5" t="n">
        <v>12300000</v>
      </c>
    </row>
    <row r="13" spans="1:10">
      <c r="A13" s="4" t="s">
        <v>644</v>
      </c>
      <c r="E13" s="5" t="n">
        <v>2500000</v>
      </c>
    </row>
    <row r="14" spans="1:10">
      <c r="A14" s="4" t="s">
        <v>645</v>
      </c>
    </row>
    <row r="15" spans="1:10">
      <c r="A15" s="3" t="s">
        <v>635</v>
      </c>
    </row>
    <row r="16" spans="1:10">
      <c r="A16" s="4" t="s">
        <v>646</v>
      </c>
      <c r="H16" s="8" t="n">
        <v>140000000</v>
      </c>
    </row>
    <row r="17" spans="1:10">
      <c r="A17" s="4" t="s">
        <v>647</v>
      </c>
    </row>
    <row r="18" spans="1:10">
      <c r="A18" s="3" t="s">
        <v>635</v>
      </c>
    </row>
    <row r="19" spans="1:10">
      <c r="A19" s="4" t="s">
        <v>648</v>
      </c>
      <c r="B19" s="8" t="n">
        <v>85800000</v>
      </c>
    </row>
    <row r="20" spans="1:10">
      <c r="A20" s="4" t="s">
        <v>649</v>
      </c>
    </row>
    <row r="21" spans="1:10">
      <c r="A21" s="3" t="s">
        <v>635</v>
      </c>
    </row>
    <row r="22" spans="1:10">
      <c r="A22" s="4" t="s">
        <v>648</v>
      </c>
      <c r="H22" s="8" t="n">
        <v>45000000</v>
      </c>
    </row>
    <row r="23" spans="1:10">
      <c r="A23" s="4" t="s">
        <v>650</v>
      </c>
    </row>
    <row r="24" spans="1:10">
      <c r="A24" s="3" t="s">
        <v>635</v>
      </c>
    </row>
    <row r="25" spans="1:10">
      <c r="A25" s="4" t="s">
        <v>641</v>
      </c>
      <c r="E25" s="5" t="n">
        <v>300000</v>
      </c>
      <c r="F25" s="8" t="n">
        <v>700000</v>
      </c>
    </row>
    <row r="26" spans="1:10">
      <c r="A26" s="4" t="s">
        <v>651</v>
      </c>
    </row>
    <row r="27" spans="1:10">
      <c r="A27" s="3" t="s">
        <v>635</v>
      </c>
    </row>
    <row r="28" spans="1:10">
      <c r="A28" s="4" t="s">
        <v>652</v>
      </c>
      <c r="E28" s="8" t="n">
        <v>50000000</v>
      </c>
    </row>
    <row r="29" spans="1:10">
      <c r="A29" s="4" t="s">
        <v>653</v>
      </c>
    </row>
    <row r="30" spans="1:10">
      <c r="A30" s="3" t="s">
        <v>635</v>
      </c>
    </row>
    <row r="31" spans="1:10">
      <c r="A31" s="4" t="s">
        <v>654</v>
      </c>
      <c r="E31" s="4" t="s">
        <v>655</v>
      </c>
    </row>
    <row r="32" spans="1:10">
      <c r="A32" s="4" t="s">
        <v>656</v>
      </c>
    </row>
    <row r="33" spans="1:10">
      <c r="A33" s="3" t="s">
        <v>635</v>
      </c>
    </row>
    <row r="34" spans="1:10">
      <c r="A34" s="4" t="s">
        <v>654</v>
      </c>
      <c r="E34" s="4" t="s">
        <v>657</v>
      </c>
    </row>
    <row r="35" spans="1:10">
      <c r="A35" s="4" t="s">
        <v>658</v>
      </c>
    </row>
    <row r="36" spans="1:10">
      <c r="A36" s="3" t="s">
        <v>635</v>
      </c>
    </row>
    <row r="37" spans="1:10">
      <c r="A37" s="4" t="s">
        <v>654</v>
      </c>
      <c r="E37" s="4" t="s">
        <v>659</v>
      </c>
    </row>
    <row r="38" spans="1:10">
      <c r="A38" s="4" t="s">
        <v>660</v>
      </c>
    </row>
    <row r="39" spans="1:10">
      <c r="A39" s="3" t="s">
        <v>635</v>
      </c>
    </row>
    <row r="40" spans="1:10">
      <c r="A40" s="4" t="s">
        <v>654</v>
      </c>
      <c r="E40" s="4" t="s">
        <v>661</v>
      </c>
    </row>
    <row r="41" spans="1:10">
      <c r="A41" s="4" t="s">
        <v>662</v>
      </c>
    </row>
    <row r="42" spans="1:10">
      <c r="A42" s="3" t="s">
        <v>635</v>
      </c>
    </row>
    <row r="43" spans="1:10">
      <c r="A43" s="4" t="s">
        <v>654</v>
      </c>
      <c r="E43" s="4" t="s">
        <v>663</v>
      </c>
    </row>
    <row r="44" spans="1:10">
      <c r="A44" s="4" t="s">
        <v>664</v>
      </c>
    </row>
    <row r="45" spans="1:10">
      <c r="A45" s="3" t="s">
        <v>635</v>
      </c>
    </row>
    <row r="46" spans="1:10">
      <c r="A46" s="4" t="s">
        <v>665</v>
      </c>
      <c r="D46" s="4" t="s">
        <v>448</v>
      </c>
    </row>
    <row r="47" spans="1:10">
      <c r="A47" s="4" t="s">
        <v>666</v>
      </c>
      <c r="B47" s="8" t="n">
        <v>125000000</v>
      </c>
      <c r="C47" s="5" t="n">
        <v>150000000</v>
      </c>
      <c r="J47" s="8" t="n">
        <v>125000000</v>
      </c>
    </row>
    <row r="48" spans="1:10">
      <c r="A48" s="4" t="s">
        <v>667</v>
      </c>
      <c r="E48" s="4" t="s">
        <v>668</v>
      </c>
    </row>
    <row r="49" spans="1:10">
      <c r="A49" s="4" t="s">
        <v>669</v>
      </c>
      <c r="E49" s="8" t="n">
        <v>0</v>
      </c>
    </row>
    <row r="50" spans="1:10">
      <c r="A50" s="4" t="s">
        <v>670</v>
      </c>
      <c r="E50" s="8" t="n">
        <v>0</v>
      </c>
    </row>
    <row r="51" spans="1:10">
      <c r="A51" s="4" t="s">
        <v>671</v>
      </c>
    </row>
    <row r="52" spans="1:10">
      <c r="A52" s="3" t="s">
        <v>635</v>
      </c>
    </row>
    <row r="53" spans="1:10">
      <c r="A53" s="4" t="s">
        <v>665</v>
      </c>
      <c r="B53" s="4" t="s">
        <v>672</v>
      </c>
    </row>
    <row r="54" spans="1:10">
      <c r="A54" s="4" t="s">
        <v>673</v>
      </c>
    </row>
    <row r="55" spans="1:10">
      <c r="A55" s="3" t="s">
        <v>635</v>
      </c>
    </row>
    <row r="56" spans="1:10">
      <c r="A56" s="4" t="s">
        <v>665</v>
      </c>
      <c r="D56" s="4" t="s">
        <v>450</v>
      </c>
    </row>
    <row r="57" spans="1:10">
      <c r="A57" s="4" t="s">
        <v>674</v>
      </c>
      <c r="I57" s="8" t="n">
        <v>850000000</v>
      </c>
    </row>
    <row r="58" spans="1:10">
      <c r="A58" s="4" t="s">
        <v>675</v>
      </c>
    </row>
    <row r="59" spans="1:10">
      <c r="A59" s="3" t="s">
        <v>635</v>
      </c>
    </row>
    <row r="60" spans="1:10">
      <c r="A60" s="4" t="s">
        <v>674</v>
      </c>
      <c r="I60" s="8" t="n">
        <v>50000000</v>
      </c>
    </row>
    <row r="61" spans="1:10">
      <c r="A61" s="4" t="s">
        <v>676</v>
      </c>
    </row>
    <row r="62" spans="1:10">
      <c r="A62" s="3" t="s">
        <v>635</v>
      </c>
    </row>
    <row r="63" spans="1:10">
      <c r="A63" s="4" t="s">
        <v>677</v>
      </c>
      <c r="C63" s="8" t="n">
        <v>130000000</v>
      </c>
    </row>
    <row r="64" spans="1:10">
      <c r="A64" s="4" t="s">
        <v>678</v>
      </c>
    </row>
    <row r="65" spans="1:10">
      <c r="A65" s="3" t="s">
        <v>635</v>
      </c>
    </row>
    <row r="66" spans="1:10">
      <c r="A66" s="4" t="s">
        <v>639</v>
      </c>
      <c r="E66" s="12" t="n">
        <v>2.25</v>
      </c>
    </row>
    <row r="67" spans="1:10">
      <c r="A67" s="4" t="s">
        <v>640</v>
      </c>
      <c r="E67" s="12" t="n">
        <v>3.75</v>
      </c>
    </row>
    <row r="68" spans="1:10">
      <c r="A68" s="4" t="s">
        <v>679</v>
      </c>
    </row>
    <row r="69" spans="1:10">
      <c r="A69" s="3" t="s">
        <v>635</v>
      </c>
    </row>
    <row r="70" spans="1:10">
      <c r="A70" s="4" t="s">
        <v>640</v>
      </c>
      <c r="H70" s="5" t="n">
        <v>4</v>
      </c>
    </row>
    <row r="71" spans="1:10">
      <c r="A71" s="4" t="s">
        <v>680</v>
      </c>
    </row>
    <row r="72" spans="1:10">
      <c r="A72" s="3" t="s">
        <v>635</v>
      </c>
    </row>
    <row r="73" spans="1:10">
      <c r="A73" s="4" t="s">
        <v>639</v>
      </c>
      <c r="E73" s="12" t="n">
        <v>2.25</v>
      </c>
    </row>
    <row r="74" spans="1:10">
      <c r="A74" s="4" t="s">
        <v>640</v>
      </c>
      <c r="E74" s="12" t="n">
        <v>3.5</v>
      </c>
    </row>
    <row r="75" spans="1:10">
      <c r="A75" s="4" t="s">
        <v>681</v>
      </c>
    </row>
    <row r="76" spans="1:10">
      <c r="A76" s="3" t="s">
        <v>635</v>
      </c>
    </row>
    <row r="77" spans="1:10">
      <c r="A77" s="4" t="s">
        <v>640</v>
      </c>
      <c r="H77" s="12" t="n">
        <v>4.25</v>
      </c>
    </row>
    <row r="78" spans="1:10">
      <c r="A78" s="4" t="s">
        <v>682</v>
      </c>
    </row>
    <row r="79" spans="1:10">
      <c r="A79" s="3" t="s">
        <v>635</v>
      </c>
    </row>
    <row r="80" spans="1:10">
      <c r="A80" s="4" t="s">
        <v>639</v>
      </c>
      <c r="E80" s="12" t="n">
        <v>2.25</v>
      </c>
    </row>
    <row r="81" spans="1:10">
      <c r="A81" s="4" t="s">
        <v>640</v>
      </c>
      <c r="E81" s="12" t="n">
        <v>3.5</v>
      </c>
    </row>
    <row r="82" spans="1:10">
      <c r="A82" s="4" t="s">
        <v>683</v>
      </c>
    </row>
    <row r="83" spans="1:10">
      <c r="A83" s="3" t="s">
        <v>635</v>
      </c>
    </row>
    <row r="84" spans="1:10">
      <c r="A84" s="4" t="s">
        <v>640</v>
      </c>
      <c r="H84" s="12" t="n">
        <v>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4</v>
      </c>
      <c r="B1" s="2" t="s">
        <v>2</v>
      </c>
      <c r="C1" s="2" t="s">
        <v>33</v>
      </c>
    </row>
    <row r="2" spans="1:3">
      <c r="A2" s="3" t="s">
        <v>635</v>
      </c>
    </row>
    <row r="3" spans="1:3">
      <c r="A3" s="4" t="s">
        <v>543</v>
      </c>
      <c r="B3" s="7" t="n">
        <v>904.4</v>
      </c>
      <c r="C3" s="7" t="n">
        <v>914.2</v>
      </c>
    </row>
    <row r="4" spans="1:3">
      <c r="A4" s="4" t="s">
        <v>685</v>
      </c>
      <c r="B4" s="9" t="n">
        <v>-3.4</v>
      </c>
      <c r="C4" s="9" t="n">
        <v>-6.1</v>
      </c>
    </row>
    <row r="5" spans="1:3">
      <c r="A5" s="4" t="s">
        <v>686</v>
      </c>
      <c r="B5" s="8" t="n">
        <v>901</v>
      </c>
      <c r="C5" s="7" t="n">
        <v>908.1</v>
      </c>
    </row>
    <row r="6" spans="1:3">
      <c r="A6" s="4" t="s">
        <v>651</v>
      </c>
    </row>
    <row r="7" spans="1:3">
      <c r="A7" s="3" t="s">
        <v>635</v>
      </c>
    </row>
    <row r="8" spans="1:3">
      <c r="A8" s="4" t="s">
        <v>687</v>
      </c>
      <c r="B8" s="4" t="s">
        <v>688</v>
      </c>
      <c r="C8" s="4" t="s">
        <v>6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0</v>
      </c>
      <c r="B1" s="2" t="s">
        <v>691</v>
      </c>
      <c r="C1" s="2" t="s">
        <v>2</v>
      </c>
    </row>
    <row r="2" spans="1:3">
      <c r="A2" s="3" t="s">
        <v>635</v>
      </c>
    </row>
    <row r="3" spans="1:3">
      <c r="A3" s="4" t="s">
        <v>692</v>
      </c>
      <c r="C3" s="11" t="n">
        <v>5.19</v>
      </c>
    </row>
    <row r="4" spans="1:3">
      <c r="A4" s="4" t="s">
        <v>640</v>
      </c>
      <c r="C4" s="12" t="n">
        <v>3.452</v>
      </c>
    </row>
    <row r="5" spans="1:3">
      <c r="A5" s="4" t="s">
        <v>678</v>
      </c>
    </row>
    <row r="6" spans="1:3">
      <c r="A6" s="3" t="s">
        <v>635</v>
      </c>
    </row>
    <row r="7" spans="1:3">
      <c r="A7" s="4" t="s">
        <v>692</v>
      </c>
      <c r="C7" s="12" t="n">
        <v>2.25</v>
      </c>
    </row>
    <row r="8" spans="1:3">
      <c r="A8" s="4" t="s">
        <v>640</v>
      </c>
      <c r="C8" s="12" t="n">
        <v>3.75</v>
      </c>
    </row>
    <row r="9" spans="1:3">
      <c r="A9" s="4" t="s">
        <v>680</v>
      </c>
    </row>
    <row r="10" spans="1:3">
      <c r="A10" s="3" t="s">
        <v>635</v>
      </c>
    </row>
    <row r="11" spans="1:3">
      <c r="A11" s="4" t="s">
        <v>692</v>
      </c>
      <c r="C11" s="12" t="n">
        <v>2.25</v>
      </c>
    </row>
    <row r="12" spans="1:3">
      <c r="A12" s="4" t="s">
        <v>640</v>
      </c>
      <c r="C12" s="12" t="n">
        <v>3.5</v>
      </c>
    </row>
    <row r="13" spans="1:3">
      <c r="A13" s="4" t="s">
        <v>682</v>
      </c>
    </row>
    <row r="14" spans="1:3">
      <c r="A14" s="3" t="s">
        <v>635</v>
      </c>
    </row>
    <row r="15" spans="1:3">
      <c r="A15" s="4" t="s">
        <v>692</v>
      </c>
      <c r="C15" s="12" t="n">
        <v>2.25</v>
      </c>
    </row>
    <row r="16" spans="1:3">
      <c r="A16" s="4" t="s">
        <v>640</v>
      </c>
      <c r="C16" s="12" t="n">
        <v>3.5</v>
      </c>
    </row>
    <row r="17" spans="1:3">
      <c r="A17" s="4" t="s">
        <v>693</v>
      </c>
    </row>
    <row r="18" spans="1:3">
      <c r="A18" s="3" t="s">
        <v>635</v>
      </c>
    </row>
    <row r="19" spans="1:3">
      <c r="A19" s="4" t="s">
        <v>640</v>
      </c>
      <c r="B19" s="5" t="n">
        <v>4</v>
      </c>
    </row>
    <row r="20" spans="1:3">
      <c r="A20" s="4" t="s">
        <v>694</v>
      </c>
    </row>
    <row r="21" spans="1:3">
      <c r="A21" s="3" t="s">
        <v>635</v>
      </c>
    </row>
    <row r="22" spans="1:3">
      <c r="A22" s="4" t="s">
        <v>640</v>
      </c>
      <c r="B22" s="12" t="n">
        <v>4.25</v>
      </c>
    </row>
    <row r="23" spans="1:3">
      <c r="A23" s="4" t="s">
        <v>695</v>
      </c>
    </row>
    <row r="24" spans="1:3">
      <c r="A24" s="3" t="s">
        <v>635</v>
      </c>
    </row>
    <row r="25" spans="1:3">
      <c r="A25" s="4" t="s">
        <v>640</v>
      </c>
      <c r="B25" s="12" t="n">
        <v>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3</v>
      </c>
      <c r="D2" s="2" t="s">
        <v>75</v>
      </c>
    </row>
    <row r="3" spans="1:4">
      <c r="A3" s="3" t="s">
        <v>321</v>
      </c>
    </row>
    <row r="4" spans="1:4">
      <c r="A4" s="4" t="s">
        <v>697</v>
      </c>
      <c r="B4" s="7" t="n">
        <v>5.8</v>
      </c>
      <c r="C4" s="7" t="n">
        <v>5.9</v>
      </c>
      <c r="D4" s="7" t="n">
        <v>7.2</v>
      </c>
    </row>
    <row r="5" spans="1:4">
      <c r="A5" s="4" t="s">
        <v>698</v>
      </c>
    </row>
    <row r="6" spans="1:4">
      <c r="A6" s="3" t="s">
        <v>321</v>
      </c>
    </row>
    <row r="7" spans="1:4">
      <c r="A7" s="4" t="s">
        <v>699</v>
      </c>
      <c r="B7" s="9" t="n">
        <v>6.3</v>
      </c>
      <c r="C7" s="9" t="n">
        <v>6.6</v>
      </c>
      <c r="D7" s="5" t="n">
        <v>7</v>
      </c>
    </row>
    <row r="8" spans="1:4">
      <c r="A8" s="4" t="s">
        <v>700</v>
      </c>
      <c r="B8" s="5" t="n">
        <v>-5</v>
      </c>
      <c r="C8" s="9" t="n">
        <v>-5.1</v>
      </c>
      <c r="D8" s="9" t="n">
        <v>-5.3</v>
      </c>
    </row>
    <row r="9" spans="1:4">
      <c r="A9" s="4" t="s">
        <v>701</v>
      </c>
      <c r="B9" s="9" t="n">
        <v>4.3</v>
      </c>
      <c r="C9" s="9" t="n">
        <v>4.6</v>
      </c>
      <c r="D9" s="9" t="n">
        <v>5.8</v>
      </c>
    </row>
    <row r="10" spans="1:4">
      <c r="A10" s="4" t="s">
        <v>702</v>
      </c>
      <c r="B10" s="9" t="n">
        <v>0.1</v>
      </c>
      <c r="C10" s="9" t="n">
        <v>0.1</v>
      </c>
      <c r="D10" s="9" t="n">
        <v>0.1</v>
      </c>
    </row>
    <row r="11" spans="1:4">
      <c r="A11" s="4" t="s">
        <v>697</v>
      </c>
      <c r="B11" s="9" t="n">
        <v>5.7</v>
      </c>
      <c r="C11" s="9" t="n">
        <v>6.2</v>
      </c>
      <c r="D11" s="9" t="n">
        <v>7.6</v>
      </c>
    </row>
    <row r="12" spans="1:4">
      <c r="A12" s="4" t="s">
        <v>703</v>
      </c>
    </row>
    <row r="13" spans="1:4">
      <c r="A13" s="3" t="s">
        <v>321</v>
      </c>
    </row>
    <row r="14" spans="1:4">
      <c r="A14" s="4" t="s">
        <v>699</v>
      </c>
      <c r="B14" s="5" t="n">
        <v>0</v>
      </c>
      <c r="C14" s="5" t="n">
        <v>0</v>
      </c>
      <c r="D14" s="5" t="n">
        <v>0</v>
      </c>
    </row>
    <row r="15" spans="1:4">
      <c r="A15" s="4" t="s">
        <v>700</v>
      </c>
      <c r="B15" s="5" t="n">
        <v>0</v>
      </c>
      <c r="C15" s="5" t="n">
        <v>0</v>
      </c>
      <c r="D15" s="5" t="n">
        <v>0</v>
      </c>
    </row>
    <row r="16" spans="1:4">
      <c r="A16" s="4" t="s">
        <v>701</v>
      </c>
      <c r="B16" s="9" t="n">
        <v>0.1</v>
      </c>
      <c r="C16" s="9" t="n">
        <v>0.1</v>
      </c>
      <c r="D16" s="9" t="n">
        <v>0.2</v>
      </c>
    </row>
    <row r="17" spans="1:4">
      <c r="A17" s="4" t="s">
        <v>702</v>
      </c>
      <c r="B17" s="5" t="n">
        <v>0</v>
      </c>
      <c r="C17" s="9" t="n">
        <v>-0.4</v>
      </c>
      <c r="D17" s="9" t="n">
        <v>-0.6</v>
      </c>
    </row>
    <row r="18" spans="1:4">
      <c r="A18" s="4" t="s">
        <v>697</v>
      </c>
      <c r="B18" s="7" t="n">
        <v>0.1</v>
      </c>
      <c r="C18" s="7" t="n">
        <v>-0.3</v>
      </c>
      <c r="D18" s="7" t="n">
        <v>-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704</v>
      </c>
      <c r="B1" s="2" t="s">
        <v>1</v>
      </c>
    </row>
    <row r="2" spans="1:4">
      <c r="B2" s="2" t="s">
        <v>705</v>
      </c>
      <c r="C2" s="2" t="s">
        <v>407</v>
      </c>
      <c r="D2" s="2" t="s">
        <v>631</v>
      </c>
    </row>
    <row r="3" spans="1:4">
      <c r="A3" s="4" t="s">
        <v>706</v>
      </c>
    </row>
    <row r="4" spans="1:4">
      <c r="A4" s="3" t="s">
        <v>321</v>
      </c>
    </row>
    <row r="5" spans="1:4">
      <c r="A5" s="4" t="s">
        <v>707</v>
      </c>
      <c r="B5" s="5" t="n">
        <v>1</v>
      </c>
    </row>
    <row r="6" spans="1:4">
      <c r="A6" s="4" t="s">
        <v>708</v>
      </c>
      <c r="B6" s="8" t="n">
        <v>64</v>
      </c>
      <c r="C6" s="7" t="n">
        <v>73.90000000000001</v>
      </c>
    </row>
    <row r="7" spans="1:4">
      <c r="A7" s="4" t="s">
        <v>698</v>
      </c>
    </row>
    <row r="8" spans="1:4">
      <c r="A8" s="3" t="s">
        <v>321</v>
      </c>
    </row>
    <row r="9" spans="1:4">
      <c r="A9" s="4" t="s">
        <v>708</v>
      </c>
      <c r="B9" s="5" t="n">
        <v>-76</v>
      </c>
      <c r="C9" s="9" t="n">
        <v>-96.59999999999999</v>
      </c>
    </row>
    <row r="10" spans="1:4">
      <c r="A10" s="4" t="s">
        <v>709</v>
      </c>
      <c r="B10" s="9" t="n">
        <v>3.4</v>
      </c>
    </row>
    <row r="11" spans="1:4">
      <c r="A11" s="4" t="s">
        <v>710</v>
      </c>
      <c r="B11" s="9" t="n">
        <v>2.6</v>
      </c>
    </row>
    <row r="12" spans="1:4">
      <c r="A12" s="4" t="s">
        <v>711</v>
      </c>
      <c r="B12" s="9" t="n">
        <v>0.1</v>
      </c>
    </row>
    <row r="13" spans="1:4">
      <c r="A13" s="4" t="s">
        <v>712</v>
      </c>
      <c r="B13" s="9" t="n">
        <v>25.7</v>
      </c>
    </row>
    <row r="14" spans="1:4">
      <c r="A14" s="4" t="s">
        <v>703</v>
      </c>
    </row>
    <row r="15" spans="1:4">
      <c r="A15" s="3" t="s">
        <v>321</v>
      </c>
    </row>
    <row r="16" spans="1:4">
      <c r="A16" s="4" t="s">
        <v>708</v>
      </c>
      <c r="B16" s="9" t="n">
        <v>-0.6</v>
      </c>
      <c r="C16" s="9" t="n">
        <v>-0.7</v>
      </c>
    </row>
    <row r="17" spans="1:4">
      <c r="A17" s="4" t="s">
        <v>709</v>
      </c>
      <c r="B17" s="9" t="n">
        <v>0.1</v>
      </c>
    </row>
    <row r="18" spans="1:4">
      <c r="A18" s="4" t="s">
        <v>710</v>
      </c>
      <c r="B18" s="9" t="n">
        <v>0.1</v>
      </c>
    </row>
    <row r="19" spans="1:4">
      <c r="A19" s="4" t="s">
        <v>712</v>
      </c>
      <c r="B19" s="9" t="n">
        <v>0.1</v>
      </c>
    </row>
    <row r="20" spans="1:4">
      <c r="A20" s="4" t="s">
        <v>713</v>
      </c>
    </row>
    <row r="21" spans="1:4">
      <c r="A21" s="3" t="s">
        <v>321</v>
      </c>
    </row>
    <row r="22" spans="1:4">
      <c r="A22" s="4" t="s">
        <v>714</v>
      </c>
      <c r="B22" s="5" t="n">
        <v>8</v>
      </c>
    </row>
    <row r="23" spans="1:4">
      <c r="A23" s="4" t="s">
        <v>708</v>
      </c>
      <c r="B23" s="5" t="n">
        <v>12</v>
      </c>
      <c r="C23" s="9" t="n">
        <v>22.7</v>
      </c>
    </row>
    <row r="24" spans="1:4">
      <c r="A24" s="4" t="s">
        <v>715</v>
      </c>
    </row>
    <row r="25" spans="1:4">
      <c r="A25" s="3" t="s">
        <v>321</v>
      </c>
    </row>
    <row r="26" spans="1:4">
      <c r="A26" s="4" t="s">
        <v>712</v>
      </c>
      <c r="B26" s="9" t="n">
        <v>5.7</v>
      </c>
    </row>
    <row r="27" spans="1:4">
      <c r="A27" s="4" t="s">
        <v>716</v>
      </c>
    </row>
    <row r="28" spans="1:4">
      <c r="A28" s="3" t="s">
        <v>321</v>
      </c>
    </row>
    <row r="29" spans="1:4">
      <c r="A29" s="4" t="s">
        <v>717</v>
      </c>
      <c r="B29" s="9" t="n">
        <v>4.4</v>
      </c>
      <c r="C29" s="9" t="n">
        <v>4.8</v>
      </c>
      <c r="D29" s="7" t="n">
        <v>5.1</v>
      </c>
    </row>
    <row r="30" spans="1:4">
      <c r="A30" s="4" t="s">
        <v>718</v>
      </c>
      <c r="B30" s="9" t="n">
        <v>2.5</v>
      </c>
      <c r="C30" s="7" t="n">
        <v>2.8</v>
      </c>
      <c r="D30" s="8" t="n">
        <v>2</v>
      </c>
    </row>
    <row r="31" spans="1:4">
      <c r="A31" s="4" t="s">
        <v>719</v>
      </c>
    </row>
    <row r="32" spans="1:4">
      <c r="A32" s="3" t="s">
        <v>321</v>
      </c>
    </row>
    <row r="33" spans="1:4">
      <c r="A33" s="4" t="s">
        <v>714</v>
      </c>
      <c r="B33" s="8"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3</v>
      </c>
      <c r="D2" s="2" t="s">
        <v>75</v>
      </c>
    </row>
    <row r="3" spans="1:4">
      <c r="A3" s="4" t="s">
        <v>713</v>
      </c>
    </row>
    <row r="4" spans="1:4">
      <c r="A4" s="3" t="s">
        <v>721</v>
      </c>
    </row>
    <row r="5" spans="1:4">
      <c r="A5" s="4" t="s">
        <v>722</v>
      </c>
      <c r="B5" s="4" t="s">
        <v>723</v>
      </c>
      <c r="C5" s="4" t="s">
        <v>724</v>
      </c>
      <c r="D5" s="4" t="s">
        <v>725</v>
      </c>
    </row>
    <row r="6" spans="1:4">
      <c r="A6" s="4" t="s">
        <v>726</v>
      </c>
      <c r="B6" s="4" t="s">
        <v>727</v>
      </c>
      <c r="C6" s="4" t="s">
        <v>728</v>
      </c>
      <c r="D6" s="4" t="s">
        <v>729</v>
      </c>
    </row>
    <row r="7" spans="1:4">
      <c r="A7" s="4" t="s">
        <v>730</v>
      </c>
      <c r="B7" s="4" t="s">
        <v>731</v>
      </c>
      <c r="C7" s="4" t="s">
        <v>732</v>
      </c>
      <c r="D7" s="4" t="s">
        <v>733</v>
      </c>
    </row>
    <row r="8" spans="1:4">
      <c r="A8" s="4" t="s">
        <v>734</v>
      </c>
      <c r="B8" s="4" t="s">
        <v>735</v>
      </c>
      <c r="C8" s="4" t="s">
        <v>723</v>
      </c>
      <c r="D8" s="4" t="s">
        <v>724</v>
      </c>
    </row>
    <row r="9" spans="1:4">
      <c r="A9" s="4" t="s">
        <v>706</v>
      </c>
    </row>
    <row r="10" spans="1:4">
      <c r="A10" s="3" t="s">
        <v>721</v>
      </c>
    </row>
    <row r="11" spans="1:4">
      <c r="A11" s="4" t="s">
        <v>722</v>
      </c>
      <c r="B11" s="4" t="s">
        <v>736</v>
      </c>
      <c r="C11" s="4" t="s">
        <v>737</v>
      </c>
      <c r="D11" s="4" t="s">
        <v>738</v>
      </c>
    </row>
    <row r="12" spans="1:4">
      <c r="A12" s="4" t="s">
        <v>726</v>
      </c>
      <c r="B12" s="4" t="s">
        <v>739</v>
      </c>
      <c r="C12" s="4" t="s">
        <v>740</v>
      </c>
      <c r="D12" s="4" t="s">
        <v>741</v>
      </c>
    </row>
    <row r="13" spans="1:4">
      <c r="A13" s="4" t="s">
        <v>742</v>
      </c>
      <c r="B13" s="4" t="s">
        <v>743</v>
      </c>
      <c r="C13" s="4" t="s">
        <v>743</v>
      </c>
      <c r="D13" s="4" t="s">
        <v>743</v>
      </c>
    </row>
    <row r="14" spans="1:4">
      <c r="A14" s="4" t="s">
        <v>734</v>
      </c>
      <c r="B14" s="4" t="s">
        <v>738</v>
      </c>
      <c r="C14" s="4" t="s">
        <v>736</v>
      </c>
      <c r="D14" s="4" t="s">
        <v>737</v>
      </c>
    </row>
    <row r="15" spans="1:4">
      <c r="A15" s="4" t="s">
        <v>744</v>
      </c>
      <c r="B15" s="4" t="s">
        <v>743</v>
      </c>
      <c r="C15" s="4" t="s">
        <v>743</v>
      </c>
      <c r="D15" s="4" t="s">
        <v>743</v>
      </c>
    </row>
    <row r="16" spans="1:4">
      <c r="A16" s="4" t="s">
        <v>703</v>
      </c>
    </row>
    <row r="17" spans="1:4">
      <c r="A17" s="3" t="s">
        <v>721</v>
      </c>
    </row>
    <row r="18" spans="1:4">
      <c r="A18" s="4" t="s">
        <v>745</v>
      </c>
      <c r="B18" s="5" t="n">
        <v>2025</v>
      </c>
      <c r="C18" s="5" t="n">
        <v>2024</v>
      </c>
      <c r="D18" s="5" t="n">
        <v>2024</v>
      </c>
    </row>
    <row r="19" spans="1:4">
      <c r="A19" s="4" t="s">
        <v>722</v>
      </c>
      <c r="B19" s="4" t="s">
        <v>746</v>
      </c>
      <c r="C19" s="4" t="s">
        <v>747</v>
      </c>
      <c r="D19" s="4" t="s">
        <v>748</v>
      </c>
    </row>
    <row r="20" spans="1:4">
      <c r="A20" s="4" t="s">
        <v>726</v>
      </c>
      <c r="B20" s="4" t="s">
        <v>739</v>
      </c>
      <c r="C20" s="4" t="s">
        <v>749</v>
      </c>
      <c r="D20" s="4" t="s">
        <v>750</v>
      </c>
    </row>
    <row r="21" spans="1:4">
      <c r="A21" s="4" t="s">
        <v>751</v>
      </c>
      <c r="B21" s="4" t="s">
        <v>752</v>
      </c>
      <c r="C21" s="4" t="s">
        <v>561</v>
      </c>
      <c r="D21" s="4" t="s">
        <v>753</v>
      </c>
    </row>
    <row r="22" spans="1:4">
      <c r="A22" s="4" t="s">
        <v>754</v>
      </c>
      <c r="B22" s="4" t="s">
        <v>752</v>
      </c>
      <c r="C22" s="4" t="s">
        <v>755</v>
      </c>
      <c r="D22" s="4" t="s">
        <v>752</v>
      </c>
    </row>
    <row r="23" spans="1:4">
      <c r="A23" s="4" t="s">
        <v>756</v>
      </c>
      <c r="B23" s="4" t="s">
        <v>757</v>
      </c>
      <c r="C23" s="4" t="s">
        <v>757</v>
      </c>
      <c r="D23" s="4" t="s">
        <v>757</v>
      </c>
    </row>
    <row r="24" spans="1:4">
      <c r="A24" s="4" t="s">
        <v>745</v>
      </c>
      <c r="B24" s="5" t="n">
        <v>2027</v>
      </c>
      <c r="C24" s="5" t="n">
        <v>2025</v>
      </c>
      <c r="D24" s="5" t="n">
        <v>2024</v>
      </c>
    </row>
    <row r="25" spans="1:4">
      <c r="A25" s="4" t="s">
        <v>734</v>
      </c>
      <c r="B25" s="4" t="s">
        <v>758</v>
      </c>
      <c r="C25" s="4" t="s">
        <v>746</v>
      </c>
      <c r="D25" s="4" t="s">
        <v>747</v>
      </c>
    </row>
    <row r="26" spans="1:4">
      <c r="A26" s="4" t="s">
        <v>759</v>
      </c>
      <c r="B26" s="4" t="s">
        <v>760</v>
      </c>
      <c r="C26" s="4" t="s">
        <v>752</v>
      </c>
      <c r="D26" s="4" t="s">
        <v>561</v>
      </c>
    </row>
    <row r="27" spans="1:4">
      <c r="A27" s="4" t="s">
        <v>761</v>
      </c>
      <c r="B27" s="4" t="s">
        <v>755</v>
      </c>
      <c r="C27" s="4" t="s">
        <v>752</v>
      </c>
      <c r="D27" s="4" t="s">
        <v>755</v>
      </c>
    </row>
    <row r="28" spans="1:4">
      <c r="A28" s="4" t="s">
        <v>762</v>
      </c>
      <c r="B28" s="4" t="s">
        <v>757</v>
      </c>
      <c r="C28" s="4" t="s">
        <v>757</v>
      </c>
      <c r="D28" s="4" t="s">
        <v>757</v>
      </c>
    </row>
    <row r="29" spans="1:4">
      <c r="A29" s="4" t="s">
        <v>763</v>
      </c>
      <c r="B29" s="5" t="n">
        <v>2025</v>
      </c>
      <c r="C29" s="5" t="n">
        <v>2025</v>
      </c>
      <c r="D29" s="5" t="n">
        <v>2024</v>
      </c>
    </row>
    <row r="30" spans="1:4">
      <c r="A30" s="4" t="s">
        <v>764</v>
      </c>
      <c r="B30" s="5" t="n">
        <v>2025</v>
      </c>
      <c r="C30" s="5" t="n">
        <v>2027</v>
      </c>
      <c r="D30" s="5" t="n">
        <v>20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3"/>
    <col customWidth="1" max="2" min="2" width="10"/>
    <col customWidth="1" max="3" min="3" width="16"/>
    <col customWidth="1" max="4" min="4" width="13"/>
    <col customWidth="1" max="5" min="5" width="27"/>
    <col customWidth="1" max="6" min="6" width="14"/>
    <col customWidth="1" max="7" min="7" width="37"/>
    <col customWidth="1" max="8" min="8" width="15"/>
  </cols>
  <sheetData>
    <row r="1" spans="1:8">
      <c r="A1" s="1" t="s">
        <v>151</v>
      </c>
      <c r="B1" s="2" t="s">
        <v>152</v>
      </c>
      <c r="C1" s="2" t="s">
        <v>153</v>
      </c>
      <c r="D1" s="2" t="s">
        <v>154</v>
      </c>
      <c r="E1" s="2" t="s">
        <v>155</v>
      </c>
      <c r="F1" s="2" t="s">
        <v>156</v>
      </c>
      <c r="G1" s="2" t="s">
        <v>157</v>
      </c>
      <c r="H1" s="2" t="s">
        <v>158</v>
      </c>
    </row>
    <row r="2" spans="1:8">
      <c r="A2" s="4" t="s">
        <v>159</v>
      </c>
      <c r="B2" s="7" t="n">
        <v>-229.5</v>
      </c>
      <c r="C2" s="7" t="n">
        <v>183.9</v>
      </c>
      <c r="D2" s="7" t="n">
        <v>0.6</v>
      </c>
      <c r="E2" s="7" t="n">
        <v>1002.4</v>
      </c>
      <c r="F2" s="7" t="n">
        <v>-1231.4</v>
      </c>
      <c r="G2" s="7" t="n">
        <v>-50.8</v>
      </c>
      <c r="H2" s="7" t="n">
        <v>-134.2</v>
      </c>
    </row>
    <row r="3" spans="1:8">
      <c r="A3" s="3" t="s">
        <v>160</v>
      </c>
    </row>
    <row r="4" spans="1:8">
      <c r="A4" s="4" t="s">
        <v>99</v>
      </c>
      <c r="B4" s="9" t="n">
        <v>15.9</v>
      </c>
      <c r="F4" s="9" t="n">
        <v>15.9</v>
      </c>
    </row>
    <row r="5" spans="1:8">
      <c r="A5" s="4" t="s">
        <v>161</v>
      </c>
      <c r="B5" s="5" t="n">
        <v>15</v>
      </c>
      <c r="E5" s="9" t="n">
        <v>17.9</v>
      </c>
      <c r="F5" s="9" t="n">
        <v>-37.1</v>
      </c>
      <c r="H5" s="9" t="n">
        <v>34.2</v>
      </c>
    </row>
    <row r="6" spans="1:8">
      <c r="A6" s="4" t="s">
        <v>162</v>
      </c>
      <c r="B6" s="9" t="n">
        <v>-11.7</v>
      </c>
      <c r="H6" s="9" t="n">
        <v>-11.7</v>
      </c>
    </row>
    <row r="7" spans="1:8">
      <c r="A7" s="4" t="s">
        <v>115</v>
      </c>
      <c r="B7" s="9" t="n">
        <v>-5.3</v>
      </c>
      <c r="G7" s="9" t="n">
        <v>-5.3</v>
      </c>
    </row>
    <row r="8" spans="1:8">
      <c r="A8" s="4" t="s">
        <v>163</v>
      </c>
      <c r="B8" s="9" t="n">
        <v>-215.6</v>
      </c>
      <c r="C8" s="9" t="n">
        <v>183.9</v>
      </c>
      <c r="D8" s="9" t="n">
        <v>0.6</v>
      </c>
      <c r="E8" s="9" t="n">
        <v>1020.3</v>
      </c>
      <c r="F8" s="9" t="n">
        <v>-1252.6</v>
      </c>
      <c r="G8" s="9" t="n">
        <v>-56.1</v>
      </c>
      <c r="H8" s="9" t="n">
        <v>-111.7</v>
      </c>
    </row>
    <row r="9" spans="1:8">
      <c r="A9" s="3" t="s">
        <v>160</v>
      </c>
    </row>
    <row r="10" spans="1:8">
      <c r="A10" s="4" t="s">
        <v>99</v>
      </c>
      <c r="B10" s="9" t="n">
        <v>-29.8</v>
      </c>
      <c r="F10" s="9" t="n">
        <v>-29.8</v>
      </c>
    </row>
    <row r="11" spans="1:8">
      <c r="A11" s="4" t="s">
        <v>161</v>
      </c>
      <c r="B11" s="5" t="n">
        <v>7</v>
      </c>
      <c r="E11" s="9" t="n">
        <v>14.5</v>
      </c>
      <c r="F11" s="9" t="n">
        <v>-53.7</v>
      </c>
      <c r="H11" s="9" t="n">
        <v>46.2</v>
      </c>
    </row>
    <row r="12" spans="1:8">
      <c r="A12" s="4" t="s">
        <v>115</v>
      </c>
      <c r="B12" s="9" t="n">
        <v>-6.9</v>
      </c>
      <c r="G12" s="9" t="n">
        <v>-6.9</v>
      </c>
    </row>
    <row r="13" spans="1:8">
      <c r="A13" s="4" t="s">
        <v>164</v>
      </c>
      <c r="B13" s="9" t="n">
        <v>-245.3</v>
      </c>
      <c r="C13" s="9" t="n">
        <v>183.9</v>
      </c>
      <c r="D13" s="9" t="n">
        <v>0.6</v>
      </c>
      <c r="E13" s="9" t="n">
        <v>1034.8</v>
      </c>
      <c r="F13" s="9" t="n">
        <v>-1336.1</v>
      </c>
      <c r="G13" s="5" t="n">
        <v>-63</v>
      </c>
      <c r="H13" s="9" t="n">
        <v>-65.5</v>
      </c>
    </row>
    <row r="14" spans="1:8">
      <c r="A14" s="3" t="s">
        <v>160</v>
      </c>
    </row>
    <row r="15" spans="1:8">
      <c r="A15" s="4" t="s">
        <v>99</v>
      </c>
      <c r="B15" s="5" t="n">
        <v>-24</v>
      </c>
      <c r="F15" s="5" t="n">
        <v>-24</v>
      </c>
    </row>
    <row r="16" spans="1:8">
      <c r="A16" s="4" t="s">
        <v>161</v>
      </c>
      <c r="B16" s="9" t="n">
        <v>5.1</v>
      </c>
      <c r="E16" s="5" t="n">
        <v>12</v>
      </c>
      <c r="F16" s="9" t="n">
        <v>-43.4</v>
      </c>
      <c r="H16" s="9" t="n">
        <v>36.5</v>
      </c>
    </row>
    <row r="17" spans="1:8">
      <c r="A17" s="4" t="s">
        <v>165</v>
      </c>
      <c r="B17" s="9" t="n">
        <v>-0.1</v>
      </c>
      <c r="F17" s="9" t="n">
        <v>-0.1</v>
      </c>
    </row>
    <row r="18" spans="1:8">
      <c r="A18" s="4" t="s">
        <v>115</v>
      </c>
      <c r="B18" s="9" t="n">
        <v>-4.5</v>
      </c>
      <c r="G18" s="9" t="n">
        <v>-4.5</v>
      </c>
    </row>
    <row r="19" spans="1:8">
      <c r="A19" s="4" t="s">
        <v>166</v>
      </c>
      <c r="B19" s="7" t="n">
        <v>-268.8</v>
      </c>
      <c r="C19" s="7" t="n">
        <v>183.9</v>
      </c>
      <c r="D19" s="7" t="n">
        <v>0.6</v>
      </c>
      <c r="E19" s="7" t="n">
        <v>1046.8</v>
      </c>
      <c r="F19" s="7" t="n">
        <v>-1403.6</v>
      </c>
      <c r="G19" s="7" t="n">
        <v>-67.5</v>
      </c>
      <c r="H19" s="8" t="n">
        <v>-2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3</v>
      </c>
    </row>
    <row r="2" spans="1:3">
      <c r="A2" s="3" t="s">
        <v>321</v>
      </c>
    </row>
    <row r="3" spans="1:3">
      <c r="A3" s="4" t="s">
        <v>519</v>
      </c>
      <c r="B3" s="7" t="n">
        <v>5.7</v>
      </c>
      <c r="C3" s="7" t="n">
        <v>7.2</v>
      </c>
    </row>
    <row r="4" spans="1:3">
      <c r="A4" s="13" t="n">
        <v>2</v>
      </c>
    </row>
    <row r="5" spans="1:3">
      <c r="A5" s="3" t="s">
        <v>321</v>
      </c>
    </row>
    <row r="6" spans="1:3">
      <c r="A6" s="4" t="s">
        <v>519</v>
      </c>
      <c r="B6" s="9" t="n">
        <v>4.5</v>
      </c>
      <c r="C6" s="9" t="n">
        <v>5.8</v>
      </c>
    </row>
    <row r="7" spans="1:3">
      <c r="A7" s="13" t="n">
        <v>3</v>
      </c>
    </row>
    <row r="8" spans="1:3">
      <c r="A8" s="3" t="s">
        <v>321</v>
      </c>
    </row>
    <row r="9" spans="1:3">
      <c r="A9" s="4" t="s">
        <v>519</v>
      </c>
      <c r="B9" s="9" t="n">
        <v>1.2</v>
      </c>
      <c r="C9" s="9" t="n">
        <v>1.4</v>
      </c>
    </row>
    <row r="10" spans="1:3">
      <c r="A10" s="4" t="s">
        <v>713</v>
      </c>
    </row>
    <row r="11" spans="1:3">
      <c r="A11" s="3" t="s">
        <v>321</v>
      </c>
    </row>
    <row r="12" spans="1:3">
      <c r="A12" s="4" t="s">
        <v>519</v>
      </c>
      <c r="B12" s="9" t="n">
        <v>115.3</v>
      </c>
      <c r="C12" s="9" t="n">
        <v>119.2</v>
      </c>
    </row>
    <row r="13" spans="1:3">
      <c r="A13" s="4" t="s">
        <v>766</v>
      </c>
    </row>
    <row r="14" spans="1:3">
      <c r="A14" s="3" t="s">
        <v>321</v>
      </c>
    </row>
    <row r="15" spans="1:3">
      <c r="A15" s="4" t="s">
        <v>519</v>
      </c>
      <c r="B15" s="9" t="n">
        <v>109.8</v>
      </c>
      <c r="C15" s="9" t="n">
        <v>113.7</v>
      </c>
    </row>
    <row r="16" spans="1:3">
      <c r="A16" s="4" t="s">
        <v>767</v>
      </c>
    </row>
    <row r="17" spans="1:3">
      <c r="A17" s="3" t="s">
        <v>321</v>
      </c>
    </row>
    <row r="18" spans="1:3">
      <c r="A18" s="4" t="s">
        <v>519</v>
      </c>
      <c r="B18" s="9" t="n">
        <v>5.5</v>
      </c>
      <c r="C18" s="9" t="n">
        <v>5.5</v>
      </c>
    </row>
    <row r="19" spans="1:3">
      <c r="A19" s="4" t="s">
        <v>768</v>
      </c>
    </row>
    <row r="20" spans="1:3">
      <c r="A20" s="3" t="s">
        <v>321</v>
      </c>
    </row>
    <row r="21" spans="1:3">
      <c r="A21" s="4" t="s">
        <v>519</v>
      </c>
      <c r="B21" s="9" t="n">
        <v>12.2</v>
      </c>
      <c r="C21" s="9" t="n">
        <v>3.3</v>
      </c>
    </row>
    <row r="22" spans="1:3">
      <c r="A22" s="4" t="s">
        <v>769</v>
      </c>
    </row>
    <row r="23" spans="1:3">
      <c r="A23" s="3" t="s">
        <v>321</v>
      </c>
    </row>
    <row r="24" spans="1:3">
      <c r="A24" s="4" t="s">
        <v>519</v>
      </c>
      <c r="B24" s="9" t="n">
        <v>12.2</v>
      </c>
      <c r="C24" s="9" t="n">
        <v>3.3</v>
      </c>
    </row>
    <row r="25" spans="1:3">
      <c r="A25" s="4" t="s">
        <v>770</v>
      </c>
    </row>
    <row r="26" spans="1:3">
      <c r="A26" s="3" t="s">
        <v>321</v>
      </c>
    </row>
    <row r="27" spans="1:3">
      <c r="A27" s="4" t="s">
        <v>519</v>
      </c>
      <c r="B27" s="5" t="n">
        <v>0</v>
      </c>
      <c r="C27" s="5" t="n">
        <v>0</v>
      </c>
    </row>
    <row r="28" spans="1:3">
      <c r="A28" s="4" t="s">
        <v>771</v>
      </c>
    </row>
    <row r="29" spans="1:3">
      <c r="A29" s="3" t="s">
        <v>321</v>
      </c>
    </row>
    <row r="30" spans="1:3">
      <c r="A30" s="4" t="s">
        <v>519</v>
      </c>
      <c r="B30" s="9" t="n">
        <v>10.2</v>
      </c>
      <c r="C30" s="9" t="n">
        <v>14.7</v>
      </c>
    </row>
    <row r="31" spans="1:3">
      <c r="A31" s="4" t="s">
        <v>772</v>
      </c>
    </row>
    <row r="32" spans="1:3">
      <c r="A32" s="3" t="s">
        <v>321</v>
      </c>
    </row>
    <row r="33" spans="1:3">
      <c r="A33" s="4" t="s">
        <v>519</v>
      </c>
      <c r="B33" s="9" t="n">
        <v>10.2</v>
      </c>
      <c r="C33" s="9" t="n">
        <v>14.7</v>
      </c>
    </row>
    <row r="34" spans="1:3">
      <c r="A34" s="4" t="s">
        <v>773</v>
      </c>
    </row>
    <row r="35" spans="1:3">
      <c r="A35" s="3" t="s">
        <v>321</v>
      </c>
    </row>
    <row r="36" spans="1:3">
      <c r="A36" s="4" t="s">
        <v>519</v>
      </c>
      <c r="B36" s="5" t="n">
        <v>0</v>
      </c>
      <c r="C36" s="5" t="n">
        <v>0</v>
      </c>
    </row>
    <row r="37" spans="1:3">
      <c r="A37" s="4" t="s">
        <v>774</v>
      </c>
    </row>
    <row r="38" spans="1:3">
      <c r="A38" s="3" t="s">
        <v>321</v>
      </c>
    </row>
    <row r="39" spans="1:3">
      <c r="A39" s="4" t="s">
        <v>519</v>
      </c>
      <c r="B39" s="9" t="n">
        <v>2.1</v>
      </c>
      <c r="C39" s="9" t="n">
        <v>3.4</v>
      </c>
    </row>
    <row r="40" spans="1:3">
      <c r="A40" s="4" t="s">
        <v>775</v>
      </c>
    </row>
    <row r="41" spans="1:3">
      <c r="A41" s="3" t="s">
        <v>321</v>
      </c>
    </row>
    <row r="42" spans="1:3">
      <c r="A42" s="4" t="s">
        <v>519</v>
      </c>
      <c r="B42" s="9" t="n">
        <v>2.1</v>
      </c>
      <c r="C42" s="9" t="n">
        <v>3.4</v>
      </c>
    </row>
    <row r="43" spans="1:3">
      <c r="A43" s="4" t="s">
        <v>776</v>
      </c>
    </row>
    <row r="44" spans="1:3">
      <c r="A44" s="3" t="s">
        <v>321</v>
      </c>
    </row>
    <row r="45" spans="1:3">
      <c r="A45" s="4" t="s">
        <v>519</v>
      </c>
      <c r="B45" s="5" t="n">
        <v>0</v>
      </c>
      <c r="C45" s="5" t="n">
        <v>0</v>
      </c>
    </row>
    <row r="46" spans="1:3">
      <c r="A46" s="4" t="s">
        <v>777</v>
      </c>
    </row>
    <row r="47" spans="1:3">
      <c r="A47" s="3" t="s">
        <v>321</v>
      </c>
    </row>
    <row r="48" spans="1:3">
      <c r="A48" s="4" t="s">
        <v>519</v>
      </c>
      <c r="B48" s="9" t="n">
        <v>5.3</v>
      </c>
      <c r="C48" s="9" t="n">
        <v>10.1</v>
      </c>
    </row>
    <row r="49" spans="1:3">
      <c r="A49" s="4" t="s">
        <v>778</v>
      </c>
    </row>
    <row r="50" spans="1:3">
      <c r="A50" s="3" t="s">
        <v>321</v>
      </c>
    </row>
    <row r="51" spans="1:3">
      <c r="A51" s="4" t="s">
        <v>519</v>
      </c>
      <c r="B51" s="9" t="n">
        <v>5.3</v>
      </c>
      <c r="C51" s="9" t="n">
        <v>10.1</v>
      </c>
    </row>
    <row r="52" spans="1:3">
      <c r="A52" s="4" t="s">
        <v>779</v>
      </c>
    </row>
    <row r="53" spans="1:3">
      <c r="A53" s="3" t="s">
        <v>321</v>
      </c>
    </row>
    <row r="54" spans="1:3">
      <c r="A54" s="4" t="s">
        <v>519</v>
      </c>
      <c r="B54" s="5" t="n">
        <v>0</v>
      </c>
      <c r="C54" s="5" t="n">
        <v>0</v>
      </c>
    </row>
    <row r="55" spans="1:3">
      <c r="A55" s="4" t="s">
        <v>780</v>
      </c>
    </row>
    <row r="56" spans="1:3">
      <c r="A56" s="3" t="s">
        <v>321</v>
      </c>
    </row>
    <row r="57" spans="1:3">
      <c r="A57" s="4" t="s">
        <v>519</v>
      </c>
      <c r="B57" s="5" t="n">
        <v>80</v>
      </c>
      <c r="C57" s="9" t="n">
        <v>82.2</v>
      </c>
    </row>
    <row r="58" spans="1:3">
      <c r="A58" s="4" t="s">
        <v>781</v>
      </c>
    </row>
    <row r="59" spans="1:3">
      <c r="A59" s="3" t="s">
        <v>321</v>
      </c>
    </row>
    <row r="60" spans="1:3">
      <c r="A60" s="4" t="s">
        <v>519</v>
      </c>
      <c r="B60" s="5" t="n">
        <v>80</v>
      </c>
      <c r="C60" s="9" t="n">
        <v>82.2</v>
      </c>
    </row>
    <row r="61" spans="1:3">
      <c r="A61" s="4" t="s">
        <v>782</v>
      </c>
    </row>
    <row r="62" spans="1:3">
      <c r="A62" s="3" t="s">
        <v>321</v>
      </c>
    </row>
    <row r="63" spans="1:3">
      <c r="A63" s="4" t="s">
        <v>519</v>
      </c>
      <c r="B63" s="5" t="n">
        <v>0</v>
      </c>
      <c r="C63" s="5" t="n">
        <v>0</v>
      </c>
    </row>
    <row r="64" spans="1:3">
      <c r="A64" s="4" t="s">
        <v>783</v>
      </c>
    </row>
    <row r="65" spans="1:3">
      <c r="A65" s="3" t="s">
        <v>321</v>
      </c>
    </row>
    <row r="66" spans="1:3">
      <c r="A66" s="4" t="s">
        <v>519</v>
      </c>
      <c r="B66" s="9" t="n">
        <v>5.5</v>
      </c>
      <c r="C66" s="9" t="n">
        <v>5.5</v>
      </c>
    </row>
    <row r="67" spans="1:3">
      <c r="A67" s="4" t="s">
        <v>784</v>
      </c>
    </row>
    <row r="68" spans="1:3">
      <c r="A68" s="3" t="s">
        <v>321</v>
      </c>
    </row>
    <row r="69" spans="1:3">
      <c r="A69" s="4" t="s">
        <v>519</v>
      </c>
      <c r="B69" s="5" t="n">
        <v>0</v>
      </c>
      <c r="C69" s="5" t="n">
        <v>0</v>
      </c>
    </row>
    <row r="70" spans="1:3">
      <c r="A70" s="4" t="s">
        <v>785</v>
      </c>
    </row>
    <row r="71" spans="1:3">
      <c r="A71" s="3" t="s">
        <v>321</v>
      </c>
    </row>
    <row r="72" spans="1:3">
      <c r="A72" s="4" t="s">
        <v>519</v>
      </c>
      <c r="B72" s="7" t="n">
        <v>5.5</v>
      </c>
      <c r="C72" s="7" t="n">
        <v>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3</v>
      </c>
    </row>
    <row r="3" spans="1:3">
      <c r="A3" s="4" t="s">
        <v>518</v>
      </c>
    </row>
    <row r="4" spans="1:3">
      <c r="A4" s="3" t="s">
        <v>787</v>
      </c>
    </row>
    <row r="5" spans="1:3">
      <c r="A5" s="4" t="s">
        <v>519</v>
      </c>
      <c r="B5" s="7" t="n">
        <v>5.7</v>
      </c>
      <c r="C5" s="7" t="n">
        <v>7.2</v>
      </c>
    </row>
    <row r="6" spans="1:3">
      <c r="A6" s="4" t="s">
        <v>788</v>
      </c>
    </row>
    <row r="7" spans="1:3">
      <c r="A7" s="3" t="s">
        <v>787</v>
      </c>
    </row>
    <row r="8" spans="1:3">
      <c r="A8" s="4" t="s">
        <v>789</v>
      </c>
      <c r="B8" s="4" t="s">
        <v>790</v>
      </c>
      <c r="C8" s="4" t="s">
        <v>790</v>
      </c>
    </row>
    <row r="9" spans="1:3">
      <c r="A9" s="4" t="s">
        <v>526</v>
      </c>
    </row>
    <row r="10" spans="1:3">
      <c r="A10" s="3" t="s">
        <v>787</v>
      </c>
    </row>
    <row r="11" spans="1:3">
      <c r="A11" s="4" t="s">
        <v>519</v>
      </c>
      <c r="B11" s="7" t="n">
        <v>4.5</v>
      </c>
      <c r="C11" s="7" t="n">
        <v>5.8</v>
      </c>
    </row>
    <row r="12" spans="1:3">
      <c r="A12" s="4" t="s">
        <v>791</v>
      </c>
    </row>
    <row r="13" spans="1:3">
      <c r="A13" s="3" t="s">
        <v>787</v>
      </c>
    </row>
    <row r="14" spans="1:3">
      <c r="A14" s="4" t="s">
        <v>519</v>
      </c>
      <c r="B14" s="9" t="n">
        <v>115.3</v>
      </c>
      <c r="C14" s="9" t="n">
        <v>119.2</v>
      </c>
    </row>
    <row r="15" spans="1:3">
      <c r="A15" s="4" t="s">
        <v>792</v>
      </c>
    </row>
    <row r="16" spans="1:3">
      <c r="A16" s="3" t="s">
        <v>787</v>
      </c>
    </row>
    <row r="17" spans="1:3">
      <c r="A17" s="4" t="s">
        <v>519</v>
      </c>
      <c r="B17" s="7" t="n">
        <v>109.8</v>
      </c>
      <c r="C17" s="7" t="n">
        <v>113.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3</v>
      </c>
      <c r="D2" s="2" t="s">
        <v>75</v>
      </c>
    </row>
    <row r="3" spans="1:4">
      <c r="A3" s="3" t="s">
        <v>321</v>
      </c>
    </row>
    <row r="4" spans="1:4">
      <c r="A4" s="4" t="s">
        <v>419</v>
      </c>
      <c r="B4" s="7" t="n">
        <v>5.8</v>
      </c>
      <c r="C4" s="7" t="n">
        <v>5.9</v>
      </c>
      <c r="D4" s="7" t="n">
        <v>7.2</v>
      </c>
    </row>
    <row r="5" spans="1:4">
      <c r="A5" s="4" t="s">
        <v>698</v>
      </c>
    </row>
    <row r="6" spans="1:4">
      <c r="A6" s="3" t="s">
        <v>321</v>
      </c>
    </row>
    <row r="7" spans="1:4">
      <c r="A7" s="4" t="s">
        <v>794</v>
      </c>
      <c r="B7" s="9" t="n">
        <v>-7.8</v>
      </c>
      <c r="C7" s="9" t="n">
        <v>15.3</v>
      </c>
      <c r="D7" s="9" t="n">
        <v>3.5</v>
      </c>
    </row>
    <row r="8" spans="1:4">
      <c r="A8" s="4" t="s">
        <v>795</v>
      </c>
      <c r="B8" s="9" t="n">
        <v>-4.3</v>
      </c>
      <c r="C8" s="9" t="n">
        <v>-4.6</v>
      </c>
      <c r="D8" s="9" t="n">
        <v>-5.8</v>
      </c>
    </row>
    <row r="9" spans="1:4">
      <c r="A9" s="4" t="s">
        <v>796</v>
      </c>
      <c r="B9" s="9" t="n">
        <v>-0.1</v>
      </c>
      <c r="C9" s="9" t="n">
        <v>-0.1</v>
      </c>
      <c r="D9" s="9" t="n">
        <v>-0.1</v>
      </c>
    </row>
    <row r="10" spans="1:4">
      <c r="A10" s="4" t="s">
        <v>797</v>
      </c>
      <c r="B10" s="9" t="n">
        <v>-12.2</v>
      </c>
      <c r="C10" s="9" t="n">
        <v>10.6</v>
      </c>
      <c r="D10" s="9" t="n">
        <v>-2.4</v>
      </c>
    </row>
    <row r="11" spans="1:4">
      <c r="A11" s="4" t="s">
        <v>419</v>
      </c>
      <c r="B11" s="9" t="n">
        <v>5.7</v>
      </c>
      <c r="C11" s="9" t="n">
        <v>6.2</v>
      </c>
      <c r="D11" s="9" t="n">
        <v>7.6</v>
      </c>
    </row>
    <row r="12" spans="1:4">
      <c r="A12" s="4" t="s">
        <v>798</v>
      </c>
      <c r="B12" s="9" t="n">
        <v>-6.5</v>
      </c>
      <c r="C12" s="9" t="n">
        <v>16.8</v>
      </c>
      <c r="D12" s="9" t="n">
        <v>5.2</v>
      </c>
    </row>
    <row r="13" spans="1:4">
      <c r="A13" s="4" t="s">
        <v>703</v>
      </c>
    </row>
    <row r="14" spans="1:4">
      <c r="A14" s="3" t="s">
        <v>321</v>
      </c>
    </row>
    <row r="15" spans="1:4">
      <c r="A15" s="4" t="s">
        <v>794</v>
      </c>
      <c r="B15" s="9" t="n">
        <v>-0.1</v>
      </c>
      <c r="C15" s="5" t="n">
        <v>0</v>
      </c>
      <c r="D15" s="9" t="n">
        <v>-0.1</v>
      </c>
    </row>
    <row r="16" spans="1:4">
      <c r="A16" s="4" t="s">
        <v>795</v>
      </c>
      <c r="B16" s="9" t="n">
        <v>-0.1</v>
      </c>
      <c r="C16" s="9" t="n">
        <v>-0.1</v>
      </c>
      <c r="D16" s="9" t="n">
        <v>-0.2</v>
      </c>
    </row>
    <row r="17" spans="1:4">
      <c r="A17" s="4" t="s">
        <v>796</v>
      </c>
      <c r="B17" s="5" t="n">
        <v>0</v>
      </c>
      <c r="C17" s="9" t="n">
        <v>0.4</v>
      </c>
      <c r="D17" s="9" t="n">
        <v>0.6</v>
      </c>
    </row>
    <row r="18" spans="1:4">
      <c r="A18" s="4" t="s">
        <v>797</v>
      </c>
      <c r="B18" s="9" t="n">
        <v>-0.2</v>
      </c>
      <c r="C18" s="9" t="n">
        <v>0.3</v>
      </c>
      <c r="D18" s="9" t="n">
        <v>0.3</v>
      </c>
    </row>
    <row r="19" spans="1:4">
      <c r="A19" s="4" t="s">
        <v>419</v>
      </c>
      <c r="B19" s="9" t="n">
        <v>0.1</v>
      </c>
      <c r="C19" s="9" t="n">
        <v>-0.3</v>
      </c>
      <c r="D19" s="9" t="n">
        <v>-0.4</v>
      </c>
    </row>
    <row r="20" spans="1:4">
      <c r="A20" s="4" t="s">
        <v>798</v>
      </c>
      <c r="B20" s="7" t="n">
        <v>-0.1</v>
      </c>
      <c r="C20" s="8" t="n">
        <v>0</v>
      </c>
      <c r="D20" s="7" t="n">
        <v>-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3</v>
      </c>
      <c r="D2" s="2" t="s">
        <v>75</v>
      </c>
    </row>
    <row r="3" spans="1:4">
      <c r="A3" s="4" t="s">
        <v>698</v>
      </c>
    </row>
    <row r="4" spans="1:4">
      <c r="A4" s="3" t="s">
        <v>721</v>
      </c>
    </row>
    <row r="5" spans="1:4">
      <c r="A5" s="4" t="s">
        <v>800</v>
      </c>
      <c r="B5" s="7" t="n">
        <v>191.3</v>
      </c>
      <c r="C5" s="7" t="n">
        <v>215.8</v>
      </c>
      <c r="D5" s="7" t="n">
        <v>210.4</v>
      </c>
    </row>
    <row r="6" spans="1:4">
      <c r="A6" s="4" t="s">
        <v>801</v>
      </c>
      <c r="B6" s="9" t="n">
        <v>6.3</v>
      </c>
      <c r="C6" s="9" t="n">
        <v>6.6</v>
      </c>
      <c r="D6" s="5" t="n">
        <v>7</v>
      </c>
    </row>
    <row r="7" spans="1:4">
      <c r="A7" s="4" t="s">
        <v>802</v>
      </c>
      <c r="B7" s="9" t="n">
        <v>-15.4</v>
      </c>
      <c r="C7" s="9" t="n">
        <v>19.1</v>
      </c>
    </row>
    <row r="8" spans="1:4">
      <c r="A8" s="4" t="s">
        <v>803</v>
      </c>
      <c r="B8" s="9" t="n">
        <v>-15.4</v>
      </c>
      <c r="C8" s="9" t="n">
        <v>-20.3</v>
      </c>
    </row>
    <row r="9" spans="1:4">
      <c r="A9" s="4" t="s">
        <v>804</v>
      </c>
      <c r="B9" s="9" t="n">
        <v>115.3</v>
      </c>
      <c r="C9" s="9" t="n">
        <v>119.2</v>
      </c>
      <c r="D9" s="9" t="n">
        <v>112.2</v>
      </c>
    </row>
    <row r="10" spans="1:4">
      <c r="A10" s="4" t="s">
        <v>805</v>
      </c>
      <c r="B10" s="9" t="n">
        <v>-2.6</v>
      </c>
      <c r="C10" s="9" t="n">
        <v>8.800000000000001</v>
      </c>
    </row>
    <row r="11" spans="1:4">
      <c r="A11" s="4" t="s">
        <v>806</v>
      </c>
      <c r="B11" s="9" t="n">
        <v>14.1</v>
      </c>
      <c r="C11" s="9" t="n">
        <v>18.5</v>
      </c>
    </row>
    <row r="12" spans="1:4">
      <c r="A12" s="4" t="s">
        <v>807</v>
      </c>
      <c r="B12" s="9" t="n">
        <v>-15.4</v>
      </c>
      <c r="C12" s="9" t="n">
        <v>-20.3</v>
      </c>
    </row>
    <row r="13" spans="1:4">
      <c r="A13" s="4" t="s">
        <v>708</v>
      </c>
      <c r="B13" s="5" t="n">
        <v>76</v>
      </c>
      <c r="C13" s="9" t="n">
        <v>96.59999999999999</v>
      </c>
    </row>
    <row r="14" spans="1:4">
      <c r="A14" s="4" t="s">
        <v>703</v>
      </c>
    </row>
    <row r="15" spans="1:4">
      <c r="A15" s="3" t="s">
        <v>721</v>
      </c>
    </row>
    <row r="16" spans="1:4">
      <c r="A16" s="4" t="s">
        <v>800</v>
      </c>
      <c r="B16" s="9" t="n">
        <v>0.6</v>
      </c>
      <c r="C16" s="9" t="n">
        <v>0.7</v>
      </c>
      <c r="D16" s="9" t="n">
        <v>0.8</v>
      </c>
    </row>
    <row r="17" spans="1:4">
      <c r="A17" s="4" t="s">
        <v>801</v>
      </c>
      <c r="B17" s="5" t="n">
        <v>0</v>
      </c>
      <c r="C17" s="5" t="n">
        <v>0</v>
      </c>
      <c r="D17" s="5" t="n">
        <v>0</v>
      </c>
    </row>
    <row r="18" spans="1:4">
      <c r="A18" s="4" t="s">
        <v>802</v>
      </c>
      <c r="B18" s="9" t="n">
        <v>-0.1</v>
      </c>
      <c r="C18" s="5" t="n">
        <v>0</v>
      </c>
    </row>
    <row r="19" spans="1:4">
      <c r="A19" s="4" t="s">
        <v>803</v>
      </c>
      <c r="B19" s="5" t="n">
        <v>0</v>
      </c>
      <c r="C19" s="9" t="n">
        <v>-0.1</v>
      </c>
    </row>
    <row r="20" spans="1:4">
      <c r="A20" s="4" t="s">
        <v>804</v>
      </c>
      <c r="B20" s="5" t="n">
        <v>0</v>
      </c>
      <c r="C20" s="5" t="n">
        <v>0</v>
      </c>
      <c r="D20" s="8" t="n">
        <v>0</v>
      </c>
    </row>
    <row r="21" spans="1:4">
      <c r="A21" s="4" t="s">
        <v>805</v>
      </c>
      <c r="B21" s="5" t="n">
        <v>0</v>
      </c>
      <c r="C21" s="5" t="n">
        <v>0</v>
      </c>
    </row>
    <row r="22" spans="1:4">
      <c r="A22" s="4" t="s">
        <v>806</v>
      </c>
      <c r="B22" s="5" t="n">
        <v>0</v>
      </c>
      <c r="C22" s="9" t="n">
        <v>0.1</v>
      </c>
    </row>
    <row r="23" spans="1:4">
      <c r="A23" s="4" t="s">
        <v>807</v>
      </c>
      <c r="B23" s="5" t="n">
        <v>0</v>
      </c>
      <c r="C23" s="9" t="n">
        <v>-0.1</v>
      </c>
    </row>
    <row r="24" spans="1:4">
      <c r="A24" s="4" t="s">
        <v>708</v>
      </c>
      <c r="B24" s="7" t="n">
        <v>0.6</v>
      </c>
      <c r="C24" s="7" t="n">
        <v>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3</v>
      </c>
    </row>
    <row r="2" spans="1:3">
      <c r="A2" s="3" t="s">
        <v>721</v>
      </c>
    </row>
    <row r="3" spans="1:3">
      <c r="A3" s="4" t="s">
        <v>44</v>
      </c>
      <c r="B3" s="7" t="n">
        <v>76.59999999999999</v>
      </c>
      <c r="C3" s="7" t="n">
        <v>97.3</v>
      </c>
    </row>
    <row r="4" spans="1:3">
      <c r="A4" s="4" t="s">
        <v>809</v>
      </c>
      <c r="B4" s="5" t="n">
        <v>45</v>
      </c>
      <c r="C4" s="9" t="n">
        <v>54.6</v>
      </c>
    </row>
    <row r="5" spans="1:3">
      <c r="A5" s="4" t="s">
        <v>810</v>
      </c>
      <c r="B5" s="9" t="n">
        <v>0.2</v>
      </c>
      <c r="C5" s="9" t="n">
        <v>0.2</v>
      </c>
    </row>
    <row r="6" spans="1:3">
      <c r="A6" s="4" t="s">
        <v>811</v>
      </c>
      <c r="B6" s="9" t="n">
        <v>45.2</v>
      </c>
      <c r="C6" s="9" t="n">
        <v>54.8</v>
      </c>
    </row>
    <row r="7" spans="1:3">
      <c r="A7" s="4" t="s">
        <v>698</v>
      </c>
    </row>
    <row r="8" spans="1:3">
      <c r="A8" s="3" t="s">
        <v>721</v>
      </c>
    </row>
    <row r="9" spans="1:3">
      <c r="A9" s="4" t="s">
        <v>44</v>
      </c>
      <c r="B9" s="5" t="n">
        <v>76</v>
      </c>
      <c r="C9" s="9" t="n">
        <v>96.59999999999999</v>
      </c>
    </row>
    <row r="10" spans="1:3">
      <c r="A10" s="4" t="s">
        <v>809</v>
      </c>
      <c r="B10" s="9" t="n">
        <v>44.6</v>
      </c>
      <c r="C10" s="9" t="n">
        <v>54.1</v>
      </c>
    </row>
    <row r="11" spans="1:3">
      <c r="A11" s="4" t="s">
        <v>810</v>
      </c>
      <c r="B11" s="9" t="n">
        <v>0.2</v>
      </c>
      <c r="C11" s="9" t="n">
        <v>0.2</v>
      </c>
    </row>
    <row r="12" spans="1:3">
      <c r="A12" s="4" t="s">
        <v>811</v>
      </c>
      <c r="B12" s="9" t="n">
        <v>44.8</v>
      </c>
      <c r="C12" s="9" t="n">
        <v>54.3</v>
      </c>
    </row>
    <row r="13" spans="1:3">
      <c r="A13" s="4" t="s">
        <v>703</v>
      </c>
    </row>
    <row r="14" spans="1:3">
      <c r="A14" s="3" t="s">
        <v>721</v>
      </c>
    </row>
    <row r="15" spans="1:3">
      <c r="A15" s="4" t="s">
        <v>44</v>
      </c>
      <c r="B15" s="9" t="n">
        <v>0.6</v>
      </c>
      <c r="C15" s="9" t="n">
        <v>0.7</v>
      </c>
    </row>
    <row r="16" spans="1:3">
      <c r="A16" s="4" t="s">
        <v>809</v>
      </c>
      <c r="B16" s="9" t="n">
        <v>0.4</v>
      </c>
      <c r="C16" s="9" t="n">
        <v>0.5</v>
      </c>
    </row>
    <row r="17" spans="1:3">
      <c r="A17" s="4" t="s">
        <v>810</v>
      </c>
      <c r="B17" s="5" t="n">
        <v>0</v>
      </c>
      <c r="C17" s="5" t="n">
        <v>0</v>
      </c>
    </row>
    <row r="18" spans="1:3">
      <c r="A18" s="4" t="s">
        <v>811</v>
      </c>
      <c r="B18" s="7" t="n">
        <v>0.4</v>
      </c>
      <c r="C18" s="7" t="n">
        <v>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3</v>
      </c>
    </row>
    <row r="2" spans="1:3">
      <c r="A2" s="4" t="s">
        <v>713</v>
      </c>
    </row>
    <row r="3" spans="1:3">
      <c r="A3" s="3" t="s">
        <v>321</v>
      </c>
    </row>
    <row r="4" spans="1:3">
      <c r="A4" s="4" t="s">
        <v>813</v>
      </c>
      <c r="B4" s="7" t="n">
        <v>127.3</v>
      </c>
      <c r="C4" s="7" t="n">
        <v>141.9</v>
      </c>
    </row>
    <row r="5" spans="1:3">
      <c r="A5" s="4" t="s">
        <v>814</v>
      </c>
      <c r="B5" s="9" t="n">
        <v>127.3</v>
      </c>
      <c r="C5" s="9" t="n">
        <v>141.9</v>
      </c>
    </row>
    <row r="6" spans="1:3">
      <c r="A6" s="4" t="s">
        <v>815</v>
      </c>
      <c r="B6" s="9" t="n">
        <v>115.3</v>
      </c>
      <c r="C6" s="9" t="n">
        <v>119.2</v>
      </c>
    </row>
    <row r="7" spans="1:3">
      <c r="A7" s="4" t="s">
        <v>706</v>
      </c>
    </row>
    <row r="8" spans="1:3">
      <c r="A8" s="3" t="s">
        <v>321</v>
      </c>
    </row>
    <row r="9" spans="1:3">
      <c r="A9" s="4" t="s">
        <v>813</v>
      </c>
      <c r="B9" s="5" t="n">
        <v>64</v>
      </c>
      <c r="C9" s="9" t="n">
        <v>73.90000000000001</v>
      </c>
    </row>
    <row r="10" spans="1:3">
      <c r="A10" s="4" t="s">
        <v>814</v>
      </c>
      <c r="B10" s="5" t="n">
        <v>64</v>
      </c>
      <c r="C10" s="9" t="n">
        <v>73.8</v>
      </c>
    </row>
    <row r="11" spans="1:3">
      <c r="A11" s="4" t="s">
        <v>815</v>
      </c>
      <c r="B11" s="5" t="n">
        <v>0</v>
      </c>
      <c r="C11" s="5" t="n">
        <v>0</v>
      </c>
    </row>
    <row r="12" spans="1:3">
      <c r="A12" s="4" t="s">
        <v>703</v>
      </c>
    </row>
    <row r="13" spans="1:3">
      <c r="A13" s="3" t="s">
        <v>321</v>
      </c>
    </row>
    <row r="14" spans="1:3">
      <c r="A14" s="4" t="s">
        <v>813</v>
      </c>
      <c r="B14" s="9" t="n">
        <v>0.6</v>
      </c>
      <c r="C14" s="9" t="n">
        <v>0.7</v>
      </c>
    </row>
    <row r="15" spans="1:3">
      <c r="A15" s="4" t="s">
        <v>814</v>
      </c>
      <c r="B15" s="5" t="n">
        <v>0</v>
      </c>
      <c r="C15" s="5" t="n">
        <v>0</v>
      </c>
    </row>
    <row r="16" spans="1:3">
      <c r="A16" s="4" t="s">
        <v>815</v>
      </c>
      <c r="B16" s="8" t="n">
        <v>0</v>
      </c>
      <c r="C16" s="8"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482</v>
      </c>
    </row>
    <row r="2" spans="1:2">
      <c r="A2" s="4" t="s">
        <v>698</v>
      </c>
    </row>
    <row r="3" spans="1:2">
      <c r="A3" s="3" t="s">
        <v>817</v>
      </c>
    </row>
    <row r="4" spans="1:2">
      <c r="A4" s="4" t="s">
        <v>712</v>
      </c>
      <c r="B4" s="7" t="n">
        <v>25.7</v>
      </c>
    </row>
    <row r="5" spans="1:2">
      <c r="A5" s="4" t="s">
        <v>818</v>
      </c>
      <c r="B5" s="9" t="n">
        <v>15.2</v>
      </c>
    </row>
    <row r="6" spans="1:2">
      <c r="A6" s="4" t="s">
        <v>819</v>
      </c>
      <c r="B6" s="9" t="n">
        <v>14.9</v>
      </c>
    </row>
    <row r="7" spans="1:2">
      <c r="A7" s="4" t="s">
        <v>820</v>
      </c>
      <c r="B7" s="9" t="n">
        <v>14.5</v>
      </c>
    </row>
    <row r="8" spans="1:2">
      <c r="A8" s="4" t="s">
        <v>821</v>
      </c>
      <c r="B8" s="9" t="n">
        <v>14.2</v>
      </c>
    </row>
    <row r="9" spans="1:2">
      <c r="A9" s="4" t="s">
        <v>822</v>
      </c>
      <c r="B9" s="9" t="n">
        <v>61.7</v>
      </c>
    </row>
    <row r="10" spans="1:2">
      <c r="A10" s="4" t="s">
        <v>703</v>
      </c>
    </row>
    <row r="11" spans="1:2">
      <c r="A11" s="3" t="s">
        <v>817</v>
      </c>
    </row>
    <row r="12" spans="1:2">
      <c r="A12" s="4" t="s">
        <v>712</v>
      </c>
      <c r="B12" s="9" t="n">
        <v>0.1</v>
      </c>
    </row>
    <row r="13" spans="1:2">
      <c r="A13" s="4" t="s">
        <v>818</v>
      </c>
      <c r="B13" s="9" t="n">
        <v>0.1</v>
      </c>
    </row>
    <row r="14" spans="1:2">
      <c r="A14" s="4" t="s">
        <v>819</v>
      </c>
      <c r="B14" s="5" t="n">
        <v>0</v>
      </c>
    </row>
    <row r="15" spans="1:2">
      <c r="A15" s="4" t="s">
        <v>820</v>
      </c>
      <c r="B15" s="5" t="n">
        <v>0</v>
      </c>
    </row>
    <row r="16" spans="1:2">
      <c r="A16" s="4" t="s">
        <v>821</v>
      </c>
      <c r="B16" s="5" t="n">
        <v>0</v>
      </c>
    </row>
    <row r="17" spans="1:2">
      <c r="A17" s="4" t="s">
        <v>822</v>
      </c>
      <c r="B17" s="7" t="n">
        <v>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0"/>
    <col customWidth="1" max="6" min="6" width="26"/>
    <col customWidth="1" max="7" min="7" width="19"/>
  </cols>
  <sheetData>
    <row r="1" spans="1:7">
      <c r="A1" s="1" t="s">
        <v>823</v>
      </c>
      <c r="B1" s="2" t="s">
        <v>1</v>
      </c>
    </row>
    <row r="2" spans="1:7">
      <c r="B2" s="2" t="s">
        <v>824</v>
      </c>
      <c r="C2" s="2" t="s">
        <v>825</v>
      </c>
      <c r="D2" s="2" t="s">
        <v>826</v>
      </c>
      <c r="E2" s="2" t="s">
        <v>827</v>
      </c>
      <c r="F2" s="2" t="s">
        <v>828</v>
      </c>
      <c r="G2" s="2" t="s">
        <v>829</v>
      </c>
    </row>
    <row r="3" spans="1:7">
      <c r="A3" s="3" t="s">
        <v>830</v>
      </c>
    </row>
    <row r="4" spans="1:7">
      <c r="A4" s="4" t="s">
        <v>831</v>
      </c>
      <c r="B4" s="5" t="n">
        <v>162500000</v>
      </c>
      <c r="C4" s="5" t="n">
        <v>162500000</v>
      </c>
    </row>
    <row r="5" spans="1:7">
      <c r="A5" s="4" t="s">
        <v>832</v>
      </c>
      <c r="B5" s="10" t="n">
        <v>0.01</v>
      </c>
      <c r="C5" s="10" t="n">
        <v>0.01</v>
      </c>
    </row>
    <row r="6" spans="1:7">
      <c r="A6" s="4" t="s">
        <v>833</v>
      </c>
      <c r="B6" s="5" t="n">
        <v>1</v>
      </c>
    </row>
    <row r="7" spans="1:7">
      <c r="A7" s="4" t="s">
        <v>834</v>
      </c>
      <c r="B7" s="8" t="n">
        <v>0</v>
      </c>
      <c r="C7" s="8" t="n">
        <v>0</v>
      </c>
      <c r="D7" s="8" t="n">
        <v>0</v>
      </c>
    </row>
    <row r="8" spans="1:7">
      <c r="A8" s="4" t="s">
        <v>59</v>
      </c>
      <c r="B8" s="5" t="n">
        <v>7000000</v>
      </c>
    </row>
    <row r="9" spans="1:7">
      <c r="A9" s="4" t="s">
        <v>62</v>
      </c>
      <c r="B9" s="5" t="n">
        <v>58823567</v>
      </c>
      <c r="C9" s="5" t="n">
        <v>58823567</v>
      </c>
    </row>
    <row r="10" spans="1:7">
      <c r="A10" s="4" t="s">
        <v>835</v>
      </c>
      <c r="G10" s="5" t="n">
        <v>12000000</v>
      </c>
    </row>
    <row r="11" spans="1:7">
      <c r="A11" s="4" t="s">
        <v>836</v>
      </c>
      <c r="B11" s="5" t="n">
        <v>9842509</v>
      </c>
    </row>
    <row r="12" spans="1:7">
      <c r="A12" s="4" t="s">
        <v>837</v>
      </c>
      <c r="B12" s="5" t="n">
        <v>2157491</v>
      </c>
    </row>
    <row r="13" spans="1:7">
      <c r="A13" s="4" t="s">
        <v>64</v>
      </c>
    </row>
    <row r="14" spans="1:7">
      <c r="A14" s="3" t="s">
        <v>830</v>
      </c>
    </row>
    <row r="15" spans="1:7">
      <c r="A15" s="4" t="s">
        <v>59</v>
      </c>
      <c r="B15" s="5" t="n">
        <v>200000</v>
      </c>
      <c r="C15" s="5" t="n">
        <v>200000</v>
      </c>
      <c r="D15" s="5" t="n">
        <v>200000</v>
      </c>
      <c r="E15" s="5" t="n">
        <v>200000</v>
      </c>
    </row>
    <row r="16" spans="1:7">
      <c r="A16" s="4" t="s">
        <v>838</v>
      </c>
      <c r="B16" s="5" t="n">
        <v>71282</v>
      </c>
      <c r="C16" s="5" t="n">
        <v>71282</v>
      </c>
      <c r="D16" s="5" t="n">
        <v>71000</v>
      </c>
      <c r="E16" s="5" t="n">
        <v>71000</v>
      </c>
    </row>
    <row r="17" spans="1:7">
      <c r="A17" s="4" t="s">
        <v>839</v>
      </c>
      <c r="F17" s="10" t="n">
        <v>0.01</v>
      </c>
    </row>
    <row r="18" spans="1:7">
      <c r="A18" s="4" t="s">
        <v>154</v>
      </c>
    </row>
    <row r="19" spans="1:7">
      <c r="A19" s="3" t="s">
        <v>830</v>
      </c>
    </row>
    <row r="20" spans="1:7">
      <c r="A20" s="4" t="s">
        <v>831</v>
      </c>
      <c r="B20" s="5" t="n">
        <v>162500000</v>
      </c>
      <c r="C20" s="5" t="n">
        <v>162500000</v>
      </c>
      <c r="D20" s="5" t="n">
        <v>162500000</v>
      </c>
      <c r="E20" s="5" t="n">
        <v>162500000</v>
      </c>
    </row>
    <row r="21" spans="1:7">
      <c r="A21" s="4" t="s">
        <v>62</v>
      </c>
      <c r="B21" s="5" t="n">
        <v>58824000</v>
      </c>
      <c r="C21" s="5" t="n">
        <v>58824000</v>
      </c>
      <c r="D21" s="5" t="n">
        <v>58824000</v>
      </c>
      <c r="E21" s="5" t="n">
        <v>58824000</v>
      </c>
    </row>
    <row r="22" spans="1:7">
      <c r="A22" s="4" t="s">
        <v>840</v>
      </c>
    </row>
    <row r="23" spans="1:7">
      <c r="A23" s="3" t="s">
        <v>830</v>
      </c>
    </row>
    <row r="24" spans="1:7">
      <c r="A24" s="4" t="s">
        <v>838</v>
      </c>
      <c r="F24" s="5" t="n">
        <v>173189</v>
      </c>
    </row>
    <row r="25" spans="1:7">
      <c r="A25" s="4" t="s">
        <v>841</v>
      </c>
    </row>
    <row r="26" spans="1:7">
      <c r="A26" s="3" t="s">
        <v>830</v>
      </c>
    </row>
    <row r="27" spans="1:7">
      <c r="A27" s="4" t="s">
        <v>62</v>
      </c>
      <c r="F27" s="5" t="n">
        <v>125</v>
      </c>
    </row>
    <row r="28" spans="1:7">
      <c r="A28" s="4" t="s">
        <v>842</v>
      </c>
    </row>
    <row r="29" spans="1:7">
      <c r="A29" s="3" t="s">
        <v>830</v>
      </c>
    </row>
    <row r="30" spans="1:7">
      <c r="A30" s="4" t="s">
        <v>843</v>
      </c>
      <c r="F30" s="4" t="s">
        <v>844</v>
      </c>
    </row>
    <row r="31" spans="1:7">
      <c r="A31" s="4" t="s">
        <v>845</v>
      </c>
      <c r="F31" s="4" t="s">
        <v>8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6</v>
      </c>
      <c r="B1" s="2" t="s">
        <v>1</v>
      </c>
    </row>
    <row r="2" spans="1:5">
      <c r="B2" s="2" t="s">
        <v>2</v>
      </c>
      <c r="C2" s="2" t="s">
        <v>33</v>
      </c>
      <c r="D2" s="2" t="s">
        <v>75</v>
      </c>
      <c r="E2" s="2" t="s">
        <v>438</v>
      </c>
    </row>
    <row r="3" spans="1:5">
      <c r="A3" s="3" t="s">
        <v>830</v>
      </c>
    </row>
    <row r="4" spans="1:5">
      <c r="A4" s="4" t="s">
        <v>59</v>
      </c>
      <c r="B4" s="5" t="n">
        <v>7000000</v>
      </c>
    </row>
    <row r="5" spans="1:5">
      <c r="A5" s="4" t="s">
        <v>831</v>
      </c>
      <c r="B5" s="5" t="n">
        <v>162500000</v>
      </c>
      <c r="C5" s="5" t="n">
        <v>162500000</v>
      </c>
    </row>
    <row r="6" spans="1:5">
      <c r="A6" s="4" t="s">
        <v>62</v>
      </c>
      <c r="B6" s="5" t="n">
        <v>58823567</v>
      </c>
      <c r="C6" s="5" t="n">
        <v>58823567</v>
      </c>
    </row>
    <row r="7" spans="1:5">
      <c r="A7" s="4" t="s">
        <v>847</v>
      </c>
      <c r="B7" s="5" t="n">
        <v>-3207118</v>
      </c>
      <c r="C7" s="5" t="n">
        <v>-4585223</v>
      </c>
    </row>
    <row r="8" spans="1:5">
      <c r="A8" s="4" t="s">
        <v>64</v>
      </c>
    </row>
    <row r="9" spans="1:5">
      <c r="A9" s="3" t="s">
        <v>830</v>
      </c>
    </row>
    <row r="10" spans="1:5">
      <c r="A10" s="4" t="s">
        <v>59</v>
      </c>
      <c r="B10" s="5" t="n">
        <v>200000</v>
      </c>
      <c r="C10" s="5" t="n">
        <v>200000</v>
      </c>
      <c r="D10" s="5" t="n">
        <v>200000</v>
      </c>
      <c r="E10" s="5" t="n">
        <v>200000</v>
      </c>
    </row>
    <row r="11" spans="1:5">
      <c r="A11" s="4" t="s">
        <v>838</v>
      </c>
      <c r="B11" s="5" t="n">
        <v>71282</v>
      </c>
      <c r="C11" s="5" t="n">
        <v>71282</v>
      </c>
      <c r="D11" s="5" t="n">
        <v>71000</v>
      </c>
      <c r="E11" s="5" t="n">
        <v>71000</v>
      </c>
    </row>
    <row r="12" spans="1:5">
      <c r="A12" s="4" t="s">
        <v>848</v>
      </c>
      <c r="B12" s="5" t="n">
        <v>71000</v>
      </c>
      <c r="C12" s="5" t="n">
        <v>71000</v>
      </c>
      <c r="D12" s="5" t="n">
        <v>71000</v>
      </c>
      <c r="E12" s="5" t="n">
        <v>71000</v>
      </c>
    </row>
    <row r="13" spans="1:5">
      <c r="A13" s="4" t="s">
        <v>154</v>
      </c>
    </row>
    <row r="14" spans="1:5">
      <c r="A14" s="3" t="s">
        <v>830</v>
      </c>
    </row>
    <row r="15" spans="1:5">
      <c r="A15" s="4" t="s">
        <v>831</v>
      </c>
      <c r="B15" s="5" t="n">
        <v>162500000</v>
      </c>
      <c r="C15" s="5" t="n">
        <v>162500000</v>
      </c>
      <c r="D15" s="5" t="n">
        <v>162500000</v>
      </c>
      <c r="E15" s="5" t="n">
        <v>162500000</v>
      </c>
    </row>
    <row r="16" spans="1:5">
      <c r="A16" s="4" t="s">
        <v>62</v>
      </c>
      <c r="B16" s="5" t="n">
        <v>58824000</v>
      </c>
      <c r="C16" s="5" t="n">
        <v>58824000</v>
      </c>
      <c r="D16" s="5" t="n">
        <v>58824000</v>
      </c>
      <c r="E16" s="5" t="n">
        <v>58824000</v>
      </c>
    </row>
    <row r="17" spans="1:5">
      <c r="A17" s="4" t="s">
        <v>849</v>
      </c>
      <c r="B17" s="5" t="n">
        <v>55617000</v>
      </c>
      <c r="C17" s="5" t="n">
        <v>54239000</v>
      </c>
      <c r="D17" s="5" t="n">
        <v>52765000</v>
      </c>
      <c r="E17" s="5" t="n">
        <v>53212000</v>
      </c>
    </row>
    <row r="18" spans="1:5">
      <c r="A18" s="4" t="s">
        <v>850</v>
      </c>
      <c r="D18" s="5" t="n">
        <v>-1565000</v>
      </c>
    </row>
    <row r="19" spans="1:5">
      <c r="A19" s="4" t="s">
        <v>851</v>
      </c>
      <c r="B19" s="5" t="n">
        <v>1378000</v>
      </c>
      <c r="C19" s="5" t="n">
        <v>1474000</v>
      </c>
      <c r="D19" s="5" t="n">
        <v>1118000</v>
      </c>
    </row>
    <row r="20" spans="1:5">
      <c r="A20" s="4" t="s">
        <v>158</v>
      </c>
    </row>
    <row r="21" spans="1:5">
      <c r="A21" s="3" t="s">
        <v>830</v>
      </c>
    </row>
    <row r="22" spans="1:5">
      <c r="A22" s="4" t="s">
        <v>847</v>
      </c>
      <c r="B22" s="5" t="n">
        <v>-3207000</v>
      </c>
      <c r="C22" s="5" t="n">
        <v>-4585000</v>
      </c>
      <c r="D22" s="5" t="n">
        <v>-6059000</v>
      </c>
      <c r="E22" s="5" t="n">
        <v>-5612000</v>
      </c>
    </row>
    <row r="23" spans="1:5">
      <c r="A23" s="4" t="s">
        <v>850</v>
      </c>
      <c r="D23" s="5" t="n">
        <v>-1565000</v>
      </c>
    </row>
    <row r="24" spans="1:5">
      <c r="A24" s="4" t="s">
        <v>851</v>
      </c>
      <c r="B24" s="5" t="n">
        <v>1378000</v>
      </c>
      <c r="C24" s="5" t="n">
        <v>1474000</v>
      </c>
      <c r="D24" s="5" t="n">
        <v>1118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2</v>
      </c>
      <c r="B1" s="2" t="s">
        <v>2</v>
      </c>
      <c r="C1" s="2" t="s">
        <v>33</v>
      </c>
      <c r="D1" s="2" t="s">
        <v>75</v>
      </c>
      <c r="E1" s="2" t="s">
        <v>438</v>
      </c>
    </row>
    <row r="2" spans="1:5">
      <c r="A2" s="3" t="s">
        <v>853</v>
      </c>
    </row>
    <row r="3" spans="1:5">
      <c r="A3" s="4" t="s">
        <v>54</v>
      </c>
      <c r="B3" s="7" t="n">
        <v>-67.5</v>
      </c>
      <c r="C3" s="8" t="n">
        <v>-63</v>
      </c>
    </row>
    <row r="4" spans="1:5">
      <c r="A4" s="4" t="s">
        <v>562</v>
      </c>
    </row>
    <row r="5" spans="1:5">
      <c r="A5" s="3" t="s">
        <v>853</v>
      </c>
    </row>
    <row r="6" spans="1:5">
      <c r="A6" s="4" t="s">
        <v>54</v>
      </c>
      <c r="B6" s="9" t="n">
        <v>1.9</v>
      </c>
      <c r="C6" s="9" t="n">
        <v>2.2</v>
      </c>
      <c r="D6" s="7" t="n">
        <v>10.8</v>
      </c>
      <c r="E6" s="7" t="n">
        <v>11.1</v>
      </c>
    </row>
    <row r="7" spans="1:5">
      <c r="A7" s="4" t="s">
        <v>854</v>
      </c>
    </row>
    <row r="8" spans="1:5">
      <c r="A8" s="3" t="s">
        <v>853</v>
      </c>
    </row>
    <row r="9" spans="1:5">
      <c r="A9" s="4" t="s">
        <v>54</v>
      </c>
      <c r="B9" s="9" t="n">
        <v>-24.2</v>
      </c>
      <c r="C9" s="9" t="n">
        <v>-10.4</v>
      </c>
      <c r="D9" s="9" t="n">
        <v>-19.9</v>
      </c>
      <c r="E9" s="9" t="n">
        <v>-13.5</v>
      </c>
    </row>
    <row r="10" spans="1:5">
      <c r="A10" s="4" t="s">
        <v>855</v>
      </c>
    </row>
    <row r="11" spans="1:5">
      <c r="A11" s="3" t="s">
        <v>853</v>
      </c>
    </row>
    <row r="12" spans="1:5">
      <c r="A12" s="4" t="s">
        <v>54</v>
      </c>
      <c r="B12" s="7" t="n">
        <v>-45.2</v>
      </c>
      <c r="C12" s="7" t="n">
        <v>-54.8</v>
      </c>
      <c r="D12" s="8" t="n">
        <v>-47</v>
      </c>
      <c r="E12" s="7" t="n">
        <v>-4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3</v>
      </c>
      <c r="D2" s="2" t="s">
        <v>75</v>
      </c>
    </row>
    <row r="3" spans="1:4">
      <c r="A3" s="3" t="s">
        <v>857</v>
      </c>
    </row>
    <row r="4" spans="1:4">
      <c r="A4" s="4" t="s">
        <v>858</v>
      </c>
      <c r="B4" s="8" t="n">
        <v>0</v>
      </c>
      <c r="C4" s="7" t="n">
        <v>-12.2</v>
      </c>
      <c r="D4" s="7" t="n">
        <v>-0.4</v>
      </c>
    </row>
    <row r="5" spans="1:4">
      <c r="A5" s="4" t="s">
        <v>859</v>
      </c>
      <c r="B5" s="5" t="n">
        <v>0</v>
      </c>
      <c r="C5" s="5" t="n">
        <v>0</v>
      </c>
      <c r="D5" s="9" t="n">
        <v>0.1</v>
      </c>
    </row>
    <row r="6" spans="1:4">
      <c r="A6" s="4" t="s">
        <v>860</v>
      </c>
      <c r="B6" s="5" t="n">
        <v>0</v>
      </c>
      <c r="C6" s="9" t="n">
        <v>-12.2</v>
      </c>
      <c r="D6" s="9" t="n">
        <v>-0.3</v>
      </c>
    </row>
    <row r="7" spans="1:4">
      <c r="A7" s="4" t="s">
        <v>345</v>
      </c>
    </row>
    <row r="8" spans="1:4">
      <c r="A8" s="3" t="s">
        <v>857</v>
      </c>
    </row>
    <row r="9" spans="1:4">
      <c r="A9" s="4" t="s">
        <v>860</v>
      </c>
      <c r="B9" s="9" t="n">
        <v>3.5</v>
      </c>
      <c r="C9" s="9" t="n">
        <v>-9.4</v>
      </c>
      <c r="D9" s="9" t="n">
        <v>3.2</v>
      </c>
    </row>
    <row r="10" spans="1:4">
      <c r="A10" s="4" t="s">
        <v>562</v>
      </c>
    </row>
    <row r="11" spans="1:4">
      <c r="A11" s="3" t="s">
        <v>857</v>
      </c>
    </row>
    <row r="12" spans="1:4">
      <c r="A12" s="4" t="s">
        <v>860</v>
      </c>
      <c r="B12" s="5" t="n">
        <v>0</v>
      </c>
      <c r="C12" s="9" t="n">
        <v>-12.2</v>
      </c>
      <c r="D12" s="9" t="n">
        <v>-0.3</v>
      </c>
    </row>
    <row r="13" spans="1:4">
      <c r="A13" s="4" t="s">
        <v>855</v>
      </c>
    </row>
    <row r="14" spans="1:4">
      <c r="A14" s="3" t="s">
        <v>857</v>
      </c>
    </row>
    <row r="15" spans="1:4">
      <c r="A15" s="4" t="s">
        <v>860</v>
      </c>
      <c r="B15" s="9" t="n">
        <v>3.5</v>
      </c>
      <c r="C15" s="9" t="n">
        <v>2.8</v>
      </c>
      <c r="D15" s="9" t="n">
        <v>3.5</v>
      </c>
    </row>
    <row r="16" spans="1:4">
      <c r="A16" s="4" t="s">
        <v>861</v>
      </c>
    </row>
    <row r="17" spans="1:4">
      <c r="A17" s="3" t="s">
        <v>857</v>
      </c>
    </row>
    <row r="18" spans="1:4">
      <c r="A18" s="4" t="s">
        <v>702</v>
      </c>
      <c r="B18" s="9" t="n">
        <v>0.1</v>
      </c>
      <c r="C18" s="9" t="n">
        <v>-0.3</v>
      </c>
      <c r="D18" s="9" t="n">
        <v>-0.5</v>
      </c>
    </row>
    <row r="19" spans="1:4">
      <c r="A19" s="4" t="s">
        <v>701</v>
      </c>
      <c r="B19" s="9" t="n">
        <v>-4.4</v>
      </c>
      <c r="C19" s="9" t="n">
        <v>-4.7</v>
      </c>
      <c r="D19" s="5" t="n">
        <v>-6</v>
      </c>
    </row>
    <row r="20" spans="1:4">
      <c r="A20" s="4" t="s">
        <v>862</v>
      </c>
      <c r="B20" s="9" t="n">
        <v>-4.5</v>
      </c>
      <c r="C20" s="9" t="n">
        <v>-4.4</v>
      </c>
      <c r="D20" s="9" t="n">
        <v>-5.5</v>
      </c>
    </row>
    <row r="21" spans="1:4">
      <c r="A21" s="4" t="s">
        <v>863</v>
      </c>
      <c r="B21" s="5" t="n">
        <v>-1</v>
      </c>
      <c r="C21" s="9" t="n">
        <v>-1.6</v>
      </c>
      <c r="D21" s="5" t="n">
        <v>-2</v>
      </c>
    </row>
    <row r="22" spans="1:4">
      <c r="A22" s="4" t="s">
        <v>860</v>
      </c>
      <c r="B22" s="7" t="n">
        <v>-3.5</v>
      </c>
      <c r="C22" s="7" t="n">
        <v>-2.8</v>
      </c>
      <c r="D22" s="7" t="n">
        <v>-3.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4</v>
      </c>
      <c r="B1" s="2" t="s">
        <v>1</v>
      </c>
    </row>
    <row r="2" spans="1:5">
      <c r="B2" s="2" t="s">
        <v>2</v>
      </c>
      <c r="C2" s="2" t="s">
        <v>33</v>
      </c>
      <c r="D2" s="2" t="s">
        <v>75</v>
      </c>
      <c r="E2" s="2" t="s">
        <v>438</v>
      </c>
    </row>
    <row r="3" spans="1:5">
      <c r="A3" s="3" t="s">
        <v>865</v>
      </c>
    </row>
    <row r="4" spans="1:5">
      <c r="A4" s="4" t="s">
        <v>54</v>
      </c>
      <c r="B4" s="7" t="n">
        <v>-67.5</v>
      </c>
      <c r="C4" s="8" t="n">
        <v>-63</v>
      </c>
    </row>
    <row r="5" spans="1:5">
      <c r="A5" s="4" t="s">
        <v>866</v>
      </c>
      <c r="B5" s="9" t="n">
        <v>-4.5</v>
      </c>
      <c r="C5" s="9" t="n">
        <v>-6.9</v>
      </c>
      <c r="D5" s="7" t="n">
        <v>-5.3</v>
      </c>
    </row>
    <row r="6" spans="1:5">
      <c r="A6" s="4" t="s">
        <v>562</v>
      </c>
    </row>
    <row r="7" spans="1:5">
      <c r="A7" s="3" t="s">
        <v>865</v>
      </c>
    </row>
    <row r="8" spans="1:5">
      <c r="A8" s="4" t="s">
        <v>54</v>
      </c>
      <c r="B8" s="9" t="n">
        <v>1.9</v>
      </c>
      <c r="C8" s="9" t="n">
        <v>2.2</v>
      </c>
      <c r="D8" s="9" t="n">
        <v>10.8</v>
      </c>
      <c r="E8" s="7" t="n">
        <v>11.1</v>
      </c>
    </row>
    <row r="9" spans="1:5">
      <c r="A9" s="4" t="s">
        <v>867</v>
      </c>
      <c r="B9" s="9" t="n">
        <v>-0.3</v>
      </c>
      <c r="C9" s="9" t="n">
        <v>3.6</v>
      </c>
      <c r="D9" s="5" t="n">
        <v>0</v>
      </c>
    </row>
    <row r="10" spans="1:5">
      <c r="A10" s="4" t="s">
        <v>868</v>
      </c>
      <c r="B10" s="5" t="n">
        <v>0</v>
      </c>
      <c r="C10" s="9" t="n">
        <v>-12.2</v>
      </c>
      <c r="D10" s="9" t="n">
        <v>-0.3</v>
      </c>
    </row>
    <row r="11" spans="1:5">
      <c r="A11" s="4" t="s">
        <v>866</v>
      </c>
      <c r="B11" s="9" t="n">
        <v>-0.3</v>
      </c>
      <c r="C11" s="9" t="n">
        <v>-8.6</v>
      </c>
      <c r="D11" s="9" t="n">
        <v>-0.3</v>
      </c>
    </row>
    <row r="12" spans="1:5">
      <c r="A12" s="4" t="s">
        <v>854</v>
      </c>
    </row>
    <row r="13" spans="1:5">
      <c r="A13" s="3" t="s">
        <v>865</v>
      </c>
    </row>
    <row r="14" spans="1:5">
      <c r="A14" s="4" t="s">
        <v>54</v>
      </c>
      <c r="B14" s="9" t="n">
        <v>-24.2</v>
      </c>
      <c r="C14" s="9" t="n">
        <v>-10.4</v>
      </c>
      <c r="D14" s="9" t="n">
        <v>-19.9</v>
      </c>
      <c r="E14" s="9" t="n">
        <v>-13.5</v>
      </c>
    </row>
    <row r="15" spans="1:5">
      <c r="A15" s="4" t="s">
        <v>867</v>
      </c>
      <c r="B15" s="9" t="n">
        <v>-13.8</v>
      </c>
      <c r="C15" s="9" t="n">
        <v>9.5</v>
      </c>
      <c r="D15" s="9" t="n">
        <v>-6.4</v>
      </c>
    </row>
    <row r="16" spans="1:5">
      <c r="A16" s="4" t="s">
        <v>868</v>
      </c>
      <c r="B16" s="5" t="n">
        <v>0</v>
      </c>
      <c r="C16" s="5" t="n">
        <v>0</v>
      </c>
      <c r="D16" s="5" t="n">
        <v>0</v>
      </c>
    </row>
    <row r="17" spans="1:5">
      <c r="A17" s="4" t="s">
        <v>866</v>
      </c>
      <c r="B17" s="9" t="n">
        <v>-13.8</v>
      </c>
      <c r="C17" s="9" t="n">
        <v>9.5</v>
      </c>
      <c r="D17" s="9" t="n">
        <v>-6.4</v>
      </c>
    </row>
    <row r="18" spans="1:5">
      <c r="A18" s="4" t="s">
        <v>855</v>
      </c>
    </row>
    <row r="19" spans="1:5">
      <c r="A19" s="3" t="s">
        <v>865</v>
      </c>
    </row>
    <row r="20" spans="1:5">
      <c r="A20" s="4" t="s">
        <v>54</v>
      </c>
      <c r="B20" s="9" t="n">
        <v>-45.2</v>
      </c>
      <c r="C20" s="9" t="n">
        <v>-54.8</v>
      </c>
      <c r="D20" s="5" t="n">
        <v>-47</v>
      </c>
      <c r="E20" s="9" t="n">
        <v>-48.4</v>
      </c>
    </row>
    <row r="21" spans="1:5">
      <c r="A21" s="4" t="s">
        <v>867</v>
      </c>
      <c r="B21" s="9" t="n">
        <v>6.1</v>
      </c>
      <c r="C21" s="9" t="n">
        <v>-10.6</v>
      </c>
      <c r="D21" s="9" t="n">
        <v>-2.1</v>
      </c>
    </row>
    <row r="22" spans="1:5">
      <c r="A22" s="4" t="s">
        <v>868</v>
      </c>
      <c r="B22" s="9" t="n">
        <v>3.5</v>
      </c>
      <c r="C22" s="9" t="n">
        <v>2.8</v>
      </c>
      <c r="D22" s="9" t="n">
        <v>3.5</v>
      </c>
    </row>
    <row r="23" spans="1:5">
      <c r="A23" s="4" t="s">
        <v>866</v>
      </c>
      <c r="B23" s="9" t="n">
        <v>9.6</v>
      </c>
      <c r="C23" s="9" t="n">
        <v>-7.8</v>
      </c>
      <c r="D23" s="9" t="n">
        <v>1.4</v>
      </c>
    </row>
    <row r="24" spans="1:5">
      <c r="A24" s="4" t="s">
        <v>157</v>
      </c>
    </row>
    <row r="25" spans="1:5">
      <c r="A25" s="3" t="s">
        <v>865</v>
      </c>
    </row>
    <row r="26" spans="1:5">
      <c r="A26" s="4" t="s">
        <v>54</v>
      </c>
      <c r="B26" s="9" t="n">
        <v>-67.5</v>
      </c>
      <c r="C26" s="5" t="n">
        <v>-63</v>
      </c>
      <c r="D26" s="9" t="n">
        <v>-56.1</v>
      </c>
      <c r="E26" s="7" t="n">
        <v>-50.8</v>
      </c>
    </row>
    <row r="27" spans="1:5">
      <c r="A27" s="4" t="s">
        <v>867</v>
      </c>
      <c r="B27" s="5" t="n">
        <v>-8</v>
      </c>
      <c r="C27" s="9" t="n">
        <v>2.5</v>
      </c>
      <c r="D27" s="9" t="n">
        <v>-8.5</v>
      </c>
    </row>
    <row r="28" spans="1:5">
      <c r="A28" s="4" t="s">
        <v>868</v>
      </c>
      <c r="B28" s="9" t="n">
        <v>3.5</v>
      </c>
      <c r="C28" s="9" t="n">
        <v>-9.4</v>
      </c>
      <c r="D28" s="9" t="n">
        <v>3.2</v>
      </c>
    </row>
    <row r="29" spans="1:5">
      <c r="A29" s="4" t="s">
        <v>866</v>
      </c>
      <c r="B29" s="7" t="n">
        <v>-4.5</v>
      </c>
      <c r="C29" s="7" t="n">
        <v>-6.9</v>
      </c>
      <c r="D29" s="7" t="n">
        <v>-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7"/>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869</v>
      </c>
      <c r="B1" s="2" t="s">
        <v>68</v>
      </c>
      <c r="D1" s="2" t="s">
        <v>870</v>
      </c>
      <c r="E1" s="2" t="s">
        <v>1</v>
      </c>
    </row>
    <row r="2" spans="1:13">
      <c r="B2" s="2" t="s">
        <v>71</v>
      </c>
      <c r="C2" s="2" t="s">
        <v>871</v>
      </c>
      <c r="D2" s="2" t="s">
        <v>872</v>
      </c>
      <c r="E2" s="2" t="s">
        <v>2</v>
      </c>
      <c r="F2" s="2" t="s">
        <v>33</v>
      </c>
      <c r="G2" s="2" t="s">
        <v>75</v>
      </c>
      <c r="H2" s="2" t="s">
        <v>873</v>
      </c>
      <c r="I2" s="2" t="s">
        <v>874</v>
      </c>
      <c r="J2" s="2" t="s">
        <v>875</v>
      </c>
      <c r="K2" s="2" t="s">
        <v>876</v>
      </c>
      <c r="L2" s="2" t="s">
        <v>877</v>
      </c>
      <c r="M2" s="2" t="s">
        <v>629</v>
      </c>
    </row>
    <row r="3" spans="1:13">
      <c r="A3" s="3" t="s">
        <v>468</v>
      </c>
    </row>
    <row r="4" spans="1:13">
      <c r="A4" s="4" t="s">
        <v>878</v>
      </c>
      <c r="L4" s="5" t="n">
        <v>15425000</v>
      </c>
      <c r="M4" s="5" t="n">
        <v>12925000</v>
      </c>
    </row>
    <row r="5" spans="1:13">
      <c r="A5" s="4" t="s">
        <v>879</v>
      </c>
      <c r="E5" s="5" t="n">
        <v>2392209</v>
      </c>
    </row>
    <row r="6" spans="1:13">
      <c r="A6" s="4" t="s">
        <v>880</v>
      </c>
      <c r="E6" s="5" t="n">
        <v>0</v>
      </c>
      <c r="F6" s="5" t="n">
        <v>0</v>
      </c>
      <c r="G6" s="5" t="n">
        <v>0</v>
      </c>
    </row>
    <row r="7" spans="1:13">
      <c r="A7" s="4" t="s">
        <v>881</v>
      </c>
      <c r="B7" s="4" t="s">
        <v>882</v>
      </c>
      <c r="F7" s="4" t="s">
        <v>883</v>
      </c>
      <c r="G7" s="4" t="s">
        <v>883</v>
      </c>
    </row>
    <row r="8" spans="1:13">
      <c r="A8" s="4" t="s">
        <v>884</v>
      </c>
      <c r="B8" s="4" t="s">
        <v>885</v>
      </c>
    </row>
    <row r="9" spans="1:13">
      <c r="A9" s="4" t="s">
        <v>886</v>
      </c>
      <c r="F9" s="4" t="s">
        <v>883</v>
      </c>
      <c r="G9" s="4" t="s">
        <v>883</v>
      </c>
    </row>
    <row r="10" spans="1:13">
      <c r="A10" s="4" t="s">
        <v>887</v>
      </c>
      <c r="B10" s="4" t="s">
        <v>883</v>
      </c>
      <c r="F10" s="4" t="s">
        <v>883</v>
      </c>
      <c r="G10" s="4" t="s">
        <v>883</v>
      </c>
    </row>
    <row r="11" spans="1:13">
      <c r="A11" s="4" t="s">
        <v>888</v>
      </c>
      <c r="E11" s="7" t="n">
        <v>0.4</v>
      </c>
    </row>
    <row r="12" spans="1:13">
      <c r="A12" s="4" t="s">
        <v>889</v>
      </c>
    </row>
    <row r="13" spans="1:13">
      <c r="A13" s="3" t="s">
        <v>468</v>
      </c>
    </row>
    <row r="14" spans="1:13">
      <c r="A14" s="4" t="s">
        <v>890</v>
      </c>
      <c r="H14" s="4" t="s">
        <v>456</v>
      </c>
      <c r="I14" s="4" t="s">
        <v>456</v>
      </c>
      <c r="J14" s="4" t="s">
        <v>456</v>
      </c>
    </row>
    <row r="15" spans="1:13">
      <c r="A15" s="4" t="s">
        <v>891</v>
      </c>
      <c r="C15" s="4" t="s">
        <v>892</v>
      </c>
      <c r="D15" s="4" t="s">
        <v>892</v>
      </c>
      <c r="H15" s="4" t="s">
        <v>892</v>
      </c>
      <c r="I15" s="4" t="s">
        <v>892</v>
      </c>
      <c r="J15" s="4" t="s">
        <v>892</v>
      </c>
      <c r="K15" s="4" t="s">
        <v>892</v>
      </c>
    </row>
    <row r="16" spans="1:13">
      <c r="A16" s="4" t="s">
        <v>469</v>
      </c>
    </row>
    <row r="17" spans="1:13">
      <c r="A17" s="3" t="s">
        <v>468</v>
      </c>
    </row>
    <row r="18" spans="1:13">
      <c r="A18" s="4" t="s">
        <v>893</v>
      </c>
      <c r="E18" s="7" t="n">
        <v>11.7</v>
      </c>
    </row>
    <row r="19" spans="1:13">
      <c r="A19" s="4" t="s">
        <v>894</v>
      </c>
      <c r="E19" s="4" t="s">
        <v>895</v>
      </c>
    </row>
    <row r="20" spans="1:13">
      <c r="A20" s="4" t="s">
        <v>896</v>
      </c>
      <c r="E20" s="7" t="n">
        <v>16.6</v>
      </c>
      <c r="F20" s="7" t="n">
        <v>15.5</v>
      </c>
      <c r="G20" s="7" t="n">
        <v>15.9</v>
      </c>
    </row>
    <row r="21" spans="1:13">
      <c r="A21" s="4" t="s">
        <v>897</v>
      </c>
    </row>
    <row r="22" spans="1:13">
      <c r="A22" s="3" t="s">
        <v>468</v>
      </c>
    </row>
    <row r="23" spans="1:13">
      <c r="A23" s="4" t="s">
        <v>891</v>
      </c>
      <c r="D23" s="4" t="s">
        <v>448</v>
      </c>
    </row>
  </sheetData>
  <mergeCells count="3">
    <mergeCell ref="A1:A2"/>
    <mergeCell ref="B1:C1"/>
    <mergeCell ref="E1:K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3</v>
      </c>
      <c r="D2" s="2" t="s">
        <v>75</v>
      </c>
    </row>
    <row r="3" spans="1:4">
      <c r="A3" s="3" t="s">
        <v>468</v>
      </c>
    </row>
    <row r="4" spans="1:4">
      <c r="A4" s="4" t="s">
        <v>899</v>
      </c>
      <c r="B4" s="7" t="n">
        <v>12.4</v>
      </c>
      <c r="C4" s="7" t="n">
        <v>14.5</v>
      </c>
      <c r="D4" s="7" t="n">
        <v>17.9</v>
      </c>
    </row>
    <row r="5" spans="1:4">
      <c r="A5" s="4" t="s">
        <v>889</v>
      </c>
    </row>
    <row r="6" spans="1:4">
      <c r="A6" s="3" t="s">
        <v>468</v>
      </c>
    </row>
    <row r="7" spans="1:4">
      <c r="A7" s="4" t="s">
        <v>899</v>
      </c>
      <c r="B7" s="5" t="n">
        <v>0</v>
      </c>
      <c r="C7" s="9" t="n">
        <v>0.5</v>
      </c>
      <c r="D7" s="9" t="n">
        <v>2.8</v>
      </c>
    </row>
    <row r="8" spans="1:4">
      <c r="A8" s="4" t="s">
        <v>469</v>
      </c>
    </row>
    <row r="9" spans="1:4">
      <c r="A9" s="3" t="s">
        <v>468</v>
      </c>
    </row>
    <row r="10" spans="1:4">
      <c r="A10" s="4" t="s">
        <v>899</v>
      </c>
      <c r="B10" s="7" t="n">
        <v>12.4</v>
      </c>
      <c r="C10" s="8" t="n">
        <v>14</v>
      </c>
      <c r="D10" s="7" t="n">
        <v>1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900</v>
      </c>
      <c r="B1" s="2" t="s">
        <v>1</v>
      </c>
    </row>
    <row r="2" spans="1:3">
      <c r="B2" s="2" t="s">
        <v>2</v>
      </c>
      <c r="C2" s="2" t="s">
        <v>33</v>
      </c>
    </row>
    <row r="3" spans="1:3">
      <c r="A3" s="3" t="s">
        <v>901</v>
      </c>
    </row>
    <row r="4" spans="1:3">
      <c r="A4" s="4" t="s">
        <v>902</v>
      </c>
      <c r="B4" s="5" t="n">
        <v>2019850</v>
      </c>
    </row>
    <row r="5" spans="1:3">
      <c r="A5" s="4" t="s">
        <v>903</v>
      </c>
      <c r="B5" s="5" t="n">
        <v>-391021</v>
      </c>
    </row>
    <row r="6" spans="1:3">
      <c r="A6" s="4" t="s">
        <v>904</v>
      </c>
      <c r="B6" s="5" t="n">
        <v>1628829</v>
      </c>
      <c r="C6" s="5" t="n">
        <v>2019850</v>
      </c>
    </row>
    <row r="7" spans="1:3">
      <c r="A7" s="4" t="s">
        <v>905</v>
      </c>
      <c r="B7" s="5" t="n">
        <v>1628829</v>
      </c>
    </row>
    <row r="8" spans="1:3">
      <c r="A8" s="4" t="s">
        <v>906</v>
      </c>
      <c r="B8" s="5" t="n">
        <v>1628829</v>
      </c>
    </row>
    <row r="9" spans="1:3">
      <c r="A9" s="3" t="s">
        <v>907</v>
      </c>
    </row>
    <row r="10" spans="1:3">
      <c r="A10" s="4" t="s">
        <v>908</v>
      </c>
      <c r="B10" s="10" t="n">
        <v>17.72</v>
      </c>
    </row>
    <row r="11" spans="1:3">
      <c r="A11" s="4" t="s">
        <v>909</v>
      </c>
      <c r="B11" s="11" t="n">
        <v>19.89</v>
      </c>
    </row>
    <row r="12" spans="1:3">
      <c r="A12" s="4" t="s">
        <v>910</v>
      </c>
      <c r="B12" s="11" t="n">
        <v>17.2</v>
      </c>
      <c r="C12" s="10" t="n">
        <v>17.72</v>
      </c>
    </row>
    <row r="13" spans="1:3">
      <c r="A13" s="4" t="s">
        <v>911</v>
      </c>
      <c r="B13" s="11" t="n">
        <v>17.2</v>
      </c>
    </row>
    <row r="14" spans="1:3">
      <c r="A14" s="4" t="s">
        <v>912</v>
      </c>
      <c r="B14" s="10" t="n">
        <v>17.2</v>
      </c>
    </row>
    <row r="15" spans="1:3">
      <c r="A15" s="3" t="s">
        <v>913</v>
      </c>
    </row>
    <row r="16" spans="1:3">
      <c r="A16" s="4" t="s">
        <v>914</v>
      </c>
      <c r="B16" s="4" t="s">
        <v>915</v>
      </c>
      <c r="C16" s="4" t="s">
        <v>916</v>
      </c>
    </row>
    <row r="17" spans="1:3">
      <c r="A17" s="4" t="s">
        <v>917</v>
      </c>
      <c r="B17" s="4" t="s">
        <v>915</v>
      </c>
    </row>
    <row r="18" spans="1:3">
      <c r="A18" s="4" t="s">
        <v>918</v>
      </c>
      <c r="B18" s="4" t="s">
        <v>915</v>
      </c>
    </row>
    <row r="19" spans="1:3">
      <c r="A19" s="4" t="s">
        <v>919</v>
      </c>
      <c r="B19" s="8" t="n">
        <v>0</v>
      </c>
      <c r="C19" s="7" t="n">
        <v>0.6</v>
      </c>
    </row>
    <row r="20" spans="1:3">
      <c r="A20" s="4" t="s">
        <v>920</v>
      </c>
      <c r="B20" s="5" t="n">
        <v>0</v>
      </c>
    </row>
    <row r="21" spans="1:3">
      <c r="A21" s="4" t="s">
        <v>921</v>
      </c>
      <c r="B21" s="8"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3</v>
      </c>
      <c r="D2" s="2" t="s">
        <v>75</v>
      </c>
    </row>
    <row r="3" spans="1:4">
      <c r="A3" s="3" t="s">
        <v>468</v>
      </c>
    </row>
    <row r="4" spans="1:4">
      <c r="A4" s="4" t="s">
        <v>144</v>
      </c>
      <c r="B4" s="8" t="n">
        <v>0</v>
      </c>
      <c r="C4" s="7" t="n">
        <v>1.7</v>
      </c>
      <c r="D4" s="8" t="n">
        <v>0</v>
      </c>
    </row>
    <row r="5" spans="1:4">
      <c r="A5" s="4" t="s">
        <v>474</v>
      </c>
    </row>
    <row r="6" spans="1:4">
      <c r="A6" s="3" t="s">
        <v>468</v>
      </c>
    </row>
    <row r="7" spans="1:4">
      <c r="A7" s="4" t="s">
        <v>923</v>
      </c>
      <c r="B7" s="5" t="n">
        <v>0</v>
      </c>
      <c r="C7" s="9" t="n">
        <v>0.3</v>
      </c>
      <c r="D7" s="5" t="n">
        <v>0</v>
      </c>
    </row>
    <row r="8" spans="1:4">
      <c r="A8" s="4" t="s">
        <v>144</v>
      </c>
      <c r="B8" s="8" t="n">
        <v>0</v>
      </c>
      <c r="C8" s="7" t="n">
        <v>1.6</v>
      </c>
      <c r="D8" s="8"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24</v>
      </c>
      <c r="B1" s="2" t="s">
        <v>1</v>
      </c>
    </row>
    <row r="2" spans="1:3">
      <c r="B2" s="2" t="s">
        <v>2</v>
      </c>
      <c r="C2" s="2" t="s">
        <v>33</v>
      </c>
    </row>
    <row r="3" spans="1:3">
      <c r="A3" s="3" t="s">
        <v>468</v>
      </c>
    </row>
    <row r="4" spans="1:3">
      <c r="A4" s="4" t="s">
        <v>914</v>
      </c>
      <c r="B4" s="4" t="s">
        <v>895</v>
      </c>
      <c r="C4" s="4" t="s">
        <v>925</v>
      </c>
    </row>
    <row r="5" spans="1:3">
      <c r="A5" s="3" t="s">
        <v>926</v>
      </c>
    </row>
    <row r="6" spans="1:3">
      <c r="A6" s="4" t="s">
        <v>927</v>
      </c>
      <c r="B6" s="5" t="n">
        <v>3266912</v>
      </c>
    </row>
    <row r="7" spans="1:3">
      <c r="A7" s="4" t="s">
        <v>928</v>
      </c>
      <c r="B7" s="5" t="n">
        <v>1359866</v>
      </c>
    </row>
    <row r="8" spans="1:3">
      <c r="A8" s="4" t="s">
        <v>929</v>
      </c>
      <c r="B8" s="5" t="n">
        <v>-2004924</v>
      </c>
    </row>
    <row r="9" spans="1:3">
      <c r="A9" s="4" t="s">
        <v>930</v>
      </c>
      <c r="B9" s="5" t="n">
        <v>-349248</v>
      </c>
    </row>
    <row r="10" spans="1:3">
      <c r="A10" s="4" t="s">
        <v>931</v>
      </c>
      <c r="B10" s="5" t="n">
        <v>2272606</v>
      </c>
      <c r="C10" s="5" t="n">
        <v>3266912</v>
      </c>
    </row>
    <row r="11" spans="1:3">
      <c r="A11" s="3" t="s">
        <v>932</v>
      </c>
    </row>
    <row r="12" spans="1:3">
      <c r="A12" s="4" t="s">
        <v>933</v>
      </c>
      <c r="B12" s="10" t="n">
        <v>8.779999999999999</v>
      </c>
    </row>
    <row r="13" spans="1:3">
      <c r="A13" s="4" t="s">
        <v>934</v>
      </c>
      <c r="B13" s="11" t="n">
        <v>10.16</v>
      </c>
    </row>
    <row r="14" spans="1:3">
      <c r="A14" s="4" t="s">
        <v>935</v>
      </c>
      <c r="B14" s="11" t="n">
        <v>8.300000000000001</v>
      </c>
    </row>
    <row r="15" spans="1:3">
      <c r="A15" s="4" t="s">
        <v>936</v>
      </c>
      <c r="B15" s="11" t="n">
        <v>10.74</v>
      </c>
    </row>
    <row r="16" spans="1:3">
      <c r="A16" s="4" t="s">
        <v>937</v>
      </c>
      <c r="B16" s="10" t="n">
        <v>9.73</v>
      </c>
      <c r="C16" s="10" t="n">
        <v>8.779999999999999</v>
      </c>
    </row>
    <row r="17" spans="1:3">
      <c r="A17" s="4" t="s">
        <v>938</v>
      </c>
      <c r="B17" s="7" t="n">
        <v>4.5</v>
      </c>
      <c r="C17" s="7" t="n">
        <v>43.1</v>
      </c>
    </row>
    <row r="18" spans="1:3">
      <c r="A18" s="4" t="s">
        <v>939</v>
      </c>
      <c r="B18" s="5" t="n">
        <v>39869</v>
      </c>
    </row>
    <row r="19" spans="1:3">
      <c r="A19" s="4" t="s">
        <v>940</v>
      </c>
      <c r="B19" s="10" t="n">
        <v>8.15</v>
      </c>
    </row>
    <row r="20" spans="1:3">
      <c r="A20" s="4" t="s">
        <v>941</v>
      </c>
      <c r="B20" s="7" t="n">
        <v>0.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3</v>
      </c>
      <c r="D2" s="2" t="s">
        <v>75</v>
      </c>
    </row>
    <row r="3" spans="1:4">
      <c r="A3" s="3" t="s">
        <v>468</v>
      </c>
    </row>
    <row r="4" spans="1:4">
      <c r="A4" s="4" t="s">
        <v>896</v>
      </c>
      <c r="B4" s="7" t="n">
        <v>16.6</v>
      </c>
      <c r="C4" s="7" t="n">
        <v>15.5</v>
      </c>
      <c r="D4" s="7" t="n">
        <v>15.9</v>
      </c>
    </row>
    <row r="5" spans="1:4">
      <c r="A5" s="4" t="s">
        <v>943</v>
      </c>
      <c r="B5" s="7" t="n">
        <v>22.3</v>
      </c>
      <c r="C5" s="7" t="n">
        <v>27.4</v>
      </c>
      <c r="D5" s="7" t="n">
        <v>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 customWidth="1" max="16" min="16" width="14"/>
  </cols>
  <sheetData>
    <row r="1" spans="1:16">
      <c r="A1" s="1" t="s">
        <v>944</v>
      </c>
      <c r="B1" s="2" t="s">
        <v>68</v>
      </c>
      <c r="M1" s="2" t="s">
        <v>1</v>
      </c>
    </row>
    <row r="2" spans="1:16">
      <c r="B2" s="2" t="s">
        <v>2</v>
      </c>
      <c r="C2" s="2" t="s">
        <v>69</v>
      </c>
      <c r="D2" s="2" t="s">
        <v>70</v>
      </c>
      <c r="E2" s="2" t="s">
        <v>4</v>
      </c>
      <c r="F2" s="2" t="s">
        <v>71</v>
      </c>
      <c r="G2" s="2" t="s">
        <v>70</v>
      </c>
      <c r="H2" s="2" t="s">
        <v>33</v>
      </c>
      <c r="J2" s="2" t="s">
        <v>72</v>
      </c>
      <c r="K2" s="2" t="s">
        <v>73</v>
      </c>
      <c r="L2" s="2" t="s">
        <v>74</v>
      </c>
      <c r="M2" s="2" t="s">
        <v>2</v>
      </c>
      <c r="N2" s="2" t="s">
        <v>33</v>
      </c>
      <c r="O2" s="2" t="s">
        <v>75</v>
      </c>
      <c r="P2" s="2" t="s">
        <v>438</v>
      </c>
    </row>
    <row r="3" spans="1:16">
      <c r="A3" s="3" t="s">
        <v>945</v>
      </c>
    </row>
    <row r="4" spans="1:16">
      <c r="A4" s="4" t="s">
        <v>946</v>
      </c>
      <c r="B4" s="7" t="n">
        <v>23.4</v>
      </c>
      <c r="H4" s="7" t="n">
        <v>35.4</v>
      </c>
      <c r="M4" s="7" t="n">
        <v>23.4</v>
      </c>
      <c r="N4" s="7" t="n">
        <v>35.4</v>
      </c>
    </row>
    <row r="5" spans="1:16">
      <c r="A5" s="4" t="s">
        <v>98</v>
      </c>
      <c r="M5" s="9" t="n">
        <v>13.1</v>
      </c>
      <c r="N5" s="9" t="n">
        <v>-6.8</v>
      </c>
      <c r="O5" s="7" t="n">
        <v>26.6</v>
      </c>
    </row>
    <row r="6" spans="1:16">
      <c r="A6" s="4" t="s">
        <v>97</v>
      </c>
      <c r="B6" s="9" t="n">
        <v>-1.5</v>
      </c>
      <c r="C6" s="7" t="n">
        <v>-26.2</v>
      </c>
      <c r="E6" s="7" t="n">
        <v>-5.1</v>
      </c>
      <c r="F6" s="7" t="n">
        <v>21.9</v>
      </c>
      <c r="H6" s="9" t="n">
        <v>-68.2</v>
      </c>
      <c r="I6" s="4" t="s">
        <v>80</v>
      </c>
      <c r="J6" s="7" t="n">
        <v>11.7</v>
      </c>
      <c r="K6" s="7" t="n">
        <v>8.6</v>
      </c>
      <c r="L6" s="7" t="n">
        <v>11.3</v>
      </c>
      <c r="M6" s="9" t="n">
        <v>-10.9</v>
      </c>
      <c r="N6" s="9" t="n">
        <v>-36.6</v>
      </c>
      <c r="O6" s="9" t="n">
        <v>42.5</v>
      </c>
    </row>
    <row r="7" spans="1:16">
      <c r="A7" s="4" t="s">
        <v>947</v>
      </c>
      <c r="M7" s="9" t="n">
        <v>1.3</v>
      </c>
    </row>
    <row r="8" spans="1:16">
      <c r="A8" s="4" t="s">
        <v>948</v>
      </c>
      <c r="M8" s="9" t="n">
        <v>-0.7</v>
      </c>
      <c r="N8" s="9" t="n">
        <v>0.8</v>
      </c>
      <c r="O8" s="9" t="n">
        <v>-0.2</v>
      </c>
    </row>
    <row r="9" spans="1:16">
      <c r="A9" s="4" t="s">
        <v>949</v>
      </c>
      <c r="M9" s="9" t="n">
        <v>3.6</v>
      </c>
      <c r="N9" s="5" t="n">
        <v>0</v>
      </c>
      <c r="O9" s="5" t="n">
        <v>0</v>
      </c>
    </row>
    <row r="10" spans="1:16">
      <c r="A10" s="4" t="s">
        <v>950</v>
      </c>
      <c r="M10" s="9" t="n">
        <v>20.1</v>
      </c>
    </row>
    <row r="11" spans="1:16">
      <c r="A11" s="4" t="s">
        <v>951</v>
      </c>
      <c r="M11" s="5" t="n">
        <v>4</v>
      </c>
    </row>
    <row r="12" spans="1:16">
      <c r="A12" s="4" t="s">
        <v>952</v>
      </c>
      <c r="B12" s="9" t="n">
        <v>17.9</v>
      </c>
      <c r="H12" s="9" t="n">
        <v>28.7</v>
      </c>
      <c r="M12" s="9" t="n">
        <v>17.9</v>
      </c>
      <c r="N12" s="9" t="n">
        <v>28.7</v>
      </c>
      <c r="O12" s="9" t="n">
        <v>24.2</v>
      </c>
      <c r="P12" s="7" t="n">
        <v>30.5</v>
      </c>
    </row>
    <row r="13" spans="1:16">
      <c r="A13" s="4" t="s">
        <v>953</v>
      </c>
      <c r="B13" s="9" t="n">
        <v>17.9</v>
      </c>
      <c r="H13" s="9" t="n">
        <v>17.3</v>
      </c>
      <c r="M13" s="9" t="n">
        <v>17.9</v>
      </c>
      <c r="N13" s="9" t="n">
        <v>17.3</v>
      </c>
      <c r="O13" s="9" t="n">
        <v>16.7</v>
      </c>
    </row>
    <row r="14" spans="1:16">
      <c r="A14" s="4" t="s">
        <v>954</v>
      </c>
      <c r="M14" s="9" t="n">
        <v>-1.6</v>
      </c>
      <c r="N14" s="9" t="n">
        <v>2.5</v>
      </c>
      <c r="O14" s="7" t="n">
        <v>2.4</v>
      </c>
    </row>
    <row r="15" spans="1:16">
      <c r="A15" s="4" t="s">
        <v>955</v>
      </c>
      <c r="B15" s="9" t="n">
        <v>7.3</v>
      </c>
      <c r="H15" s="9" t="n">
        <v>8.9</v>
      </c>
      <c r="M15" s="9" t="n">
        <v>7.3</v>
      </c>
      <c r="N15" s="9" t="n">
        <v>8.9</v>
      </c>
    </row>
    <row r="16" spans="1:16">
      <c r="A16" s="4" t="s">
        <v>956</v>
      </c>
      <c r="B16" s="9" t="n">
        <v>18.2</v>
      </c>
      <c r="H16" s="9" t="n">
        <v>25.7</v>
      </c>
      <c r="M16" s="9" t="n">
        <v>18.2</v>
      </c>
      <c r="N16" s="9" t="n">
        <v>25.7</v>
      </c>
    </row>
    <row r="17" spans="1:16">
      <c r="A17" s="4" t="s">
        <v>957</v>
      </c>
      <c r="B17" s="9" t="n">
        <v>20.6</v>
      </c>
      <c r="H17" s="5" t="n">
        <v>5</v>
      </c>
      <c r="M17" s="9" t="n">
        <v>20.6</v>
      </c>
      <c r="N17" s="5" t="n">
        <v>5</v>
      </c>
    </row>
    <row r="18" spans="1:16">
      <c r="A18" s="4" t="s">
        <v>958</v>
      </c>
    </row>
    <row r="19" spans="1:16">
      <c r="A19" s="3" t="s">
        <v>945</v>
      </c>
    </row>
    <row r="20" spans="1:16">
      <c r="A20" s="4" t="s">
        <v>959</v>
      </c>
      <c r="B20" s="5" t="n">
        <v>4</v>
      </c>
      <c r="H20" s="9" t="n">
        <v>8.1</v>
      </c>
      <c r="M20" s="5" t="n">
        <v>4</v>
      </c>
      <c r="N20" s="9" t="n">
        <v>8.1</v>
      </c>
    </row>
    <row r="21" spans="1:16">
      <c r="A21" s="4" t="s">
        <v>960</v>
      </c>
    </row>
    <row r="22" spans="1:16">
      <c r="A22" s="3" t="s">
        <v>945</v>
      </c>
    </row>
    <row r="23" spans="1:16">
      <c r="A23" s="4" t="s">
        <v>957</v>
      </c>
      <c r="B23" s="7" t="n">
        <v>24.6</v>
      </c>
      <c r="H23" s="7" t="n">
        <v>13.1</v>
      </c>
      <c r="M23" s="7" t="n">
        <v>24.6</v>
      </c>
      <c r="N23" s="7" t="n">
        <v>13.1</v>
      </c>
    </row>
    <row r="24" spans="1:16"/>
    <row r="25" spans="1:16">
      <c r="A25" s="4" t="s">
        <v>70</v>
      </c>
      <c r="B25" s="4" t="s">
        <v>106</v>
      </c>
    </row>
    <row r="26" spans="1:16">
      <c r="A26" s="4" t="s">
        <v>80</v>
      </c>
      <c r="B26" s="4" t="s">
        <v>107</v>
      </c>
    </row>
  </sheetData>
  <mergeCells count="49">
    <mergeCell ref="A1:A2"/>
    <mergeCell ref="B1:L1"/>
    <mergeCell ref="M1:O1"/>
    <mergeCell ref="H2:I2"/>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A24:P24"/>
    <mergeCell ref="B25:P25"/>
    <mergeCell ref="B26:P2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961</v>
      </c>
      <c r="B1" s="2" t="s">
        <v>68</v>
      </c>
      <c r="M1" s="2" t="s">
        <v>1</v>
      </c>
    </row>
    <row r="2" spans="1:15">
      <c r="B2" s="2" t="s">
        <v>2</v>
      </c>
      <c r="C2" s="2" t="s">
        <v>69</v>
      </c>
      <c r="D2" s="2" t="s">
        <v>70</v>
      </c>
      <c r="E2" s="2" t="s">
        <v>4</v>
      </c>
      <c r="F2" s="2" t="s">
        <v>71</v>
      </c>
      <c r="G2" s="2" t="s">
        <v>70</v>
      </c>
      <c r="H2" s="2" t="s">
        <v>33</v>
      </c>
      <c r="I2" s="2" t="s">
        <v>80</v>
      </c>
      <c r="J2" s="2" t="s">
        <v>72</v>
      </c>
      <c r="K2" s="2" t="s">
        <v>73</v>
      </c>
      <c r="L2" s="2" t="s">
        <v>74</v>
      </c>
      <c r="M2" s="2" t="s">
        <v>2</v>
      </c>
      <c r="N2" s="2" t="s">
        <v>33</v>
      </c>
      <c r="O2" s="2" t="s">
        <v>75</v>
      </c>
    </row>
    <row r="3" spans="1:15">
      <c r="A3" s="3" t="s">
        <v>209</v>
      </c>
    </row>
    <row r="4" spans="1:15">
      <c r="A4" s="4" t="s">
        <v>962</v>
      </c>
      <c r="M4" s="7" t="n">
        <v>-49.6</v>
      </c>
      <c r="N4" s="7" t="n">
        <v>-64.09999999999999</v>
      </c>
      <c r="O4" s="7" t="n">
        <v>28.7</v>
      </c>
    </row>
    <row r="5" spans="1:15">
      <c r="A5" s="4" t="s">
        <v>963</v>
      </c>
      <c r="M5" s="9" t="n">
        <v>38.7</v>
      </c>
      <c r="N5" s="9" t="n">
        <v>27.5</v>
      </c>
      <c r="O5" s="9" t="n">
        <v>13.8</v>
      </c>
    </row>
    <row r="6" spans="1:15">
      <c r="A6" s="4" t="s">
        <v>964</v>
      </c>
      <c r="B6" s="7" t="n">
        <v>-1.5</v>
      </c>
      <c r="C6" s="7" t="n">
        <v>-26.2</v>
      </c>
      <c r="E6" s="7" t="n">
        <v>-5.1</v>
      </c>
      <c r="F6" s="7" t="n">
        <v>21.9</v>
      </c>
      <c r="H6" s="7" t="n">
        <v>-68.2</v>
      </c>
      <c r="J6" s="7" t="n">
        <v>11.7</v>
      </c>
      <c r="K6" s="7" t="n">
        <v>8.6</v>
      </c>
      <c r="L6" s="7" t="n">
        <v>11.3</v>
      </c>
      <c r="M6" s="7" t="n">
        <v>-10.9</v>
      </c>
      <c r="N6" s="7" t="n">
        <v>-36.6</v>
      </c>
      <c r="O6" s="7" t="n">
        <v>42.5</v>
      </c>
    </row>
    <row r="7" spans="1:15"/>
    <row r="8" spans="1:15">
      <c r="A8" s="4" t="s">
        <v>70</v>
      </c>
      <c r="B8" s="4" t="s">
        <v>106</v>
      </c>
    </row>
    <row r="9" spans="1:15">
      <c r="A9" s="4" t="s">
        <v>80</v>
      </c>
      <c r="B9" s="4" t="s">
        <v>107</v>
      </c>
    </row>
  </sheetData>
  <mergeCells count="18">
    <mergeCell ref="A1:A2"/>
    <mergeCell ref="B1:L1"/>
    <mergeCell ref="M1:O1"/>
    <mergeCell ref="C3:D3"/>
    <mergeCell ref="F3:G3"/>
    <mergeCell ref="H3:I3"/>
    <mergeCell ref="C4:D4"/>
    <mergeCell ref="F4:G4"/>
    <mergeCell ref="H4:I4"/>
    <mergeCell ref="C5:D5"/>
    <mergeCell ref="F5:G5"/>
    <mergeCell ref="H5:I5"/>
    <mergeCell ref="C6:D6"/>
    <mergeCell ref="F6:G6"/>
    <mergeCell ref="H6:I6"/>
    <mergeCell ref="A7:O7"/>
    <mergeCell ref="B8:O8"/>
    <mergeCell ref="B9:O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07:21:25Z</dcterms:created>
  <dcterms:modified xmlns:dcterms="http://purl.org/dc/terms/" xmlns:xsi="http://www.w3.org/2001/XMLSchema-instance" xsi:type="dcterms:W3CDTF">2019-03-06T07:21:25Z</dcterms:modified>
</cp:coreProperties>
</file>